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Business Combinations" sheetId="10" r:id="rId10"/>
    <s:sheet name="Investment Securities" sheetId="11" r:id="rId11"/>
    <s:sheet name="Loans" sheetId="12" r:id="rId12"/>
    <s:sheet name="Allowance for Loan Losses" sheetId="13" r:id="rId13"/>
    <s:sheet name="Foreclosed Assets" sheetId="14" r:id="rId14"/>
    <s:sheet name="Premises and Equipment" sheetId="15" r:id="rId15"/>
    <s:sheet name="Cash Value of Life Insurance" sheetId="16" r:id="rId16"/>
    <s:sheet name="Goodwill and Other Intangible A" sheetId="17" r:id="rId17"/>
    <s:sheet name="Mortgage Servicing Rights" sheetId="18" r:id="rId18"/>
    <s:sheet name="Indemnification Asset_Liability" sheetId="19" r:id="rId19"/>
    <s:sheet name="Other Assets" sheetId="20" r:id="rId20"/>
    <s:sheet name="Deposits" sheetId="21" r:id="rId21"/>
    <s:sheet name="Reserve for Unfunded Commitment" sheetId="22" r:id="rId22"/>
    <s:sheet name="Other Liabilities" sheetId="23" r:id="rId23"/>
    <s:sheet name="Other Borrowings" sheetId="24" r:id="rId24"/>
    <s:sheet name="Junior Subordinated Debt" sheetId="25" r:id="rId25"/>
    <s:sheet name="Commitments and Contingencies" sheetId="26" r:id="rId26"/>
    <s:sheet name="Shareholders' Equity" sheetId="27" r:id="rId27"/>
    <s:sheet name="Stock Options and Other Equity-" sheetId="28" r:id="rId28"/>
    <s:sheet name="Noninterest Income and Expense" sheetId="29" r:id="rId29"/>
    <s:sheet name="Income Taxes" sheetId="30" r:id="rId30"/>
    <s:sheet name="Earnings Per Share" sheetId="31" r:id="rId31"/>
    <s:sheet name="Comprehensive Income (Loss)" sheetId="32" r:id="rId32"/>
    <s:sheet name="Retirement Plans" sheetId="33" r:id="rId33"/>
    <s:sheet name="Related Party Transactions" sheetId="34" r:id="rId34"/>
    <s:sheet name="Fair Value Measurement" sheetId="35" r:id="rId35"/>
    <s:sheet name="TriCo Bancshares Condensed Fina" sheetId="36" r:id="rId36"/>
    <s:sheet name="Regulatory Matters" sheetId="37" r:id="rId37"/>
    <s:sheet name="Summary of Quarterly Results of" sheetId="38" r:id="rId38"/>
    <s:sheet name="Summary of Significant Accoun39" sheetId="39" r:id="rId39"/>
    <s:sheet name="Business Combinations (Tables)" sheetId="40" r:id="rId40"/>
    <s:sheet name="Investment Securities (Tables)" sheetId="41" r:id="rId41"/>
    <s:sheet name="Loans (Tables)" sheetId="42" r:id="rId42"/>
    <s:sheet name="Allowance for Loan Losses (Tabl" sheetId="43" r:id="rId43"/>
    <s:sheet name="Foreclosed Assets (Tables)" sheetId="44" r:id="rId44"/>
    <s:sheet name="Premises and Equipment (Tables)" sheetId="45" r:id="rId45"/>
    <s:sheet name="Cash Value of Life Insurance (T" sheetId="46" r:id="rId46"/>
    <s:sheet name="Goodwill and Other Intangible47" sheetId="47" r:id="rId47"/>
    <s:sheet name="Mortgage Servicing Rights (Tabl" sheetId="48" r:id="rId48"/>
    <s:sheet name="Indemnification Asset_Liabili49" sheetId="49" r:id="rId49"/>
    <s:sheet name="Other Assets (Tables)" sheetId="50" r:id="rId50"/>
    <s:sheet name="Deposits (Tables)" sheetId="51" r:id="rId51"/>
    <s:sheet name="Reserve for Unfunded Commitme52" sheetId="52" r:id="rId52"/>
    <s:sheet name="Other Liabilities (Tables)" sheetId="53" r:id="rId53"/>
    <s:sheet name="Other Borrowings (Tables)" sheetId="54" r:id="rId54"/>
    <s:sheet name="Junior Subordinated Debt (Table" sheetId="55" r:id="rId55"/>
    <s:sheet name="Commitments and Contingencies (" sheetId="56" r:id="rId56"/>
    <s:sheet name="Stock Options and Other Equit57" sheetId="57" r:id="rId57"/>
    <s:sheet name="Noninterest Income and Expense " sheetId="58" r:id="rId58"/>
    <s:sheet name="Income Taxes (Tables)" sheetId="59" r:id="rId59"/>
    <s:sheet name="Earnings Per Share (Tables)" sheetId="60" r:id="rId60"/>
    <s:sheet name="Comprehensive Income (Loss) (Ta" sheetId="61" r:id="rId61"/>
    <s:sheet name="Retirement Plans (Tables)" sheetId="62" r:id="rId62"/>
    <s:sheet name="Related Party Transactions (Tab" sheetId="63" r:id="rId63"/>
    <s:sheet name="Fair Value Measurement (Tables)" sheetId="64" r:id="rId64"/>
    <s:sheet name="TriCo Bancshares Condensed Fi65" sheetId="65" r:id="rId65"/>
    <s:sheet name="Regulatory Matters (Tables)" sheetId="66" r:id="rId66"/>
    <s:sheet name="Summary of Quarterly Results 67" sheetId="67" r:id="rId67"/>
    <s:sheet name="Summary of Significant Accoun68" sheetId="68" r:id="rId68"/>
    <s:sheet name="Business Combinations - Additio" sheetId="69" r:id="rId69"/>
    <s:sheet name="Business Combinations - Schedul" sheetId="70" r:id="rId70"/>
    <s:sheet name="Business Combinations - Summary" sheetId="71" r:id="rId71"/>
    <s:sheet name="Investment Securities - Amortiz" sheetId="72" r:id="rId72"/>
    <s:sheet name="Investment Securities - Additio" sheetId="73" r:id="rId73"/>
    <s:sheet name="Investment Securities - Amort74" sheetId="74" r:id="rId74"/>
    <s:sheet name="Investment Securities - Gross U" sheetId="75" r:id="rId75"/>
    <s:sheet name="Loans - Summary of Loan Balance" sheetId="76" r:id="rId76"/>
    <s:sheet name="Loans - Change in Accretable Yi" sheetId="77" r:id="rId77"/>
    <s:sheet name="Allowance for Loan Losses - Sum" sheetId="78" r:id="rId78"/>
    <s:sheet name="Allowance for Loan Losses - Pre" sheetId="79" r:id="rId79"/>
    <s:sheet name="Allowance for Loan Losses - Add" sheetId="80" r:id="rId80"/>
    <s:sheet name="Allowance for Loan Losses - Ana" sheetId="81" r:id="rId81"/>
    <s:sheet name="Allowance for Loan Losses - Imp" sheetId="82" r:id="rId82"/>
    <s:sheet name="Allowance for Loan Losses - Tro" sheetId="83" r:id="rId83"/>
    <s:sheet name="Foreclosed Assets - Summary of " sheetId="84" r:id="rId84"/>
    <s:sheet name="Foreclosed Assets - Additional " sheetId="85" r:id="rId85"/>
    <s:sheet name="Premises and Equipment - Summar" sheetId="86" r:id="rId86"/>
    <s:sheet name="Premises and Equipment - Additi" sheetId="87" r:id="rId87"/>
    <s:sheet name="Cash Value of Life Insurance - " sheetId="88" r:id="rId88"/>
    <s:sheet name="Cash Value of Life Insurance 89" sheetId="89" r:id="rId89"/>
    <s:sheet name="Goodwill and Other Intangible90" sheetId="90" r:id="rId90"/>
    <s:sheet name="Goodwill and Other Intangible91" sheetId="91" r:id="rId91"/>
    <s:sheet name="Goodwill and Other Intangible92" sheetId="92" r:id="rId92"/>
    <s:sheet name="Goodwill and Other Intangible93" sheetId="93" r:id="rId93"/>
    <s:sheet name="Mortgage Servicing Rights - Fai" sheetId="94" r:id="rId94"/>
    <s:sheet name="Indemnification Asset_Liabili95" sheetId="95" r:id="rId95"/>
    <s:sheet name="Indemnification Asset_Liabili96" sheetId="96" r:id="rId96"/>
    <s:sheet name="Other Assets - Summary of Other" sheetId="97" r:id="rId97"/>
    <s:sheet name="Deposits - Summary of Balances " sheetId="98" r:id="rId98"/>
    <s:sheet name="Deposits - Additional Informati" sheetId="99" r:id="rId99"/>
    <s:sheet name="Reserve for Unfunded Commitm100" sheetId="100" r:id="rId100"/>
    <s:sheet name="Other Liabilities - Components " sheetId="101" r:id="rId101"/>
    <s:sheet name="Other Borrowings - Summary of B" sheetId="102" r:id="rId102"/>
    <s:sheet name="Other Borrowings - Summary o103" sheetId="103" r:id="rId103"/>
    <s:sheet name="Other Borrowings - Additional I" sheetId="104" r:id="rId104"/>
    <s:sheet name="Junior Subordinated Debt - Addi" sheetId="105" r:id="rId105"/>
    <s:sheet name="Junior Subordinated Debt - Summ" sheetId="106" r:id="rId106"/>
    <s:sheet name="Commitments and Contingencies -" sheetId="107" r:id="rId107"/>
    <s:sheet name="Commitments and Contingencie108" sheetId="108" r:id="rId108"/>
    <s:sheet name="Commitments and Contingencie109" sheetId="109" r:id="rId109"/>
    <s:sheet name="Shareholders' Equity - Addition" sheetId="110" r:id="rId110"/>
    <s:sheet name="Stock Options and Other Equi111" sheetId="111" r:id="rId111"/>
    <s:sheet name="Stock Options and Other Equi112" sheetId="112" r:id="rId112"/>
    <s:sheet name="Stock Options and Other Equi113" sheetId="113" r:id="rId113"/>
    <s:sheet name="Stock Options and Other Equi114" sheetId="114" r:id="rId114"/>
    <s:sheet name="Noninterest Income and Expen115" sheetId="115" r:id="rId115"/>
    <s:sheet name="Noninterest Income and Expen116" sheetId="116" r:id="rId116"/>
    <s:sheet name="Income Taxes - Reconciliation o" sheetId="117" r:id="rId117"/>
    <s:sheet name="Earnings Per Share - Computatio" sheetId="118" r:id="rId118"/>
    <s:sheet name="Comprehensive Income (Loss) - C" sheetId="119" r:id="rId119"/>
    <s:sheet name="Comprehensive Income (Loss) 120" sheetId="120" r:id="rId120"/>
    <s:sheet name="Retirement Plans - Additional I" sheetId="121" r:id="rId121"/>
    <s:sheet name="Retirement Plans - Summary of 4" sheetId="122" r:id="rId122"/>
    <s:sheet name="Retirement Plans - Summary of E" sheetId="123" r:id="rId123"/>
    <s:sheet name="Retirement Plans - Schedule of " sheetId="124" r:id="rId124"/>
    <s:sheet name="Retirement Plans - Net Periodic" sheetId="125" r:id="rId125"/>
    <s:sheet name="Related Party Transactions - Su" sheetId="126" r:id="rId126"/>
    <s:sheet name="Related Party Transactions - Ad" sheetId="127" r:id="rId127"/>
    <s:sheet name="Fair Value Measurement - Record" sheetId="128" r:id="rId128"/>
    <s:sheet name="Fair Value Measurement - Additi" sheetId="129" r:id="rId129"/>
    <s:sheet name="Fair Value Measurement - Reconc" sheetId="130" r:id="rId130"/>
    <s:sheet name="Fair Value Measurement - Quanti" sheetId="131" r:id="rId131"/>
    <s:sheet name="Fair Value Measurement - Assets" sheetId="132" r:id="rId132"/>
    <s:sheet name="Fair Value Measurement - Schedu" sheetId="133" r:id="rId133"/>
    <s:sheet name="Fair Value Measurement - Qua134" sheetId="134" r:id="rId134"/>
    <s:sheet name="Fair Value Measurement - Estima" sheetId="135" r:id="rId135"/>
    <s:sheet name="TriCo Bancshares Condensed F136" sheetId="136" r:id="rId136"/>
    <s:sheet name="TriCo Bancshares Condensed F137" sheetId="137" r:id="rId137"/>
    <s:sheet name="TriCo Bancshare Condensed Finan" sheetId="138" r:id="rId138"/>
    <s:sheet name="TriCo Bancshare Condensed Fi139" sheetId="139" r:id="rId139"/>
    <s:sheet name="TriCo Bancshare Condensed Fi140" sheetId="140" r:id="rId140"/>
    <s:sheet name="Regulatory Matters - Additional" sheetId="141" r:id="rId141"/>
    <s:sheet name="Regulatory Matters - Actual and" sheetId="142" r:id="rId142"/>
    <s:sheet name="Summary of Quarterly Results143" sheetId="143" r:id="rId143"/>
  </s:sheets>
  <s:definedNames/>
  <s:calcPr calcId="124519" calcMode="auto" fullCalcOnLoad="1"/>
</s:workbook>
</file>

<file path=xl/sharedStrings.xml><?xml version="1.0" encoding="utf-8"?>
<sst xmlns="http://schemas.openxmlformats.org/spreadsheetml/2006/main" uniqueCount="1514">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TCBK</t>
  </si>
  <si>
    <t>Entity Registrant Name</t>
  </si>
  <si>
    <t>TRICO BANCSHARES /</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Assets:</t>
  </si>
  <si>
    <t>Cash and due from banks</t>
  </si>
  <si>
    <t>Cash at Federal Reserve and other banks</t>
  </si>
  <si>
    <t>Cash and cash equivalents</t>
  </si>
  <si>
    <t>Investment securities:</t>
  </si>
  <si>
    <t>Available for sale</t>
  </si>
  <si>
    <t>Held to maturity</t>
  </si>
  <si>
    <t>Restricted equity securities</t>
  </si>
  <si>
    <t>Loans held for sale</t>
  </si>
  <si>
    <t>Loans</t>
  </si>
  <si>
    <t>Allowance for loan losses</t>
  </si>
  <si>
    <t>Total loans, net</t>
  </si>
  <si>
    <t>Foreclosed assets, net</t>
  </si>
  <si>
    <t>Premises and equipment, net</t>
  </si>
  <si>
    <t>Cash value of life insurance</t>
  </si>
  <si>
    <t>Accrued interest receivable</t>
  </si>
  <si>
    <t>Goodwill</t>
  </si>
  <si>
    <t>Other intangible assets, net</t>
  </si>
  <si>
    <t>Mortgage servicing rights</t>
  </si>
  <si>
    <t>Other assets</t>
  </si>
  <si>
    <t>Total assets</t>
  </si>
  <si>
    <t>Deposits:</t>
  </si>
  <si>
    <t>Noninterest-bearing demand</t>
  </si>
  <si>
    <t>Interest-bearing</t>
  </si>
  <si>
    <t>Total deposits</t>
  </si>
  <si>
    <t>Accrued interest payable</t>
  </si>
  <si>
    <t>Reserve for unfunded commitments</t>
  </si>
  <si>
    <t>Other liabilities</t>
  </si>
  <si>
    <t>Other borrowings</t>
  </si>
  <si>
    <t>Junior subordinated debt</t>
  </si>
  <si>
    <t>Total liabilities</t>
  </si>
  <si>
    <t>Commitments and contingencies (Note 18)</t>
  </si>
  <si>
    <t xml:space="preserve"> </t>
  </si>
  <si>
    <t>Shareholders' equity:</t>
  </si>
  <si>
    <t>Common stock, no par value: 50,000,000 shares authorized; issued and outstanding: 22,827,277 at September 30, 2016 22,775,173 at December 31, 2015</t>
  </si>
  <si>
    <t>Retained earnings</t>
  </si>
  <si>
    <t>Accumulated other comprehensive income (loss), net of tax</t>
  </si>
  <si>
    <t>Total shareholders' equity</t>
  </si>
  <si>
    <t>Total liabilities and shareholders' equity</t>
  </si>
  <si>
    <t>Condensed Consolidated Balance Sheets (Parenthetical) - $ / shares</t>
  </si>
  <si>
    <t>Aug. 21, 2007</t>
  </si>
  <si>
    <t>Statement of Financial Position [Abstract]</t>
  </si>
  <si>
    <t>Common stock, no par value</t>
  </si>
  <si>
    <t>Common stock, shares authorized</t>
  </si>
  <si>
    <t>Common stock, shares issued</t>
  </si>
  <si>
    <t>Common stock, shares outstanding</t>
  </si>
  <si>
    <t>Condensed Consolidated Statements of Income - USD ($) $ in Thousands</t>
  </si>
  <si>
    <t>3 Months Ended</t>
  </si>
  <si>
    <t>Sep. 30, 2015</t>
  </si>
  <si>
    <t>Interest and dividend income:</t>
  </si>
  <si>
    <t>Loans, including fees</t>
  </si>
  <si>
    <t>Taxable</t>
  </si>
  <si>
    <t>Tax exempt</t>
  </si>
  <si>
    <t>Dividends</t>
  </si>
  <si>
    <t>Interest bearing cash at Federal Reserve and other banks</t>
  </si>
  <si>
    <t>Total interest and dividend income</t>
  </si>
  <si>
    <t>Interest expense:</t>
  </si>
  <si>
    <t>Deposits</t>
  </si>
  <si>
    <t>Total interest expense</t>
  </si>
  <si>
    <t>Net interest income</t>
  </si>
  <si>
    <t>Reversal of provision for loan losses</t>
  </si>
  <si>
    <t>Net interest income after reversal of provision loan losses</t>
  </si>
  <si>
    <t>Noninterest income:</t>
  </si>
  <si>
    <t>Service charges and fees</t>
  </si>
  <si>
    <t>Gain on sale of loans</t>
  </si>
  <si>
    <t>Commissions on sale of non-deposit investment products</t>
  </si>
  <si>
    <t>Increase in cash value of life insurance</t>
  </si>
  <si>
    <t>Other</t>
  </si>
  <si>
    <t>Total noninterest income</t>
  </si>
  <si>
    <t>Noninterest expense:</t>
  </si>
  <si>
    <t>Salaries and related benefits</t>
  </si>
  <si>
    <t>Total noninterest expense</t>
  </si>
  <si>
    <t>Income before income taxes</t>
  </si>
  <si>
    <t>Provision for income taxes</t>
  </si>
  <si>
    <t>Net income</t>
  </si>
  <si>
    <t>Earnings per share:</t>
  </si>
  <si>
    <t>Basic</t>
  </si>
  <si>
    <t>Diluted</t>
  </si>
  <si>
    <t>Condensed Consolidated Statements of Comprehensive Income - USD ($) $ in Thousands</t>
  </si>
  <si>
    <t>Jun. 30, 2016</t>
  </si>
  <si>
    <t>Mar. 31, 2016</t>
  </si>
  <si>
    <t>Jun. 30, 2015</t>
  </si>
  <si>
    <t>Mar. 31, 2015</t>
  </si>
  <si>
    <t>Statement of Comprehensive Income [Abstract]</t>
  </si>
  <si>
    <t>Other comprehensive income (loss), net of tax:</t>
  </si>
  <si>
    <t>Unrealized (losses) gains on available for sale securities arising during the period</t>
  </si>
  <si>
    <t>Change in minimum pension liability</t>
  </si>
  <si>
    <t>Change in joint beneficiary agreement liability</t>
  </si>
  <si>
    <t>Other comprehensive (loss) income</t>
  </si>
  <si>
    <t>Comprehensive income</t>
  </si>
  <si>
    <t>Condensed Consolidated Statements of Changes in Shareholders' Equity - USD ($) $ in Thousands</t>
  </si>
  <si>
    <t>Total</t>
  </si>
  <si>
    <t>Common Stock [Member]</t>
  </si>
  <si>
    <t>Retained Earnings [Member]</t>
  </si>
  <si>
    <t>Accumulated Other Comprehensive Income (Loss) [Member]</t>
  </si>
  <si>
    <t>Beginning balance at Dec. 31, 2014</t>
  </si>
  <si>
    <t>Beginning balance, shares at Dec. 31, 2014</t>
  </si>
  <si>
    <t>Other comprehensive income</t>
  </si>
  <si>
    <t>PSU vesting</t>
  </si>
  <si>
    <t>RSU vesting</t>
  </si>
  <si>
    <t>RSUs released</t>
  </si>
  <si>
    <t>RSUs released, shares</t>
  </si>
  <si>
    <t>Tax benefit from release of RSUs</t>
  </si>
  <si>
    <t>Stock option vesting</t>
  </si>
  <si>
    <t>Stock options exercised</t>
  </si>
  <si>
    <t>Stock options exercised, shares</t>
  </si>
  <si>
    <t>Tax benefit of stock options exercised</t>
  </si>
  <si>
    <t>Reversal of tax benefit from Exercise of stock options</t>
  </si>
  <si>
    <t>Repurchase of common stock</t>
  </si>
  <si>
    <t>Repurchase of common stock, shares</t>
  </si>
  <si>
    <t>Dividends paid</t>
  </si>
  <si>
    <t>Ending balance at Sep. 30, 2015</t>
  </si>
  <si>
    <t>Ending balance, shares at Sep. 30, 2015</t>
  </si>
  <si>
    <t>Ending balance at Dec. 31, 2015</t>
  </si>
  <si>
    <t>Ending balance, shares at Dec. 31, 2015</t>
  </si>
  <si>
    <t>Tax effect of stock option exercise</t>
  </si>
  <si>
    <t>Ending balance at Sep. 30, 2016</t>
  </si>
  <si>
    <t>Ending balance, shares at Sep. 30, 2016</t>
  </si>
  <si>
    <t>Condensed Consolidated Statements of Changes in Shareholders' Equity (Parenthetical) - $ / shares</t>
  </si>
  <si>
    <t>Dividends paid, per share</t>
  </si>
  <si>
    <t>Condensed Consolidated Statements of Cash Flows - USD ($) $ in Thousands</t>
  </si>
  <si>
    <t>Operating activities:</t>
  </si>
  <si>
    <t>Adjustments to reconcile net income to net cash provided by operating activities:</t>
  </si>
  <si>
    <t>Depreciation of premises and equipment, and amortization</t>
  </si>
  <si>
    <t>Amortization of intangible assets</t>
  </si>
  <si>
    <t>Benefit from reversal of provision for loan losses</t>
  </si>
  <si>
    <t>Amortization of investment securities premium, net</t>
  </si>
  <si>
    <t>Originations of residential mortgage loans for resale</t>
  </si>
  <si>
    <t>Proceeds from sale of residential mortgage loans originated for resale</t>
  </si>
  <si>
    <t>Change in market value of mortgage servicing rights</t>
  </si>
  <si>
    <t>Provision for losses on foreclosed assets</t>
  </si>
  <si>
    <t>Gain on sale of foreclosed assets</t>
  </si>
  <si>
    <t>Write down of fixed assets held for sale</t>
  </si>
  <si>
    <t>Loss (gain) on disposal of fixed assets</t>
  </si>
  <si>
    <t>Life insurance proceeds in excess of cash value</t>
  </si>
  <si>
    <t>Equity compensation vesting expense</t>
  </si>
  <si>
    <t>Tax effect of equity compensation exercise or release</t>
  </si>
  <si>
    <t>Change in:</t>
  </si>
  <si>
    <t>Interest receivable</t>
  </si>
  <si>
    <t>Interest payable</t>
  </si>
  <si>
    <t>Other assets and liabilities, net</t>
  </si>
  <si>
    <t>Net cash from operating activities</t>
  </si>
  <si>
    <t>Investing activities:</t>
  </si>
  <si>
    <t>Proceeds from maturities of securities available for sale</t>
  </si>
  <si>
    <t>Proceeds from maturities of securities held to maturity</t>
  </si>
  <si>
    <t>Purchases of securities available for sale</t>
  </si>
  <si>
    <t>Purchases of securities held to maturity</t>
  </si>
  <si>
    <t>Loan origination and principal collections, net</t>
  </si>
  <si>
    <t>Loans purchased</t>
  </si>
  <si>
    <t>Proceeds from sale of loans other than loans originated for sale</t>
  </si>
  <si>
    <t>Improvement of foreclosed assets</t>
  </si>
  <si>
    <t>Proceeds from sale of other real estate owned</t>
  </si>
  <si>
    <t>Proceeds from sale of premises and equipment</t>
  </si>
  <si>
    <t>Purchases of premises and equipment</t>
  </si>
  <si>
    <t>Cash acquired in acquisition</t>
  </si>
  <si>
    <t>Net cash used by investing activities</t>
  </si>
  <si>
    <t>Financing activities:</t>
  </si>
  <si>
    <t>Net increase in deposits</t>
  </si>
  <si>
    <t>Net change in other borrowings</t>
  </si>
  <si>
    <t>Exercise of stock options</t>
  </si>
  <si>
    <t>Net cash provided by financing activities</t>
  </si>
  <si>
    <t>Net change in cash and cash equivalents</t>
  </si>
  <si>
    <t>Cash and cash equivalents and beginning of year</t>
  </si>
  <si>
    <t>Cash and cash equivalents at end of period</t>
  </si>
  <si>
    <t>Supplemental disclosure of noncash activities:</t>
  </si>
  <si>
    <t>Unrealized gain (loss) on securities available for sale</t>
  </si>
  <si>
    <t>Loans transferred to foreclosed assets</t>
  </si>
  <si>
    <t>Fixed assets transferred to held for sale</t>
  </si>
  <si>
    <t>Market value of shares tendered in-lieu of cash to pay for exercise of options, release of RSUs, and/or related taxes</t>
  </si>
  <si>
    <t>Supplemental disclosure of cash flow activity:</t>
  </si>
  <si>
    <t>Cash paid for interest expense</t>
  </si>
  <si>
    <t>Cash paid for income taxes</t>
  </si>
  <si>
    <t>Assets acquired in acquisition</t>
  </si>
  <si>
    <t>Liabilities assumed in acquisition</t>
  </si>
  <si>
    <t>Summary of Significant Accounting Policies</t>
  </si>
  <si>
    <t>Accounting Policies [Abstract]</t>
  </si>
  <si>
    <t>Note 1 – Summary of Significant Accounting
Policies
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6 California counties. Tri Counties Bank
currently operates from 58 traditional branches and 10 in-store
branches. The Company has five capital subsidiary business trusts
(collectively, the “Capital Trusts”) that issued trust
preferred securities, including two organized by TriCo and three
acquired with the acquisition of North Valley Bancorp. See Note 17
– Junior Subordinated Debt.
The unaudited condensed financial statements of the Company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the Company’s management
(“Management”), all adjustments, consisting solely of
normal recurring adjustments, considered necessary for a fair
presentation of results for the interim periods presented have been
included. For financial reporting purposes, the Company’s
investments in the Capital Trusts of $1,700,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 These interim condensed
consolidated financial statements should be read in conjunction
with the financial statements and related notes contained in the
Company’s 2015 Annual Report on Form 10-K filed with the
Securities and Exchange Commission on March 10, 2016.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ignificant Group Concentration of Credit Risk
The Company grants agribusiness, commercial, consumer, and
residential loans to customers located throughout the northern San
Joaquin Valley, the Sacramento Valley and northern mountain regions
of California. The Company has a diversified loan portfolio within
the business segments located in this geographical area. The
Company currently classifies all its operation into one business
segment that it denotes as community banking.
Cash and Cash Equivalents
For purposes of the consolidated statements of cash flows, cash and
cash equivalents include cash on hand, amounts due from banks, and
federal funds sold. Net cash flows are reported for loan and
deposit transactions and other borrowings.
Investment Securities
The Company classifies its debt and marketable equity securities
into one of three categories: trading, available for sale or held
to maturity. Trading securities are bought and held principally for
the purpose of selling in the near term.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vailable
for sale securities are recorded at fair value. Unrealized gains
and losses, net of the related tax effect, on available for sale
securities are reported as a separate component of other
accumulated comprehensive income in shareholders’ equity
until realized. Premiums and discounts are amortized or accreted
over the life of the related investment security as an adjustment
to yield using the effective interest method. Dividend and interest
income are recognized when earned. Realized gains and losses are
derived from the amortized cost of the security sold. During the
nine months ended September 30, 2016 and throughout 2015, the
Company did not have any securities classified as trading.
The Company assesses other-than-temporary impairment
(“OTTI”) based on whether it intends to sell a security
or if it is likely that the Company would be required to sell the
security before recovery of the amortized cost basis of the
investment, which may be maturity. For debt securities, if we
intend to sell the security or it is more likely than not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The accretion of the amount
recorded in OCI increases the carrying value of the investment and
does not affect earnings. If there is an indication of additional
credit losses the security is re-evaluated according to the
procedures described above. No OTTI losses were recognized during
the nine months ended September 30, 2016 and throughout 2015.
Restricted Equity Securities
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a member of the FHLB system, the Bank is required to maintain a
minimum level of investment in FHLB stock based on specific
percentages of its outstanding mortgages, total assets, or FHLB
advances. The Bank may request redemption at par value of any
stock in excess of the minimum required investment. Stock
redemptions are at the discretion of the FHLB.
Loans Held for Sale
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
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
Loans and Allowance for Loan Losses
Loans originated by the Company, i.e., not purchased or acquired in
a business combination, are referred to as originated
loans. Originated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of the related
loan’s yield over the actual life of the
loan. Originated loans on which the accrual of interest has
been discontinued are designated as nonaccrual loans.
Originated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n originated loan is
placed on nonaccrual status, all interest previously accrued but
not collected is reversed.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 is estimated to be fully collectible as to
both principal and interest.
An allowance for loan losses for originated loans is established
through a provision for loan losses charged to expense. The
allowance is maintained at a level which, in Management’s
judgment, is adequate to absorb probable incurred credit losses
inherent in the loan portfolio as of the balance sheet
date. Originated loans and deposit related overdrafts are
charged against the allowance for loan losses when Management
believes that the collectability of the principal is unlikely or,
with respect to consumer installment loans, according to an
established delinquency schedule. The allowance is an amount
that Management believes will be adequate to absorb probable
incurred losses inherent in existing loans, based on evaluations of
the collectability, impairment and prior loss experience of
loans. The evaluations take into consideration such
factors as changes in the nature and size of the portfolio, overall
portfolio quality, loan concentrations, specific problem loans, and
current economic conditions that may affect the borrower’s
ability to pay. The Company defines an originated loan as impaired
when it is probable the Company will be unable to collect all
amounts due according to the contractual terms of the loan
agreement. Impaired originated loans are measured based on the
present value of expected future cash flows discounted at the
loan’s original effective interest rate. As a practical
expedient, impairment may be measured based on the loan’s
observable market price or the fair value of the collateral if the
loan is collateral dependent. When the measure of the impaired
loan is less than the recorded investment in the loan, the
impairment is recorded through a valuation allowance.
In situations related to originated loa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result in the loan being classified as a TDR, the
Company measures any impairment on the restructuring as noted above
for impaired loans. TDR loans are classified as impaired until
they are fully paid off or charged off. Loans that are in
nonaccrual status at the time they become TDR loans, remain in
nonaccrual status until the borrower demonstrates a sustained
period of performance which the Company generally believes to be
six consecutive months of payments, or equivalent. Otherwise,
TDR loans are subject to the same nonaccrual and charge-off
policies as noted above with respect to their restructured
principal balance.
Credit risk is inherent in the business of lending. As a
result, the Company maintains an allowance for loan losses to
absorb probable incurred losses inherent in the Company’s
originated loan portfolio. This is maintained through periodic
charges to earnings. These charges are included in the Consolidated
Statements of Income as provision for loan losses. All
specifically identifiable and quantifiable losses are immediately
charged off against the allowance. However, for a variety of
reasons, not all losses are immediately known to the Company and,
of those that are known, the full extent of the loss may not be
quantifiable at that point in time. The balance of the
Company’s allowance for originated loan losses is meant to be
an estimate of these probable incurred losses inherent in the
portfolio.
The Company formally assesses the adequacy of the allowance for
originated loan losses on a quarterly basis. Determination of
the adequacy is based on ongoing assessments of the probable risk
in the outstanding originated loan portfolio, and to a lesser
extent the Company’s originated loan commitments. These
assessments include the periodic re-grading of credits based on
changes in their individual credit characteristics including
delinquency, seasoning, recent financial performance of the
borrower, economic factors, changes in the interest rate
environment, growth of the portfolio as a whole or by segment, and
other factors as warranted. Loans are initially graded when
originated. They are re-graded as they are renewed, when there is a
new loan to the same borrower, when identified facts demonstrate
heightened risk of nonpayment, or if they become
delinquent. Re-grading of larger problem loans occurs at least
quarterly. Confirmation of the quality of the grading process
is obtained by independent credit reviews conducted by consultants
specifically hired for this purpose and by various bank regulatory
agencies.
The Company’s method for assessing the appropriateness of the
allowance for originated loan losses includes specific allowances
for impaired originated loans, formula allowance factors for pools
of credits, and allowances for changing environmental factors
(e.g., interest rates, growth, economic conditions,
etc.). Allowance factors for loan pools were based on
historical loss experience by product type and prior risk
rating.
During the three months ended September 30, 2015, the Company
modified its methodology used to determine the allowance for home
equity lines of credit that are about to exit their revolving
period, or have recently entered into their amortization period and
are now classified as home equity loans. This change in
methodology increased the required allowance for such lines and
loans by $859,000, and $459,000, respectively, and represents the
increase in estimated incurred losses in these lines and loans as
of September 30, 2015 due to higher required contractual principal
and interest payments of such lines and loans.
Loans purchased or acquired in a business combination are referred
to as acquired loans. Acquired loans are valued as of the
acquisition date in accordance with Financial Accounting Standards
Board Accounting Standards Codification (“FASB ASC”)
Topic 805, Business Combinations Loans and Debt Securities
Acquired with Deteriorated Credit Quality
Acquired loans that are not PCI loans are referred to as purchased
not credit impaired (PNCI) loans. PNCI loans are accounted for
under FASB ASC Topic 310-20, Receivables –
Nonrefundable Fees and Other Costs,
Throughout these financial statements, and in particular in Note 4
and Note 5, when we refer to “Loans” or
“Allowance for loan losses” we mean all categories of
loans, including Originated, PNCI, PCI – cash basis, and PCI
- other. When we are not referring to all categories of loans,
we will indicate which we are referring to – Originated,
PNCI, PCI – cash basis, or PCI - other.
When referring to PNCI and PCI loans we use the terms
“nonaccretable difference”, “accretable
yield”, or “purchase discount”. Nonaccretable
difference is the difference between undiscounted contractual cash
flows due and undiscounted cash flows we expect to collect, or put
another way, it is the undiscounted contractual cash flows we do
not expect to collect. Accretable yield is the difference
between undiscounted cash flows we expect to collect and the value
at which we have recorded the loan on our financial statements. On
the date of acquisition, all purchased loans are recorded on our
consolidated financial statements at estimated fair value. Purchase
discount is the difference between the estimated fair value of
loans on the date of acquisition and the principal amount owed by
the borrower, net of charge offs, on the date of
acquisition. We may also refer to “discounts to
principal balance of loans owed, net of charge-offs”.
Discounts to principal balance of loans owed, net of charge-offs is
the difference between principal balance of loans owed, net of
charge-offs, and loans as recorded on our financial
statements. Discounts to principal balance of loans owed, net
of charge-offs arise from purchase discounts, and equal the
purchase discount on the acquisition date.
Loans are also categorized as “covered” or
“noncovered”. Covered loans refer to loans covered
by a Federal Deposit Insurance Corporation (“FDIC”)
loss sharing agreement. Noncovered loans refer to loans not
covered by a FDIC loss sharing agreement.
Foreclosed Assets
Foreclosed assets include assets acquired through, or in lieu of,
loan foreclosure. Foreclosed assets are held for sale and are
initially recorded at fair value less estimated costs to sell at
the date of foreclosure,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Any write-downs based on the asset’s fair
value less costs to sell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These assets
are subsequently accounted for at lower of cost or fair value less
estimated costs to sell. If fair value declines subsequent to
foreclosure, a valuation allowance is recorded through
expense. Operating costs after acquisition are expensed.
Revenue and expenses from operations and changes in the valuation
allowance are included in other noninterest expense. Gain or
loss on sale of foreclosed assets is included in noninterest
income. Foreclosed assets that are not subject to a FDIC
loss-share agreement are referred to as noncovered foreclosed
assets.
Foreclosed assets acquired through FDIC-assisted acquisitions that
are subject to a FDIC loss-share agreement, and all assets acquired
via foreclosure of covered loans are referred to as covered
foreclosed assets. Covered foreclosed assets are reported exclusive
of expected reimbursement cash flows from the FDIC. Foreclosed
covered loan collateral is transferred into covered foreclosed
assets at the loan’s carrying value, inclusive of the
acquisition date fair value discount.
Covered foreclosed assets are initially recorded at estimated fair
value less estimated costs to sell on the acquisition date based on
similar market comparable valuations less estimated selling costs.
Any subsequent valuation adjustments due to declines in fair value
will be charged to noninterest expense, and will be mostly offset
by noninterest income representing the corresponding increase to
the FDIC indemnification asset for the offsetting loss
reimbursement amount. Any recoveries of previous valuation
adjustments will be credited to noninterest expense with a
corresponding charge to noninterest income for the portion of the
recovery that is due to the FDIC.
Premises and Equipment
Land is carried at cost. Land improvements, buildings and
equipment, including those acquired under capital lease, are stated
at cost less accumulated depreciation and
amortization. Depreciation and amortization expenses are
computed using the straight-line method over the estimated useful
lives of the related assets or lease terms. Asset lives range
from 3-10 years for furniture and equipment and 15-40 years for
land improvements and buildings.
Goodwill and Other Intangible Assets
Goodwill represents the excess of costs over fair value of net
assets of businesses acquired. Goodwill and other intangible assets
acquired in a purchase business combination and determined to have
an indefinite useful life are not amortized, but instead tested for
impairment at least annually. Intangible assets with estimable
useful lives are amortized over their respective estimated useful
lives to their estimated residual values, and reviewed for
impairment.
The Company has an identifiable intangible asset consisting of core
deposit intangibles (CDI). CDI are amortized over their
respective estimated useful lives, and reviewed for impairment.
Impairment of Long-Lived Assets and Goodwill
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consolidated balance sheet.
As of December 31 of each year, goodwill is tested for
impairment, and is tested for impairment more frequently if events
and circumstances indicate that the asset might be impaired. An
impairment loss is recognized to the extent that the carrying
amount exceeds the asset’s fair value. This determination is
made at the reporting unit level. The Company may choose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goodwill is deemed not to be
impaired. However, if the Company concludes otherwise, or if the
Company elected not to first assess qualitative factors, then the
Company performs the first step of a two-step impairment test by
calculating the fair value of the reporting unit and comparing the
fair value with the carrying amount of the reporting unit. Second,
if the carrying amount of the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Currently, and
historically, the Company is comprised of only one reporting unit
that operates within the business segment it has identified as
“community banking”. Goodwill was not impaired as
of December 31, 2015 because the fair value of the reporting unit
exceeded its carrying value.
Mortgage Servicing Rights
Mortgage servicing rights (MSR) represent the Company’s right
to a future stream of cash flows based upon the contractual
servicing fee associated with servicing mortgage loans. Our MSR
arise from residential and commercial mortgage loans that we
originate and sell, but retain the right to service the loans. The
net gain from the retention of the servicing right is included in
gain on sale of loans in noninterest income when the loan is
sold.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s are recorded in noninterest income
when earned.
The Company accounts for MSR at fair value. The determination of
fair value of our MSR requires management judgment because they are
not actively traded. The determination of fair value for MSR
requires valuation processes which combine the use of discounted
cash flow models and extensive analysis of current market data to
arrive at an estimate of fair value. The cash flow and prepayment
assumptions used in our discounted cash flow model are based on
empirical data drawn from the historical performance of our MSR,
which we believe are consistent with assumptions used by market
participants valuing similar MSR, and from data obtained on the
performance of similar MSR. The key assumptions used in the
valuation of MSR include mortgage prepayment speeds and the
discount rate. These variables can, and generally will, change from
quarter to quarter as market conditions and projected interest
rates change. The key risks inherent with MSR are prepayment speed
and changes in interest rates. The Company uses an independent
third party to determine fair value of MSR.
Indemnification Asset/Liability
The Company accounts for amounts receivable or payable under its
loss-share agreements entered into with the FDIC in connection with
its purchase and assumption of certain assets and liabilities of
Granite as indemnification assets in accordance with FASB ASC Topic
805, Business
Combinations
Reserve for Unfunded Commitments
The reserve for unfunded commitments is established through a
provision for losses – unfunded commitments charged to
noninterest expense. The reserve for unfunded commitments is an
amount that Management believes will be adequate to absorb probable
losses inherent in existing commitments, including unused portions
of revolving lines of credits and other loans, standby letters of
credits, and unused deposit account overdraft privilege.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
Low Income Housing Tax Credits
The Company accounts for low income housing tax credits and the
related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Upon entering into a qualified affordable housing
project, the Company records, in other liabilities, the entire
amount that it has agreed to invest in the project, and an equal
amount, in other assets, representing its investment in the
project. As the Company disburses cash to satisfy its investment
obligation, other liabilities are reduced. Over time, as the tax
credits and other tax benefits of the project are realized by the
Company, the investment recorded in other assets is reduced using
the proportional amortization method.
Income Taxes
The Company’s accounting for income taxes is based on an
asset and liability approach. The Company recognizes the
amount of taxes payable or refundable for the current year, and
deferred tax assets and liabilities for the future tax consequences
that have been recognized in its financial statements or tax
returns. The measurement of tax assets and liabilities is based on
the provisions of enacted tax law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Interest and/or penalties related to income taxes are reported as a
component of noninterest income.
Off-Balance Sheet Credit Related Financial Instruments
In the ordinary course of business, the Company has entered into
commitments to extend credit, including commitments under credit
card arrangements, commercial letters of credit, and standby
letters of credit. Such financial instruments are recorded
when they are funded.
Geographical Descriptions
For the purpose of describing the geographical location of the
Company’s loans, the Company has defined northern California
as that area of California north of, and including, Stockton;
central California as that area of the state south of Stockton, to
and including, Bakersfield; and southern California as that area of
the state south of Bakersfield.
Reclassifications
Certain amounts reported in previous consolidated financial
statements have been reclassified to conform to the presentation in
this report. These reclassifications did not affect previously
reported net income or total shareholders’ equity.
Recent Accounting Pronouncements
FASB issued Accounting Standard Update (ASU) No.
2016-2 , Leases (Topic 842)
FASB issued Accounting Standard Update (ASU) No. 2016-9 ,
Compensation – Stock Compensation (Topic 718).
FASB issued ASU No. 2016-13, Financial Instr</t>
  </si>
  <si>
    <t>Business Combinations</t>
  </si>
  <si>
    <t>Business Combinations [Abstract]</t>
  </si>
  <si>
    <t>Note 2 - Business Combinations
On March 18, 2016, the Bank completed its acquisition of three
branch banking offices from Bank of America originally announced
October 28, 2015. The acquired branches are located in Arcata,
Eureka and Fortuna in Humboldt County on the North Coast of
California, and have significant overlap compared to the
Company’s then-existing Northern California customer base and
branch locations. As a result, these branch acquisitions create
potential cost savings and future growth potential. With the levels
of capital at the time, the acquisitions fit well into the
Company’s growth strategy. Also on March 18, 2016, the
electronic customer service and other data processing systems of
the acquired branches were converted into the Bank’s systems,
and the effect of revenue and expenses from the operations of the
acquired branches are included in the results of the
Company. The Bank paid a premium of $3,204,000 for deposit
relationships with balances of $161,231,000 and loans with balances
of $289,000, and received cash of $159,520,000 from Bank of
America.
The assets acquired and liabilities assumed in the acquisition of
these branches were accounted for in accordance with ASC 805
“Business Combinations,” using the acquisition method
of accounting and were recorded at their estimated fair values on
the March 18, 2016 acquisition date, and the results of
operations of the acquired branches are included in the
Company’s consolidated statements of income since that date.
The excess of the fair value of consideration transferred over
total identifiable net assets was recorded as goodwill. The
goodwill arising from the acquisition consists largely of the
synergies and economies of scale expected from combining the
operations of the Company and the acquired branches. $849,000
of the goodwill is deductible for income tax purposes because the
acquisition was accounted for as a purchase of assets and
assumption of liabilities for tax purposes.
The following table discloses the calculation of the fair value of
consideration transferred, the total identifiable net assets
acquired and the resulting goodwill relating to the acquisition of
three branch banking offices and certain deposits from Bank of
America on March 18, 2016:
(in thousands) March 18, 2016
Fair value of consideration transferred:
Cash consideration $ 3,204
Total fair value of consideration transferred 3,204
Asset acquired:
Cash and cash equivalents 159,520
Loans 289
Premises and equipment 1,590
Core deposit intangible 2,046
Other assets 141
Total assets acquired 163,586
Liabilities assumed:
Deposits 161,231
Total liabilities assumed 161,231
Total net assets acquired 2,355
Goodwill recognized $ 849
A summary of the cash paid and estimated fair value adjustments
resulting in the goodwill recorded in the acquisition of three
branch banking offices and certain deposits from Bank of America on
March 18, 2016 are presented below:
March 18, 2016
(in thousands)
Cash paid $ 3,204
Cost basis net assets acquired
—
Fair value adjustments:
Loans
—
Premises and Equipment (309 )
Core deposit intangible (2,046 )
Goodwill $ 849
As part of the acquisition of three branch banking offices from
Bank of America, the Company performed a valuation of premises and
equipment acquired. This valuation resulted in a $309,000 increase
in the net book value of the land and buildings acquired, and was
based on current appraisals of such land and buildings.
The Company recognized a core deposit intangible of $2,046,000
related to the acquisition of the core deposits. The recorded core
deposit intangibles represented approximately 1.50% of the core
deposits acquired and will be amortized over their estimated useful
lives of 7 years.
A valuation of the time deposits acquired was also performed as of
the acquisition date. Time deposits were split into similar pools
based on size, type of time deposits, and maturity. A discounted
cash flow analysis was performed on the pools based on current
market rates currently paid on similar time deposits. The valuation
resulted in no material fair value discount or premium, and none
was recorded.</t>
  </si>
  <si>
    <t>Investment Securities</t>
  </si>
  <si>
    <t>Investments, Debt and Equity Securities [Abstract]</t>
  </si>
  <si>
    <t>Note 3 - Investment Securities
The amortized cost and estimated fair values of investments in debt
and equity securities are summarized in the following tables:
September 30,
2016
Amortized Gross Gross Estimated
(in thousands)
Securities Available for Sale
Obligations of U.S. government corporations and agencies $ 377,072 $ 9,800
— $ 386,872
Obligations of states and political subdivisions 116,752 3,634 $ (82 ) 120,304
Marketable equity securities 3,000 33
— 3,033
Total securities available for sale $ 496,824 $ 13,467 $ (82 ) $ 510,209
Securities Held to Maturity
Obligations of U.S. government corporations and agencies $ 626,599 $ 22,145
— $ 648,744
Obligations of states and political subdivisions 14,550 487
— 15,037
Total securities held to maturity $ 641,149 $ 22,632
— $ 663,781
December 31, 2015
Amortized Gross Gross Estimated
(in thousands)
Securities Available for Sale
Obligations of U.S. government corporations and agencies $ 312,917 $ 2,761 $ (1,996 ) $ 313,682
Obligations of states and political subdivisions 86,823 1,428 (33 ) 88,218
Marketable equity securities 3,000
— (15 ) 2,985
Total securities available for sale $ 402,740 $ 4,189 $ (2,044 ) $ 404,885
Securities Held to Maturity
Obligations of U.S. government corporations and agencies $ 711,994 $ 8,394 $ (2,882 ) $ 717,506
Obligations of states and political subdivisions 14,536 277 (110 ) 14,703
Total securities held to maturity $ 726,530 $ 8,671 $ (2,992 ) $ 732,209
No investment securities were sold during the nine months ended
September 30, 2016 or the nine months ended September 30,
2015. Investment securities with an aggregate carrying value of
$262,695,000 and $297,547,000 at September 30, 2016 and
December 31, 2015, respectively, were pledged as collateral
for specific borrowings, lines of credit and local agency
deposits.
The amortized cost and estimated fair value of debt securities at
September 30, 2016 by contractual maturity are shown below. Actual
maturities may differ from contractual maturities because borrowers
may have the right to call or prepay obligations with or without
call or prepayment penalties. At September 30, 2016,
obligations of U.S. government corporations and agencies with a
cost basis totaling $1,003,671,000 consist almost entirely of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September 30, 2016, the Company estimates the average
remaining life of these mortgage-backed securities issued by U.S.
government corporations and agencies to be approximately 4.4 years.
Average remaining life is defined as the time span after which the
principal balance has been reduced by half.
Investment Securities Available for Sale Held to Maturity
(In thousands) Amortized Estimated Amortized Estimated
Due in one year
—
—
—
—
Due after one year through five years $ 10,578 $ 10,969 $ 1,169 $ 1,203
Due after five years through ten years 15,637 16,397 853 943
Due after ten years 470,609 482,843 639,127 661,635
Totals $ 496,824 $ 510,209 $ 641,149 $ 663,781
Gross unrealized losses on investment securities and the fair value
of the related securities, aggregated by investment category and
length of time that individual securities have been in a continuous
unrealized loss position, were as follows:
Less than 12 months 12 months or more Total
September 30, 2016 Fair Unrealized Fair Unrealized Fair Unrealized
(in thousands)
Securities Available for Sale:
Obligations of U.S. government corporations and agencies
—
—
—
—
—
—
Obligations of states and political subdivisions $ 9,521 $ (82 )
—
— $ 9,521 $
(82 )
Marketable equity securities
—
—
—
—
—
—
Total securities available-for-sale $
9,521 $ (82 )
—
— $
9,521 $ (82 )
Securities Held to Maturity:
Obligations of U.S. government corporations and agencies
—
—
—
—
—
—
Obligations of states and political subdivisions
—
—
—
—
—
—
Total securities held-to-maturity
—
—
—
—
—
—
Less than 12 months 12 months or more Total
December 31, 2015 Fair Unrealized Fair Unrealized Fair Unrealized
(in thousands)
Securities Available for Sale:
Obligations of U.S. government corporations and agencies $ 193,306 $ (1,996 )
—
— $ 193,306 $ (1,996 )
Obligations of states and political subdivisions 6,469 (33 )
—
— 6,469 (33 )
Marketable equity securities 2,985 (15 )
—
— 2,985 (15 )
Total securities available-for-sale $ 202,760 $ (2,044 )
—
— $ 202,760 $ (2,044 )
Securities Held to Maturity:
Obligations of U.S. government corporations and agencies $ 198,481 $ (2,882 )
—
— $ 198,481 $ (2,882 )
Obligations of states and political subdivisions 497 (11 ) $ 1,121 $ (99 ) 1,618 (110 )
Total securities held-to-maturity $ 198,978 $ (2,893 ) $ 1,121 $ (99 ) $ 200,099 $ (2,992 )
Obligations of U.S. government corporations and agencies:
Unrealized losses on investments in obligations of U.S.
government corporations and agencies are caused by interest rate
increases. The contractual cash flows of these securities are
guaranteed by U.S. Government Sponsored Entities (principally
Fannie Mae and Freddie Mac).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September 30, 2016, no debt
securities representing obligations of U.S. government corporations
and agencies had unrealized losses.
Obligations of states and political subdivisions: The unrealized
losses on investments in obligations of states and political
subdivisions were caused by increases in required yields by
investors in these types of securities.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September 30,
2016, 11 debt securities representing obligations of states and
political subdivisions had unrealized losses with aggregate
depreciation of (0.85%) from the Company’s amortized cost
basis.
Marketable equity securities: At September 30, 2016, no marketable
equity securities had unrealized losses.</t>
  </si>
  <si>
    <t>Receivables [Abstract]</t>
  </si>
  <si>
    <t>Note 4 – Loans
A summary of loan balances follows (in thousands):
September 30, 2016
Originated PNCI PCI - PCI - Total
Mortgage loans on real estate:
Residential 1-4 family $ 225,179 $ 86,525
— $ 1,365 $ 313,069
Commercial 1,399,315 272,548
— 13,981 1,685,844
Total mortgage loan on real estate 1,624,494 359,073
— 15,346 1,998,913
Consumer:
Home equity lines of credit 272,275 24,378 3,507 1,724 301,884
Home equity loans 38,265 3,702 124 1,430 43,521
Other 28,982 2,568
— 61 31,611
Total consumer loans 339,522 30,648 3,631 3,215 377,016
Commercial 199,947 13,015
— 4,148 217,110
Construction:
Residential 57,203 146
— 543 57,892
Commercial 52,370 8,925
—
— 61,295
Total construction 109,573 9,071
— 543 119,187
Total loans, net of deferred loan fees and discounts $ 2,273,536 $ 411,807 $ 3,631 $ 23,252 $ 2,712,226
Total principal balance of loans owed, net of charge-offs $ 2,280,572 $ 422,356 $ 9,663 $ 27,445 $ 2,740,036
Unamortized net deferred loan fees (7,036 )
—
—
— (7,036 )
Discounts to principal balance of loans owed, net of
charge-offs
— (10,549 ) (6,032 ) (4,193 ) (20,774 )
Total loans, net of unamortized deferred loan fees and
discounts $ 2,273,536 $ 411,807 $ 3,631 $ 23,252 $ 2,712,226
Noncovered loans $ 2,273,536 $ 411,807 $ 3,631 $ 19,434 $ 2,708,408
Covered loans
—
—
— 3,818 3,818
Total loans, net of unamortized deferred loan fees and
discounts $ 2,273,536 $ 411,807 $ 3,631 $ 23,252 $ 2,712,226
Allowance for loan losses $ (28,955 ) $ (1,769 ) $ (25 ) $ (2,735 ) $ (33,484 )
A summary of loan balances follows (in thousands):
December 31, 2015
Originated PNCI PCI - PCI - Total
Mortgage loans on real estate:
Residential 1-4 family $ 207,585 $ 104,535
— $ 2,145 $ 314,265
Commercial 1,163,643 310,864
— 23,060 1,497,567
Total mortgage loan on real estate 1,371,228 415,399
— 25,205 1,811,832
Consumer:
Home equity lines of credit 285,419 29,335 $ 4,954 2,784 322,492
Home equity loans 34,717 4,018 124 1,503 40,362
Other 28,998 3,367
— 64 32,429
Total consumer loans 349,134 36,720 5,078 4,351 395,283
Commercial 170,320 19,744 1 4,848 194,913
Construction:
Residential 31,778 13,636
— 721 46,135
Commercial 66,285 8,489
—
— 74,774
Total construction 98,063 22,125
— 721 120,909
Total loans, net of deferred loan fees and discounts $ 1,988,745 $ 493,988 $ 5,079 $ 35,125 $ 2,522,937
Total principal balance of loans owed, net of charge-offs $ 1,995,296 $ 507,935 $ 12,686 $ 39,693 $ 2,555,610
Unamortized net deferred loan fees (6,551 )
—
—
— (6,551 )
Discounts to principal balance of loans owed, net of
charge-offs
— (13,947 ) (7,607 ) (4,568 ) (26,122 )
Total loans, net of unamortized deferred loan fees and
discounts $ 1,988,745 $ 493,988 $ 5,079 $ 35,125 $ 2,522,937
Noncovered loans $ 1,988,745 $ 493,988 $ 5,079 $ 29,890 $ 2,517,702
Covered loans
—
—
— 5,235 5,235
Total loans, net of unamortized deferred loan fees and
discounts $ 1,988,745 $ 493,988 $ 5,079 $ 35,125 $ 2,522,937
Allowance for loan losses $ (31,271 ) $ (1,848 ) $ (121 ) $ (2,771 ) $ (36,011 )
The following is a summary of the change in accretable yield for
PCI – other loans during the periods indicated (in
thousands):
Three months ended September 30,
Nine months ended September 30,
2016 2015 2016 2015
Change in accretable yield:
Balance at beginning of period $ 11,775 $ 12,947 $ 13,255 $ 14,159
Accretion to interest income (961 ) (1,510 ) (3,068 ) (4,440 )
Reclassification (to) from nonaccretable difference (160 ) 1,439 467 3,157
Balance at end of period $ 10,654 $ 12,876 $ 10,654 $ 12,876</t>
  </si>
  <si>
    <t>Allowance for Loan Losses</t>
  </si>
  <si>
    <t xml:space="preserve">Note 5 – Allowance for Loan Losses
The following tables summarize the activity in the allowance for
loan losses, and ending balance of loans, net of unearned fees for
the periods indicated.
Allowance for Loan Losses – Three
Months Ended September 30, 2016
RE Mortgage Home Equity Auto Other
Construction
(in thousands) Resid. Comm. Lines Loans Indirect Consum. C&amp;I Resid. Comm. Total
Beginning balance $ 2,692 $ 12,360 $ 9,202 $ 3,021
— $ 696 $ 5,265 $ 1,321 $ 952 $ 35,509
Charge-offs (50 )
— (122 ) (25 )
— (160 ) (307 )
—
— (664 )
Recoveries 391 20 1,580 429
— 107 85
—
— 2,612
(Benefit) provision (631 ) (406 ) (2,258 ) (357 )
— 24 199 (16 ) (528 ) (3,973 )
Ending balance $ 2,402 $ 11,974 $ 8,402 $ 3,068
— $ 667 $ 5,242 $ 1,305 $ 424 $ 33,484
Allowance for Loan Losses – Nine
Months Ended September 30, 2016
RE Mortgage Home Equity Auto Other Construction
(in thousands) Resid. Comm. Lines Loans Indirect Consum. C&amp;I Resid. Comm. Total
Beginning balance $ 2,507 $ 11,443 $ 11,253 $ 3,138
— $ 688 $ 5,271 $ 899 $ 812 $ 36,011
Charge-offs (212 ) (793 ) (450 ) (118 )
— (600 ) (421 )
—
— (2,594 )
Recoveries 618 902 1,921 501
— 338 323
— 1 4,604
(Benefit) provision (511 ) 422 (4,322 ) (453 )
— 241 69 406 (389 ) (4,537 )
Ending balance $ 2,402 $ 11,974 $ 8,402 $ 3,068
— $ 667 $ 5,242 $ 1,305 $ 424 $ 33,484
Ending balance:
Individ. evaluated for impairment $ 423 $ 841 $ 511 $ 152
— $ 72 $ 822
—
— $ 2,821
Loans pooled for evaluation $ 1,798 $ 9,680 $ 7,866 $ 2,857
— $ 595 $ 3,426 $ 1,257 $ 424 $ 27,903
Loans acquired with deteriorated credit quality $ 181 $ 1,453 $ 25 $ 59
—
— $ 994 $ 48
— $ 2,760
Loans, net of unearned fees – As
of September 30, 2016
RE Mortgage Home Equity Auto Other Construction
(in thousands) Resid. Comm. Lines Loans Indirect Consum. C&amp;I Resid. Comm. Total
Ending balance:
Total loans $ 313,069 $ 1,685,844 $ 301,884 $ 43,521
— $ 31,611 $ 217,110 $ 57,892 $ 61,295 $ 2,712,226
Individ. evaluated for impairment $ 5,415 $ 15,571 $ 3,820 $ 2,111
— $ 278 $ 2,397 $ 11
— $ 29,603
Loans pooled for evaluation $ 306,289 $ 1,656,292 $ 292,833 $ 39,856
— $ 31,272 $ 210,565 $ 57,338 $ 61,295 $ 2,655,740
Loans acquired with deteriorated credit quality $ 1,365 13,981 $ 5,231 $ 1,554
— $ 61 $ 4,148 $ 543
— $ 26,883
Allowance for Loan Losses - Year Ended
December 31, 2015
RE Mortgage Home Equity Auto Other Construction
(in thousands) Resid. Comm. Lines Loans Indirect Consum. C&amp;I Resid. Comm. Total
Beginning balance $ 3,086 $ 9,227 $ 15,676 $ 1,797 $ 9 $ 719 $ 4,226 $ 1,434 $ 411 $ 36,585
Charge-offs (224 )
— (694 ) (242 ) (4 ) (972 ) (680 )
—
— (2,816 )
Recoveries 204 243 666 252 42 500 677 1,728 140 4,452
(Benefit) provision (559 ) 1,973 (4,395 ) 1,331 (47 ) 441 1,048 (2,263 ) 261 (2,210 )
Ending balance $ 2,507 $ 11,443 $ 11,253 $ 3,138
— $ 688 $ 5,271 $ 899 $ 812 $ 36,011
Ending balance:
Individ. evaluated for impairment $ 335 $ 395 $ 605 $ 294
— $ 74 $ 1,187
—
— $ 2,890
Loans pooled for evaluation $ 2,112 $ 9,596 $ 10,423 $ 2,844
— $ 614 $ 2,983 $ 844 $ 812 $ 30,228
Loans acquired with deteriorated credit quality $ 60 $ 1,452 $ 225
—
—
— $ 1,101 $ 55
— $ 2,893
Loans, net of unearned fees – As
of December 31, 2015
RE Mortgage Home Equity Auto Other
Construction
(in thousands) Resid. Comm. Lines Loans Indirect Consum. C&amp;I Resid. Comm. Total
Ending balance:
Total loans $ 314,265 $ 1,497,567 $ 322,492 $ 40,362
— $ 32,429 $ 194,913 $ 46,135 $ 74,774 $ 2,522,937
Individ. evaluated for impairment $ 6,767 $ 32,407 $ 5,747 $ 1,731
— $ 288 $ 2,671 $ 4 $ 490 $ 50,105
Loans pooled for evaluation $ 305,353 $ 1,442,100 $ 309,007 $ 37,004
— $ 32,077 $ 187,393 $ 45,410 $ 74,284 $ 2,432,628
Loans acquired with deteriorated credit quality $ 2,145 $ 23,060 $ 7,738 $ 1,627
— $ 64 $ 4,849 $ 721
— $ 40,204
Allowance for Loan Losses – Three
Months Ended September 30, 2015
RE Mortgage Home Equity Auto Other Construction
(in thousands) Resid. Comm. Lines Loans Indirect Consum. C&amp;I Resid. Comm. Total
Beginning balance $ 2,835 $ 10,141 $ 13,993 $ 2,128
— $ 705 $ 4,402 $ 842 $ 409 $ 35,455
Charge-offs (15 )
— (199 ) (73 )
— (348 ) (52 )
—
— (687 )
Recoveries 60 78 197 235 2 122 186 1,717 19 2,616
(Benefit) provision (241 ) 882 (1,202 ) 622 (2 ) 189 174 (1,523 ) 235 (866 )
Ending balance $ 2,639 $ 11,101 $ 12,789 $ 2,912
— $ 668 $ 4,710 $ 1,036 $ 663 $ 36,518
Allowance for Loan Losses – Nine
Months Ended September 30, 2015
RE Mortgage Home Equity Auto Other Construction
(in thousands) Resid. Comm. Lines Loans Indirect Consum. C&amp;I Resid. Comm. Total
Beginning balance $ 3,086 $ 9,227 $ 15,676 $ 1,797 $ 9 $ 719 $ 4,226 $ 1,434 $ 411 $ 36,585
Charge-offs (224 )
— (624 ) (201 ) (4 ) (792 ) (591 )
—
— (2,436 )
Recoveries 61 227 546 244 38 381 394 1,728 52 3,671
(Benefit) provision (284 ) 1,647 (2,809 ) 1,072 (43 ) 360 681 (2,126 ) 200 (1,302 )
Ending balance $ 2,639 $ 11,101 $ 12,789 $ 2,912
— $ 668 $ 4,710 $ 1,036 $ 663 $ 36,518
Ending balance:
Individ. evaluated for impairment $ 345 $ 502 $ 937 $ 218
— $ 85 $ 447
—
— $ 2,534
Loans pooled for evaluation $ 2,178 $ 8,659 $ 11,438 $ 2,694
— $ 583 $ 3,071 $ 859 $ 663 $ 30,145
Loans acquired with deteriorated credit quality $ 115 $ 1,942 $ 413
—
—
— $ 1,192 $ 177
— $ 3,839
Loans, net of unearned fees – As
of September 30, 2015
RE Mortgage Home Equity Auto Other Construction
(in thousands) Resid. Comm. Lines Loans Indirect Consum. C&amp;I Resid. Comm. Total
Ending balance:
Total loans $ 302,105 $ 1,454,977 $ 331,689 $ 38,365
— $ 33,027 $ 199,330 $ 46,067 $ 64,006 $ 2,469,566
Individ. evaluated for impairment $ 7,286 $ 46,237 $ 6,212 $ 1,459
— $ 293 $ 1,589 $ 318 $ 80 $ 63,474
Loans pooled for evaluation $ 292,607 $ 1,381,982 $ 316,910 $ 35,287
— $ 32,670 $ 192,748 $ 45,019 $ 63,926 $ 2,361,149
Loans acquired with deteriorated credit quality $ 2,212 $ 26,758 $ 8,567 $ 1,619
— $ 64 $ 4,993 $ 730
— $ 44,943
As part of the on-going monitoring of the credit quality of the
Company’s loan portfolio, management tracks certain credit
quality indicators including, but not limited to, trends relating
to (i) the level of criticized and classified loans, (ii) net
charge-offs, (iii) non-performing loans, and (iv) delinquency
within the portfolio.
The Company utilizes a risk grading system to assign a risk grade
to each of its loans. Loans are graded on a scale ranging from
Pass to Loss. A description of the general characteristics of
the risk grades is as follows:
• Pass
• Special Mention
• Substandard
• Doubtful
• Loss
The following tables present ending loan balances by loan category
and risk grade for the periods indicated:
Credit Quality Indicators – As of
September 30, 2016
RE Mortgage Home Equity Auto Other Construction
(in thousands) Resid. Comm. Lines Loans Indirect Consum. C&amp;I Resid. Comm. Total
Originated loans:
Pass $ 219,263 $ 1,372,899 $ 265,949 $ 34,248
— $ 28,532 $ 193,411 $ 57,203 $ 52,062 $ 2,223,567
Special mention 2,005 14,195 2,269 833
— 302 3,463
— 308 23,375
Substandard 3,911 12,221 4,057 3,184
— 148 3,073
—
— 26,594
Total originated $ 225,179 $ 1,399,315 $ 272,275 $ 38,265
— $ 28,982 $ 199,947 $ 57,203 $ 52,370 $ 2,273,536
PNCI loans:
Pass $ 83,847 $ 258,848 $ 22,826 $ 3,538
— $ 2,477 $ 13,013 $ 146 $ 8,925 $ 393,620
Special mention 1,571 6,278 415 48
— 63 2
—
— 8,377
Substandard 1,107 7,422 1,137 116
— 28
—
—
— 9,810
Total PNCI $ 86,525 $ 272,548 $ 24,378 $ 3,702
— $ 2,568 $ 13,015 $ 146 $ 8,925 $ 411,807
PCI loans $ 1,365 $ 13,981 $ 5,231 $ 1,554
— $ 61 $ 4,148 $ 543
— $ 26,883
Total loans $ 313,069 $ 1,685,844 $ 301,884 $ 43,521
— $ 31,611 $ 217,110 $ 57,892 $ 61,295 $ 2,712,226
Credit Quality Indicators – As of
December 31, 2015
RE Mortgage Home Equity Auto Other Construction
(in thousands) Resid. Comm. Lines Loans Indirect Consum. C&amp;I Resid. Comm. Total
Originated loans:
Pass $ 199,837 $ 1,118,868 $ 275,251 $ 31,427
— $ 28,339 $ 166,559 $ 31,440 $ 66,285 $ 1,918,006
Special mention 2,018 10,321 2,494 1,027
— 415 1,037 334
— 17,646
Substandard 5,730 34,454 7,674 2,263
— 244 2,724 4
— 53,093
Total originated $ 207,585 $ 1,163,643 $ 285,419 $ 34,717
— $ 28,998 $ 170,320 $ 31,778 $ 66,285 $ 1,988,745
PNCI loans:
Pass $ 102,895 $ 293,935 $ 27,378 $ 3,789
— $ 3,164 $ 19,666 $ 13,636 $ 8,489 $ 472,952
Special mention 600 10,795 445 80
— 74
—
—
— 11,994
Substandard 1,040 6,134 1,512 149
— 129 78
—
— 9,042
Total PNCI $ 104,535 $ 310,864 $ 29,335 $ 4,018
— $ 3,367 $ 19,744 $ 13,636 $ 8,489 $ 493,988
PCI loans $ 2,145 $ 23,060 $ 7,738 $ 1,627
— $ 64 $ 4,849 $ 721
— $ 40,204
Total loans $ 314,265 $ 1,497,567 $ 322,492 $ 40,362
— $ 32,429 $ 194,913 $ 46,135 $ 74,774 $ 2,522,937
Consumer loans, whether unsecured or secured by real estate,
automobiles, or other personal property, are susceptible to three
primary risks; non-payment due to income loss, over-extension of
credit and, when the borrower is unable to pay, shortfall in
collateral value. Typically non-payment is due to loss of job
and will follow general economic trends in the marketplace driven
primarily by rises in the unemployment rate. Loss of
collateral value can be due to market demand shifts, damage to
collateral itself or a combination of the two.
Problem consumer loans are generally identified by payment history
of the borrower (delinquency). The Bank manages its consumer
loan portfolios by monitoring delinquency and contacting borrowers
to encourage repayment, suggest modifications if appropriate, and,
when continued scheduled payments become unrealistic, initiate
repossession or foreclosure through appropriate
channels. 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months depending on collateral type) once
repayment is questionable and the loan has been classified.
Commercial real estate loans generally fall into two categories,
owner-occupied and non-owner occupied. Loans secured by owner
occupied real estate are primarily susceptible to changes in the
business conditions of the related business. This may be
driven by, among other things, industry changes, geographic
business changes, changes in the individual fortunes of the
business owner, and general economic conditions and changes in
business cycles. These same risks apply to commercial loans
whether secured by equipment or other personal property or
unsecured.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ant
over-supply. Losses are dependent on value of underlying
collateral at the time of default. Values are generally driven
by these same factors and influenced by interest rates and required
rates of return as well as changes in occupancy costs.
Construction loans, whether owner occupied or non-owner occupied
commercial real estate loans or residential development loans, are
not only susceptible to the related risks described above but the
added risks of construction itself including cost over-runs,
mismanagement of the project, or lack of demand or market changes
experienced at time of completion. Again, losses are primarily
related to underlying collateral value and changes therein as
described above.
Problem C&amp;I loans are generally identified by periodic review
of financial information which may include financial statements,
tax returns, rent rolls and payment history of the borrower
(delinquency). Based on this information the Bank may decide to
take any of several courses of action including demand for
repayment, additional collateral or guarantors, and, when repayment
becomes unlikely through borrower’s income and cash flow,
repossession or foreclosure of the underlying collateral.
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months depending on collateral type) once
repayment is questionable and the loan has been classified.
Once a loan becomes delinquent and repayment becomes questionable,
a Bank collection officer will address collateral shortfalls with
the borrower and attempt to obtain additional collateral. If
this is not forthcoming and payment in full is unlikely, the Bank
will estimate its probable loss, using a recent valuation as
appropriate to the underlying collateral less estimated costs of
sale, and charge the loan down to the estimated net realizable
amount. Depending on the length of time until ultimate
collection, the Bank may revalue the underlying collateral and take
additional charge-offs as warranted. Revaluations may occur as
often as every 3-12 months depending on the underlying collateral
and volatility of values. Final charge-offs or recoveries are
taken when collateral is liquidated and actual loss is
known. Unpaid balances on loans after or during collection and
liquidation may also be pursued through lawsuit and attachment of
wages or judgment liens on borrower’s other assets.
The following table shows the ending balance of current, past due,
and nonaccrual originated loans by loan category as of the date
indicated:
Analysis of Past Due and Nonaccrual
Originated Loans – As of September 30, 2016
RE Mortgage Home Equity Auto Other Construction
(in thousands) Resid. Comm. Lines Loans Indirect Consum. C&amp;I Resid. Comm. Total
Originated loan balance:
Past due:
30-59 Days $ 103
— $ 599 $ 758
— $ 64 $ 890 $ 155
— $ 2,569
60-89 Days
—
— 31
—
— 19 150
—
— 200
&gt; 90 Days 101 445 588 386
— 7 481
—
— 2,008
Total past due 204 445 1,218 1,144
— 90 1,521 155
— 4,777
Current 224,975 1,398,870 271,057 37,121
— 28,892 198,426 57,048 52,370 2,268,759
Total orig. loans $ 225,179 $ 1,399,315 $ 272,275 $ 38,265
— $ 28,982 $ 199,947 $ 57,203 $ 52,370 $ 2,273,536
&gt; 90 Days and still accruing
—
—
—
—
—
—
—
—
—
—
Nonaccrual loans $ 1,520 $ 7,049 $ 1,790 $ 1,592
— $ 15 $ 1,106 $ 11
— $ 13,083
The following table shows the ending balance of current, past due,
and nonaccrual PNCI loans by loan category as of the date
indicated:
Analysis of Past Due and Nonaccrual
PNCI Loans – As of September 30, 2016
RE Mortgage Home Equity Auto Other Construction
(in thousands) Resid. Comm. Lines Loans Indirect Consum. C&amp;I Resid. Comm. Total
PNCI loan balance:
Past due:
30-59 Days $ 5
—
— $ 93
— $ 19
—
—
— $ 117
60-89 Days 66
— $ 139
—
—
—
—
—
— 205
&gt; 90 Days 69 $ 80
— 62
—
—
—
—
— 211
Total past due 140 80 139 155
— 19
—
—
— 533
Current 86,385 272,468 24,239 3,547
— 2,549 $ 13,015 $ 146 $ 8,925 411,274
Total PNCI loans $ 86,525 $ 272,548 $ 24,378 $ 3,702
— $ 2,568 $ 13,015 $ 146 $ 8,925 $ 411,807
&gt; 90 Days and still accruing
—
—
—
—
—
—
—
—
—
—
Nonaccrual loans $ 203 $ 1,873 $ 464 $ 97
— $ 6
—
—
— $ 2,643
The following table shows the ending balance of current, past due,
and nonaccrual originated loans by loan category as of the date
indicated:
Analysis of Past Due and Nonaccrual
Originated Loans – As of December 31, 2015
RE Mortgage Home Equity Auto Other Construction
(in thousands) Resid. Comm. Lines Loans Indirect Consum. C&amp;I Resid. Comm. Total
Originated loan balance:
Past due:
30-59 Days $ 791 $ 200 $ 1,033 $ 402
— $ 12 $ 2,197
—
— $ 4,635
60-89 Days
— 491 324 341
— 40
—
—
— 1,196
&gt; 90 Days 271 3,425 520 82
— 19 24
—
— 4,341
Total past due 1,062 4,116 1,877 825
— 71 2,221
—
— 10,172
Current 206,523 1,159,527 283,542 33,892
— 28,927 168,099 $ 31,778 $ 66,285 1,978,573
Total orig. loans $ 207,585 $ 1,163,643 $ 285,419 $ 34,717
— $ 28,998 $ 170,320 $ 31,778 $ 66,285 $ 1,988,745
&gt; 90 Days and still accruing
—
—
—
—
—
—
—
—
—
—
Nonaccrual loans $ 3,045 $ 14,196 $ 3,379 $ 1,195
— $ 21 $ 976 $ 12
— $ 22,824
The following table shows the ending balance of current, past due,
and nonaccrual PNCI loans by loan category as of the date
indicated:
Analysis of Past Due and Nonaccrual
PNCI Loans – As of December 31, 2015
RE Mortgage Home Equity Auto Other Construction
(in thousands) Resid. Comm. Lines Loans Indirect Consum. C&amp;I Resid. Comm. Total
PNCI loan balance:
Past due:
30-59 Days $ 3,106 $ 4,037 $ 92 $ 23
—
— $ 1
—
— $ 7,259
60-89 Days
—
—
—
—
— $ 13
—
—
— 13
&gt; 90 Days 58 748 275 71
— 10
—
— $ 490 1,652
Total past due 3,164 4,785 367 94
— 23 1
— 490 8,924
Current 101,371 306,079 28,968 3,924
— 3,344 19,743 $ 13,636 7,999 485,064
Total PNCI loans $ 104,535 $ 310,864 $ 29,335 $ 4,018
— $ 3,367 $ 19,744 $ 13,636 $ 8,489 $ 493,988
&gt; 90 Days and still accruing
—
—
—
—
—
—
—
—
—
—
Nonaccrual loans $ 348 $ 3,742 $ 676 $ 109
— $ 33
—
— $ 490 $ 5,398
Impaired originated loans are those where management has concluded
that it is probable that the borrower will be unable to pay all
amounts due under the contractual terms. 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
Impaired Originated Loans – As of, or for the Nine Months Ended, September 30,
2016
RE Mortgage Home Equity Auto Other Construction
(in thousands) Resid. Comm. Lines Loans Indirect Consum. C&amp;I Resid. Comm. Total
With no related allowance recorded:
Recorded investment $ 2,376 $ 7,148 $ 1,888 $ 1,239
— $ 7 $ 574 $ 11
— $ 13,243
Unpaid principal $ 3,060 $ 7,525 $ 2,318 $ 1,763
— $ 11 $ 749 $ 16
— $ 15,442
Average recorded Investment $ 3,131 $ 17,128 $ 2,425 $ 1,093 $ 1 $ 12 $ 575 $ 7
— $ 24,372
Interest income Recognized $ 63 $ 233 $ 26 $ 8
—
— $ 26
—
— $ 356
With an allowance recorded:
Recorded investment $ 2,302 $ 6,415 $ 923 $ 775
— $ 8 $ 1,823
—
— $ 12,246
Unpaid principal $ 2,390 $ 6,438 $ 931 $ 831
— $ 8 $ 1,869
—
— $ 12,467
Related allowance $ 342 $ 732 $ 263 $ 152
— $ 3 $ 822
—
— $ 2,314
Average recorded Investment $ 2,154 $ 3,916 $ 1,324 $ 725
— $ 4 $ 1,959
—
— $ 10,082
Interest income Recognized $ 54 $ 245 $ 16 $ 21
—
— $ 55
—
— $ 391
Impaired PNCI Loans – As of, or
for the Nine Months Ended, September 30, 2016
RE Mortgage Home Equity Auto Other Construction
(in thousands) Resid. Comm. Lines Loans Indirect Consum. C&amp;I Resid. Comm. Total
With no related allowance recorded:
Recorded investment $ 474 $ 1,874 $ 502 $ 97
— $ 6
—
—
— $ 2,953
Unpaid principal $ 492 $ 2,048 $ 573 $ 103
— $ 7
—
—
— $ 3,223
Average recorded Investment $ 674 $ 1,503 $ 478 $ 84
— $ 19 $ 1
— $ 245 $ 3,004
Interest income Recognized $ 7
— $ 2 $ 1
—
—
—
—
— $ 10
With an allowance recorded:
Recorded investment $ 263 $ 134 $ 507
—
— $ 257
—
—
— $ 1,161
Unpaid principal $ 263 $ 134 $ 507
—
— $ 257
—
—
— $ 1,161
Related allowance $ 81 $ 109 $ 248
—
— $ 69
—
—
— $ 507
Average recorded Investment $ 131 $ 1,441 $ 557 $ 19
— $ 246
—
—
— $ 2,394
Interest income Recognized $ 7 $ 5 $ 16
—
— $ 8
—
—
— $ 36
Impaired Originated Loans – As
of, or for the Year Ended, December 31, 2015
RE Mortgage Home Equity Auto Other Construction
(in thousands) Resid. Comm. Lines Loans Indirect Consum. C&amp;I Resid. Comm. Total
With no related allowance recorded:
Recorded investment $ 3,886 $ 27,109 $ 2,963 $ 947
— $ 20 $ 576 $ 4
— $ 35,505
Unpaid principal $ 5,998 $ 29,678 $ 6,079 $ 1,349
— $ 35 $ 688 $ 65
— $ 43,892
Average recorded Investment $ 3,586 $ 32,793 $ 2,982 $ 848
— $ 29 $ 494 $ 1,202 $ 50 $ 41,984
Interest income Recognized $ 81 $ 893 $ 23 $ 5
—
— $ 29
—
— $ 1,031
With an allowance recorded:
Recorded investment $ 2,006 $ 1,418 $ 1,724 $ 674
— $ 1 $ 2,094
—
— $ 7,917
Unpaid principal $ 2,073 $ 1,453 $ 1,904 $ 701
— $ 1 $ 2,117
—
— $ 8,249
Related allowance $ 335 $ 146 $ 525 $ 256
— $ 1 $ 1,187
—
— $ 2,450
Average recorded Investment $ 2,365 $ 2,180 $ 2,455 $ 589
— $ 23 $ 1,716 $ 141
— $ 9,469
Interest income Recognized $ 49 $ 74 $ 31 $ 26
—
— $ 122
—
— $ 302
Impaired PNCI Loans – As of, or
for the Year Ended, December 31, 2015
RE Mortgage Home Equity Auto Other Construction
(in thousands) Resid. Comm. Lines Loans Indirect Consum. C&amp;I Resid. Comm. Total
With no related allowance recorded:
Recorded investment $ 875 $ 1,132 $ 454 $ 71
— $ 33 $ 1
— $ 490 $ 3,056
Unpaid principal $ 908 $ 1,248 $ 505 $ 73
— $ 52 $ 1
— $ 490 $ 3,277
Average recorded Investment $ 609 $ 749 $ 400 $ 48
— $ 35 $ 4
— $ 245 $ 2,090
Interest income Recognized $ 31 $ 32 $ 3 $ 2
— $ 1
—
— $ 18 $ 87
With an allowance recorded:
Recorded investment
— $ 2,748 $ 606 $ 39
— $ 234
—
—
— $ 3,627
Unpaid principal
— $ 2,858 $ 612 $ 40
— $ 234
—
—
— $ 3,744
Related allowance
— $ 248 $ 80 $ 39
— $ 73
—
—
— $ 440
Average recorded Investment $ 417 $ 1,447 $ 521 $ 19
— $ 227
—
—
— $ 2,631
Interest income Recognized
— $ 149 $ 14
—
— $ 11
—
—
— $ 174
Impaired Originated Loans – As of, or for the Nine Months Ended, September 30,
2015
RE Mortgage Home Equity Auto Other Construction
(in thousands) Resid. Comm. Lines Loans Indirect Consum. C&amp;I Resid. Comm. Total
With no related allowance recorded:
Recorded investment $ 4,281 $ 40,129 $ 2,966 $ 1,075
— $ 24 $ 380 $ 318 $ 80 $ 49,253
Unpaid principal $ 6,637 $ 43,350 $ 6,142 $ 1,488
— $ 40 $ 413 $ 422 $ 90 $ 58,582
Average recorded Investment $ 3,784 $ 39,303 $ 2,983 $ 913
— $ 31 $ 396 $ 1,359 $ 90 $ 48,859
Interest income Recognized $ 43 $ 1,149 $ 16
—
—
— $ 16 $ 13
— $ 1,237
With an allowance recorded:
Recorded investment $ 2,019 $ 2,217 $ 2,229 $ 274
— $ 4 $ 1,201
—
— $ 7,944
Unpaid principal $ 2,082 $ 2,248 $ 2,344 $ 297
— $ 4 $ 1,301
—
— $ 8,276
Related allowance $ 345 $ 196 $ 858 $ 169
— $ 4 $ 441
—
— $ 2,013
Average recorded Investment $ 2,372 $ 2,580 $ 2,707 $ 389
— $ 24 $ 1,270 $ 141
— $ 9,483
Interest income Recognized $ 37 $ 84 $ 36 $ 4
—
— $ 48
—
— $ 209
Impaired PNCI Loans – As of, or for the Nine Months Ended, September 30, 2015
RE Mortgage Home Equity Auto Other Construction
(in thousands) Resid. Comm. Lines Loans Indirect Consum. C&amp;I Resid. Comm. Total
With no related allowance recorded:
Recorded investment $ 986 $ 1,086 $ 411 $ 18
— $ 43 $ 3
—
— $ 2,547
Unpaid principal $ 1,031 $ 1,180 $ 451 $ 20
— $ 110 $ 3
—
— $ 2,795
Average recorded Investment $ 665 $ 726 $ 379 $ 22
— $ 40 $ 5
—
— $ 1,837
Interest income Recognized $ 11 $ 21 $ 1
—
— $ 2
—
—
— $ 35
With an allowance recorded:
Recorded investment
— $ 2,805 $ 606 $ 92
— $ 222 $ 5
—
— $ 3,730
Unpaid principal
— $ 2,874 $ 612 $ 93
— $ 222 $ 5
—
— $ 3,806
Related allowance
— $ 305 $ 80 $ 49
— $ 82 $ 5
—
— $ 521
Average recorded Investment $ 417 $ 1,476 $ 521 $ 46
— $ 221 $ 3
—
— $ 2,684
Interest income Recognized
— $ 61 $ 11 $ 2
— $ 8
—
—
— $ 82
At September 30, 2016, $14,882,000 of originated loans were TDR and
classified as impaired. The Company had obligations to lend
$65,000 of additional funds on these TDR as of September 30,
2016. At September 30, 2016, $1,476,000 of PNCI loans were TDR
and classified as impaired. The Company had no obligations to
lend additional funds on these TDR as of September 30, 2016.
At December 31, 2015, $29,269,000 of Originated loans were TDRs and
classified as impaired. The Company had obligations to lend
$35,000 of additional funds on these TDRs as of December 31,
2015. At December 31, 2015, $1,396,000 of PNCI loans were TDRs
and classified as impaired. The Company had no obligations to
lend additional funds on these TDRs as of December 31, 2015.
At September 30, 2015, $42,516,000 of originated loans were TDR and
classified as impaired. The Company had obligations to lend
$30,000 of additional funds on these TDR as of September 30,
2015. At September 30, 2015, $1,102,000 of PNCI loans were TDR
and classified as impaired. The Company had no obligations to
lend additional funds on these TDR as of September 30, 2015.
Modifications classified as TDRs can include one or a combination
of the following: rate modifications, term extensions,
interest only modifications, either temporary or long-term, payment
modifications, and collateral substitutions/additions. For all new
TDRs, an impairment analysis is conducted. If the loan is
determined to be collateral dependent, any additional amount of
impairment will be calculated based on the difference between
estimated collectible value and the current carrying balance of the
loan. This difference could result in an increased provision
and is typically charged off. If the asset is determined not
to be collateral dependent, the impairment is measured on the net
present value difference between the expected cash flows of the
restructured loan and the cash flows which would have been received
under the original terms. The effect of this could result in a
requirement for additional provision to the reserve. The
effect of these required provisions for the period are indicated
above. Typically if a TDR defaults during the period, the loan is
then considered collateral dependent and, if it was not already
considered collateral dependent, an appropriate provision will be
reserved or charge will be taken. The additional provisions
required resulting from default of previously modified TDR’s
are noted above.
The following table shows certain information regarding Troubled
Debt Restructurings (TDRs) that occurred during the period
indicated:
TDR Information for the Three Months
Ended September 30, 2016
RE Mortgage Home Equity Auto Other Construction
($ in thousands) Resid. Comm. Lines Loans Indirect Consum. C&amp;I Resid. Comm. Total
Number 2 2 2
—
— 1 3
—
— 10
Pre-mod outstanding principal balance $ 318 $ 170 $ 113
—
— $ 8 $ 65
—
— $ 674
Post-mod outstanding principal balance $ 324 $ 170 $ 114
—
— $ 8 $ 66
—
— $ 682
Financial impact due to TDR taken as additional provision $ 6
—
—
—
—
— $ 15
—
— $ 21
Number that defaulted during the period 1
— 1
—
—
—
—
—
— 2
Recorded investment of TDRs that defaulted during the period $ 14
— $ 229
—
—
—
—
—
— $ 243
Financial impact due to the default of previous TDR taken as
charge-offs or additional provisions
—
—
—
—
—
—
—
—
—
—
The following tables show certain information regarding TDRs that
occurred during the periods indicated:
TDR Information for the Nine Months
Ended September 30, 2016
RE Mortgage Home Equity Auto Other Construction
($ in thousands) Resid. Comm. Lines Loans Indirect Consum. C&amp;I Resid. Comm. Total
Number 3 4 6 1
— 1 4
—
— 19
Pre-mod outstanding principal balance $ 650 $ 248 $ 408 $ 105
— $ 8 $ 77
—
— $ 1,496
Post-mod outstanding principal balance $ 656 $ 285 $ 411 $ 105
— $ 8 $ 77
—
— $ 1,542
Financial impact due to TDR taken as additional provision $ 50
— $ 73
—
—
— $ 23
—
— $ 146
Number that defaulted during the period 2
— 1
—
—
—
—
—
— 3
Recorded investment of TDRs that defaulted during the period $ 101
— $ 229
—
—
—
—
—
— $ 330
Financial impact due to the default of previous TDR taken as
charge-offs or additional provisions
—
—
—
—
—
—
—
—
—
—
TDR Information for the Three Months
Ended September 30, 2015
RE Mortgage Home Equity Auto Other Construction
($ in thousands) Resid. Comm. Lines Loans Indirect Consum. C&amp;I Resid. Comm. Total
Number
— 3 1
—
—
— 2
—
— 6
Pre-mod outstanding principal balance
— $ 1,386 $ 142
—
—
— $ 37
—
— $ 1,565
Post-mod outstanding principal balance
— $ 1,386 $ 141
—
—
— $ 37
—
— $ 1,564
Financial impact due to TDR taken as additional provision
—
—
—
—
—
— $ 5
—
— $ 5
Number that defaulted during the period
— 1 1
—
—
—
—
—
— 2
Recorded investment of TDRs that defaulted during the period
— $ 243 $ 125
—
—
—
—
—
— $ 368
Financial impact due to the default of previous TDR taken as
charge-offs or additional provisions
—
—
—
—
—
—
—
—
—
—
TDR Information for the Nine Months
Ended September 30, 2015
RE Mortgage Home Equity Auto Other Construction
($ in thousands) Resid. Comm. Lines Loans Indirect Consum. C&amp;I Resid. Comm. Total
Number 1 4 1 1
— 2 5
—
— 14
Pre-mod outstanding principal balance $ 108 $ 1,511 $ 141 $ 69
— $ 89 $ 506
—
— $ 2,424
Post-mod outstanding principal balance $ 110 $ 1,510 $ 141 $ 74
— $ 89 $ 507
—
— $ 2,431
Financial impact due to TDR taken as additional provision $ 8 $ (5 )
—
—
— $ 5 $ 254
—
— $ 262
Number that defaulted during the period 1 2 2
—
—
—
—
—
— 5
Recorded investment of TDRs that defaulted during the period $ 98 $ 280 $ 172
—
—
—
—
—
— $ 550
Financial impact due to the default of previous TDR taken as
charge-offs or additional provisions
—
—
—
—
—
—
—
—
—
— </t>
  </si>
  <si>
    <t>Foreclosed Assets</t>
  </si>
  <si>
    <t>Text Block [Abstract]</t>
  </si>
  <si>
    <t>Note 6 – Foreclosed Assets
A summary of the activity in the balance of foreclosed assets
follows ($ in thousands):
Nine months ended September 30, 2016
Nine months ended September 30, 2015
Noncovered Covered Total Noncovered Covered Total
Beginning balance, net $ 5,369
— $ 5,369 $ 4,449 $ 445 $ 4,894
Additions/transfers from loans 1,730 $ 223 1,953 5,154 (445 ) 4,709
Dispositions/sales (3,157 )
— (3,157 ) (3,971 )
— (3,971 )
Valuation adjustments (41 )
— (41 ) (347 )
— (347 )
Ending balance, net $ 3,901 $ 223 $ 4,124 $ 5,285
— $ 5,285
Ending valuation allowance $ (241 )
— $ (241 ) $ (519 )
— $ (519 )
Ending number of foreclosed assets 14 1 15 28
— 28
Proceeds from sale of foreclosed assets $ 3,375
— $ 3,375 $ 4,753
— $ 4,753
Gain on sale of foreclosed assets $ 218
— $ 218 $ 782
— $ 782
As of September 30, 2016, $1,504,000 of foreclosed residential real
estate properties, all of which the Company has obtained physical
possession of, are included in foreclosed assets. At September
30, 2016, the recorded investment of consumer mortgage loans
secured by residential real estate properties for which formal
foreclosure proceedings are underway is $789,000.</t>
  </si>
  <si>
    <t>Premises and Equipment</t>
  </si>
  <si>
    <t>Property, Plant and Equipment [Abstract]</t>
  </si>
  <si>
    <t>Note 7 - Premises and Equipment
Premises and equipment were comprised of:
September 30, December 31,
(In thousands)
Land &amp; land improvements $ 10,514 $ 8,909
Buildings 44,405 38,643
Furniture and equipment 32,247 31,081
87,166 78,633
Less: Accumulated depreciation (38,068 ) (35,518 )
49,098 43,115
Construction in progress 350 696
Total premises and equipment $ 49,448 $ 43,811
Depreciation expense for premises and equipment amounted to
$1,316,000 and $1,268,000 for the three months ended September 30,
2016 and 2015, respectively. Depreciation expense for premises
and equipment amounted to $4,002,000 and $3,849,000 for the nine
months ended September 30, 2016 and 2015, respectively. During
the three months ended September 31, 2016, the Company determined
to sell a former bank branch property with net book value of
$1,934,000, wrote the property down by $716,000 to its estimated
market value of $1,218,000, and classified the property as held for
sale. The property was subsequently sold during the three
months ended September 30, 2016 without gain or further loss.</t>
  </si>
  <si>
    <t>Cash Value of Life Insurance</t>
  </si>
  <si>
    <t>Investments, All Other Investments [Abstract]</t>
  </si>
  <si>
    <t>Note 8 – Cash Value of Life Insurance
A summary of the activity in the balance of cash value of life
insurance follows (in thousands):
Nine months ended September 30,
2016 2015
Beginning balance $ 94,560 $ 92,337
Increase in cash value of life insurance 2,086 2,121
Death benefit receivable in excess of cash value 238
—
Death benefit receivable (1,603 )
—
Ending balance $ 95,281 $ 94,458
End of period death benefit $ 166,623 $ 166,380
Number of policies owned 187 189
Insurance companies used 14 14
Current and former employees and directors covered 59 60
As of September 30, 2016, the Bank was the owner and beneficiary of
187 life insurance policies, issued by 14 life insurance companies,
covering 59 current and former employees and directors. These
life insurance policies are recorded on the Company’s
financial statements at their reported cash (surrender)
values. As a result of current tax law and the nature of these
policies, the Bank records any increase in cash value of these
policies as nontaxable noninterest income. If the Bank decided
to surrender any of the policies prior to the death of the insured,
such surrender may result in a tax expense related to the
life-to-date cumulative increase in cash value of the
policy. If the Bank retains such policies until the death of
the insured, the Bank would receive nontaxable proceeds from the
insurance company equal to the death benefit of the
policies. The Bank has entered into Joint Beneficiary
Agreements (JBAs) with certain of the insured that for certain of
the policies provide some level of sharing of the death benefit,
less the cash surrender value, among the Bank and the beneficiaries
of the insured upon the receipt of death benefits. See Note 15
of these condensed consolidated financial statements for additional
information on JBAs.</t>
  </si>
  <si>
    <t>Goodwill and Other Intangible Assets</t>
  </si>
  <si>
    <t>Goodwill and Intangible Assets Disclosure [Abstract]</t>
  </si>
  <si>
    <t xml:space="preserve">Note 9 - Goodwill and Other Intangible Assets
The following table summarizes the Company’s goodwill
intangible as of the dates indicated:
(dollar in thousands) September 30, Additions Reductions December 31,
Goodwill $ 64,311 $ 849
— $ 63,462
The following table summarizes the Company’s core deposit
intangibles as of the dates indicated:
(dollar in thousands) September 30, Additions Reductions/ Fully December 31,
Core deposit intangibles $ 10,120 $ 2,046
—
— $ 8,074
Accumulated amortization (3,197 )
— $ (1,017 )
— (2,180 )
Core deposit intangibles, net $ 6,923 $ 2,046 $ (1,017 )
— $ 5,894
The Company recorded additions to its CDI of $2,046,000 in
conjunction with the acquisition of three branch offices from Bank
of America on March 18, 2016, $6,614,000 in conjunction with the
North Valley Bancorp acquisition on October 3, 2014, $898,000 in
conjunction with the Citizens acquisition on September 23, 2011,
and $562,000 in conjunction with the Granite acquisition on
May 28, 2010. The following table summarizes the
Company’s estimated core deposit intangible amortization
(dollars in thousands):
Years Ended Estimated Core Deposit
2016 $ 1,377
2017 1,389
2018 1,324
2019 1,228
2020 1,228
Thereafter $ 1,095 </t>
  </si>
  <si>
    <t>Mortgage Servicing Rights</t>
  </si>
  <si>
    <t>Note 10 - Mortgage Servicing Rights
The following tables summarize the activity in, and the main
assumptions we used to determine the fair value of mortgage
servicing rights (“MSRs”) for the periods indicated
(dollars in thousands):
Three months ended September 30,
Nine months ended September 30,
2016 2015 2016 2015
Mortgage servicing rights:
Balance at beginning of period $ 6,720 $ 7,814 $ 7,618 $ 7,378
Additions 287 238 788 659
Change in fair value (799 ) (585 ) (2,198 ) (570 )
Balance at end of period $ 6,208 $ 7,467 $ 6,208 $ 7,467
Servicing, late and ancillary fees received $ 480 $ 480 $ 1,513 $ 1,542
Balance of loans serviced at:
Beginning of period $ 814,702 $ 827,333 $ 817,917 $ 840,288
End of period $ 811,128 $ 816,967 $ 811,128 $ 816,967
Weighted-average prepayment speed (CPR) 12.8 % 10.5 %
Discount rate 12.0 % 10.0 %
The changes in fair value of MSRs that occurred during the three
and six months ended September 30, 2016 and 2015 were mainly due to
changes in principal balances and changes in estimate life of the
MSRs.</t>
  </si>
  <si>
    <t>Indemnification Asset/Liability</t>
  </si>
  <si>
    <t>Note 11 - Indemnification Asset/Liability
A summary of the activity in the balance of indemnification asset
(liability) follows (in thousands):
Three months ended September 30,
Nine months ended September 30,
2016 2015 2016 2015
Beginning (payable) receivable balance $ (662 ) $ (466 ) $ (521 ) $ (349 )
Effect of actual covered losses and change in estimated future
covered losses 17 (15 ) (210 ) (59 )
Change in estimated true up liability
— (13 ) (35 ) (57 )
Reimbursable expenses (revenue), net
— 3 (4 )
—
Payments made (received) 107 (1 ) 232 (27 )
Ending (payable) receivable balance $ (538 ) $ (492 ) $ (538 ) $ (492 )
Amount of indemnification asset recorded in other assets $ 95 $ 92
Amount of indemnification liability recorded in other
liabilities (633 ) (584 )
Ending balance $ (538 ) $ (492 )
During May 2015, the indemnification portion of the Company’s
agreement with the FDIC related to the Company’s acquisition
of certain nonresidential real estate loans of Granite in May 2010
expired. The indemnification portion of the Company’s
agreement with the FDIC related to the Company’s acquisition
of certain residential real estate loans of Granite in May 2010
will expire in May 2018. The agreement specifies that
recoveries of losses that are claimed by the Company and
indemnified by the FDIC under the agreement that are recovered by
the Company through May 2020 are to be shared with the FDIC in the
same proportion as they were indemnified by the FDIC. In
addition, the agreement specifies that at the end of the agreement
in May 2020, to the extent that total claimed losses plus servicing
expenses, net of recoveries, claimed under the agreement over the
entire ten year period of the agreement do not meet a certain
threshold, the Company will be required to pay to the FDIC a
“true up” amount equal to fifty percent of the
difference of the threshold and actual claimed losses plus
servicing expenses, net of recoveries. The Company has
continually been estimating, updating and recording this
“true up” amount, at its estimated present value, since
the inception of the agreement in May 2010. As of September
30, 2016, the present value of this “true up” amount is
estimated to be $633,000, and is recorded in other liabilities.</t>
  </si>
  <si>
    <t>Other Assets</t>
  </si>
  <si>
    <t>Deferred Costs, Capitalized, Prepaid, and Other Assets Disclosure [Abstract]</t>
  </si>
  <si>
    <t>Note 12 – Other Assets
Other assets were comprised of (in thousands):
September 30, December 31,
Deferred tax asset, net $ 30,882 $ 36,440
Prepaid expense 2,673 3,062
Software 2,054 1,290
Advanced compensation 327 673
Capital Trusts 1,700 1,696
Investment in Low Housing Tax Credit Funds 18,698 4,223
Miscellaneous other assets 3,762 1,207
Total other assets $ 60,096 $ 48,591</t>
  </si>
  <si>
    <t>Banking and Thrift [Abstract]</t>
  </si>
  <si>
    <t>Note 13 - Deposits
A summary of the balances of deposits follows (in thousands):
September 30, December 31,
Noninterest-bearing demand $ 1,221,503 $ 1,155,695
Interest-bearing demand 910,638 853,961
Savings 1,366,892 1,281,540
Time certificates, $250,000 and over 76,047 75,897
Other time certificates 260,932 264,173
Total deposits $ 3,836,012 $ 3,631,266
Certificate of deposit balances of $50,000,000 from the State of
California were included in time certificates, $250,000 and over,
at each of September 30, 2016 and December 31, 2015. The Bank
participates in a deposit program offered by the State of
California whereby the State may make deposits at the Bank’s
request subject to collateral and credit worthiness
constraints. The negotiated rates on these State deposits are
generally more favorable than other wholesale funding sources
available to the Bank. Overdrawn deposit balances of $820,000
and $796,000 were classified as consumer loans at September 30,
2016 and December 31, 2015, respectively.</t>
  </si>
  <si>
    <t>Reserve for Unfunded Commitments</t>
  </si>
  <si>
    <t>Note 14 – Reserve for Unfunded Commitments
The following tables summarize the activity in reserve for unfunded
commitments for the periods indicated (dollars in thousands):
Three months ended September 30,
Nine months ended September 30,
2016 2015 2016 2015
Balance at beginning of period $ 2,883 $ 2,125 $ 2,475 $ 2,145
Provision for losses – unfunded commitments 25 (40 ) 433 (60 )
Balance at end of period $ 2,908 $ 2,085 $ 2,908 $ 2,085</t>
  </si>
  <si>
    <t>Other Liabilities</t>
  </si>
  <si>
    <t>Other Liabilities Disclosure [Abstract]</t>
  </si>
  <si>
    <t>Note 15 – Other Liabilities
Other liabilities were comprised of (in thousands):
September 30, December 31,
Deferred compensation $ 6,343 $ 6,725
Pension liability 26,898 26,182
Joint beneficiary agreements 2,640 2,529
Low income housing tax credit fund commitments 15,854 3,330
Accrued salaries and benefits expense 5,177 3,851
Taxes Payable 1,987
—
Loan escrow and servicing payable 3,393 2,037
Deferred revenue 791 1,082
Unsettled investment security purchases
— 17,072
Litigation contingent liability reserve 1,450
—
Miscellaneous other liabilities 5,162 2,485
Total other liabilities $ 69,695 $ 65,293</t>
  </si>
  <si>
    <t>Other Borrowings</t>
  </si>
  <si>
    <t>Note 16 - Other Borrowings
A summary of the balances of other borrowings follows:
September 30, December 31,
(in thousands)
Other collateralized borrowings, fixed rate, as of September 30,
2016 of 0.05%, payable on October 3, 2016 $ 19,235 $ 12,328
Total other borrowings $ 19,235 $ 12,328
The Company did not enter into any repurchase agreements during the
nine months ended September 30, 2016 or the year ended December 31,
2015.
The Company had $19,235,000 and $12,328,000 of other collateralized
borrowings at September 30, 2016 and December 31, 2015,
respectively. Other collateralized borrowings are generally
overnight maturity borrowings from non-financial institutions that
are collateralized by securities owned by the Company. As of
September 30, 2016, the Company has pledged as collateral and sold
under agreements to repurchase investment securities with fair
value of $21,022,000 under these other collateralized
borrowings.
The Company maintains a collateralized line of credit with the
Federal Home Loan Bank of San Francisco. Based on the FHLB
stock requirements at September 30, 2016, this line provided for
maximum borrowings of $1,266,202,000 of which none was outstanding,
leaving $1,266,202,000 available. As of September 30, 2016,
the Company has designated investment securities with fair value of
$85,944,000 and loans totaling $1,819,129,000 as potential
collateral under this collateralized line of credit with the
FHLB.
The Company maintains a collateralized line of credit with the San
Francisco Federal Reserve Bank. As of September 30, 2016, this
line provided for maximum borrowings of $115,435,000 of which none
was outstanding, leaving $115,435,000 available. As of
September 30, 2016, the Company has designated investment
securities with fair value of $216,000 and loans totaling
$148,594,000 as potential collateral under this collateralized line
of credit with the San Francisco Federal Reserve Bank.
The Company had available unused correspondent banking lines of
credit from commercial banks totaling $20,000,000 for federal funds
transactions at September 30, 2016.</t>
  </si>
  <si>
    <t>Junior Subordinated Debt</t>
  </si>
  <si>
    <t>Note 17 – Junior Subordinated Debt
On July 31, 2003, the Company formed a subsidiary business trust,
TriCo Capital Trust I, to issue trust preferred securities.
Concurrently with the issuance of the trust preferred securities,
the trust issued 619 shares of common stock to the Company for
$1,000 per share or an aggregate of $619,000. In addition, the
Company issued a junior subordinated debenture to the trust in the
amount of $20,619,000. The terms of the junior subordinated
debenture are materially consistent with the terms of the trust
preferred securities issued by TriCo Capital Trust I. Also on
July 31, 2003, TriCo Capital Trust I completed an offering of
20,000 shares of cumulative trust preferred securities for cash in
an aggregate amount of $20,000,000. The trust preferred
securities are mandatorily redeemable upon maturity on October 7,
2033 with an interest rate that resets quarterly at three-month
LIBOR plus 3.05%. TriCo Capital Trust I has the right to
redeem the trust preferred securities on or after October 7, 2008.
The trust preferred securities were issued through an underwriting
syndicate to which the Company paid underwriting fees of $7.50 per
trust preferred security or an aggregate of $150,000. The net
proceeds of $19,850,000 were used to finance the opening of new
branches, improve bank services and technology, repurchase shares
of the Company’s common stock under its repurchase plan and
increase the Company’s capital.
On June 22, 2004, the Company formed a second subsidiary business
trust, TriCo Capital Trust II, to issue trust preferred
securities. Concurrently with the issuance of the trust
preferred securities, the trust issued 619 shares of common stock
to the Company for $1,000 per share or an aggregate of
$619,000. In addition, the Company issued a junior
subordinated debenture to the trust in the amount of
$20,619,000. The terms of the junior subordinated debenture
are materially consistent with the terms of the trust preferred
securities issued by TriCo Capital Trust II. Also on June 22,
2004, TriCo Capital Trust II completed an offering of 20,000 shares
of cumulative trust preferred securities for cash in an aggregate
amount of $20,000,000. The trust preferred securities are
mandatorily redeemable upon maturity on July 23, 2034 with an
interest rate that resets quarterly at three-month LIBOR plus
2.55%. TriCo Capital Trust II has the right to redeem the
trust preferred securities on or after July 23, 2009. The trust
preferred securities were issued through an underwriting syndicate
to which the Company paid underwriting fees of $2.50 per trust
preferred security or an aggregate of $50,000. The net
proceeds of $19,950,000 were used to finance the opening of new
branches, improve bank services and technology, repurchase shares
of the Company’s common stock under its repurchase plan and
increase the Company’s capital.
As a result of the Company’s acquisition of North Valley
Bancorp on October 3, 2014, the Company assumed the junior
subordinated debentures issued by North Valley Bancorp to North
Valley Capital Trusts II, III &amp; IV with face amounts of
$6,186,000, $5,155,000 and $10,310,000, respectively. Also, as
a result of the North Valley Bancorp acquisition, the Company
acquired common stock interests in North Valley Capital Trusts II,
III and IV with face valley of $186,000, $155,000, and $310,000,
respectively. At the acquisition date of October 3, 2014, the
junior subordinated debentures associated with North Valley Capital
Trust II, III and IV were recorded on the Company’s books at
their fair values of $5,006,000, $3,918,000, and $6,063,000,
respectively. The related fair value discounts to face value
of these debentures will be amortized over the remaining time to
maturity for each of these debentures using the effective interest
method. Similar, and proportional, discounts were applied to
the acquired common stock interest in North Valley Capital Trusts
II, III and IV, and these discounts will be proportionally
amortized over the remaining time to maturity for each related
debenture.
TriCo Capital Trusts I and II, and North Valley Capital Trusts II,
III and IV are collectively referred to as the Capital Trusts. The
recorded book values of the junior subordinated debentures issued
by the Capital Trusts are reflected as junior subordinated debt in
the Company’s consolidated balance sheets. The common
stock issued by the Capital Trusts and owned by the Company is
recorded in other assets in the Company’s consolidated
balance sheets. The recorded book value of the debentures
issued by the Capital Trusts, less the recorded book value of the
common stock of the Capital Trusts owned by the Company, continues
to qualify as Tier 1 or Tier 2 capital under interim guidance
issued by the Board of Governors of the Federal Reserve System.
The following table summarizes the terms and recorded balance of
each subordinated debenture as of the date indicated (dollars in
thousands):
Coupon Rate As of September 30, 2016 December 31, 2015
Maturity Face (Variable) Current Recorded Recorded
Subordinated Debt Series Date Value 3 mo. LIBOR + Coupon Rate Book Value Book Value
TriCo Cap Trust I 10/7/2033 $ 20,619 3.05 % 3.73 % $ 20,619 $ 20,619
TriCo Cap Trust II 7/23/2034 20,619 2.55 % 3.26 % 20,619 20,619
North Valley Trust II 4/24/2033 6,186 3.25 % 4.01 % 5,085 5,055
North Valley Trust III 4/24/2034 5,155 2.80 % 3.51 % 3,995 3,966
North Valley Trust IV 3/15/2036 10,310 1.33 % 2.18 % 6,299 6,211
$ 62,889 $ 56,617 $ 56,470
During the nine months ended September 30, 2016, the balance of
Junior Subordinated Debt increased $147,000 to $56,617,000 due to
purchase fair value discount amortization.</t>
  </si>
  <si>
    <t>Commitments and Contingencies</t>
  </si>
  <si>
    <t>Commitments and Contingencies Disclosure [Abstract]</t>
  </si>
  <si>
    <t>Note 18 - Commitments and Contingencies
Restricted Cash Balances
Lease Commitments
At December 31, 2015, future minimum commitments under
non-cancelable operating leases with initial or remaining terms of
one year or more are as follows:
Operating
Leases
(in thousands)
2016 $ 3,067
2017 2,400
2018 1,755
2019 1,211
2020 2,382
Thereafter 659
Future minimum lease payments $ 11,474
Rent expense under operating leases was $1,034,000 and $1,049,000
during the three months ended September 30, 2016 and 2015,
respectively. Rent expense was offset by rent income of
$58,000 and $57,000 during the three months ended September 30,
2016 and 2015, respectively. Rent expense under operating
leases was $3,024,000 and $2,992,000 during the nine months ended
September 30, 2016 and 2015, respectively. Rent expense was
offset by rent income of $177,000 and $161,000 during the nine
months ended September 30, 2016 and 2015, respectively.
Financial Instruments with Off-Balance-Sheet Risk
The Company’s exposure to loss in the event of nonperformance
by the other party to the financial instrument for commitments to
extend credit and standby letters of credit written is represented
by the contractual amount of those instruments. The Company
uses the same credit policies in making commitments and conditional
obligations as it does for on-balance sheet instruments. The
Company’s exposure to loss in the event of nonperformance by
the other party to the financial instrument for deposit account
overdraft privilege is represented by the overdraft privilege
amount disclosed to the deposit account holder.
The following table presents a summary of the Bank’s
commitments and contingent liabilities:
(in thousands) September 30, December 31,
Financial instruments whose amounts represent risk:
Commitments to extend credit:
Commercial loans $ 224,875 $ 196,399
Consumer loans 402,851 394,278
Real estate mortgage loans 70,428 42,793
Real estate construction loans 107,130 71,846
Standby letters of credit 10,349 8,330
Deposit account overdraft privilege 98,400 94,473
Commitments to extend credit are agreements to lend to a customer
as long as there is no violation of any condition established in
the contract. Commitments generally have fixed expiration
dates of one year or les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ustomer. Collateral held varies, but may
include accounts receivable, inventory, property, plant and
equipment, residential properties, and income-producing commercial
properties.
Standby letters of credit are conditional commitments issued by the
Company to guarantee the performance of a customer to a third
party. Those guarantees are primarily issued to support
private borrowing arrangements. Most standby letters of credit
are issued for one year or less. The credit risk involved in
issuing letters of credit is essentially the same as that involved
in extending loan facilities to customers. Collateral
requirements vary, but in general follow the requirements for other
loan facilities.
Deposit account overdraft privilege amount represents the unused
overdraft privilege balance available to the Company’s
deposit account holders who have deposit accounts covered by an
overdraft privilege. The Company has established an overdraft
privilege for certain of its deposit account products whereby all
holders of such accounts who bring their accounts to a positive
balance at least once every thirty days receive the overdraft
privilege. The overdraft privilege allows depositors to
overdraft their deposit account up to a predetermined
level. The predetermined overdraft limit is set by the Company
based on account type.
Legal Proceedings
On January 20, 2015, a then-current Personal Banker at one of the
Bank’s in-store branches filed a First Amended Complaint
against Tri Counties Bank and TriCo Bancshares, dba Tri Counties
Bank, in Sacramento County Superior Court, alleging causes of
action related to wage statement violations. Plaintiff seeks
to represent a class of current and former exempt and non-exempt
employees who worked for t defendants during the time period
beginning October 18, 2013 through the date of the filing of this
action. The Company and the Bank responded to the First
Amended Complaint, denying the charges, and engaged in written
discovery with Plaintiff. The parties engaged in non-binding
mediation of this action during the third quarter of 2016.
During the third quarter of 2016, the Bank agreed to settle the two
foregoing matters. In connection with the settlement and in
consideration for the full settlement and release of all claims,
the Bank would pay up to $1.9 million. The actual cost of the
settlement will depend on the number of claims submitted by
purported class members and the Bank estimates that the actual cost
of settlement will be approximately $1,450,000. In the event
that the parties enter into a stipulation of settlement, hearings
will be scheduled at which the court will consider the
settlement. The settlement is subject to customary conditions,
including court approval following notice to members of the
purported classes. There can be no assurance that the parties will
ultimately enter into a stipulation of settlement or that the court
will approve the settlement even if the parties were to enter into
such stipulation.
Neither the Company nor its subsidiaries, are party to any other
material pending legal proceeding, nor is their property the
subject of any other material pending legal proceeding, except
routine legal proceedings arising in the ordinary course of their
business. None of these proceedings is currently expected to
have a material adverse impact upon the Company’s business,
consolidated financial position or results of operations in
addition to amounts already accrued, taking any applicable
insurance into consideration.
Other Commitments and Contingencies
The Bank owns 13,396 shares of Class B common stock of Visa Inc.
which are convertible into Class A common stock at a
conversion ratio of 1.648265 per Class B share. As of
September 30, 2016, the value of the Class A shares was $82.70
per share. Utilizing the conversion ratio, the value of unredeemed
Class A equivalent shares owned by the Bank was $1,826,000 as
of September 30, 2016, and has not been reflected in the
accompanying financial statements. The shares of Visa Class B
common stock are restricted and may not be transferred. Visa Member
Banks are required to fund an escrow account to cover settlements,
resolution of pending litigation and related claims. If the funds
in the escrow account are insufficient to settle all the covered
litigation, Visa may sell additional Class A shares, use the
proceeds to settle litigation, and further reduce the conversion
ratio. If funds remain in the escrow account after all litigation
is settled, the Class B conversion ratio will be increased to
reflect that surplus.
Mortgage loans sold to investors may be sold with servicing rights
retained, with only the standard legal representations and
warranties regarding recourse to the Bank. Management believes that
any liabilities that may result from such recourse provisions are
not significant.</t>
  </si>
  <si>
    <t>Shareholders' Equity</t>
  </si>
  <si>
    <t>Equity [Abstract]</t>
  </si>
  <si>
    <t>Note 19 – Shareholders’ Equity
Dividends Paid
The Bank paid to the Company cash dividends in the aggregate
amounts of $11,434,000 and $8,968,000 during the nine months ended
September 30, 2016 and 2015 respectively. The Bank is regulated by
the Federal Deposit Insurance Corporation (FDIC) and the State of
California Department of Business Oversight. Absent approval
from the Commissioner of the Department of Business Oversight,
California banking laws generally limit the Bank’s ability to
pay dividends to the lesser of (1) retained earnings or (2) net
income for the last three fiscal years, less cash distributions
paid during such period. Under this law, at December 31, 2015,
the Bank could pay dividends to the Company of up to
$73,297,000.
Stock Repurchase Plan
On August 21, 2007, the Board of Directors adopted a plan to
repurchase, as conditions warrant, up to 500,000 shares of the
Company’s common stock on the open market. The timing of
purchases and the exact number of shares to be purchased will
depend on market conditions. The 500,000 shares authorized for
repurchase under this stock repurchase plan represented
approximately 3.2% of the Company’s 15,814,662 outstanding
common shares as of August 21, 2007. This stock repurchase
plan has no expiration date. As of September 30, 2016, the
Company had repurchased 166,600 shares under this plan.
Stock Repurchased Under Equity Compensation Plans
During the nine months ended September 30, 2016 and 2015, employees
and directors tendered 101,125 and 30,321 shares, respectively, of
the Company’s common stock with market value of $2,774,000 to
such exercises and the release of restricted stock units as
permitted by the Company’s shareholder-approved equity
compensation plans. The tendered shares were retired. The
market value of tendered shares is the last market trade price at
closing on the day an option is exercised or a restricted stock
unit vests. Stock repurchased under equity incentive plans are
not included in the total of stock repurchased under the stock
repurchase plan announced on August 21, 2007.</t>
  </si>
  <si>
    <t>Stock Options and Other Equity-Based Incentive Instruments</t>
  </si>
  <si>
    <t>Disclosure of Compensation Related Costs, Share-based Payments [Abstract]</t>
  </si>
  <si>
    <t>Note 20 - Stock Options and Other Equity-Based Incentive
Instruments
In March 2009, the Company’s Board of Directors adopted the
TriCo Bancshares 2009 Equity Incentive Plan (2009 Plan) covering
officers, employees, directors of, and consultants to, the Company.
The 2009 Plan was approved by the Company’s shareholders in
May 2009. The 2009 Plan allows for the granting of the
following types of “stock awards” (Awards): incentive
stock options, nonstatutory stock options, performance awards,
restricted stock, restricted stock unit (RSU) awards and stock
appreciation rights. RSUs that vest based solely on the grantee
remaining in the service of the Company for a certain amount of
time, are referred to as “service condition vesting
RSUs”. RSUs that vest based on the grantee remaining in
the service of the Company for a certain amount of time and a
market condition such as the total return of the Company’s
common stock versus the total return of an index of bank stocks,
are referred to as “market plus service condition vesting
RSUs”. In May 2013, the Company’s shareholders approved
an amendment to the 2009 Plan increasing the maximum aggregate
number of shares of TriCo’s common stock which may be issued
pursuant to or subject to Awards from 650,000 to
1,650,000. The number of shares available for issuance under
the 2009 Plan is reduced by: (i) one share for each share of
common stock issued pursuant to a stock option or a Stock
Appreciation Right and (ii) two shares for each share of
common stock issued pursuant to a Performance Award, a Restricted
Stock Award or a Restricted Stock Unit Award. When Awards made
under the 2009 Plan expire or are forfeited or cancelled, the
underlying shares will become available for future Awards under the
2009 Plan. To the extent that a share of common stock pursuant to
an Award that counted as two shares against the number of shares
again becomes available for issuance under the 2009 Plan, the
number of shares of common stock available for issuance under the
2009 Plan shall increase by two shares. Shares awarded and
delivered under the 2009 Plan may be authorized but unissued, or
reacquired shares. As of September 30, 2016, 639,900 options
for the purchase of common shares, and 114,139 restricted stock
units were outstanding, and 627,536 shares remain available for
issuance, under the 2009 Plan.
In May 2001, the Company adopted the TriCo Bancshares 2001 Stock
Option Plan (2001 Plan) covering officers, employees, directors of,
and consultants to, the Company. Under the 2001 Plan, the option
exercise price cannot be less than the fair market value of the
Common Stock at the date of grant except in the case of substitute
options. Options for the 2001 Plan expire on the tenth
anniversary of the grant date. Vesting schedules under the
2001 Plan are determined individually for each grant. As of
September 30, 2016, 169,750 options for the purchase of common
shares were outstanding under the 2001 Plan. As of May 2009,
as a result of the shareholder approval of the 2009 Plan, no new
options may be granted under the 2001 Plan.
Stock option activity during the nine months ended September 30,
2016 is summarized in the following table:
Weighted Weighted
Average
Average Fair
Number Option Price Exercise Value on
of Shares per Share Price
Date of Grant
Outstanding at December 31, 2015 948,350 $ 12.63 to $ 25.91 $ 17.94
Options granted
—
— to
—
—
—
Options exercised 132,700 $ 14.76 to $ 25.91 $ 21.91
Options forfeited (6,000 ) $ 23.21 to $ 23.21 $ 23.21
Outstanding at September 30, 2016 809,650 $ 12.63 to $ 23.21 $ 17.25
The following table shows the number, weighted-average exercise
price, intrinsic value, and weighted average remaining contractual
life of options exercisable, options not yet exercisable and total
options outstanding as of September 30, 2016:
Currently
Currently Not Total
Exercisable Exercisable Outstanding
Number of options 694,350 115,300 809,650
Weighted average exercise price $ 17.24 $ 17.29 $ 17.25
Intrinsic value (in thousands) $ 6,615 $ 1,093 $ 7,708
Weighted average remaining contractual term (yrs.) 4.1 6.2 4.4
The 115,300 options that are currently not exercisable as
of September 30, 2016 are expected to vest, on a
weighted-average basis, over the next 1.1 years, and the Company is
expected to recognize $531,000 of pre-tax compensation costs
related to these options as they vest. The Company did not
modify any option grants during 2015 or the nine months ended
September 30, 2016.
Restricted stock unit (RSU) activity is summarized in the following
table for the dates indicated:
Service Condition Vesting RSUs
Market Plus Service Condition Vesting RSUs
Weighted Weighted
Average Fair Average Fair
Number Value on Number Value on
of RSUs
Date of Grant of RSUs Date of Grant
Outstanding at December 31, 2015 46,286 32,097
RSUs granted 36,542 $ 26.60 18,753 $ 24.39
RSUs added through dividend credits 994
—
RSUs released (20,529 )
—
RSUs forfeited/expired (4 )
—
Outstanding at September 30, 2016 63,289 50,850
The 63,289 service condition vesting RSUs outstanding as of
September 30, 2016 include a feature whereby each RSU award
outstanding is adjusted for cash dividends with additional RSUs
equal in number to the number of shares of common stock that could
be purchased with the cash dividends that would have been paid on
the shares underlying the awards on the date the dividend is
paid. The 63,289 service condition vesting RSUs outstanding as
of September 30, 2016 are expected to vest, and be released, on a
weighted-average basis, over the next 1.4 years. The Company is
expected to recognize $1,155,000 of pre-tax compensation costs
related to these service condition vesting RSUs between September
30, 2016 and their vesting dates. During the nine months ended
September 30, 2016, the Company did not modify any service
condition vesting RSUs. During 2015 the Company did not modify any
service condition vesting RSUs.
The 50,850 market plus service condition vesting RSUs outstanding
as of September 30, 2016 are expected to vest, and be released, on
a weighted-average basis, over the next 2.2 years. The Company is
expected to recognize $635,000 of pre-tax compensation costs
related to these RSUs between September 30, 2016 and their vesting
dates. As of September 30, 2016, the number of market plus
service condition vesting RSUs outstanding that will actually vest,
and be released, may be reduced to zero or increased to 76,275
depending on the total return of the Company’s common stock
versus the total return of an index of bank stocks from the grant
date to the vesting date. During the nine months ended
September 30, 2016, the Company did not modify any market plus
service condition vesting RSUs. During 2015 the Company did not
modify any market plus service condition vesting RSUs.</t>
  </si>
  <si>
    <t>Noninterest Income and Expense</t>
  </si>
  <si>
    <t>Other Income and Expenses [Abstract]</t>
  </si>
  <si>
    <t>Note 21 - Noninterest Income and Expense
The components of other noninterest income were as follows (in
thousands):
Three months ended Nine months ended
2016 2015 2016 2015
Service charges on deposit accounts $ 3,641 $ 3,642 $ 10,549 $ 10,879
ATM and interchange fees 3,851 3,344 11,136 9,729
Other service fees 792 772 2,369 2,265
Mortgage banking service fees 537 521 1,570 1,583
Change in value of mortgage servicing rights (799 ) (585 ) (2,198 ) (570 )
Total service charges and fees 8,022 7,694 23,426 23,886
Gain on sale of loans 953 722 2,645 2,181
Commissions on sale of non-deposit investment products 747 812 1,890 2,561
Increase in cash value of life insurance 709 770 2,086 2,121
Change in indemnification asset (10 ) (26 ) (274 ) (148 )
Gain (loss) on sale of foreclosed assets 69 356 218 782
Sale of customer checks 110 129 299 378
Lease brokerage income 172 161 602 543
Gain (loss) on disposal of fixed assets (13 ) (42 ) (52 ) (125 )
Life Insurance death benefit in excess of cash value
—
— 238
—
Other 307 1,066 1,023 1,723
Total other noninterest income 3,044 3,948 8,675 10,016
Total noninterest income $ 11,066 $ 11,642 $ 32,101 $ 33,902
Mortgage loan servicing fees, net of change in fair value of
mortgage loan servicing rights $ (262 ) $ (64 ) $ (628 ) $ 1,013
Mortgage banking revenue $ 691 $ 658 $ 2,017 $ 3,194
The components of noninterest expense were as follows (in
thousands):
Three months ended Nine months ended
2016 2015 2016 2015
Base salaries, net of deferred loan origination costs $ 13,419 $ 11,562 $ 39,095 $ 34,808
Incentive compensation 2,798 1,674 7,008 4,660
Benefits and other compensation costs 4,643 4,297 14,067 13,407
Total salaries and benefits expense 20,860 17,533 60,170 52,875
Occupancy 2,667 2,599 7,504 7,557
Equipment 1,607 1,417 4,837 4,358
Data processing and software 2,068 1,869 6,266 5,655
ATM network charges 1,133 757 3,141 2,512
Telecommunications 702 658 2,085 2,329
Postage 381 314 1,186 956
Courier service 280 303 816 804
Advertising 1,049 926 3,021 2,736
Assessments 654 642 1,864 1,987
Operational losses 497 201 1,006 474
Professional fees 1,018 999 3,183 3,153
Foreclosed assets expense 37 105 197 305
Provision for foreclosed asset losses 9 106 40 347
Change in reserve for unfunded commitments 25 (40 ) 433 (60 )
Intangible amortization 359 289 1,017 867
Merger expense
—
— 784 586
Litigation contingent liability
—
— 1,450
—
Other 4,070 2,761 10,434 8,716
Total other noninterest expense 16,556 13,906 49,264 43,282
Total noninterest expense $ 37,416 $ 31,439 $ 109,434 $ 96,157
Merger expense:
Base salaries (outside temporary help)
—
— $ 187
—
Equipment
—
— 35
—
Data processing and software
—
—
— $ 108
Professional fees
—
— 342 120
Advertising and marketing
—
— 114
—
Other
—
— 106 358
Total merger expense
—
— $ 784 $ 586</t>
  </si>
  <si>
    <t>Income Taxes</t>
  </si>
  <si>
    <t>Income Tax Disclosure [Abstract]</t>
  </si>
  <si>
    <t>Note 22 - Income Taxes
The provisions for income taxes applicable to income before taxes
differ from amounts computed by applying the statutory Federal
income tax rates to income before taxes. The effective tax rate and
the statutory federal income tax rate are reconciled for the
periods indicated as follows:
Three months ended Nine months ended
2016 2015 2016 2015
Federal statutory income tax rate 35.0 % 35.0 % 35.0 % 35.0 %
State income taxes, net of federal tax benefit 6.9 6.5 6.7 6.7
Tax-exempt interest on municipal obligations (1.7 ) (0.8 ) (1.9 ) (0.6 )
Increase in cash value of insurance policies (1.2 ) (1.3 ) (1.6 ) (1.4 )
Low income housing tax credits (0.3 )
— (0.3 )
—
Other
— 0.4 0.1 0.2
Effective Tax Rate 38.7 % 39.8 % 38.0 % 39.9 %</t>
  </si>
  <si>
    <t>Earnings Per Share</t>
  </si>
  <si>
    <t>Earnings Per Share [Abstract]</t>
  </si>
  <si>
    <t xml:space="preserve">Note 23 – Earnings Per Share
Basic earnings per share represents income available to common
shareholders divided by the weighted-average number of common
shares outstanding during the period. Diluted earnings per share
reflects additional common shares that would have been outstanding
if dilutive potential common shares had been issued, as well as any
adjustments to income that would result from assumed
issuance. Potential common shares that may be issued by the
Company relate solely from outstanding stock options, and are
determined using the treasury stock method. Earnings per share
have been computed based on the following:
Three months ended Nine months ended
(in thousands) 2016 2015 2016 2015
Net income $ 12,199 $ 12,694 $ 32,278 $ 32,396
Average number of common shares outstanding 22,825 22,757 22,804 22,743
Effect of dilutive stock options and restricted stock units 274 249 273 236
Average number of common shares outstanding used to calculate
diluted earnings per share 23,099 23,006 23,077 22,979
Options excluded from diluted earnings per share because the effect
of these options was antidilutive 12 23 18 23 </t>
  </si>
  <si>
    <t>Comprehensive Income (Loss)</t>
  </si>
  <si>
    <t>Note 24 – Comprehensive Income (Loss)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The components of accumulated other comprehensive income, included
in shareholders’ equity, are as follows:
September 30, December 31,
(in thousands)
Net unrealized gains on available for sale securities $ 13,385 $ 2,145
Tax effect (5,628 ) (902 )
Unrealized holding gains on available for sale securities, net of
tax 7,757 1,243
Unfunded status of the supplemental retirement plans (5,352 ) (5,735 )
Tax effect 2,250 2,411
Unfunded status of the supplemental retirement plans, net of
tax (3,102 ) (3,324 )
Joint beneficiary agreement liability 298 303
Tax effect
—
—
Joint beneficiary agreement liability, net of tax 298 303
Accumulated other comprehensive loss $ 4,953 $ (1,778 )
The components of other comprehensive income and related tax
effects are as follows:
Three Months Ended Nine Months Ended
(in thousands) 2016 2015 2016 2015
Unrealized holding (losses) gains on available for sale securities
before reclassifications $ (2,058 ) $ 3,997 $ 11,240 $ (740 )
Amounts reclassified out of accumulated other comprehensive
income
—
—
—
—
Unrealized holding gains (losses) on available for sale securities
after reclassifications (2,058 ) 3,997 11,240 (740 )
Tax effect 865 (1,681 ) (4,726 ) 311
Unrealized holding gains (losses) on available for sale securities,
net of tax (1,193 ) 2,316 $ 6,514 $ (429 )
Change in unfunded status of the supplemental retirement plans
before reclassifications
—
—
—
—
Amounts reclassified out of accumulated other comprehensive
income:
Amortization of prior service cost (10 ) (14 ) (30 ) (42 )
Amortization of actuarial losses 138 206 413 618
Total amounts reclassified out of accumulated other comprehensive
income 128 192 383 576
Change in unfunded status of the supplemental retirement plans
after reclassifications 128 192 383 576
Tax effect (54 ) (80 ) (161 ) (242 )
Change in unfunded status of the supplemental retirement plans, net
of tax 74 112 222 334
Change in joint beneficiary agreement liability before
reclassifications (1 )
— (5 )
—
Amounts reclassified out of accumulated other comprehensive
income
—
—
—
—
Change in joint beneficiary agreement liability after
reclassifications (1 )
— (5 )
—
Tax effect
—
—
—
—
Change in joint beneficiary agreement liability, net of tax (1 )
— (5 )
—
Total other comprehensive income (loss) $ (1,120 ) $ 2,428 $ 6,731 $ (95 )</t>
  </si>
  <si>
    <t>Retirement Plans</t>
  </si>
  <si>
    <t>Compensation and Retirement Disclosure [Abstract]</t>
  </si>
  <si>
    <t>Note 25 - Retirement Plans
401(k) Plan
The Company sponsors a 401(k) Plan whereby substantially all
employees age 21 and over with 90 days of service may participate.
Participants may contribute a portion of their compensation subject
to certain limits based on federal tax laws. Prior to July 1,
2015, the Company did not contribute to the 401(k)
Plan. Effective July 1, 2015, the Company initiated a
discretionary matching contribution equal to 50% of
participant’s elective deferrals each quarter, up to 4% of
eligible compensation. The following table sets forth the benefit
expense attributable to the 401(k) Plan matching contributions, and
the contributions made by the Company to the 401(k) Plan during the
periods indicated:
Three months ended September 30,
Nine months ended September 30,
(in thousands) 2016 2015 2016 2015
401(k) Plan benefits expense $ 187 $ 150 $ 515 $ 150
401(k) Plan contributions made by the Company $ 187
— $ 648
—
Employee Stock Ownership Plan
Substantially all employees with at least one year of service are
covered by a discretionary employee stock ownership plan
(ESOP). Contributions are made to the plan at the discretion
of the Board of Directors. Company shares owned by the ESOP
are paid dividends and included in the calculation of earnings per
share exactly as other common shares outstanding. The following
table sets forth the benefit expense attributable to the ESOP, and
the contributions made by the Company to the ESOP during the
periods indicated:
Three months ended September 30,
Nine months ended September 30,
(in thousands) 2016 2015 2016 2015
ESOP benefits expense $ 463 $ 603 $ 1,368 $ 1,710
ESOP contributions made by the Company
—
— $ 905 $ 1,506
Deferred Compensation Plans
The Company has deferred compensation plans for certain directors
and key executives, which allow certain directors and key
executives designated by the Board of Directors of the Company to
defer a portion of their compensation. The Company has
purchased insurance on the lives of the participants and intends to
hold these policies until death as a cost recovery of the
Company’s deferred compensation obligations of $6,343,000 and
$7,408,000 at September 30, 2016 and December 31, 2015,
respectively. The following table sets forth the earnings
credits on deferred balances included in noninterest expense during
the periods indicated:
Three months ended September 30,
Nine months ended September 30,
(in thousands) 2016 2015 2016 2015
Deferred compensation earnings credits included in noninterest
expense $ 111 $ 126 $ 366 $ 412
Supplemental Retirement Plans
The Company has supplemental retirement plans for current and
former directors and key executives. These plans are
non-qualified defined benefit plans and are unsecured and
unfunded. The Company has purchased insurance on the lives of
the participants and intends (but is not required) to use the cash
values of these policies to pay the retirement
obligations. The following table sets forth the net periodic
benefit cost recognized for the plans:
Three months ended Nine months ended
(in thousands) 2016 2015 2016 2015
Net pension cost included the following components:
Service cost-benefits earned during the period $ 260 $ 256 $ 781 $ 767
Interest cost on projected benefit obligation 256 239 769 718
Amortization of net obligation at transition 1
— 1 1
Amortization of prior service cost (10 ) (14 ) (30 ) (43 )
Recognized net actuarial loss 137 206 412 618
Net periodic pension cost $ 644 $ 687 $ 1,933 $ 2,061
Company contributions to pension plans $ 260 $ 270 $ 834 $ 945
Pension plan payouts to participants $ 260 $ 270 $ 834 $ 945
For the year ending December 31, 2016, the Company expects to
contribute and pay out as benefits $1,104,000 to participants under
the plans.</t>
  </si>
  <si>
    <t>Related Party Transactions</t>
  </si>
  <si>
    <t>Related Party Transactions [Abstract]</t>
  </si>
  <si>
    <t>Note 26 - Related Party Transactions
Certain directors, officers, and companies with which they are
associated were customers of, and had banking transactions with,
the Company or the Bank in the ordinary course of business.
The following table summarizes the activity in these loans for
periods indicated (in thousands):
Balance December 31, 2014 $ 3,132
Advances/new loans 3,098
Removed/payments (2,029 )
Balance December 31, 2015 $ 4,201
Advances/new loans 100
Removed/payments (2,438 )
Balance September 30, 2016 $ 1,863
Director Chrysler is a principal owner and CEO of Modern Building
Inc. Modern Building Inc. provided construction services to
the Company related to new and existing Bank facilities for
aggregate payments of $1,249,000 during the nine months ended
September 30, 2016 and $1,030,000 during the year ended
December 31, 2015.</t>
  </si>
  <si>
    <t>Fair Value Measurement</t>
  </si>
  <si>
    <t>Fair Value Disclosures [Abstract]</t>
  </si>
  <si>
    <t xml:space="preserve">Note 27 - Fair Value Measurement
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Securities available-for-sale and mortgage
servicing right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 of cost or market accounting or impairment
write-downs of individual assets.
The Company groups assets and liabilities at fair value in three
levels, based on the markets in which the assets and liabilities
are traded and the observable nature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Securities available for sale
Loans held for sale
Impaired originated and PNCI loans
Foreclosed assets
Mortgage servicing rights
The table below presents the recorded amount of assets and
liabilities measured at fair value on a recurring basis at the date
indicated (in thousands):
Fair value at September 30, 2016 Total Level 1 Level 2 Level 3
Securities available for sale:
Obligations of U.S. government corporations and agencies $ 386,872
— $ 386,872
—
Obligations of states and political subdivisions 120,304
— 120,304
—
Corporate debt securities
—
—
—
—
Marketable equity securities 3,033 $ 3,033
—
—
Mortgage servicing rights 6,208
—
— $ 6,208
Total assets measured at fair value $ 516,417 $ 3,033 $ 507,176 $ 6,208
The table below presents the recorded amount of assets and
liabilities measured at fair value on a recurring basis at the date
indicated (in thousands):
Fair value at December 31, 2015 Total Level 1 Level 2 Level 3
Securities available-for-sale:
Obligations of U.S. government corporations and agencies $ 313,682
— $ 313,682
—
Obligations of states and political subdivisions 88,218
— 88,218
—
Corporate debt securities
—
—
—
—
Marketable equity securities 2,985 $ 2,985
—
—
Mortgage servicing rights 7,618
—
— $ 7,618
Total assets measured at fair value $ 412,503 $ 2,985 $ 401,900 $ 7,618
Transfers between levels of the fair value hierarchy are recognized
on the actual date of the event or circumstances that caused the
transfer, which generally corresponds with the Company’s
quarterly valuation process. There were no transfers between any
levels during the nine months ended September 30, 2016 or the
year ended December 31, 2015.
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September 30,
Nine months ended September 30,
2016 2015 2016 2015
Mortgage servicing rights:
Balance at beginning of period $ 6,720 $ 7,814 $ 7,618 $ 7,378
Additions 287 238 788 659
Change in fair value (799 ) (585 ) (2,198 ) (570 )
Balance at end of period $ 6,208 $ 7,467 $ 6,208 $ 7,467
The Company’s method for determining the fair value of
mortgage servicing rights is described in Note 1.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Note 10 contains additional information
regarding mortgage servicing rights.
The following table presents quantitative information about
recurring Level 3 fair value measurements at September 30,
2016:
Fair Value
Valuation Technique
Unobservable Inputs Range,
Mortgage Servicing Rights $ 6,208
Discounted cash flow
Constant prepayment rate 6.5%-20.6%, 12.8%
Discount rate 12.0%-14.0%, 12.0%
The following table presents quantitative information about
recurring Level 3 fair value measurements at December 31, 2015:
Fair Value
Valuation Technique
Unobservable Inputs Range,
Mortgage Servicing Rights $ 7,618
Discounted cash flow
Constant prepayment rate 6.3%-20.5%, 9.5%
Discount rate 10.0%-12.0%, 10.0%
The table below presents the recorded amount of certain assets
measured at fair value on a nonrecurring basis, as of the dates
indicated. For these purposes, an asset is deemed to be measured at
fair value if it had a write-down or an additional allowance
provided during the periods indicated, and the recorded value of
the asset at the end of the period is equal to the net value of the
underlying collateral (in thousands):
Nine months ended September 30, 2016 Total Level 1 Level 2 Level 3
Total
Fair value:
Impaired Originated &amp; PNCI loans $ 5,941
—
— $ 5,941 $ (570 )
Foreclosed assets 1,801
—
— 1,801 14
Total assets measured at fair value $ 7,742
—
— $ 7,742 $ (556 )
Year ended December 31, 2015 Total Level 1 Level 2 Level 3
Total Gains (Losses)
Fair value:
Impaired Originated &amp; PNCI loans $ 4,649
—
— $ 4,649 $ (660 )
Foreclosed assets 1,540 1,540 (102 )
Total assets measured at fair value $ 6,189
—
— $ 6,189 $ (762 )
Nine months ended September 30, 2015 Total Level 1 Level 2 Level 3
Total
Fair value:
Impaired Originated &amp; PNCI loans $ 4,399
—
— $ 4,399 $ (38 )
Foreclosed assets 2,223
—
— 2,223 (411 )
Total assets measured at fair value $ 6,622
—
— $ 6,622 $ (449 )
The table below presents the gains and losses from
nonrecurring fair value adjustments that occurred in the periods
indicated (in thousands):
Three months ended September 30,
Losses from nonrecurring fair
value adjustments: 2016 2015
Impaired Originated &amp; PNCI loans $ 874 $ 48
Foreclosed assets (13 ) 268
Total losses from nonrecurring fair value adjustments $ 861 $ 316
The impaired Originated and PNCI loan amount above represents
impaired, collateral dependent loans that have been adjusted to
fair value.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owance for loan and lease losses. The loss
represents charge-offs
The foreclosed assets amount above represents impaired real estate
that has been adjusted to fair value. Foreclosed assets represent
real estate which the Bank has taken control of in partial or full
satisfaction of loans. At the time of foreclosure, other real
estate owned is recorded at the lower of the carrying amount of the
loan or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non-covered other real
estate owned for fair value adjustments based on the fair value of
the real estate.
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September 30, 2016:
Fair Value
Valuation Technique
Unobservable Inputs Range,
Impaired Originated &amp; PNCI loans $ 5,941
Sales comparison approach
Adjustment for differences between comparable sales (0.0)%-(5.0)%, (5.0)%
Income approach
Capitalization rate N/A
Foreclosed assets (Land &amp; construction) $ 15
Sales comparison approach
Adjustment for differences between comparable sales (5.0)%-(5.0)%, (5.0)%
Foreclosed assets (Residential real estate) $ 1,038
Sales comparison approach
Adjustment for differences between comparable sales (5.0)%-(5.0)%, (5.0)%
Foreclosed assets (Commercial real estate) $ 748
Sales comparison approach
Adjustment for differences between comparable sales (5.0)%-(5.0)%, (5.0)%
The following table presents quantitative information about Level 3
fair value measurements for financial instruments measured at fair
value on a nonrecurring basis at December 31, 2015:
Fair Value
Valuation Technique
Unobservable Inputs Range,
Impaired Originated &amp; PNCI loans $ 4,649
Sales comparison approach
Adjustment for differences between comparable sales (5.0)%-(5.0)%, (5.0)%
Income approach
Capitalization rate 7.0%-8.0%, 7.25%
Foreclosed assets (Land &amp; construction) $ 96
Sales comparison approach
Adjustment for differences between comparable sales (5.0)%-(5.0)%, (5.0)%
Foreclosed assets (Residential real estate) $ 1,177
Sales comparison approach
Adjustment for differences between comparable sales (5.0)%-(5.0)%, (5.0)%
Foreclosed assets (Commercial real estate) $ 267
Sales comparison approach
Adjustment for differences between comparable sales (5.0)%-(5.0)%, (5.0)%
In addition to the methods and assumptions used to estimate the
fair value of each class of financial instrument noted above, the
following methods and assumptions were used to estimate the fair
value of other classes of financial instruments for which it is
practical to estimate the fair value.
Short-term Instruments
Securities held to maturity
Restricted Equity Securities
Originated and PNCI loans
PCI Loans
FDIC Indemnification Asset -
Deposit Liabilities
Other Borrowings
Junior Subordinated Debentures
Commitments to Extend Credit and Standby Letters of
Credit
Fair values for financial instruments are management’s
estimates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any mortgage
banking operations, deferred tax assets, and premises and
equipment. Further, the tax ramifications related to the
realization of the unrealized gains and losses can have a
significant effect on the fair value estimates and have not been
considered in any of these estimates.
The estimated fair values of financial instruments that are
reported at amortized cost in the Corporation’s consolidated
balance sheets, segregated by the level of the valuation inputs
within the fair value hierarchy utilized to measure fair value,
were as follows (in thousands):
September 30, 2016 December 31, 2015
Carrying Fair Carrying Fair
Financial assets:
Level 1 inputs:
Cash and due from banks $ 82,610 $ 82,610 $ 94,305 $ 94,305
Cash at Federal Reserve and other banks 232,478 232,478 209,156 209,156
Level 2 inputs:
Securities held to maturity 641,149 663,781 726,530 732,208
Restricted equity securities 16,956 N/A 16,956 N/A
Loans held for sale 7,777 7,777 1,873 1,873
Level 3 inputs:
Loans, net 2,678,742 2,761,975 2,486,926 2,555,297
Financial liabilities:
Level 2 inputs:
Deposits 3,836,012 3,835,424 3,631,266 3,630,129
Other borrowings 19,235 19,235 12,328 12,328
Level 3 inputs:
Junior subordinated debt $ 56,617 $ 51,806 $ 56,470 $ 44,527
Off-balance sheet: Contract Fair Contract Fair
Level 3 inputs:
Commitments $ 805,284 $ 8,053 $ 705,316 $ 7,053
Standby letters of credit $ 10,349 $ 103 $ 8,330 $ 83
Overdraft privilege commitments $ 98,400 $ 984 $ 94,473 $ 945 </t>
  </si>
  <si>
    <t>TriCo Bancshares Condensed Financial Statements (Parent Only)</t>
  </si>
  <si>
    <t>Condensed Financial Information of Parent Company Only Disclosure [Abstract]</t>
  </si>
  <si>
    <t>Note 28 - TriCo Bancshares Condensed Financial Statements
(Parent Only)
Condensed Balance
Sheets September 30, December 31,
(In thousands)
Assets
Cash and Cash equivalents $ 2,768 $ 2,565
Investment in Tri Counties Bank 534,399 504,655
Other assets 1,726 1,714
Total assets $ 538,893 $ 508,934
Liabilities and shareholders’ equity
Other liabilities $ 386 $ 348
Junior subordinated debt 56,617 56,470
Total liabilities 57,003 56,818
Shareholders’ equity:
Common stock, no par value: authorized 50,000,000 shares; issued
and outstanding 22,827,277 and 22,775,173 shares, respectively 250,290 247,587
Retained earnings 226,647 206,307
Accumulated other comprehensive income (loss), net 4,953 (1,778 )
Total shareholders’ equity 481,890 452,116
Total liabilities and shareholders’ equity $ 538,893 $ 508,934
Statements of
Income Three months ended Nine months ended
(In thousands) 2016 2015 2016 2015
Interest expense $ 562 $ 499 $ 1,643 $ 1,472
Administration expense 158 203 548 619
Loss before equity in net income of Tri Counties Bank (720 ) (702 ) (2,191 ) (2,091 )
Equity in net income of Tri Counties Bank:
Distributed 4,096 3,255 11,434 8,968
(Over) under distributed 8,522 9,846 22,116 24,640
Income tax benefit 301 295 919 879
Net income $ 12,199 $ 12,694 $ 32,278 $ 32,396
Statements of Comprehensive
Income Three months ended Nine months ended
(In thousands) 2016 2015 2016 2015
Net income $ 12,199 $ 12,694 $ 32,278 $ 32,396
Other comprehensive income (loss), net of tax:
Unrealized holding (losses) gains on available for sale securities
arising during the period (1,193 ) 2,316 6,514 (429 )
Change in minimum pension liability 74 112 222 334
Change in joint beneficiary liability (1 )
— (5 )
—
Other comprehensive (loss) income (1,120 ) 2,428 6,731 (95 )
Comprehensive income $ 11,079 $ 15,122 $ 39,009 $ 32,301
Statements of Cash
Flows
Nine months ended September 30,
(In thousands) 2016 2015
Operating activities:
Net income $ 32,278 $ 32,396
Adjustments to reconcile net income to net cash provided by
operating activities:
Over (under) distributed equity in earnings of Tri Counties
Bank (22,116 ) (24,640 )
Equity compensation vesting expense 1,078 1,051
Equity compensation net (excess tax benefit) tax expense 182 57
Net change in other assets and liabilities (906 ) (746 )
Net cash provided by operating activities 10,516 8,118
Investing activities: None
Financing activities:
Issuance of common stock through option exercise 518 660
Equity compensation net (excess tax benefit) tax expense (182 ) (57 )
Repurchase of common stock (384 ) (54 )
Cash dividends paid — common (10,265 ) (8,728 )
Net cash used for financing activities (10,313 ) (8,179 )
(Decrease) increase in cash and cash equivalents 203 (61 )
Cash and cash equivalents at beginning of year 2,565 2,229
Cash and cash equivalents at end of year $ 2,768 $ 2,168</t>
  </si>
  <si>
    <t>Regulatory Matters</t>
  </si>
  <si>
    <t>Note 29 - Regulatory Matters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In July, 2013, the federal banking agencies approved final rules
that substantially amend the regulatory risk-based capital rules
applicable to TriCo and the Bank. The final rules implement the
“Basel III” regulatory capital reforms and changes
required by the Dodd-Frank
The rules include new risk-based capital and leverage ratios, which
will be phased in from 2015 to 2019, and will refine the definition
of what constitutes “capital” for purposes of
calculating those ratios. The new minimum capital level
requirements applicable to TriCo and the Bank as of January 1,
2015 under the final rules are: (i) a new common equity Tier 1
capital ratio of 4.5%; (ii) a Tier 1 capital ratio of 6% (increased
from 4%); (iii) a total capital ratio of 8% (unchanged from
previous rules); and (iv) a Tier 1 leverage ratio of 4% for all
institutions. The final rules also establish a “capital
conservation buffer” above the new regulatory minimum capital
requirements, which must consist entirely of common equity Tier 1
capital. The capital conservation buffer will be phased-in
Basel III provided discretion for regulators to impose an
additional buffer, the “countercyclical buffer,” of up
to 2.5% of common equity Tier 1 capital to take into account
the macro-financial one-time
The final rules also contain revisions to the prompt corrective
action framework, which is designed to place restrictions on
insured depository institutions, including the Bank, if their
capital levels begin to show signs of weakness. These revisions
became effective on January 1, 2015. Under the prompt
corrective action requirements, which are designed to complement
the capital conservation buffer, insured depository institutions
will be required to meet the following increased capital level
requirements in order to qualify as “well capitalized:”
(i) a new common equity Tier 1 capital ratio of 6.5%; (ii) a Tier 1
capital ratio of 8% (increased from 6%); (iii) a total capital
ratio of 10% (unchanged from current rules); and (iv) a Tier 1
leverage ratio of 5% (increased from 4%).
The final rules also set forth certain changes for the calculation
of risk-weighted assets, which will be phased in beginning
January 1, 2015. The standardized approach final rule utilizes
an increased number of credit risk exposure categories and risk
weights, and also addresses: (i) an alternative standard of
creditworthiness consistent with Section 939A of
the Dodd-Frank repo-style top-tier
Quantitative measures established by regulation to ensure capital
adequacy require the Company to maintain minimum amounts and ratios
(set forth in the table below) of total, Tier 1, and common equity
Tier 1capital to risk-weighted
The following tables present actual and required capital ratios as
of June 30, 2016 and December 31, 2015 for the Company
and the Bank under Basel III Capital Rules. The minimum capital
amounts presented include the minimum required capital levels as of
June 30, 2016 and December 31, 2015 based on
the phased-in phased-in.
Actual Minimum Capital Minimum Capital Required to be
Amount Ratio Amount Ratio Amount Ratio Amount Ratio
As of September 30, 2016:
(dollars in thousands)
Total Capital
(to Risk Weighted Assets):
Consolidated $ 494,039 14.66 % $ 269,550 8.00 % $ 353,784 10.50 % N/A N/A
Tri Counties Bank $ 491,631 14.60 % $ 269,412 8.00 % $ 353,603 10.50 % $ 336,765 10.00 %
Tier 1 Capital
(to Risk Weighted Assets):
Consolidated $ 457,647 13.58 % $ 202,163 6.00 % $ 286,397 8.50 % N/A N/A
Tri Counties Bank $ 455,239 13.52 % $ 202,059 6.00 % $ 286,250 8.50 % $ 269,412 8.00 %
Common equity Tier 1 Capital
(to Risk Weighted Assets):
Consolidated $ 405,027 12.02 % $ 151,622 4.50 % $ 235,856 7.00 % N/A N/A
Tri Counties Bank $ 455,239 13.52 % $ 151,544 4.50 % $ 235,735 7.00 % $ 218,897 6.50 %
Tier 1 Capital (to Average Assets):
Consolidated $ 457,647 10.56 % $ 173,272 4.00 % $ 173,272 4.00 % N/A N/A
Tri Counties Bank $ 455,239 10.51 % $ 173,267 4.00 % $ 173,267 4.00 % $ 216,584 5.00 %
Actual Minimum Capital Minimum Capital Required to be
Amount Ratio Amount Ratio Amount Ratio Amount Ratio
As of December 31, 2015:
(dollars in thousands)
Total Capital
(to Risk Weighted Assets):
Consolidated $ 474,436 15.09 % $ 251,555 8.00 % $ 330,165 10.50 % N/A N/A
Tri Counties Bank $ 473,327 15.06 % $ 251,418 8.00 % $ 329,985 10.50 % $ 314,272 10.00 %
Tier 1 Capital
(to Risk Weighted Assets):
Consolidated $ 435,950 13.86 % $ 188,666 6.00 % $ 267,277 8.50 % N/A N/A
Tri Counties Bank $ 434,841 13.84 % $ 188,563 6.00 % $ 267,131 8.50 % $ 251,418 8.00 %
Common equity Tier 1 Capital
(to Risk Weighted Assets):
Consolidated $ 385,747 12.27 % $ 141,499 4.50 % $ 220,110 7.00 % N/A N/A
Tri Counties Bank $ 434,841 13.84 % $ 141,422 4.50 % $ 219,990 7.00 % $ 204,277 6.50 %
Tier 1 Capital (to Average Assets):
Consolidated $ 435,950 10.79 % $ 161,562 4.00 % $ 161,562 4.00 % N/A N/A
Tri Counties Bank $ 434,841 10.76 % $ 161,601 4.00 % $ 161,601 4.00 % $ 202,002 5.00 %
As of September 30, 2016, capital levels at the Company and
the Bank exceed all capital adequacy requirements under the Basel
III Capital Rules on a fully phased-in basis. Based on the ratios
presented above, capital levels as June 30, 2016 at the Company and
the Bank exceed the minimum levels necessary to be considered
“well capitalized”.</t>
  </si>
  <si>
    <t>Summary of Quarterly Results of Operations (unaudited)</t>
  </si>
  <si>
    <t>Quarterly Financial Information Disclosure [Abstract]</t>
  </si>
  <si>
    <t>Note 30 - Summary of Quarterly Results of Operations
(unaudited)
The following table sets forth the results of operations for the
periods indicated, and is unaudited; however, in the opinion of
Management, it reflects all adjustments (which include only normal
recurring adjustments) necessary to present fairly the summarized
results for such periods.
2016 Quarters Ended
December 31, September 30, June 30, March 31,
(dollars in
thousands, except per share data)
Interest and dividend income:
Loans:
Discount accretion PCI – cash basis $ 777 $ 426 $ 269
Discount accretion PCI – other 569 415 (45 )
Discount accretion PNCI 883 1,459 868
All other loan interest income 33,540 32,038 33,646
Total loan interest income 35,769 34,338 34,738
Debt securities, dividends and interest bearing cash at Banks (not
FTE) 7,940 8,252 8,056
Total interest income 43,709 42,590 42,794
Interest expense 1,439 1,430 1,392
Net interest income 42,270 41,160 41,402
(Benefit from reversal of) provision for loan losses (3,973 ) (773 ) 209
Net interest income after provision for loan losses 46,243 41,933 41,193
Noninterest income 11,066 11,245 9,790
Noninterest expense 37,416 38,267 33,751
Income before income taxes 19,893 14,911 17,232
Income tax expense 7,694 5,506 6,558
Net income $ 12,199 $ 9,405 $ 10,674
Per common share:
Net income (diluted) $ 0.53 $ 0.41 $ 0.46
Dividends $ 0.15 $ 0.15 $ 0.15
2015 Quarters Ended
December 31, September 30, June 30, March 31,
(dollars in
thousands, except per share data)
Interest and dividend income:
Loans:
Discount accretion PCI – cash basis $ 302 $ 445 $ 404 $ 172
Discount accretion PCI – other 1,392 1,090 907 1,274
Discount accretion PNCI 573 1,590 822 1,348
All other loan interest income 32,571 30,689 29,886 28,371
Total loan interest income 34,838 33,814 32,019 31,165
Debt securities, dividends and interest bearing cash at banks (not
FTE) 7,652 7,518 7,848 6,560
Total interest income 42,490 41,332 39,867 37,725
Interest expense 1,349 1,339 1,346 1,382
Net interest income 41,141 39,993 38,521 36,343
(Benefit from reversal of) provision for loan losses (908 ) (866 ) (633 ) 197
Net interest income after provision for loan losses 42,049 40,859 39,154 36,146
Noninterest income 11,445 11,642 12,080 10,180
Noninterest expense 34,684 31,439 32,436 32,282
Income before income taxes 18,810 21,062 18,798 14,044
Income tax expense 7,388 8,368 7,432 5,708
Net income $ 11,422 $ 12,694 $ 11,366 $ 8,336
Per common share:
Net income (diluted) $ 0.50 $ 0.55 $ 0.49 $ 0.36
Dividends $ 0.15 $ 0.13 $ 0.13 $ 0.11</t>
  </si>
  <si>
    <t>Summary of Significant Accounting Policies (Policies)</t>
  </si>
  <si>
    <t>Description of Business and Basis of Presentation</t>
  </si>
  <si>
    <t>Description of Business and Basis of Presentation
TriCo Bancshares (the “Company” or “we”) is
a California corporation organized to act as a bank holding company
for Tri Counties Bank (the “Bank”). The Company and the
Bank are headquartered in Chico, California. The Bank is a
California-chartered bank that is engaged in the general commercial
banking business in 26 California counties. Tri Counties Bank
currently operates from 58 traditional branches and 10 in-store
branches. The Company has five capital subsidiary business trusts
(collectively, the “Capital Trusts”) that issued trust
preferred securities, including two organized by TriCo and three
acquired with the acquisition of North Valley Bancorp. See Note 17
– Junior Subordinated Debt.
The unaudited condensed financial statements of the Company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the Company’s management
(“Management”), all adjustments, consisting solely of
normal recurring adjustments, considered necessary for a fair
presentation of results for the interim periods presented have been
included. For financial reporting purposes, the Company’s
investments in the Capital Trusts of $1,700,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 These interim condensed
consolidated financial statements should be read in conjunction
with the financial statements and related notes contained in the
Company’s 2015 Annual Report on Form 10-K filed with the
Securities and Exchange Commission on March 10, 2016.</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Significant Group Concentration of Credit Risk</t>
  </si>
  <si>
    <t>Significant Group Concentration of Credit Risk
The Company grants agribusiness, commercial, consumer, and
residential loans to customers located throughout the northern San
Joaquin Valley, the Sacramento Valley and northern mountain regions
of California. The Company has a diversified loan portfolio within
the business segments located in this geographical area. The
Company currently classifies all its operation into one business
segment that it denotes as community banking.</t>
  </si>
  <si>
    <t>Cash and Cash Equivalents</t>
  </si>
  <si>
    <t>Cash and Cash Equivalents
For purposes of the consolidated statements of cash flows, cash and
cash equivalents include cash on hand, amounts due from banks, and
federal funds sold. Net cash flows are reported for loan and
deposit transactions and other borrowings.</t>
  </si>
  <si>
    <t>Investment Securities
The Company classifies its debt and marketable equity securities
into one of three categories: trading, available for sale or held
to maturity. Trading securities are bought and held principally for
the purpose of selling in the near term.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vailable
for sale securities are recorded at fair value. Unrealized gains
and losses, net of the related tax effect, on available for sale
securities are reported as a separate component of other
accumulated comprehensive income in shareholders’ equity
until realized. Premiums and discounts are amortized or accreted
over the life of the related investment security as an adjustment
to yield using the effective interest method. Dividend and interest
income are recognized when earned. Realized gains and losses are
derived from the amortized cost of the security sold. During the
nine months ended September 30, 2016 and throughout 2015, the
Company did not have any securities classified as trading.
The Company assesses other-than-temporary impairment
(“OTTI”) based on whether it intends to sell a security
or if it is likely that the Company would be required to sell the
security before recovery of the amortized cost basis of the
investment, which may be maturity. For debt securities, if we
intend to sell the security or it is more likely than not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The accretion of the amount
recorded in OCI increases the carrying value of the investment and
does not affect earnings. If there is an indication of additional
credit losses the security is re-evaluated according to the
procedures described above. No OTTI losses were recognized during
the nine months ended September 30, 2016 and throughout
2015.</t>
  </si>
  <si>
    <t>Restricted Equity Securities</t>
  </si>
  <si>
    <t>Restricted Equity Securities
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a member of the FHLB system, the Bank is required to maintain a
minimum level of investment in FHLB stock based on specific
percentages of its outstanding mortgages, total assets, or FHLB
advances. The Bank may request redemption at par value of any stock
in excess of the minimum required investment. Stock redemptions are
at the discretion of the FHLB.</t>
  </si>
  <si>
    <t>Loans Held for Sale</t>
  </si>
  <si>
    <t>Loans Held for Sale
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
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t>
  </si>
  <si>
    <t>Loans and Allowance for Loan Losses</t>
  </si>
  <si>
    <t>Loans and Allowance for Loan Losses
Loans originated by the Company, i.e., not purchased or acquired in
a business combination, are referred to as originated loans.
Originated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of the related loan’s yield over the actual
life of the loan. Originated loans on which the accrual of interest
has been discontinued are designated as nonaccrual loans.
Originated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n originated loan is placed
on nonaccrual status, all interest previously accrued but not
collected is reversed.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 is estimated to be fully collectible as to both principal and
interest.
An allowance for loan losses for originated loans is established
through a provision for loan losses charged to expense. The
allowance is maintained at a level which, in Management’s
judgment, is adequate to absorb probable incurred credit losses
inherent in the loan portfolio as of the balance sheet date.
Originated loans and deposit related overdrafts are charged against
the allowance for loan losses when Management believes that the
collectability of the principal is unlikely or, with respect to
consumer installment loans, according to an established delinquency
schedule. The allowance is an amount that Management believes will
be adequate to absorb probable incurred losses inherent in existing
loans, based on evaluations of the collectability, impairment and
prior loss experience of loans. The evaluations take into
consideration such factors as changes in the nature and size of the
portfolio, overall portfolio quality, loan concentrations, specific
problem loans, and current economic conditions that may affect the
borrower’s ability to pay. The Company defines an originated
loan as impaired when it is probable the Company will be unable to
collect all amounts due according to the contractual terms of the
loan agreement. Impaired originated loans are measured based on the
present value of expected future cash flows discounted at the
loan’s original effective interest rate. As a practical
expedient, impairment may be measured based on the loan’s
observable market price or the fair value of the collateral if the
loan is collateral dependent. When the measure of the impaired loan
is less than the recorded investment in the loan, the impairment is
recorded through a valuation allowance.
In situations related to originated loa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result in the loan being classified as a TDR, the
Company measures any impairment on the restructuring as noted above
for impaired loans. TDR loans are classified as impaired until they
are fully paid off or charged off. Loans that are in nonaccrual
status at the time they become TDR loans, remain in nonaccrual
status until the borrower demonstrates a sustained period of
performance which the Company generally believes to be six
consecutive months of payments, or equivalent. Otherwise, TDR loans
are subject to the same nonaccrual and charge-off policies as noted
above with respect to their restructured principal balance.
Credit risk is inherent in the business of lending. As a result,
the Company maintains an allowance for loan losses to absorb
probable incurred losses inherent in the Company’s originated
loan portfolio. This is maintained through periodic charges to
earnings. These charges are included in the Consolidated Statements
of Income as provision for loan losses. All specifically
identifiable and quantifiable losses are immediately charged off
against the allowance. However, for a variety of reasons, not all
losses are immediately known to the Company and, of those that are
known, the full extent of the loss may not be quantifiable at that
point in time. The balance of the Company’s allowance for
originated loan losses is meant to be an estimate of these probable
incurred losses inherent in the portfolio.
The Company formally assesses the adequacy of the allowance for
originated loan losses on a quarterly basis. Determination of the
adequacy is based on ongoing assessments of the probable risk in
the outstanding originated loan portfolio, and to a lesser extent
the Company’s originated loan commitments. These assessments
include the periodic re-grading of credits based on changes in
their individual credit characteristics including delinquency,
seasoning, recent financial performance of the borrower, economic
factors, changes in the interest rate environment, growth of the
portfolio as a whole or by segment, and other factors as warranted.
Loans are initially graded when originated. They are re-graded as
they are renewed, when there is a new loan to the same borrower,
when identified facts demonstrate heightened risk of nonpayment, or
if they become delinquent. Re-grading of larger problem loans
occurs at least quarterly. Confirmation of the quality of the
grading process is obtained by independent credit reviews conducted
by consultants specifically hired for this purpose and by various
bank regulatory agencies.
The Company’s method for assessing the appropriateness of the
allowance for originated loan losses includes specific allowances
for impaired originated loans, formula allowance factors for pools
of credits, and allowances for changing environmental factors
(e.g., interest rates, growth, economic conditions, etc.).
Allowance factors for loan pools were based on historical loss
experience by product type and prior risk rating.
During the three months ended September 30, 2015, the Company
modified its methodology used to determine the allowance for home
equity lines of credit that are about to exit their revolving
period, or have recently entered into their amortization period and
are now classified as home equity loans. This change in methodology
increased the required allowance for such lines and loans by
$859,000, and $459,000, respectively, and represents the increase
in estimated incurred losses in these lines and loans as of
September 30, 2015 due to higher required contractual
principal and interest payments of such lines and loans.
Loans purchased or acquired in a business combination are referred
to as acquired loans. Acquired loans are valued as of the
acquisition date in accordance with Financial Accounting Standards
Board Accounting Standards Codification (“FASB ASC”)
Topic 805, Business Combinations Loans
and Debt Securities Acquired with Deteriorated Credit Quality
Acquired loans that are not PCI loans are referred to as purchased
not credit impaired (PNCI) loans. PNCI loans are accounted for
under FASB ASC Topic 310-20, Receivables – Nonrefundable
Fees and Other Costs,
Throughout these financial statements, and in particular in Note 4
and Note 5, when we refer to “Loans” or
“Allowance for loan losses” we mean all categories of
loans, including Originated, PNCI, PCI – cash basis, and
PCI—other. When we are not referring to all categories of
loans, we will indicate which we are referring to –
Originated, PNCI, PCI – cash basis, or PCI—other.
When referring to PNCI and PCI loans we use the terms
“nonaccretable difference”, “accretable
yield”, or “purchase discount”. Nonaccretable
difference is the difference between undiscounted contractual cash
flows due and undiscounted cash flows we expect to collect, or put
another way, it is the undiscounted contractual cash flows we do
not expect to collect. Accretable yield is the difference between
undiscounted cash flows we expect to collect and the value at which
we have recorded the loan on our financial statements. On the date
of acquisition, all purchased loans are recorded on our
consolidated financial statements at estimated fair value. Purchase
discount is the difference between the estimated fair value of
loans on the date of acquisition and the principal amount owed by
the borrower, net of charge offs, on the date of acquisition. We
may also refer to “discounts to principal balance of loans
owed, net of charge-offs”. Discounts to principal balance of
loans owed, net of charge-offs is the difference between principal
balance of loans owed, net of charge-offs, and loans as recorded on
our financial statements. Discounts to principal balance of loans
owed, net of charge-offs arise from purchase discounts, and equal
the purchase discount on the acquisition date.
Loans are also categorized as “covered” or
“noncovered”. Covered loans refer to loans covered by a
Federal Deposit Insurance Corporation (“FDIC”) loss
sharing agreement. Noncovered loans refer to loans not covered by a
FDIC loss sharing agreement.</t>
  </si>
  <si>
    <t>Foreclosed Assets
Foreclosed assets include assets acquired through, or in lieu of,
loan foreclosure. Foreclosed assets are held for sale and are
initially recorded at fair value less estimated costs to sell at
the date of foreclosure,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Any
write-downs based on the asset’s fair value less costs to
sell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These assets are subsequently
accounted for at lower of cost or fair value less estimated costs
to sell. If fair value declines subsequent to foreclosure, a
valuation allowance is recorded through expense. Operating costs
after acquisition are expensed. Revenue and expenses from
operations and changes in the valuation allowance are included in
other noninterest expense. Gain or loss on sale of foreclosed
assets is included in noninterest income. Foreclosed assets that
are not subject to a FDIC loss-share agreement are referred to as
noncovered foreclosed assets.
Foreclosed assets acquired through FDIC-assisted acquisitions that
are subject to a FDIC loss-share agreement, and all assets acquired
via foreclosure of covered loans are referred to as covered
foreclosed assets. Covered foreclosed assets are reported exclusive
of expected reimbursement cash flows from the FDIC. Foreclosed
covered loan collateral is transferred into covered foreclosed
assets at the loan’s carrying value, inclusive of the
acquisition date fair value discount.
Covered foreclosed assets are initially recorded at estimated fair
value less estimated costs to sell on the acquisition date based on
similar market comparable valuations less estimated selling costs.
Any subsequent valuation adjustments due to declines in fair value
will be charged to noninterest expense, and will be mostly offset
by noninterest income representing the corresponding increase to
the FDIC indemnification asset for the offsetting loss
reimbursement amount. Any recoveries of previous valuation
adjustments will be credited to noninterest expense with a
corresponding charge to noninterest income for the portion of the
recovery that is due to the FDIC.</t>
  </si>
  <si>
    <t>Premises and Equipment
Land is carried at cost. Land improvements, buildings and
equipment, including those acquired under capital lease, are stated
at cost less accumulated depreciation and amortization.
Depreciation and amortization expenses are computed using the
straight-line method over the estimated useful lives of the related
assets or lease terms. Asset lives range from 3-10 years for
furniture and equipment and 15-40 years for land improvements and
buildings.</t>
  </si>
  <si>
    <t>Goodwill and Other Intangible Assets
Goodwill represents the excess of costs over fair value of net
assets of businesses acquired. Goodwill and other intangible assets
acquired in a purchase business combination and determined to have
an indefinite useful life are not amortized, but instead tested for
impairment at least annually. Intangible assets with estimable
useful lives are amortized over their respective estimated useful
lives to their estimated residual values, and reviewed for
impairment.
The Company has an identifiable intangible asset consisting of core
deposit intangibles (CDI). CDI are amortized over their respective
estimated useful lives, and reviewed for impairment.</t>
  </si>
  <si>
    <t>Impairment of Long-Lived Assets and Goodwill</t>
  </si>
  <si>
    <t>Impairment of Long-Lived Assets and Goodwill
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consolidated balance sheet.
As of December 31 of each year, goodwill is tested for
impairment, and is tested for impairment more frequently if events
and circumstances indicate that the asset might be impaired. An
impairment loss is recognized to the extent that the carrying
amount exceeds the asset’s fair value. This determination is
made at the reporting unit level. The Company may choose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goodwill is deemed not to be
impaired. However, if the Company concludes otherwise, or if the
Company elected not to first assess qualitative factors, then the
Company performs the first step of a two-step impairment test by
calculating the fair value of the reporting unit and comparing the
fair value with the carrying amount of the reporting unit. Second,
if the carrying amount of the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Currently, and historically,
the Company is comprised of only one reporting unit that operates
within the business segment it has identified as “community
banking”. Goodwill was not impaired as of December 31,
2015 because the fair value of the reporting unit exceeded its
carrying value.</t>
  </si>
  <si>
    <t>Mortgage Servicing Rights
Mortgage servicing rights (MSR) represent the Company’s right
to a future stream of cash flows based upon the contractual
servicing fee associated with servicing mortgage loans. Our MSR
arise from residential and commercial mortgage loans that we
originate and sell, but retain the right to service the loans. The
net gain from the retention of the servicing right is included in
gain on sale of loans in noninterest income when the loan is sold.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s are recorded in noninterest income when earned.
The Company accounts for MSR at fair value. The determination of
fair value of our MSR requires management judgment because they are
not actively traded. The determination of fair value for MSR
requires valuation processes which combine the use of discounted
cash flow models and extensive analysis of current market data to
arrive at an estimate of fair value. The cash flow and prepayment
assumptions used in our discounted cash flow model are based on
empirical data drawn from the historical performance of our MSR,
which we believe are consistent with assumptions used by market
participants valuing similar MSR, and from data obtained on the
performance of similar MSR. The key assumptions used in the
valuation of MSR include mortgage prepayment speeds and the
discount rate. These variables can, and generally will, change from
quarter to quarter as market conditions and projected interest
rates change. The key risks inherent with MSR are prepayment speed
and changes in interest rates. The Company uses an independent
third party to determine fair value of MSR.</t>
  </si>
  <si>
    <t>Indemnification Asset/Liability
The Company accounts for amounts receivable or payable under its
loss-share agreements entered into with the FDIC in connection with
its purchase and assumption of certain assets and liabilities of
Granite as indemnification assets in accordance with FASB ASC Topic
805, Business Combinations</t>
  </si>
  <si>
    <t>Reserve for Unfunded Commitments
The reserve for unfunded commitments is established through a
provision for losses – unfunded commitments charged to
noninterest expense. The reserve for unfunded commitments is an
amount that Management believes will be adequate to absorb probable
losses inherent in existing commitments, including unused portions
of revolving lines of credits and other loans, standby letters of
credits, and unused deposit account overdraft privilege.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t>
  </si>
  <si>
    <t>Low Income Housing Tax Credits</t>
  </si>
  <si>
    <t>Low Income Housing Tax Credits
The Company accounts for low income housing tax credits and the
related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Upon entering into a qualified affordable housing project, the
Company records, in other liabilities, the entire amount that it
has agreed to invest in the project, and an equal amount, in other
assets, representing its investment in the project. As the Company
disburses cash to satisfy its investment obligation, other
liabilities are reduced. Over time, as the tax credits and other
tax benefits of the project are realized by the Company, the
investment recorded in other assets is reduced using the
proportional amortization method.</t>
  </si>
  <si>
    <t>Income Taxes
The Company’s accounting for income taxes is based on an
asset and liability approach. The Company recognizes the amount of
taxes payable or refundable for the current year, and deferred tax
assets and liabilities for the future tax consequences that have
been recognized in its financial statements or tax returns. The
measurement of tax assets and liabilities is based on the
provisions of enacted tax law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Interest and/or penalties
related to income taxes are reported as a component of noninterest
income.</t>
  </si>
  <si>
    <t>Off-Balance Sheet Credit Related Financial Instruments</t>
  </si>
  <si>
    <t>Off-Balance Sheet Credit Related Financial Instruments
In the ordinary course of business, the Company has entered into
commitments to extend credit, including commitments under credit
card arrangements, commercial letters of credit, and standby
letters of credit. Such financial instruments are recorded when
they are funded.</t>
  </si>
  <si>
    <t>Geographical Descriptions</t>
  </si>
  <si>
    <t>Geographical Descriptions
For the purpose of describing the geographical location of the
Company’s loans, the Company has defined northern California
as that area of California north of, and including, Stockton;
central California as that area of the state south of Stockton, to
and including, Bakersfield; and southern California as that area of
the state south of Bakersfield.</t>
  </si>
  <si>
    <t>Reclassifications</t>
  </si>
  <si>
    <t>Reclassifications
Certain amounts reported in previous consolidated financial
statements have been reclassified to conform to the presentation in
this report. These reclassifications did not affect previously
reported net income or total shareholders’ equity.</t>
  </si>
  <si>
    <t>Recent Accounting Pronouncements</t>
  </si>
  <si>
    <t xml:space="preserve">Recent Accounting Pronouncements
FASB issued Accounting Standard Update (ASU) No.
2016-2 , Leases (Topic 842)
FASB issued Accounting Standard Update (ASU) No. 2016-9 ,
Compensation – Stock Compensation (Topic 718).
FASB issued ASU No. 2016-13, Financial Instruments
– Credit Losses (Topic 326):
FASB issued ASU No. 2016-15, Statement of Cash Flows
– Classification of Certain Cash Receipts and Cash Payments
(Topic 230): </t>
  </si>
  <si>
    <t>Business Combinations (Tables) - Bank of America [Member]</t>
  </si>
  <si>
    <t>Schedule of Fair Value of Consideration Transferred, Identifiable Net Assets Acquired and Resulting Goodwill</t>
  </si>
  <si>
    <t>The following table discloses the calculation of the fair value of
consideration transferred, the total identifiable net assets
acquired and the resulting goodwill relating to the acquisition of
three branch banking offices and certain deposits from Bank of
America on March 18, 2016:
(in thousands) March 18, 2016
Fair value of consideration transferred:
Cash consideration $ 3,204
Total fair value of consideration transferred 3,204
Asset acquired:
Cash and cash equivalents 159,520
Loans 289
Premises and equipment 1,590
Core deposit intangible 2,046
Other assets 141
Total assets acquired 163,586
Liabilities assumed:
Deposits 161,231
Total liabilities assumed 161,231
Total net assets acquired 2,355
Goodwill recognized $ 849</t>
  </si>
  <si>
    <t>Summary of Cash Paid and Estimated Fair Value Adjustments Resulting in Goodwill</t>
  </si>
  <si>
    <t>A summary of the cash paid and estimated fair value adjustments
resulting in the goodwill recorded in the acquisition of three
branch banking offices and certain deposits from Bank of America on
March 18, 2016 are presented below:
March 18, 2016
(in thousands)
Cash paid $ 3,204
Cost basis net assets acquired
—
Fair value adjustments:
Loans
—
Premises and Equipment (309 )
Core deposit intangible (2,046 )
Goodwill $ 849</t>
  </si>
  <si>
    <t>Investment Securities (Tables)</t>
  </si>
  <si>
    <t>Amortized Cost and Estimated Fair Values of Investments in Debt and Equity Securities</t>
  </si>
  <si>
    <t>The amortized cost and estimated fair values of investments in debt
and equity securities are summarized in the following tables:
September 30,
2016
Amortized Gross Gross Estimated
(in thousands)
Securities Available for Sale
Obligations of U.S. government corporations and agencies $ 377,072 $ 9,800
— $ 386,872
Obligations of states and political subdivisions 116,752 3,634 $ (82 ) 120,304
Marketable equity securities 3,000 33
— 3,033
Total securities available for sale $ 496,824 $ 13,467 $ (82 ) $ 510,209
Securities Held to Maturity
Obligations of U.S. government corporations and agencies $ 626,599 $ 22,145
— $ 648,744
Obligations of states and political subdivisions 14,550 487
— 15,037
Total securities held to maturity $ 641,149 $ 22,632
— $ 663,781
December 31, 2015
Amortized Gross Gross Estimated
(in thousands)
Securities Available for Sale
Obligations of U.S. government corporations and agencies $ 312,917 $ 2,761 $ (1,996 ) $ 313,682
Obligations of states and political subdivisions 86,823 1,428 (33 ) 88,218
Marketable equity securities 3,000
— (15 ) 2,985
Total securities available for sale $ 402,740 $ 4,189 $ (2,044 ) $ 404,885
Securities Held to Maturity
Obligations of U.S. government corporations and agencies $ 711,994 $ 8,394 $ (2,882 ) $ 717,506
Obligations of states and political subdivisions 14,536 277 (110 ) 14,703
Total securities held to maturity $ 726,530 $ 8,671 $ (2,992 ) $ 732,209</t>
  </si>
  <si>
    <t>Amortized Cost and Estimated Fair Value of Debt Securities by Contractual Maturity</t>
  </si>
  <si>
    <t>For purposes of the following table, the entire outstanding balance
of these mortgage-backed securities issued by U.S. government
corporations and agencies is categorized based on final maturity
date.
Investment Securities Available for Sale Held to Maturity
(In thousands) Amortized Estimated Amortized Estimated
Due in one year
—
—
—
—
Due after one year through five years $ 10,578 $ 10,969 $ 1,169 $ 1,203
Due after five years through ten years 15,637 16,397 853 943
Due after ten years 470,609 482,843 639,127 661,635
Totals $ 496,824 $ 510,209 $ 641,149 $ 663,781</t>
  </si>
  <si>
    <t>Gross Unrealized Losses on Investment</t>
  </si>
  <si>
    <t>Gross unrealized losses on investment securities and the fair value
of the related securities, aggregated by investment category and
length of time that individual securities have been in a continuous
unrealized loss position, were as follows:
Less than 12 months 12 months or more Total
September 30, 2016 Fair Unrealized Fair Unrealized Fair Unrealized
(in thousands)
Securities Available for Sale:
Obligations of U.S. government corporations and agencies
—
—
—
—
—
—
Obligations of states and political subdivisions $ 9,521 $ (82 )
—
— $ 9,521 $ (82 )
Marketable equity securities
—
—
—
—
—
—
Total securities available-for-sale $ 9,521 $ (82 )
—
— $ 9,521 $ (82 )
Securities Held to Maturity:
Obligations of U.S. government corporations and agencies
—
—
—
—
—
—
Obligations of states and political subdivisions
—
—
—
—
—
—
Total securities held-to-maturity
—
—
—
—
—
—
Less than 12 months 12 months or more Total
December 31, 2015 Fair Unrealized Fair Unrealized Fair Unrealized
(in thousands)
Securities Available for Sale:
Obligations of U.S. government corporations and agencies $ 193,306 $ (1,996 )
—
— $ 193,306 $ (1,996 )
Obligations of states and political subdivisions 6,469 (33 )
—
— 6,469 (33 )
Marketable equity securities 2,985 (15 )
—
— 2,985 (15 )
Total securities available-for-sale $ 202,760 $ (2,044 )
—
— $ 202,760 $ (2,044 )
Securities Held to Maturity:
Obligations of U.S. government corporations and agencies $ 198,481 $ (2,882 )
—
— $ 198,481 $ (2,882 )
Obligations of states and political subdivisions 497 (11 ) $ 1,121 $ (99 ) 1,618 (110 )
Total securities held-to-maturity $ 198,978 $ (2,893 ) $ 1,121 $ (99 ) $ 200,099 $ (2,992 )</t>
  </si>
  <si>
    <t>Loans (Tables)</t>
  </si>
  <si>
    <t>Summary of Loan Balances</t>
  </si>
  <si>
    <t>A summary of loan balances follows (in thousands):
September 30, 2016
Originated PNCI PCI - PCI - Total
Mortgage loans on real estate:
Residential 1-4 family $ 225,179 $ 86,525
— $ 1,365 $ 313,069
Commercial 1,399,315 272,548
— 13,981 1,685,844
Total mortgage loan on real estate 1,624,494 359,073
— 15,346 1,998,913
Consumer:
Home equity lines of credit 272,275 24,378 3,507 1,724 301,884
Home equity loans 38,265 3,702 124 1,430 43,521
Other 28,982 2,568
— 61 31,611
Total consumer loans 339,522 30,648 3,631 3,215 377,016
Commercial 199,947 13,015
— 4,148 217,110
Construction:
Residential 57,203 146
— 543 57,892
Commercial 52,370 8,925
—
— 61,295
Total construction 109,573 9,071
— 543 119,187
Total loans, net of deferred loan fees and discounts $ 2,273,536 $ 411,807 $ 3,631 $ 23,252 $ 2,712,226
Total principal balance of loans owed, net of charge-offs $ 2,280,572 $ 422,356 $ 9,663 $ 27,445 $ 2,740,036
Unamortized net deferred loan fees (7,036 )
—
—
— (7,036 )
Discounts to principal balance of loans owed, net of
charge-offs
— (10,549 ) (6,032 ) (4,193 ) (20,774 )
Total loans, net of unamortized deferred loan fees and
discounts $ 2,273,536 $ 411,807 $ 3,631 $ 23,252 $ 2,712,226
Noncovered loans $ 2,273,536 $ 411,807 $ 3,631 $ 19,434 $ 2,708,408
Covered loans
—
—
— 3,818 3,818
Total loans, net of unamortized deferred loan fees and
discounts $ 2,273,536 $ 411,807 $ 3,631 $ 23,252 $ 2,712,226
Allowance for loan losses $ (28,955 ) $ (1,769 ) $ (25 ) $ (2,735 ) $ (33,484 )
A summary of loan balances follows (in thousands):
December 31, 2015
Originated PNCI PCI - PCI - Total
Mortgage loans on real estate:
Residential 1-4 family $ 207,585 $ 104,535
— $ 2,145 $ 314,265
Commercial 1,163,643 310,864
— 23,060 1,497,567
Total mortgage loan on real estate 1,371,228 415,399
— 25,205 1,811,832
Consumer:
Home equity lines of credit 285,419 29,335 $ 4,954 2,784 322,492
Home equity loans 34,717 4,018 124 1,503 40,362
Other 28,998 3,367
— 64 32,429
Total consumer loans 349,134 36,720 5,078 4,351 395,283
Commercial 170,320 19,744 1 4,848 194,913
Construction:
Residential 31,778 13,636
— 721 46,135
Commercial 66,285 8,489
—
— 74,774
Total construction 98,063 22,125
— 721 120,909
Total loans, net of deferred loan fees and discounts $ 1,988,745 $ 493,988 $ 5,079 $ 35,125 $ 2,522,937
Total principal balance of loans owed, net of charge-offs $ 1,995,296 $ 507,935 $ 12,686 $ 39,693 $ 2,555,610
Unamortized net deferred loan fees (6,551 )
—
—
— (6,551 )
Discounts to principal balance of loans owed, net of
charge-offs
— (13,947 ) (7,607 ) (4,568 ) (26,122 )
Total loans, net of unamortized deferred loan fees and
discounts $ 1,988,745 $ 493,988 $ 5,079 $ 35,125 $ 2,522,937
Noncovered loans $ 1,988,745 $ 493,988 $ 5,079 $ 29,890 $ 2,517,702
Covered loans
—
—
— 5,235 5,235
Total loans, net of unamortized deferred loan fees and
discounts $ 1,988,745 $ 493,988 $ 5,079 $ 35,125 $ 2,522,937
Allowance for loan losses $ (31,271 ) $ (1,848 ) $ (121 ) $ (2,771 ) $ (36,011 )</t>
  </si>
  <si>
    <t>Change in Accretable Yield for PCI</t>
  </si>
  <si>
    <t>The following is a summary of the change in accretable yield for
PCI – other loans during the periods indicated (in
thousands):
Three months ended September 30,
Nine months ended September 30,
2016 2015 2016 2015
Change in accretable yield:
Balance at beginning of period $ 11,775 $ 12,947 $ 13,255 $ 14,159
Accretion to interest income (961 ) (1,510 ) (3,068 ) (4,440 )
Reclassification (to) from nonaccretable difference (160 ) 1,439 467 3,157
Balance at end of period $ 10,654 $ 12,876 $ 10,654 $ 12,876</t>
  </si>
  <si>
    <t>Allowance for Loan Losses (Tables)</t>
  </si>
  <si>
    <t>Summary of Activity in Allowance for Loan Losses, and Ending Balance of Loans, Net of Unearned Fees for Periods Indicated</t>
  </si>
  <si>
    <t>The following tables summarize the activity in the allowance for
loan losses, and ending balance of loans, net of unearned fees for
the periods indicated.
Allowance for Loan Losses – Three
Months Ended September 30, 2016
RE Mortgage Home Equity Auto Other
Construction
(in thousands) Resid. Comm. Lines Loans Indirect Consum. C&amp;I Resid. Comm. Total
Beginning balance $ 2,692 $ 12,360 $ 9,202 $ 3,021
— $ 696 $ 5,265 $ 1,321 $ 952 $ 35,509
Charge-offs (50 )
— (122 ) (25 )
— (160 ) (307 )
—
— (664 )
Recoveries 391 20 1,580 429
— 107 85
—
— 2,612
(Benefit) provision (631 ) (406 ) (2,258 ) (357 )
— 24 199 (16 ) (528 ) (3,973 )
Ending balance $ 2,402 $ 11,974 $ 8,402 $ 3,068
— $ 667 $ 5,242 $ 1,305 $ 424 $ 33,484
Allowance for Loan Losses – Nine
Months Ended September 30, 2016
RE Mortgage Home Equity Auto Other Construction
(in thousands) Resid. Comm. Lines Loans Indirect Consum. C&amp;I Resid. Comm. Total
Beginning balance $ 2,507 $ 11,443 $ 11,253 $ 3,138
— $ 688 $ 5,271 $ 899 $ 812 $ 36,011
Charge-offs (212 ) (793 ) (450 ) (118 )
— (600 ) (421 )
—
— (2,594 )
Recoveries 618 902 1,921 501
— 338 323
— 1 4,604
(Benefit) provision (511 ) 422 (4,322 ) (453 )
— 241 69 406 (389 ) (4,537 )
Ending balance $ 2,402 $ 11,974 $ 8,402 $ 3,068
— $ 667 $ 5,242 $ 1,305 $ 424 $ 33,484
Ending balance:
Individ. evaluated for impairment $ 423 $ 841 $ 511 $ 152
— $ 72 $ 822
—
— $ 2,821
Loans pooled for evaluation $ 1,798 $ 9,680 $ 7,866 $ 2,857
— $ 595 $ 3,426 $ 1,257 $ 424 $ 27,903
Loans acquired with deteriorated credit quality $ 181 $ 1,453 $ 25 $ 59
—
— $ 994 $ 48
— $ 2,760
Loans, net of unearned fees – As
of September 30, 2016
RE Mortgage Home Equity Auto Other Construction
(in thousands) Resid. Comm. Lines Loans Indirect Consum. C&amp;I Resid. Comm. Total
Ending balance:
Total loans $ 313,069 $ 1,685,844 $ 301,884 $ 43,521
— $ 31,611 $ 217,110 $ 57,892 $ 61,295 $ 2,712,226
Individ. evaluated for impairment $ 5,415 $ 15,571 $ 3,820 $ 2,111
— $ 278 $ 2,397 $ 11
— $ 29,603
Loans pooled for evaluation $ 306,289 $ 1,656,292 $ 292,833 $ 39,856
— $ 31,272 $ 210,565 $ 57,338 $ 61,295 $ 2,655,740
Loans acquired with deteriorated credit quality $ 1,365 13,981 $ 5,231 $ 1,554
— $ 61 $ 4,148 $ 543
— $ 26,883
Allowance for Loan Losses - Year Ended
December 31, 2015
RE Mortgage Home Equity Auto Other Construction
(in thousands) Resid. Comm. Lines Loans Indirect Consum. C&amp;I Resid. Comm. Total
Beginning balance $ 3,086 $ 9,227 $ 15,676 $ 1,797 $ 9 $ 719 $ 4,226 $ 1,434 $ 411 $ 36,585
Charge-offs (224 )
— (694 ) (242 ) (4 ) (972 ) (680 )
—
— (2,816 )
Recoveries 204 243 666 252 42 500 677 1,728 140 4,452
(Benefit) provision (559 ) 1,973 (4,395 ) 1,331 (47 ) 441 1,048 (2,263 ) 261 (2,210 )
Ending balance $ 2,507 $ 11,443 $ 11,253 $ 3,138
— $ 688 $ 5,271 $ 899 $ 812 $ 36,011
Ending balance:
Individ. evaluated for impairment $ 335 $ 395 $ 605 $ 294
— $ 74 $ 1,187
—
— $ 2,890
Loans pooled for evaluation $ 2,112 $ 9,596 $ 10,423 $ 2,844
— $ 614 $ 2,983 $ 844 $ 812 $ 30,228
Loans acquired with deteriorated credit quality $ 60 $ 1,452 $ 225
—
—
— $ 1,101 $ 55
— $ 2,893
Loans, net of unearned fees – As
of December 31, 2015
RE Mortgage Home Equity Auto Other
Construction
(in thousands) Resid. Comm. Lines Loans Indirect Consum. C&amp;I Resid. Comm. Total
Ending balance:
Total loans $ 314,265 $ 1,497,567 $ 322,492 $ 40,362
— $ 32,429 $ 194,913 $ 46,135 $ 74,774 $ 2,522,937
Individ. evaluated for impairment $ 6,767 $ 32,407 $ 5,747 $ 1,731
— $ 288 $ 2,671 $ 4 $ 490 $ 50,105
Loans pooled for evaluation $ 305,353 $ 1,442,100 $ 309,007 $ 37,004
— $ 32,077 $ 187,393 $ 45,410 $ 74,284 $ 2,432,628
Loans acquired with deteriorated credit quality $ 2,145 $ 23,060 $ 7,738 $ 1,627
— $ 64 $ 4,849 $ 721
— $ 40,204
Allowance for Loan Losses – Three
Months Ended September 30, 2015
RE Mortgage Home Equity Auto Other Construction
(in thousands) Resid. Comm. Lines Loans Indirect Consum. C&amp;I Resid. Comm. Total
Beginning balance $ 2,835 $ 10,141 $ 13,993 $ 2,128
— $ 705 $ 4,402 $ 842 $ 409 $ 35,455
Charge-offs (15 )
— (199 ) (73 )
— (348 ) (52 )
—
— (687 )
Recoveries 60 78 197 235 2 122 186 1,717 19 2,616
(Benefit) provision (241 ) 882 (1,202 ) 622 (2 ) 189 174 (1,523 ) 235 (866 )
Ending balance $ 2,639 $ 11,101 $ 12,789 $ 2,912
— $ 668 $ 4,710 $ 1,036 $ 663 $ 36,518
Allowance for Loan Losses – Nine
Months Ended September 30, 2015
RE Mortgage Home Equity Auto Other Construction
(in thousands) Resid. Comm. Lines Loans Indirect Consum. C&amp;I Resid. Comm. Total
Beginning balance $ 3,086 $ 9,227 $ 15,676 $ 1,797 $ 9 $ 719 $ 4,226 $ 1,434 $ 411 $ 36,585
Charge-offs (224 )
— (624 ) (201 ) (4 ) (792 ) (591 )
—
— (2,436 )
Recoveries 61 227 546 244 38 381 394 1,728 52 3,671
(Benefit) provision (284 ) 1,647 (2,809 ) 1,072 (43 ) 360 681 (2,126 ) 200 (1,302 )
Ending balance $ 2,639 $ 11,101 $ 12,789 $ 2,912
— $ 668 $ 4,710 $ 1,036 $ 663 $ 36,518
Ending balance:
Individ. evaluated for impairment $ 345 $ 502 $ 937 $ 218
— $ 85 $ 447
—
— $ 2,534
Loans pooled for evaluation $ 2,178 $ 8,659 $ 11,438 $ 2,694
— $ 583 $ 3,071 $ 859 $ 663 $ 30,145
Loans acquired with deteriorated credit quality $ 115 $ 1,942 $ 413
—
—
— $ 1,192 $ 177
— $ 3,839
Loans, net of unearned fees – As
of September 30, 2015
RE Mortgage Home Equity Auto Other Construction
(in thousands) Resid. Comm. Lines Loans Indirect Consum. C&amp;I Resid. Comm. Total
Ending balance:
Total loans $ 302,105 $ 1,454,977 $ 331,689 $ 38,365
— $ 33,027 $ 199,330 $ 46,067 $ 64,006 $ 2,469,566
Individ. evaluated for impairment $ 7,286 $ 46,237 $ 6,212 $ 1,459
— $ 293 $ 1,589 $ 318 $ 80 $ 63,474
Loans pooled for evaluation $ 292,607 $ 1,381,982 $ 316,910 $ 35,287
— $ 32,670 $ 192,748 $ 45,019 $ 63,926 $ 2,361,149
Loans acquired with deteriorated credit quality $ 2,212 $ 26,758 $ 8,567 $ 1,619
— $ 64 $ 4,993 $ 730
— $ 44,943</t>
  </si>
  <si>
    <t>Presentation of Credit Quality Indicators</t>
  </si>
  <si>
    <t>The following tables present ending loan balances by loan category
and risk grade for the periods indicated:
Credit Quality Indicators – As of
September 30, 2016
RE Mortgage Home Equity Auto Other Construction
(in thousands) Resid. Comm. Lines Loans Indirect Consum. C&amp;I Resid. Comm. Total
Originated loans:
Pass $ 219,263 $ 1,372,899 $ 265,949 $ 34,248
— $ 28,532 $ 193,411 $ 57,203 $ 52,062 $ 2,223,567
Special mention 2,005 14,195 2,269 833
— 302 3,463
— 308 23,375
Substandard 3,911 12,221 4,057 3,184
— 148 3,073
—
— 26,594
Total originated $ 225,179 $ 1,399,315 $ 272,275 $ 38,265
— $ 28,982 $ 199,947 $ 57,203 $ 52,370 $ 2,273,536
PNCI loans:
Pass $ 83,847 $ 258,848 $ 22,826 $ 3,538
— $ 2,477 $ 13,013 $ 146 $ 8,925 $ 393,620
Special mention 1,571 6,278 415 48
— 63 2
—
— 8,377
Substandard 1,107 7,422 1,137 116
— 28
—
—
— 9,810
Total PNCI $ 86,525 $ 272,548 $ 24,378 $ 3,702
— $ 2,568 $ 13,015 $ 146 $ 8,925 $ 411,807
PCI loans $ 1,365 $ 13,981 $ 5,231 $ 1,554
— $ 61 $ 4,148 $ 543
— $ 26,883
Total loans $ 313,069 $ 1,685,844 $ 301,884 $ 43,521
— $ 31,611 $ 217,110 $ 57,892 $ 61,295 $ 2,712,226
Credit Quality Indicators – As of
December 31, 2015
RE Mortgage Home Equity Auto Other Construction
(in thousands) Resid. Comm. Lines Loans Indirect Consum. C&amp;I Resid. Comm. Total
Originated loans:
Pass $ 199,837 $ 1,118,868 $ 275,251 $ 31,427
— $ 28,339 $ 166,559 $ 31,440 $ 66,285 $ 1,918,006
Special mention 2,018 10,321 2,494 1,027
— 415 1,037 334
— 17,646
Substandard 5,730 34,454 7,674 2,263
— 244 2,724 4
— 53,093
Total originated $ 207,585 $ 1,163,643 $ 285,419 $ 34,717
— $ 28,998 $ 170,320 $ 31,778 $ 66,285 $ 1,988,745
PNCI loans:
Pass $ 102,895 $ 293,935 $ 27,378 $ 3,789
— $ 3,164 $ 19,666 $ 13,636 $ 8,489 $ 472,952
Special mention 600 10,795 445 80
— 74
—
—
— 11,994
Substandard 1,040 6,134 1,512 149
— 129 78
—
— 9,042
Total PNCI $ 104,535 $ 310,864 $ 29,335 $ 4,018
— $ 3,367 $ 19,744 $ 13,636 $ 8,489 $ 493,988
PCI loans $ 2,145 $ 23,060 $ 7,738 $ 1,627
— $ 64 $ 4,849 $ 721
— $ 40,204
Total loans $ 314,265 $ 1,497,567 $ 322,492 $ 40,362
— $ 32,429 $ 194,913 $ 46,135 $ 74,774 $ 2,522,937</t>
  </si>
  <si>
    <t>Analysis of Past Due and Nonaccrual Loans</t>
  </si>
  <si>
    <t>The following table shows the ending balance of current, past due,
and nonaccrual originated loans by loan category as of the date
indicated:
Analysis of Past Due and Nonaccrual
Originated Loans – As of September 30, 2016
RE Mortgage Home Equity Auto Other Construction
(in thousands) Resid. Comm. Lines Loans Indirect Consum. C&amp;I Resid. Comm. Total
Originated loan balance:
Past due:
30-59 Days $ 103
— $ 599 $ 758
— $ 64 $ 890 $ 155
— $ 2,569
60-89 Days
—
— 31
—
— 19 150
—
— 200
&gt; 90 Days 101 445 588 386
— 7 481
—
— 2,008
Total past due 204 445 1,218 1,144
— 90 1,521 155
— 4,777
Current 224,975 1,398,870 271,057 37,121
— 28,892 198,426 57,048 52,370 2,268,759
Total orig. loans $ 225,179 $ 1,399,315 $ 272,275 $ 38,265
— $ 28,982 $ 199,947 $ 57,203 $ 52,370 $ 2,273,536
&gt; 90 Days and still accruing
—
—
—
—
—
—
—
—
—
—
Nonaccrual loans $ 1,520 $ 7,049 $ 1,790 $ 1,592
— $ 15 $ 1,106 $ 11
— $ 13,083
The following table shows the ending balance of current, past due,
and nonaccrual PNCI loans by loan category as of the date
indicated:
Analysis of Past Due and Nonaccrual
PNCI Loans – As of September 30, 2016
RE Mortgage Home Equity Auto Other Construction
(in thousands) Resid. Comm. Lines Loans Indirect Consum. C&amp;I Resid. Comm. Total
PNCI loan balance:
Past due:
30-59 Days $ 5
—
— $ 93
— $ 19
—
—
— $ 117
60-89 Days 66
— $ 139
—
—
—
—
—
— 205
&gt; 90 Days 69 $ 80
— 62
—
—
—
—
— 211
Total past due 140 80 139 155
— 19
—
—
— 533
Current 86,385 272,468 24,239 3,547
— 2,549 $ 13,015 $ 146 $ 8,925 411,274
Total PNCI loans $ 86,525 $ 272,548 $ 24,378 $ 3,702
— $ 2,568 $ 13,015 $ 146 $ 8,925 $ 411,807
&gt; 90 Days and still accruing
—
—
—
—
—
—
—
—
—
—
Nonaccrual loans $ 203 $ 1,873 $ 464 $ 97
— $ 6
—
—
— $ 2,643
The following table shows the ending balance of current, past due,
and nonaccrual originated loans by loan category as of the date
indicated:
Analysis of Past Due and Nonaccrual
Originated Loans – As of December 31, 2015
RE Mortgage Home Equity Auto Other Construction
(in thousands) Resid. Comm. Lines Loans Indirect Consum. C&amp;I Resid. Comm. Total
Originated loan balance:
Past due:
30-59 Days $ 791 $ 200 $ 1,033 $ 402
— $ 12 $ 2,197
—
— $ 4,635
60-89 Days
— 491 324 341
— 40
—
—
— 1,196
&gt; 90 Days 271 3,425 520 82
— 19 24
—
— 4,341
Total past due 1,062 4,116 1,877 825
— 71 2,221
—
— 10,172
Current 206,523 1,159,527 283,542 33,892
— 28,927 168,099 $ 31,778 $ 66,285 1,978,573
Total orig. loans $ 207,585 $ 1,163,643 $ 285,419 $ 34,717
— $ 28,998 $ 170,320 $ 31,778 $ 66,285 $ 1,988,745
&gt; 90 Days and still accruing
—
—
—
—
—
—
—
—
—
—
Nonaccrual loans $ 3,045 $ 14,196 $ 3,379 $ 1,195
— $ 21 $ 976 $ 12
— $ 22,824
The following table shows the ending balance of current, past due,
and nonaccrual PNCI loans by loan category as of the date
indicated:
Analysis of Past Due and Nonaccrual
PNCI Loans – As of December 31, 2015
RE Mortgage Home Equity Auto Other Construction
(in thousands) Resid. Comm. Lines Loans Indirect Consum. C&amp;I Resid. Comm. Total
PNCI loan balance:
Past due:
30-59 Days $ 3,106 $ 4,037 $ 92 $ 23
—
— $ 1
—
— $ 7,259
60-89 Days
—
—
—
—
— $ 13
—
—
— 13
&gt; 90 Days 58 748 275 71
— 10
—
— $ 490 1,652
Total past due 3,164 4,785 367 94
— 23 1
— 490 8,924
Current 101,371 306,079 28,968 3,924
— 3,344 19,743 $ 13,636 7,999 485,064
Total PNCI loans $ 104,535 $ 310,864 $ 29,335 $ 4,018
— $ 3,367 $ 19,744 $ 13,636 $ 8,489 $ 493,988
&gt; 90 Days and still accruing
—
—
—
—
—
—
—
—
—
—
Nonaccrual loans $ 348 $ 3,742 $ 676 $ 109
— $ 33
—
— $ 490 $ 5,398</t>
  </si>
  <si>
    <t>Impaired Loans</t>
  </si>
  <si>
    <t>Impaired originated loans are those where management has concluded
that it is probable that the borrower will be unable to pay all
amounts due under the contractual terms. 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
Impaired Originated Loans – As of, or for the Nine Months Ended, September 30,
2016
RE Mortgage Home Equity Auto Other Construction
(in thousands) Resid. Comm. Lines Loans Indirect Consum. C&amp;I Resid. Comm. Total
With no related allowance recorded:
Recorded investment $ 2,376 $ 7,148 $ 1,888 $ 1,239
— $ 7 $ 574 $ 11
— $ 13,243
Unpaid principal $ 3,060 $ 7,525 $ 2,318 $ 1,763
— $ 11 $ 749 $ 16
— $ 15,442
Average recorded Investment $ 3,131 $ 17,128 $ 2,425 $ 1,093 $ 1 $ 12 $ 575 $ 7
— $ 24,372
Interest income Recognized $ 63 $ 233 $ 26 $ 8
—
— $ 26
—
— $ 356
With an allowance recorded:
Recorded investment $ 2,302 $ 6,415 $ 923 $ 775
— $ 8 $ 1,823
—
— $ 12,246
Unpaid principal $ 2,390 $ 6,438 $ 931 $ 831
— $ 8 $ 1,869
—
— $ 12,467
Related allowance $ 342 $ 732 $ 263 $ 152
— $ 3 $ 822
—
— $ 2,314
Average recorded Investment $ 2,154 $ 3,916 $ 1,324 $ 725
— $ 4 $ 1,959
—
— $ 10,082
Interest income Recognized $ 54 $ 245 $ 16 $ 21
—
— $ 55
—
— $ 391
Impaired PNCI Loans – As of, or
for the Nine Months Ended, September 30, 2016
RE Mortgage Home Equity Auto Other Construction
(in thousands) Resid. Comm. Lines Loans Indirect Consum. C&amp;I Resid. Comm. Total
With no related allowance recorded:
Recorded investment $ 474 $ 1,874 $ 502 $ 97
— $ 6
—
—
— $ 2,953
Unpaid principal $ 492 $ 2,048 $ 573 $ 103
— $ 7
—
—
— $ 3,223
Average recorded Investment $ 674 $ 1,503 $ 478 $ 84
— $ 19 $ 1
— $ 245 $ 3,004
Interest income Recognized $ 7
— $ 2 $ 1
—
—
—
—
— $ 10
With an allowance recorded:
Recorded investment $ 263 $ 134 $ 507
—
— $ 257
—
—
— $ 1,161
Unpaid principal $ 263 $ 134 $ 507
—
— $ 257
—
—
— $ 1,161
Related allowance $ 81 $ 109 $ 248
—
— $ 69
—
—
— $ 507
Average recorded Investment $ 131 $ 1,441 $ 557 $ 19
— $ 246
—
—
— $ 2,394
Interest income Recognized $ 7 $ 5 $ 16
—
— $ 8
—
—
— $ 36
Impaired Originated Loans – As
of, or for the Year Ended, December 31, 2015
RE Mortgage Home Equity Auto Other Construction
(in thousands) Resid. Comm. Lines Loans Indirect Consum. C&amp;I Resid. Comm. Total
With no related allowance recorded:
Recorded investment $ 3,886 $ 27,109 $ 2,963 $ 947
— $ 20 $ 576 $ 4
— $ 35,505
Unpaid principal $ 5,998 $ 29,678 $ 6,079 $ 1,349
— $ 35 $ 688 $ 65
— $ 43,892
Average recorded Investment $ 3,586 $ 32,793 $ 2,982 $ 848
— $ 29 $ 494 $ 1,202 $ 50 $ 41,984
Interest income Recognized $ 81 $ 893 $ 23 $ 5
—
— $ 29
—
— $ 1,031
With an allowance recorded:
Recorded investment $ 2,006 $ 1,418 $ 1,724 $ 674
— $ 1 $ 2,094
—
— $ 7,917
Unpaid principal $ 2,073 $ 1,453 $ 1,904 $ 701
— $ 1 $ 2,117
—
— $ 8,249
Related allowance $ 335 $ 146 $ 525 $ 256
— $ 1 $ 1,187
—
— $ 2,450
Average recorded Investment $ 2,365 $ 2,180 $ 2,455 $ 589
— $ 23 $ 1,716 $ 141
— $ 9,469
Interest income Recognized $ 49 $ 74 $ 31 $ 26
—
— $ 122
—
— $ 302
Impaired PNCI Loans – As of, or
for the Year Ended, December 31, 2015
RE Mortgage Home Equity Auto Other Construction
(in thousands) Resid. Comm. Lines Loans Indirect Consum. C&amp;I Resid. Comm. Total
With no related allowance recorded:
Recorded investment $ 875 $ 1,132 $ 454 $ 71
— $ 33 $ 1
— $ 490 $ 3,056
Unpaid principal $ 908 $ 1,248 $ 505 $ 73
— $ 52 $ 1
— $ 490 $ 3,277
Average recorded Investment $ 609 $ 749 $ 400 $ 48
— $ 35 $ 4
— $ 245 $ 2,090
Interest income Recognized $ 31 $ 32 $ 3 $ 2
— $ 1
—
— $ 18 $ 87
With an allowance recorded:
Recorded investment
— $ 2,748 $ 606 $ 39
— $ 234
—
—
— $ 3,627
Unpaid principal
— $ 2,858 $ 612 $ 40
— $ 234
—
—
— $ 3,744
Related allowance
— $ 248 $ 80 $ 39
— $ 73
—
—
— $ 440
Average recorded Investment $ 417 $ 1,447 $ 521 $ 19
— $ 227
—
—
— $ 2,631
Interest income Recognized
— $ 149 $ 14
—
— $ 11
—
—
— $ 174
Impaired Originated Loans – As of, or for the Nine Months Ended, September 30,
2015
RE Mortgage Home Equity Auto Other Construction
(in thousands) Resid. Comm. Lines Loans Indirect Consum. C&amp;I Resid. Comm. Total
With no related allowance recorded:
Recorded investment $ 4,281 $ 40,129 $ 2,966 $ 1,075
— $ 24 $ 380 $ 318 $ 80 $ 49,253
Unpaid principal $ 6,637 $ 43,350 $ 6,142 $ 1,488
— $ 40 $ 413 $ 422 $ 90 $ 58,582
Average recorded Investment $ 3,784 $ 39,303 $ 2,983 $ 913
— $ 31 $ 396 $ 1,359 $ 90 $ 48,859
Interest income Recognized $ 43 $ 1,149 $ 16
—
—
— $ 16 $ 13
— $ 1,237
With an allowance recorded:
Recorded investment $ 2,019 $ 2,217 $ 2,229 $ 274
— $ 4 $ 1,201
—
— $ 7,944
Unpaid principal $ 2,082 $ 2,248 $ 2,344 $ 297
— $ 4 $ 1,301
—
— $ 8,276
Related allowance $ 345 $ 196 $ 858 $ 169
— $ 4 $ 441
—
— $ 2,013
Average recorded Investment $ 2,372 $ 2,580 $ 2,707 $ 389
— $ 24 $ 1,270 $ 141
— $ 9,483
Interest income Recognized $ 37 $ 84 $ 36 $ 4
—
— $ 48
—
— $ 209
Impaired PNCI Loans – As of, or for the Nine Months Ended, September 30, 2015
RE Mortgage Home Equity Auto Other Construction
(in thousands) Resid. Comm. Lines Loans Indirect Consum. C&amp;I Resid. Comm. Total
With no related allowance recorded:
Recorded investment $ 986 $ 1,086 $ 411 $ 18
— $ 43 $ 3
—
— $ 2,547
Unpaid principal $ 1,031 $ 1,180 $ 451 $ 20
— $ 110 $ 3
—
— $ 2,795
Average recorded Investment $ 665 $ 726 $ 379 $ 22
— $ 40 $ 5
—
— $ 1,837
Interest income Recognized $ 11 $ 21 $ 1
—
— $ 2
—
—
— $ 35
With an allowance recorded:
Recorded investment
— $ 2,805 $ 606 $ 92
— $ 222 $ 5
—
— $ 3,730
Unpaid principal
— $ 2,874 $ 612 $ 93
— $ 222 $ 5
—
— $ 3,806
Related allowance
— $ 305 $ 80 $ 49
— $ 82 $ 5
—
— $ 521
Average recorded Investment $ 417 $ 1,476 $ 521 $ 46
— $ 221 $ 3
—
— $ 2,684
Interest income Recognized
— $ 61 $ 11 $ 2
— $ 8
—
—
— $ 82</t>
  </si>
  <si>
    <t>Troubled Debt Restructurings</t>
  </si>
  <si>
    <t>The following table shows certain information regarding Troubled
Debt Restructurings (TDRs) that occurred during the period
indicated:
TDR Information for the Three Months
Ended September 30, 2016
RE Mortgage Home Equity Auto Other Construction
($ in thousands) Resid. Comm. Lines Loans Indirect Consum. C&amp;I Resid. Comm. Total
Number 2 2 2
—
— 1 3
—
— 10
Pre-mod outstanding principal balance $ 318 $ 170 $ 113
—
— $ 8 $ 65
—
— $ 674
Post-mod outstanding principal balance $ 324 $ 170 $ 114
—
— $ 8 $ 66
—
— $ 682
Financial impact due to TDR taken as additional provision $ 6
—
—
—
—
— $ 15
—
— $ 21
Number that defaulted during the period 1
— 1
—
—
—
—
—
— 2
Recorded investment of TDRs that defaulted during the period $ 14
— $ 229
—
—
—
—
—
— $ 243
Financial impact due to the default of previous TDR taken as
charge-offs or additional provisions
—
—
—
—
—
—
—
—
—
—
The following tables show certain information regarding TDRs that
occurred during the periods indicated:
TDR Information for the Nine Months
Ended September 30, 2016
RE Mortgage Home Equity Auto Other Construction
($ in thousands) Resid. Comm. Lines Loans Indirect Consum. C&amp;I Resid. Comm. Total
Number 3 4 6 1
— 1 4
—
— 19
Pre-mod outstanding principal balance $ 650 $ 248 $ 408 $ 105
— $ 8 $ 77
—
— $ 1,496
Post-mod outstanding principal balance $ 656 $ 285 $ 411 $ 105
— $ 8 $ 77
—
— $ 1,542
Financial impact due to TDR taken as additional provision $ 50
— $ 73
—
—
— $ 23
—
— $ 146
Number that defaulted during the period 2
— 1
—
—
—
—
—
— 3
Recorded investment of TDRs that defaulted during the period $ 101
— $ 229
—
—
—
—
—
— $ 330
Financial impact due to the default of previous TDR taken as
charge-offs or additional provisions
—
—
—
—
—
—
—
—
—
—
TDR Information for the Three Months
Ended September 30, 2015
RE Mortgage Home Equity Auto Other Construction
($ in thousands) Resid. Comm. Lines Loans Indirect Consum. C&amp;I Resid. Comm. Total
Number
— 3 1
—
—
— 2
—
— 6
Pre-mod outstanding principal balance
— $ 1,386 $ 142
—
—
— $ 37
—
— $ 1,565
Post-mod outstanding principal balance
— $ 1,386 $ 141
—
—
— $ 37
—
— $ 1,564
Financial impact due to TDR taken as additional provision
—
—
—
—
—
— $ 5
—
— $ 5
Number that defaulted during the period
— 1 1
—
—
—
—
—
— 2
Recorded investment of TDRs that defaulted during the period
— $ 243 $ 125
—
—
—
—
—
— $ 368
Financial impact due to the default of previous TDR taken as
charge-offs or additional provisions
—
—
—
—
—
—
—
—
—
—
TDR Information for the Nine Months
Ended September 30, 2015
RE Mortgage Home Equity Auto Other Construction
($ in thousands) Resid. Comm. Lines Loans Indirect Consum. C&amp;I Resid. Comm. Total
Number 1 4 1 1
— 2 5
—
— 14
Pre-mod outstanding principal balance $ 108 $ 1,511 $ 141 $ 69
— $ 89 $ 506
—
— $ 2,424
Post-mod outstanding principal balance $ 110 $ 1,510 $ 141 $ 74
— $ 89 $ 507
—
— $ 2,431
Financial impact due to TDR taken as additional provision $ 8 $ (5 )
—
—
— $ 5 $ 254
—
— $ 262
Number that defaulted during the period 1 2 2
—
—
—
—
—
— 5
Recorded investment of TDRs that defaulted during the period $ 98 $ 280 $ 172
—
—
—
—
—
— $ 550
Financial impact due to the default of previous TDR taken as
charge-offs or additional provisions
—
—
—
—
—
—
—
—
—
—</t>
  </si>
  <si>
    <t>Foreclosed Assets (Tables)</t>
  </si>
  <si>
    <t>Summary of Activity in Balance of Foreclosed Assets</t>
  </si>
  <si>
    <t>A summary of the activity in the balance of foreclosed assets
follows ($ in thousands):
Nine months ended September 30, 2016
Nine months ended September 30, 2015
Noncovered Covered Total Noncovered Covered Total
Beginning balance, net $ 5,369
— $ 5,369 $ 4,449 $ 445 $ 4,894
Additions/transfers from loans 1,730 $ 223 1,953 5,154 (445 ) 4,709
Dispositions/sales (3,157 )
— (3,157 ) (3,971 )
— (3,971 )
Valuation adjustments (41 )
— (41 ) (347 )
— (347 )
Ending balance, net $ 3,901 $ 223 $ 4,124 $ 5,285
— $ 5,285
Ending valuation allowance $ (241 )
— $ (241 ) $ (519 )
— $ (519 )
Ending number of foreclosed assets 14 1 15 28
— 28
Proceeds from sale of foreclosed assets $ 3,375
— $ 3,375 $ 4,753
— $ 4,753
Gain on sale of foreclosed assets $ 218
— $ 218 $ 782
— $ 782</t>
  </si>
  <si>
    <t>Premises and Equipment (Tables)</t>
  </si>
  <si>
    <t>Summary of Premises and Equipment</t>
  </si>
  <si>
    <t>Premises and equipment were comprised of:
September 30, December 31,
(In thousands)
Land &amp; land improvements $ 10,514 $ 8,909
Buildings 44,405 38,643
Furniture and equipment 32,247 31,081
87,166 78,633
Less: Accumulated depreciation (38,068 ) (35,518 )
49,098 43,115
Construction in progress 350 696
Total premises and equipment $ 49,448 $ 43,811</t>
  </si>
  <si>
    <t>Cash Value of Life Insurance (Tables)</t>
  </si>
  <si>
    <t>Summary of Activity in Balance of Cash Value of Life Insurance</t>
  </si>
  <si>
    <t xml:space="preserve">A summary of the activity in the balance of cash value of life
insurance follows (in thousands):
Nine months ended September 30,
2016 2015
Beginning balance $ 94,560 $ 92,337
Increase in cash value of life insurance 2,086 2,121
Death benefit receivable in excess of cash value 238
—
Death benefit receivable (1,603 )
—
Ending balance $ 95,281 $ 94,458
End of period death benefit $ 166,623 $ 166,380
Number of policies owned 187 189
Insurance companies used 14 14
Current and former employees and directors covered 59 60 </t>
  </si>
  <si>
    <t>Goodwill and Other Intangible Assets (Tables)</t>
  </si>
  <si>
    <t>Summary of Goodwill Intangible</t>
  </si>
  <si>
    <t>The following table summarizes the Company’s goodwill
intangible as of the dates indicated:
(dollar in thousands) September 30, Additions Reductions December 31,
Goodwill $ 64,311 $ 849
— $ 63,462</t>
  </si>
  <si>
    <t>Summary of Core Deposit Intangibles</t>
  </si>
  <si>
    <t>The following table summarizes the Company’s core deposit
intangibles as of the dates indicated:
(dollar in thousands) September 30, Additions Reductions/ Fully December 31,
Core deposit intangibles $ 10,120 $ 2,046
—
— $ 8,074
Accumulated amortization (3,197 )
— $ (1,017 )
— (2,180 )
Core deposit intangibles, net $ 6,923 $ 2,046 $ (1,017 )
— $ 5,894</t>
  </si>
  <si>
    <t>Estimated Core Deposit Intangible Amortization</t>
  </si>
  <si>
    <t xml:space="preserve">The following table summarizes the Company’s estimated core
deposit intangible amortization (dollars in thousands):
Years Ended Estimated Core Deposit
2016 $ 1,377
2017 1,389
2018 1,324
2019 1,228
2020 1,228
Thereafter $ 1,095 </t>
  </si>
  <si>
    <t>Mortgage Servicing Rights (Tables)</t>
  </si>
  <si>
    <t>Fair Value of Mortgage Servicing Rights</t>
  </si>
  <si>
    <t xml:space="preserve">The following tables summarize the activity in, and the main
assumptions we used to determine the fair value of mortgage
servicing rights (“MSRs”) for the periods indicated
(dollars in thousands):
Three months ended September 30,
Nine months ended September 30,
2016 2015 2016 2015
Mortgage servicing rights:
Balance at beginning of period $ 6,720 $ 7,814 $ 7,618 $ 7,378
Additions 287 238 788 659
Change in fair value (799 ) (585 ) (2,198 ) (570 )
Balance at end of period $ 6,208 $ 7,467 $ 6,208 $ 7,467
Servicing, late and ancillary fees received $ 480 $ 480 $ 1,513 $ 1,542
Balance of loans serviced at:
Beginning of period $ 814,702 $ 827,333 $ 817,917 $ 840,288
End of period $ 811,128 $ 816,967 $ 811,128 $ 816,967
Weighted-average prepayment speed (CPR) 12.8 % 10.5 %
Discount rate 12.0 % 10.0 % </t>
  </si>
  <si>
    <t>Indemnification Asset/Liability (Tables)</t>
  </si>
  <si>
    <t>Summary of Activity in Balance of Indemnification Asset (Liability)</t>
  </si>
  <si>
    <t>A summary of the activity in the balance of indemnification asset
(liability) follows (in thousands):
Three months ended September 30,
Nine months ended September 30,
2016 2015 2016 2015
Beginning (payable) receivable balance $ (662 ) $ (466 ) $ (521 ) $ (349 )
Effect of actual covered losses and change in estimated future
covered losses 17 (15 ) (210 ) (59 )
Change in estimated true up liability
— (13 ) (35 ) (57 )
Reimbursable expenses (revenue), net
— 3 (4 )
—
Payments made (received) 107 (1 ) 232 (27 )
Ending (payable) receivable balance $ (538 ) $ (492 ) $ (538 ) $ (492 )
Amount of indemnification asset recorded in other assets $ 95 $ 92
Amount of indemnification liability recorded in other
liabilities (633 ) (584 )
Ending balance $ (538 ) $ (492 )</t>
  </si>
  <si>
    <t>Other Assets (Tables)</t>
  </si>
  <si>
    <t>Summary of Other Assets</t>
  </si>
  <si>
    <t>Other assets were comprised of (in thousands):
September 30, December 31,
Deferred tax asset, net $ 30,882 $ 36,440
Prepaid expense 2,673 3,062
Software 2,054 1,290
Advanced compensation 327 673
Capital Trusts 1,700 1,696
Investment in Low Housing Tax Credit Funds 18,698 4,223
Miscellaneous other assets 3,762 1,207
Total other assets $ 60,096 $ 48,591</t>
  </si>
  <si>
    <t>Deposits (Tables)</t>
  </si>
  <si>
    <t>Summary of Balances of Deposits</t>
  </si>
  <si>
    <t>A summary of the balances of deposits follows (in thousands):
September 30, December 31,
Noninterest-bearing demand $ 1,221,503 $ 1,155,695
Interest-bearing demand 910,638 853,961
Savings 1,366,892 1,281,540
Time certificates, $250,000 and over 76,047 75,897
Other time certificates 260,932 264,173
Total deposits $ 3,836,012 $ 3,631,266</t>
  </si>
  <si>
    <t>Reserve for Unfunded Commitments (Tables)</t>
  </si>
  <si>
    <t>Summary of Activity in Reserve for Unfunded Commitments</t>
  </si>
  <si>
    <t>The following tables summarize the activity in reserve for unfunded
commitments for the periods indicated (dollars in thousands):
Three months ended September 30,
Nine months ended September 30,
2016 2015 2016 2015
Balance at beginning of period $ 2,883 $ 2,125 $ 2,475 $ 2,145
Provision for losses – unfunded commitments 25 (40 ) 433 (60 )
Balance at end of period $ 2,908 $ 2,085 $ 2,908 $ 2,085</t>
  </si>
  <si>
    <t>Other Liabilities (Tables)</t>
  </si>
  <si>
    <t>Components of Other Liabilities</t>
  </si>
  <si>
    <t>Other liabilities were comprised of (in thousands):
September 30, December 31,
Deferred compensation $ 6,343 $ 6,725
Pension liability 26,898 26,182
Joint beneficiary agreements 2,640 2,529
Low income housing tax credit fund commitments 15,854 3,330
Accrued salaries and benefits expense 5,177 3,851
Taxes Payable 1,987
—
Loan escrow and servicing payable 3,393 2,037
Deferred revenue 791 1,082
Unsettled investment security purchases
— 17,072
Litigation contingent liability reserve 1,450
—
Miscellaneous other liabilities 5,162 2,485
Total other liabilities $ 69,695 $ 65,293</t>
  </si>
  <si>
    <t>Other Borrowings (Tables)</t>
  </si>
  <si>
    <t>Summary of Balances of Other Borrowings</t>
  </si>
  <si>
    <t>A summary of the balances of other borrowings follows:
September 30, December 31,
(in thousands)
Other collateralized borrowings, fixed rate, as of September 30,
2016 of 0.05%, payable on October 3, 2016 $ 19,235 $ 12,328
Total other borrowings $ 19,235 $ 12,328</t>
  </si>
  <si>
    <t>Junior Subordinated Debt (Tables)</t>
  </si>
  <si>
    <t>Summary of Terms and Recorded Balance of Subordinated Debenture</t>
  </si>
  <si>
    <t>The following table summarizes the terms and recorded balance of
each subordinated debenture as of the date indicated (dollars in
thousands):
Coupon Rate As of September 30, 2016 December 31, 2015
Maturity Face (Variable) Current Recorded Recorded
Subordinated Debt Series Date Value 3 mo. LIBOR + Coupon Rate Book Value Book Value
TriCo Cap Trust I 10/7/2033 $ 20,619 3.05 % 3.73 % $ 20,619 $ 20,619
TriCo Cap Trust II 7/23/2034 20,619 2.55 % 3.26 % 20,619 20,619
North Valley Trust II 4/24/2033 6,186 3.25 % 4.01 % 5,085 5,055
North Valley Trust III 4/24/2034 5,155 2.80 % 3.51 % 3,995 3,966
North Valley Trust IV 3/15/2036 10,310 1.33 % 2.18 % 6,299 6,211
$ 62,889 $ 56,617 $ 56,470</t>
  </si>
  <si>
    <t>Commitments and Contingencies (Tables)</t>
  </si>
  <si>
    <t>Future Minimum Commitments under Non-Cancelable Operating Leases with Initial or Remaining Terms of One Year or More</t>
  </si>
  <si>
    <t>At December 31, 2015, future minimum commitments under
non-cancelable operating leases with initial or remaining terms of
one year or more are as follows:
Operating
Leases
(in thousands)
2016 $ 3,067
2017 2,400
2018 1,755
2019 1,211
2020 2,382
Thereafter 659
Future minimum lease payments $ 11,474</t>
  </si>
  <si>
    <t>Summary of Bank's Commitments and Contingent Liabilities</t>
  </si>
  <si>
    <t xml:space="preserve">The following table presents a summary of the Bank’s
commitments and contingent liabilities:
(in thousands) September 30, December 31,
Financial instruments whose amounts represent risk:
Commitments to extend credit:
Commercial loans $ 224,875 $ 196,399
Consumer loans 402,851 394,278
Real estate mortgage loans 70,428 42,793
Real estate construction loans 107,130 71,846
Standby letters of credit 10,349 8,330
Deposit account overdraft privilege 98,400 94,473 </t>
  </si>
  <si>
    <t>Stock Options and Other Equity-Based Incentive Instruments (Tables)</t>
  </si>
  <si>
    <t>Stock Option Activity</t>
  </si>
  <si>
    <t xml:space="preserve">Stock option activity during the nine months ended September 30,
2016 is summarized in the following table:
Weighted Weighted
Average
Average Fair
Number Option Price Exercise Value on
of Shares per Share Price
Date of Grant
Outstanding at December 31, 2015 948,350 $ 12.63 to $ 25.91 $ 17.94
Options granted
—
— to
—
—
—
Options exercised 132,700 $ 14.76 to $ 25.91 $ 21.91
Options forfeited (6,000 ) $ 23.21 to $ 23.21 $ 23.21
Outstanding at September 30, 2016 809,650 $ 12.63 to $ 23.21 $ 17.25 </t>
  </si>
  <si>
    <t>Summary of Options Outstanding</t>
  </si>
  <si>
    <t xml:space="preserve">The following table shows the number, weighted-average exercise
price, intrinsic value, and weighted average remaining contractual
life of options exercisable, options not yet exercisable and total
options outstanding as of September 30, 2016:
Currently
Currently Not Total
Exercisable Exercisable Outstanding
Number of options 694,350 115,300 809,650
Weighted average exercise price $ 17.24 $ 17.29 $ 17.25
Intrinsic value (in thousands) $ 6,615 $ 1,093 $ 7,708
Weighted average remaining contractual term (yrs.) 4.1 6.2 4.4 </t>
  </si>
  <si>
    <t>Restricted Stock Unit (RSU) Activity</t>
  </si>
  <si>
    <t xml:space="preserve">Restricted stock unit (RSU) activity is summarized in the following
table for the dates indicated:
Service Condition Vesting RSUs
Market Plus Service Condition Vesting RSUs
Weighted Weighted
Average Fair Average Fair
Number Value on Number Value on
of RSUs
Date of Grant of RSUs Date of Grant
Outstanding at December 31, 2015 46,286 32,097
RSUs granted 36,542 $ 26.60 18,753 $ 24.39
RSUs added through dividend credits 994
—
RSUs released (20,529 )
—
RSUs forfeited/expired (4 )
—
Outstanding at September 30, 2016 63,289 50,850 </t>
  </si>
  <si>
    <t>Noninterest Income and Expense (Tables)</t>
  </si>
  <si>
    <t>Components of Other Noninterest Income</t>
  </si>
  <si>
    <t xml:space="preserve">The components of other noninterest income were as follows (in
thousands):
Three months ended Nine months ended
2016 2015 2016 2015
Service charges on deposit accounts $ 3,641 $ 3,642 $ 10,549 $ 10,879
ATM and interchange fees 3,851 3,344 11,136 9,729
Other service fees 792 772 2,369 2,265
Mortgage banking service fees 537 521 1,570 1,583
Change in value of mortgage servicing rights (799 ) (585 ) (2,198 ) (570 )
Total service charges and fees 8,022 7,694 23,426 23,886
Gain on sale of loans 953 722 2,645 2,181
Commissions on sale of non-deposit investment products 747 812 1,890 2,561
Increase in cash value of life insurance 709 770 2,086 2,121
Change in indemnification asset (10 ) (26 ) (274 ) (148 )
Gain (loss) on sale of foreclosed assets 69 356 218 782
Sale of customer checks 110 129 299 378
Lease brokerage income 172 161 602 543
Gain (loss) on disposal of fixed assets (13 ) (42 ) (52 ) (125 )
Life Insurance death benefit in excess of cash value
—
— 238
—
Other 307 1,066 1,023 1,723
Total other noninterest income 3,044 3,948 8,675 10,016
Total noninterest income $ 11,066 $ 11,642 $ 32,101 $ 33,902
Mortgage loan servicing fees, net of change in fair value of
mortgage loan servicing rights $ (262 ) $ (64 ) $ (628 ) $ 1,013
Mortgage banking revenue $ 691 $ 658 $ 2,017 $ 3,194 </t>
  </si>
  <si>
    <t>Components of Noninterest Expense</t>
  </si>
  <si>
    <t>The components of noninterest expense were as follows (in
thousands):
Three months ended Nine months ended
2016 2015 2016 2015
Base salaries, net of deferred loan origination costs $ 13,419 $ 11,562 $ 39,095 $ 34,808
Incentive compensation 2,798 1,674 7,008 4,660
Benefits and other compensation costs 4,643 4,297 14,067 13,407
Total salaries and benefits expense 20,860 17,533 60,170 52,875
Occupancy 2,667 2,599 7,504 7,557
Equipment 1,607 1,417 4,837 4,358
Data processing and software 2,068 1,869 6,266 5,655
ATM network charges 1,133 757 3,141 2,512
Telecommunications 702 658 2,085 2,329
Postage 381 314 1,186 956
Courier service 280 303 816 804
Advertising 1,049 926 3,021 2,736
Assessments 654 642 1,864 1,987
Operational losses 497 201 1,006 474
Professional fees 1,018 999 3,183 3,153
Foreclosed assets expense 37 105 197 305
Provision for foreclosed asset losses 9 106 40 347
Change in reserve for unfunded commitments 25 (40 ) 433 (60 )
Intangible amortization 359 289 1,017 867
Merger expense
—
— 784 586
Litigation contingent liability
—
— 1,450
—
Other 4,070 2,761 10,434 8,716
Total other noninterest expense 16,556 13,906 49,264 43,282
Total noninterest expense $ 37,416 $ 31,439 $ 109,434 $ 96,157
Merger expense:
Base salaries (outside temporary help)
—
— $ 187
—
Equipment
—
— 35
—
Data processing and software
—
—
— $ 108
Professional fees
—
— 342 120
Advertising and marketing
—
— 114
—
Other
—
— 106 358
Total merger expense
—
— $ 784 $ 586</t>
  </si>
  <si>
    <t>Income Taxes (Tables)</t>
  </si>
  <si>
    <t>Reconciliation of Effective Tax Rate and Statutory Federal Income Tax Rate</t>
  </si>
  <si>
    <t>The effective tax rate and the statutory federal income tax rate
are reconciled for the periods indicated as follows:
Three months ended Nine months ended
2016 2015 2016 2015
Federal statutory income tax rate 35.0 % 35.0 % 35.0 % 35.0 %
State income taxes, net of federal tax benefit 6.9 6.5 6.7 6.7
Tax-exempt interest on municipal obligations (1.7 ) (0.8 ) (1.9 ) (0.6 )
Increase in cash value of insurance policies (1.2 ) (1.3 ) (1.6 ) (1.4 )
Low income housing tax credits (0.3 )
— (0.3 )
—
Other
— 0.4 0.1 0.2
Effective Tax Rate 38.7 % 39.8 % 38.0 % 39.9 %</t>
  </si>
  <si>
    <t>Earnings Per Share (Tables)</t>
  </si>
  <si>
    <t>Computation of Earnings Per Share</t>
  </si>
  <si>
    <t xml:space="preserve">Earnings per share have been computed based on the following:
Three months ended Nine months ended
(in thousands) 2016 2015 2016 2015
Net income $ 12,199 $ 12,694 $ 32,278 $ 32,396
Average number of common shares outstanding 22,825 22,757 22,804 22,743
Effect of dilutive stock options and restricted stock units 274 249 273 236
Average number of common shares outstanding used to calculate
diluted earnings per share 23,099 23,006 23,077 22,979
Options excluded from diluted earnings per share because the effect
of these options was antidilutive 12 23 18 23 </t>
  </si>
  <si>
    <t>Comprehensive Income (Loss) (Tables)</t>
  </si>
  <si>
    <t>Components of Accumulated Other Comprehensive Income</t>
  </si>
  <si>
    <t>The components of accumulated other comprehensive income, included
in shareholders’ equity, are as follows:
September 30, December 31,
(in thousands)
Net unrealized gains on available for sale securities $ 13,385 $ 2,145
Tax effect (5,628 ) (902 )
Unrealized holding gains on available for sale securities, net of
tax 7,757 1,243
Unfunded status of the supplemental retirement plans (5,352 ) (5,735 )
Tax effect 2,250 2,411
Unfunded status of the supplemental retirement plans, net of
tax (3,102 ) (3,324 )
Joint beneficiary agreement liability 298 303
Tax effect
—
—
Joint beneficiary agreement liability, net of tax 298 303
Accumulated other comprehensive loss $ 4,953 $ (1,778 )</t>
  </si>
  <si>
    <t>Components of Other Comprehensive Income and Related Tax Effects</t>
  </si>
  <si>
    <t>The components of other comprehensive income and related tax
effects are as follows:
Three Months Ended Nine Months Ended
(in thousands) 2016 2015 2016 2015
Unrealized holding (losses) gains on available for sale securities
before reclassifications $ (2,058 ) $ 3,997 $ 11,240 $ (740 )
Amounts reclassified out of accumulated other comprehensive
income
—
—
—
—
Unrealized holding gains (losses) on available for sale securities
after reclassifications (2,058 ) 3,997 11,240 (740 )
Tax effect 865 (1,681 ) (4,726 ) 311
Unrealized holding gains (losses) on available for sale securities,
net of tax (1,193 ) 2,316 $ 6,514 $ (429 )
Change in unfunded status of the supplemental retirement plans
before reclassifications
—
—
—
—
Amounts reclassified out of accumulated other comprehensive
income:
Amortization of prior service cost (10 ) (14 ) (30 ) (42 )
Amortization of actuarial losses 138 206 413 618
Total amounts reclassified out of accumulated other comprehensive
income 128 192 383 576
Change in unfunded status of the supplemental retirement plans
after reclassifications 128 192 383 576
Tax effect (54 ) (80 ) (161 ) (242 )
Change in unfunded status of the supplemental retirement plans, net
of tax 74 112 222 334
Change in joint beneficiary agreement liability before
reclassifications (1 )
— (5 )
—
Amounts reclassified out of accumulated other comprehensive
income
—
—
—
—
Change in joint beneficiary agreement liability after
reclassifications (1 )
— (5 )
—
Tax effect
—
—
—
—
Change in joint beneficiary agreement liability, net of tax (1 )
— (5 )
—
Total other comprehensive income (loss) $ (1,120 ) $ 2,428 $ 6,731 $ (95 )</t>
  </si>
  <si>
    <t>Retirement Plans (Tables)</t>
  </si>
  <si>
    <t>Summary of 401(k) Contribution Plan</t>
  </si>
  <si>
    <t xml:space="preserve">The following table sets forth the benefit expense attributable to
the 401(k) Plan matching contributions, and the contributions made
by the Company to the 401(k) Plan during the periods indicated:
Three months ended September 30,
Nine months ended September 30,
(in thousands) 2016 2015 2016 2015
401(k) Plan benefits expense $ 187 $ 150 $ 515 $ 150
401(k) Plan contributions made by the Company $ 187
— $ 648
— </t>
  </si>
  <si>
    <t>Summary of ESOP Activities</t>
  </si>
  <si>
    <t>The following
table sets forth the benefit expense attributable to the ESOP, and
the contributions made by the Company to the ESOP during the
periods indicated:
Three months ended September 30,
Nine months ended September 30,
(in thousands) 2016 2015 2016 2015
ESOP benefits expense $ 463 $ 603 $ 1,368 $ 1,710
ESOP contributions made by the Company
—
— $ 905 $ 1,506</t>
  </si>
  <si>
    <t>Schedule of Deferred Compensation Earnings Credits Included in Noninterest Expense</t>
  </si>
  <si>
    <t xml:space="preserve">The following table sets forth the earnings credits on deferred
balances included in noninterest expense during the periods
indicated:
Three months ended September 30,
Nine months ended September 30,
(in thousands) 2016 2015 2016 2015
Deferred compensation earnings credits included in noninterest
expense $ 111 $ 126 $ 366 $ 412 </t>
  </si>
  <si>
    <t>Net Periodic Benefit Cost Recognized for Supplemental Retirement Plans</t>
  </si>
  <si>
    <t xml:space="preserve">The following table sets forth the net periodic benefit cost
recognized for the plans:
Three months ended Nine months ended
(in thousands) 2016 2015 2016 2015
Net pension cost included the following components:
Service cost-benefits earned during the period $ 260 $ 256 $ 781 $ 767
Interest cost on projected benefit obligation 256 239 769 718
Amortization of net obligation at transition 1
— 1 1
Amortization of prior service cost (10 ) (14 ) (30 ) (43 )
Recognized net actuarial loss 137 206 412 618
Net periodic pension cost $ 644 $ 687 $ 1,933 $ 2,061
Company contributions to pension plans $ 260 $ 270 $ 834 $ 945
Pension plan payouts to participants $ 260 $ 270 $ 834 $ 945 </t>
  </si>
  <si>
    <t>Related Party Transactions (Tables)</t>
  </si>
  <si>
    <t>Summary of Activity in Lending Transactions</t>
  </si>
  <si>
    <t>The following table summarizes the activity in these loans for
periods indicated (in thousands):
Balance December 31, 2014 $ 3,132
Advances/new loans 3,098
Removed/payments (2,029 )
Balance December 31, 2015 $ 4,201
Advances/new loans 100
Removed/payments (2,438 )
Balance September 30, 2016 $ 1,863</t>
  </si>
  <si>
    <t>Fair Value Measurement (Tables)</t>
  </si>
  <si>
    <t>Recorded Amount of Assets and Liabilities Measured at Fair Value on Recurring Basis</t>
  </si>
  <si>
    <t>The table below presents the recorded amount of assets and
liabilities measured at fair value on a recurring basis at the date
indicated (in thousands):
Fair value at September 30, 2016 Total Level 1 Level 2 Level 3
Securities available for sale:
Obligations of U.S. government corporations and agencies $ 386,872
— $ 386,872
—
Obligations of states and political subdivisions 120,304
— 120,304
—
Corporate debt securities
—
—
—
—
Marketable equity securities 3,033 $ 3,033
—
—
Mortgage servicing rights 6,208
—
— $ 6,208
Total assets measured at fair value $ 516,417 $ 3,033 $ 507,176 $ 6,208
The table below presents the recorded amount of assets and
liabilities measured at fair value on a recurring basis at the date
indicated (in thousands):
Fair value at December 31, 2015 Total Level 1 Level 2 Level 3
Securities available-for-sale:
Obligations of U.S. government corporations and agencies $ 313,682
— $ 313,682
—
Obligations of states and political subdivisions 88,218
— 88,218
—
Corporate debt securities
—
—
—
—
Marketable equity securities 2,985 $ 2,985
—
—
Mortgage servicing rights 7,618
—
— $ 7,618
Total assets measured at fair value $ 412,503 $ 2,985 $ 401,900 $ 7,618</t>
  </si>
  <si>
    <t>Reconciliation of Assets and Liabilities Measured at Fair Value Using Significant Unobservable Inputs (Level 3) on Recurring Basis</t>
  </si>
  <si>
    <t>The following table provides a reconciliation of assets and
liabilities measured at fair value using significant unobservable
inputs (Level 3) on a recurring basis during the time periods
indicated. Had there been any transfer into or out of Level 3
during the time periods indicated, the amount included in the
“Transfers into (out of) Level 3” column would
represent the beginning balance of an item in the period (interim
quarter) during which it was transferred (in thousands):
Three months ended September 30,
Nine months ended September 30,
2016 2015 2016 2015
Mortgage servicing rights:
Balance at beginning of period $ 6,720 $ 7,814 $ 7,618 $ 7,378
Additions 287 238 788 659
Change in fair value (799 ) (585 ) (2,198 ) (570 )
Balance at end of period $ 6,208 $ 7,467 $ 6,208 $ 7,467</t>
  </si>
  <si>
    <t>Quantitative Information about Recurring Level 3 Fair Value Measurements</t>
  </si>
  <si>
    <t>The following table presents quantitative information about
recurring Level 3 fair value measurements at September 30,
2016:
Fair Value
Valuation Technique
Unobservable Inputs Range,
Mortgage Servicing Rights $ 6,208
Discounted cash flow
Constant prepayment rate 6.5%-20.6%, 12.8%
Discount rate 12.0%-14.0%, 12.0%
The following table presents quantitative information about
recurring Level 3 fair value measurements at December 31, 2015:
Fair Value
Valuation Technique
Unobservable Inputs Range,
Mortgage Servicing Rights $ 7,618
Discounted cash flow
Constant prepayment rate 6.3%-20.5%, 9.5%
Discount rate 10.0%-12.0%, 10.0%</t>
  </si>
  <si>
    <t>Assets Measured at Fair Value on Nonrecurring Basis</t>
  </si>
  <si>
    <t>The table below presents the recorded amount of certain assets
measured at fair value on a nonrecurring basis, as of the dates
indicated. For these purposes, an asset is deemed to be measured at
fair value if it had a write-down or an additional allowance
provided during the periods indicated, and the recorded value of
the asset at the end of the period is equal to the net value of the
underlying collateral (in thousands):
Nine months ended September 30, 2016 Total Level 1 Level 2 Level 3
Total
Fair value:
Impaired Originated &amp; PNCI loans $ 5,941
—
— $ 5,941 $ (570 )
Foreclosed assets 1,801
—
— 1,801 14
Total assets measured at fair value $ 7,742
—
— $ 7,742 $ (556 )
Year ended December 31, 2015 Total Level 1 Level 2 Level 3
Total Gains (Losses)
Fair value:
Impaired Originated &amp; PNCI loans $ 4,649
—
— $ 4,649 $ (660 )
Foreclosed assets 1,540 1,540 (102 )
Total assets measured at fair value $ 6,189
—
— $ 6,189 $ (762 )
Nine months ended September 30, 2015 Total Level 1 Level 2 Level 3
Total
Fair value:
Impaired Originated &amp; PNCI loans $ 4,399
—
— $ 4,399 $ (38 )
Foreclosed assets 2,223
—
— 2,223 (411 )
Total assets measured at fair value $ 6,622
—
— $ 6,622 $ (449 )</t>
  </si>
  <si>
    <t>Schedule of Gains and Losses from Nonrecurring Fair Value Adjustments</t>
  </si>
  <si>
    <t>The table below presents the gains and losses from
nonrecurring fair value adjustments that occurred in the periods
indicated (in thousands):
Three months ended September 30,
Losses from nonrecurring fair
value adjustments: 2016 2015
Impaired Originated &amp; PNCI loans $ 874 $ 48
Foreclosed assets (13 ) 268
Total losses from nonrecurring fair value adjustments $ 861 $ 316</t>
  </si>
  <si>
    <t>Quantitative Information about Level 3 Fair Value Measurements for Financial Instruments Measured at Fair Value on Nonrecurring Basis</t>
  </si>
  <si>
    <t>The following table presents quantitative information about Level 3
fair value measurements for financial instruments measured at fair
value on a nonrecurring basis at September 30, 2016:
Fair Value
Valuation Technique
Unobservable Inputs Range,
Impaired Originated &amp; PNCI loans $ 5,941
Sales comparison approach
Adjustment for differences between comparable sales (0.0)%-(5.0)%, (5.0)%
Income approach
Capitalization rate N/A
Foreclosed assets (Land &amp; construction) $ 15
Sales comparison approach
Adjustment for differences between comparable sales (5.0)%-(5.0)%, (5.0)%
Foreclosed assets (Residential real estate) $ 1,038
Sales comparison approach
Adjustment for differences between comparable sales (5.0)%-(5.0)%, (5.0)%
Foreclosed assets (Commercial real estate) $ 748
Sales comparison approach
Adjustment for differences between comparable sales (5.0)%-(5.0)%, (5.0)%
The following table presents quantitative information about Level 3
fair value measurements for financial instruments measured at fair
value on a nonrecurring basis at December 31, 2015:
Fair Value
Valuation Technique
Unobservable Inputs Range,
Impaired Originated &amp; PNCI loans $ 4,649
Sales comparison approach
Adjustment for differences between comparable sales (5.0)%-(5.0)%, (5.0)%
Income approach
Capitalization rate 7.0%-8.0%, 7.25%
Foreclosed assets (Land &amp; construction) $ 96
Sales comparison approach
Adjustment for differences between comparable sales (5.0)%-(5.0)%, (5.0)%
Foreclosed assets (Residential real estate) $ 1,177
Sales comparison approach
Adjustment for differences between comparable sales (5.0)%-(5.0)%, (5.0)%
Foreclosed assets (Commercial real estate) $ 267
Sales comparison approach
Adjustment for differences between comparable sales (5.0)%-(5.0)%, (5.0)%</t>
  </si>
  <si>
    <t>Estimated Fair Values of Financial Instruments that are Reported at Amortized Cost in Consolidated Balance Sheets</t>
  </si>
  <si>
    <t xml:space="preserve">The estimated fair values of financial instruments that are
reported at amortized cost in the Corporation’s consolidated
balance sheets, segregated by the level of the valuation inputs
within the fair value hierarchy utilized to measure fair value,
were as follows (in thousands):
September 30, 2016 December 31, 2015
Carrying Fair Carrying Fair
Financial assets:
Level 1 inputs:
Cash and due from banks $ 82,610 $ 82,610 $ 94,305 $ 94,305
Cash at Federal Reserve and other banks 232,478 232,478 209,156 209,156
Level 2 inputs:
Securities held to maturity 641,149 663,781 726,530 732,208
Restricted equity securities 16,956 N/A 16,956 N/A
Loans held for sale 7,777 7,777 1,873 1,873
Level 3 inputs:
Loans, net 2,678,742 2,761,975 2,486,926 2,555,297
Financial liabilities:
Level 2 inputs:
Deposits 3,836,012 3,835,424 3,631,266 3,630,129
Other borrowings 19,235 19,235 12,328 12,328
Level 3 inputs:
Junior subordinated debt $ 56,617 $ 51,806 $ 56,470 $ 44,527
Off-balance sheet: Contract Fair Contract Fair
Level 3 inputs:
Commitments $ 805,284 $ 8,053 $ 705,316 $ 7,053
Standby letters of credit $ 10,349 $ 103 $ 8,330 $ 83
Overdraft privilege commitments $ 98,400 $ 984 $ 94,473 $ 945 </t>
  </si>
  <si>
    <t>TriCo Bancshares Condensed Financial Statements (Parent Only) (Tables)</t>
  </si>
  <si>
    <t>Condensed Balance Sheets</t>
  </si>
  <si>
    <t>Condensed Balance
Sheets September 30, December 31,
(In thousands)
Assets
Cash and Cash equivalents $ 2,768 $ 2,565
Investment in Tri Counties Bank 534,399 504,655
Other assets 1,726 1,714
Total assets $ 538,893 $ 508,934
Liabilities and shareholders’ equity
Other liabilities $ 386 $ 348
Junior subordinated debt 56,617 56,470
Total liabilities 57,003 56,818
Shareholders’ equity:
Common stock, no par value: authorized 50,000,000 shares; issued
and outstanding 22,827,277 and 22,775,173 shares, respectively 250,290 247,587
Retained earnings 226,647 206,307
Accumulated other comprehensive income (loss), net 4,953 (1,778 )
Total shareholders’ equity 481,890 452,116
Total liabilities and shareholders’ equity $ 538,893 $ 508,934</t>
  </si>
  <si>
    <t>Statements of Income</t>
  </si>
  <si>
    <t xml:space="preserve">Statements of
Income Three months ended Nine months ended
(In thousands) 2016 2015 2016 2015
Interest expense $ 562 $ 499 $ 1,643 $ 1,472
Administration expense 158 203 548 619
Loss before equity in net income of Tri Counties Bank (720 ) (702 ) (2,191 ) (2,091 )
Equity in net income of Tri Counties Bank:
Distributed 4,096 3,255 11,434 8,968
(Over) under distributed 8,522 9,846 22,116 24,640
Income tax benefit 301 295 919 879
Net income $ 12,199 $ 12,694 $ 32,278 $ 32,396 </t>
  </si>
  <si>
    <t>Statements of Comprehensive Income</t>
  </si>
  <si>
    <t>Statements of Comprehensive
Income Three months ended Nine months ended
(In thousands) 2016 2015 2016 2015
Net income $ 12,199 $ 12,694 $ 32,278 $ 32,396
Other comprehensive income (loss), net of tax:
Unrealized holding (losses) gains on available for sale securities
arising during the period (1,193 ) 2,316 6,514 (429 )
Change in minimum pension liability 74 112 222 334
Change in joint beneficiary liability (1 )
— (5 )
—
Other comprehensive (loss) income (1,120 ) 2,428 6,731 (95 )
Comprehensive income $ 11,079 $ 15,122 $ 39,009 $ 32,301</t>
  </si>
  <si>
    <t>Statements of Cash Flows</t>
  </si>
  <si>
    <t>Statements of Cash
Flows
Nine months ended September 30,
(In thousands) 2016 2015
Operating activities:
Net income $ 32,278 $ 32,396
Adjustments to reconcile net income to net cash provided by
operating activities:
Over (under) distributed equity in earnings of Tri Counties
Bank (22,116 ) (24,640 )
Equity compensation vesting expense 1,078 1,051
Equity compensation net (excess tax benefit) tax expense 182 57
Net change in other assets and liabilities (906 ) (746 )
Net cash provided by operating activities 10,516 8,118
Investing activities: None
Financing activities:
Issuance of common stock through option exercise 518 660
Equity compensation net (excess tax benefit) tax expense (182 ) (57 )
Repurchase of common stock (384 ) (54 )
Cash dividends paid — common (10,265 ) (8,728 )
Net cash used for financing activities (10,313 ) (8,179 )
(Decrease) increase in cash and cash equivalents 203 (61 )
Cash and cash equivalents at beginning of year 2,565 2,229
Cash and cash equivalents at end of year $ 2,768 $ 2,168</t>
  </si>
  <si>
    <t>Regulatory Matters (Tables)</t>
  </si>
  <si>
    <t>Actual and Required Capital Ratios of Bank</t>
  </si>
  <si>
    <t xml:space="preserve">The following tables present actual and required capital ratios as
of June 30, 2016 and December 31, 2015 for the Company
and the Bank under Basel III Capital Rules. The minimum capital
amounts presented include the minimum required capital levels as of
June 30, 2016 and December 31, 2015 based on
the phased-in phased-in.
Actual Minimum Capital Minimum Capital Required to be
Amount Ratio Amount Ratio Amount Ratio Amount Ratio
As of September 30, 2016:
(dollars in thousands)
Total Capital
(to Risk Weighted Assets):
Consolidated $ 494,039 14.66 % $ 269,550 8.00 % $ 353,784 10.50 % N/A N/A
Tri Counties Bank $ 491,631 14.60 % $ 269,412 8.00 % $ 353,603 10.50 % $ 336,765 10.00 %
Tier 1 Capital
(to Risk Weighted Assets):
Consolidated $ 457,647 13.58 % $ 202,163 6.00 % $ 286,397 8.50 % N/A N/A
Tri Counties Bank $ 455,239 13.52 % $ 202,059 6.00 % $ 286,250 8.50 % $ 269,412 8.00 %
Common equity Tier 1 Capital
(to Risk Weighted Assets):
Consolidated $ 405,027 12.02 % $ 151,622 4.50 % $ 235,856 7.00 % N/A N/A
Tri Counties Bank $ 455,239 13.52 % $ 151,544 4.50 % $ 235,735 7.00 % $ 218,897 6.50 %
Tier 1 Capital (to Average Assets):
Consolidated $ 457,647 10.56 % $ 173,272 4.00 % $ 173,272 4.00 % N/A N/A
Tri Counties Bank $ 455,239 10.51 % $ 173,267 4.00 % $ 173,267 4.00 % $ 216,584 5.00 %
Actual Minimum Capital Minimum Capital Required to be
Amount Ratio Amount Ratio Amount Ratio Amount Ratio
As of December 31, 2015:
(dollars in thousands)
Total Capital
(to Risk Weighted Assets):
Consolidated $ 474,436 15.09 % $ 251,555 8.00 % $ 330,165 10.50 % N/A N/A
Tri Counties Bank $ 473,327 15.06 % $ 251,418 8.00 % $ 329,985 10.50 % $ 314,272 10.00 %
Tier 1 Capital
(to Risk Weighted Assets):
Consolidated $ 435,950 13.86 % $ 188,666 6.00 % $ 267,277 8.50 % N/A N/A
Tri Counties Bank $ 434,841 13.84 % $ 188,563 6.00 % $ 267,131 8.50 % $ 251,418 8.00 %
Common equity Tier 1 Capital
(to Risk Weighted Assets):
Consolidated $ 385,747 12.27 % $ 141,499 4.50 % $ 220,110 7.00 % N/A N/A
Tri Counties Bank $ 434,841 13.84 % $ 141,422 4.50 % $ 219,990 7.00 % $ 204,277 6.50 %
Tier 1 Capital (to Average Assets):
Consolidated $ 435,950 10.79 % $ 161,562 4.00 % $ 161,562 4.00 % N/A N/A
Tri Counties Bank $ 434,841 10.76 % $ 161,601 4.00 % $ 161,601 4.00 % $ 202,002 5.00 % </t>
  </si>
  <si>
    <t>Summary of Quarterly Results of Operations (unaudited) (Tables)</t>
  </si>
  <si>
    <t>Results of Operations</t>
  </si>
  <si>
    <t>The following table sets forth the results of operations for the
periods indicated, and is unaudited; however, in the opinion of
Management, it reflects all adjustments (which include only normal
recurring adjustments) necessary to present fairly the summarized
results for such periods.
2016 Quarters Ended
December 31, September 30, June 30, March 31,
(dollars in
thousands, except per share data)
Interest and dividend income:
Loans:
Discount accretion PCI – cash basis $ 777 $ 426 $ 269
Discount accretion PCI – other 569 415 (45 )
Discount accretion PNCI 883 1,459 868
All other loan interest income 33,540 32,038 33,646
Total loan interest income 35,769 34,338 34,738
Debt securities, dividends and interest bearing cash at Banks (not
FTE) 7,940 8,252 8,056
Total interest income 43,709 42,590 42,794
Interest expense 1,439 1,430 1,392
Net interest income 42,270 41,160 41,402
(Benefit from reversal of) provision for loan losses (3,973 ) (773 ) 209
Net interest income after provision for loan losses 46,243 41,933 41,193
Noninterest income 11,066 11,245 9,790
Noninterest expense 37,416 38,267 33,751
Income before income taxes 19,893 14,911 17,232
Income tax expense 7,694 5,506 6,558
Net income $ 12,199 $ 9,405 $ 10,674
Per common share:
Net income (diluted) $ 0.53 $ 0.41 $ 0.46
Dividends $ 0.15 $ 0.15 $ 0.15
2015 Quarters Ended
December 31, September 30, June 30, March 31,
(dollars in
thousands, except per share data)
Interest and dividend income:
Loans:
Discount accretion PCI – cash basis $ 302 $ 445 $ 404 $ 172
Discount accretion PCI – other 1,392 1,090 907 1,274
Discount accretion PNCI 573 1,590 822 1,348
All other loan interest income 32,571 30,689 29,886 28,371
Total loan interest income 34,838 33,814 32,019 31,165
Debt securities, dividends and interest bearing cash at banks (not
FTE) 7,652 7,518 7,848 6,560
Total interest income 42,490 41,332 39,867 37,725
Interest expense 1,349 1,339 1,346 1,382
Net interest income 41,141 39,993 38,521 36,343
(Benefit from reversal of) provision for loan losses (908 ) (866 ) (633 ) 197
Net interest income after provision for loan losses 42,049 40,859 39,154 36,146
Noninterest income 11,445 11,642 12,080 10,180
Noninterest expense 34,684 31,439 32,436 32,282
Income before income taxes 18,810 21,062 18,798 14,044
Income tax expense 7,388 8,368 7,432 5,708
Net income $ 11,422 $ 12,694 $ 11,366 $ 8,336
Per common share:
Net income (diluted) $ 0.50 $ 0.55 $ 0.49 $ 0.36
Dividends $ 0.15 $ 0.13 $ 0.13 $ 0.11</t>
  </si>
  <si>
    <t>Summary of Significant Accounting Policies - Additional Information (Detail)</t>
  </si>
  <si>
    <t>12 Months Ended</t>
  </si>
  <si>
    <t>Sep. 30, 2015USD ($)</t>
  </si>
  <si>
    <t>Sep. 30, 2016USD ($)BranchesSegmentTrustLocationBusiness</t>
  </si>
  <si>
    <t>Dec. 31, 2015USD ($)</t>
  </si>
  <si>
    <t>Significant Of Accounting Policies [Line Items]</t>
  </si>
  <si>
    <t>Number of subsidiary business trusts | Trust</t>
  </si>
  <si>
    <t>Company's investments in the trusts</t>
  </si>
  <si>
    <t>Number of business segment | Segment</t>
  </si>
  <si>
    <t>Trading securities</t>
  </si>
  <si>
    <t>Recognized OTTI losses</t>
  </si>
  <si>
    <t>Loans contractual past due</t>
  </si>
  <si>
    <t>90 days</t>
  </si>
  <si>
    <t>TDR loans payment period in nonaccrual status</t>
  </si>
  <si>
    <t>6 months</t>
  </si>
  <si>
    <t>Tri Counties Bank [Member]</t>
  </si>
  <si>
    <t>Number of locations acquired | Location</t>
  </si>
  <si>
    <t>Number of traditional operating branches | Branches</t>
  </si>
  <si>
    <t>Number of in-store operating branches | Branches</t>
  </si>
  <si>
    <t>California [Member]</t>
  </si>
  <si>
    <t>Number of counties | Business</t>
  </si>
  <si>
    <t>Home Equity Lines of Credit [Member]</t>
  </si>
  <si>
    <t>Increase in allowance for loan losses due to change in methodology</t>
  </si>
  <si>
    <t>Home Equity Loans [Member]</t>
  </si>
  <si>
    <t>Furniture and Equipment [Member] | Minimum [Member]</t>
  </si>
  <si>
    <t>Estimated useful lives of the related assets or lease terms</t>
  </si>
  <si>
    <t>3 years</t>
  </si>
  <si>
    <t>Furniture and Equipment [Member] | Maximum [Member]</t>
  </si>
  <si>
    <t>10 years</t>
  </si>
  <si>
    <t>Land Improvements and Buildings [Member] | Minimum [Member]</t>
  </si>
  <si>
    <t>15 years</t>
  </si>
  <si>
    <t>Land Improvements and Buildings [Member] | Maximum [Member]</t>
  </si>
  <si>
    <t>40 years</t>
  </si>
  <si>
    <t>Business Combinations - Additional Information (Detail)</t>
  </si>
  <si>
    <t>Mar. 18, 2016USD ($)Branches</t>
  </si>
  <si>
    <t>Sep. 30, 2016USD ($)</t>
  </si>
  <si>
    <t>Business Acquisition [Line Items]</t>
  </si>
  <si>
    <t>Goodwill recognized</t>
  </si>
  <si>
    <t>Bank of America [Member]</t>
  </si>
  <si>
    <t>Number of branches | Branches</t>
  </si>
  <si>
    <t>Acquisition, completion date</t>
  </si>
  <si>
    <t>Oct. 28,
		2015</t>
  </si>
  <si>
    <t>Cash consideration</t>
  </si>
  <si>
    <t>Cash</t>
  </si>
  <si>
    <t>Increase in net book value of land and buildings acquired</t>
  </si>
  <si>
    <t>Recognized intangible related to acquisition</t>
  </si>
  <si>
    <t>Bank of America [Member] | Core Deposit Intangibles [Member]</t>
  </si>
  <si>
    <t>Percentage of acquired intangibles</t>
  </si>
  <si>
    <t>1.50%</t>
  </si>
  <si>
    <t>Finite lived intangible asset estimated useful life</t>
  </si>
  <si>
    <t>7 years</t>
  </si>
  <si>
    <t>Business Combinations - Schedule of Fair Value of Consideration Transferred, Identifiable Net Assets Acquired and Resulting Goodwill (Detail) - USD ($) $ in Thousands</t>
  </si>
  <si>
    <t>Mar. 18, 2016</t>
  </si>
  <si>
    <t>Liabilities assumed:</t>
  </si>
  <si>
    <t>Fair value of consideration transferred:</t>
  </si>
  <si>
    <t>Total fair value of consideration transferred</t>
  </si>
  <si>
    <t>Asset acquired:</t>
  </si>
  <si>
    <t>Premises and equipment</t>
  </si>
  <si>
    <t>Core deposit intangible</t>
  </si>
  <si>
    <t>Total assets acquired</t>
  </si>
  <si>
    <t>Total liabilities assumed</t>
  </si>
  <si>
    <t>Total net assets acquired</t>
  </si>
  <si>
    <t>Business Combinations - Summary of Cash Paid and Estimated Fair Value Adjustments Resulting in Goodwill (Detail) - USD ($) $ in Thousands</t>
  </si>
  <si>
    <t>Cash paid</t>
  </si>
  <si>
    <t>Cost basis net assets acquired</t>
  </si>
  <si>
    <t>Bank of America [Member] | Premises and Equipment [Member]</t>
  </si>
  <si>
    <t>Fair Value Adjustments</t>
  </si>
  <si>
    <t>Investment Securities - Amortized Cost and Estimated Fair Values of Investments in Debt and Equity Securities (Detail) - USD ($) $ in Thousands</t>
  </si>
  <si>
    <t>Schedule of Available-for-sale Securities [Line Items]</t>
  </si>
  <si>
    <t>Amortized Cost</t>
  </si>
  <si>
    <t>Gross Unrealized Gains</t>
  </si>
  <si>
    <t>Gross Unrealized Losses</t>
  </si>
  <si>
    <t>Estimated Fair Value</t>
  </si>
  <si>
    <t>Amortized Cost, Held to Maturity</t>
  </si>
  <si>
    <t>Gross Unrealized Gains, Held to Maturity</t>
  </si>
  <si>
    <t>Gross Unrealized Losses, Held to Maturity</t>
  </si>
  <si>
    <t>Estimated Fair Value, Held to Maturity</t>
  </si>
  <si>
    <t>Obligations of U.S. Government Corporations and Agencies [Member]</t>
  </si>
  <si>
    <t>Obligations of States and Political Subdivisions [Member]</t>
  </si>
  <si>
    <t>Marketable Equity Securities [Member]</t>
  </si>
  <si>
    <t>Investment Securities - Additional Information (Detail)</t>
  </si>
  <si>
    <t>Sep. 30, 2016USD ($)Investmentsecurities</t>
  </si>
  <si>
    <t>Investment Securities [Line Items]</t>
  </si>
  <si>
    <t>Investment securities sold | $</t>
  </si>
  <si>
    <t>Investment securities carrying value | $</t>
  </si>
  <si>
    <t>Mortgage-backed securities | $</t>
  </si>
  <si>
    <t>Life of mortgage-backed securities</t>
  </si>
  <si>
    <t>4 years 4 months 24 days</t>
  </si>
  <si>
    <t>Debt securities | Investmentsecurities</t>
  </si>
  <si>
    <t>Percentage of aggregate depreciation in unrealized losses</t>
  </si>
  <si>
    <t>0.85%</t>
  </si>
  <si>
    <t>Investment Securities - Amortized Cost and Estimated Fair Value of Debt Securities by Contractual Maturity (Detail) - USD ($) $ in Thousands</t>
  </si>
  <si>
    <t>Due in one year, Amortized Cost</t>
  </si>
  <si>
    <t>Due after one year through five years, Amortized Cost</t>
  </si>
  <si>
    <t>Due after five years through ten years, Amortized Cost</t>
  </si>
  <si>
    <t>Due after ten years, Amortized Cost</t>
  </si>
  <si>
    <t>Totals, Amortized Cost</t>
  </si>
  <si>
    <t>Due in one year, Estimated Fair Value</t>
  </si>
  <si>
    <t>Due after one year through five years, Estimated Fair Value</t>
  </si>
  <si>
    <t>Due after five years through ten years, Estimated Fair Value</t>
  </si>
  <si>
    <t>Due after ten years, Estimated Fair Value</t>
  </si>
  <si>
    <t>Totals, Estimated Fair Value</t>
  </si>
  <si>
    <t>Due in one year, Amortized Cost, Held to Maturity</t>
  </si>
  <si>
    <t>Due after one year through five years, Amortized Cost, Held to Maturity</t>
  </si>
  <si>
    <t>Due after five years through ten years, Amortized Cost, Held to Maturity</t>
  </si>
  <si>
    <t>Due after ten years, Amortized Cost, Held to Maturity</t>
  </si>
  <si>
    <t>Totals, Amortized Cost, Held to Maturity</t>
  </si>
  <si>
    <t>Due in one year, Estimated Fair Value, Held to Maturity</t>
  </si>
  <si>
    <t>Due after one year through five years, Estimated Fair Value, Held to Maturity</t>
  </si>
  <si>
    <t>Due after five years through ten years, Estimated Fair Value, Held to Maturity</t>
  </si>
  <si>
    <t>Due after ten years, Estimated Fair Value, Held to Maturity</t>
  </si>
  <si>
    <t>Investment Securities - Gross Unrealized Losses on Investment (Detail) - USD ($) $ in Thousands</t>
  </si>
  <si>
    <t>Less than 12 months, Fair Value</t>
  </si>
  <si>
    <t>Less than 12 months, Unrealized Loss</t>
  </si>
  <si>
    <t>12 months or more, Fair Value</t>
  </si>
  <si>
    <t>12 months or more, Unrealized Loss</t>
  </si>
  <si>
    <t>Total Fair Value</t>
  </si>
  <si>
    <t>Total Unrealized Loss</t>
  </si>
  <si>
    <t>Less than 12 months, Fair Value, held to maturity</t>
  </si>
  <si>
    <t>Less than 12 months, Unrealized Loss, held to maturity</t>
  </si>
  <si>
    <t>12 months or more, Fair Value, held to maturity</t>
  </si>
  <si>
    <t>12 months or more, Unrealized Loss, held to maturity</t>
  </si>
  <si>
    <t>Total Fair Value, held to maturity</t>
  </si>
  <si>
    <t>Total Unrealized Loss, held to maturity</t>
  </si>
  <si>
    <t>Loans - Summary of Loan Balances (Detail) - USD ($) $ in Thousands</t>
  </si>
  <si>
    <t>Dec. 31, 2014</t>
  </si>
  <si>
    <t>Mortgage loans on real estate:</t>
  </si>
  <si>
    <t>Total mortgage loan on real estate</t>
  </si>
  <si>
    <t>Construction:</t>
  </si>
  <si>
    <t>Total construction</t>
  </si>
  <si>
    <t>Total loans, net of deferred loan fees and discounts</t>
  </si>
  <si>
    <t>Total principal balance of loans owed, net of charge-offs</t>
  </si>
  <si>
    <t>Unamortized net deferred loan fees</t>
  </si>
  <si>
    <t>Discounts to principal balance of loans owed, net of charge-offs</t>
  </si>
  <si>
    <t>Total loans, net of unamortized deferred loan fees and discounts</t>
  </si>
  <si>
    <t>Noncovered loans</t>
  </si>
  <si>
    <t>Covered loans</t>
  </si>
  <si>
    <t>Consumer Portfolio Segment [Member]</t>
  </si>
  <si>
    <t>Consumer:</t>
  </si>
  <si>
    <t>Commercial</t>
  </si>
  <si>
    <t>Commercial Portfolio Segment [Member]</t>
  </si>
  <si>
    <t>Residential 1-4 Family [Member]</t>
  </si>
  <si>
    <t>Home Equity Loans [Member] | Consumer Portfolio Segment [Member]</t>
  </si>
  <si>
    <t>Other [Member] | Consumer Portfolio Segment [Member]</t>
  </si>
  <si>
    <t>Commercial [Member]</t>
  </si>
  <si>
    <t>Home Equity Lines of Credit [Member] | Consumer Portfolio Segment [Member]</t>
  </si>
  <si>
    <t>Residential [Member]</t>
  </si>
  <si>
    <t>Originated [Member]</t>
  </si>
  <si>
    <t>Originated [Member] | Consumer Portfolio Segment [Member]</t>
  </si>
  <si>
    <t>Originated [Member] | Commercial Portfolio Segment [Member]</t>
  </si>
  <si>
    <t>Originated [Member] | Residential 1-4 Family [Member]</t>
  </si>
  <si>
    <t>Originated [Member] | Home Equity Loans [Member] | Consumer Portfolio Segment [Member]</t>
  </si>
  <si>
    <t>Originated [Member] | Other [Member] | Consumer Portfolio Segment [Member]</t>
  </si>
  <si>
    <t>Originated [Member] | Commercial [Member]</t>
  </si>
  <si>
    <t>Originated [Member] | Home Equity Lines of Credit [Member] | Consumer Portfolio Segment [Member]</t>
  </si>
  <si>
    <t>Originated [Member] | Residential [Member]</t>
  </si>
  <si>
    <t>PNCI [Member]</t>
  </si>
  <si>
    <t>PNCI [Member] | Consumer Portfolio Segment [Member]</t>
  </si>
  <si>
    <t>PNCI [Member] | Commercial Portfolio Segment [Member]</t>
  </si>
  <si>
    <t>PNCI [Member] | Residential 1-4 Family [Member]</t>
  </si>
  <si>
    <t>PNCI [Member] | Home Equity Loans [Member] | Consumer Portfolio Segment [Member]</t>
  </si>
  <si>
    <t>PNCI [Member] | Other [Member] | Consumer Portfolio Segment [Member]</t>
  </si>
  <si>
    <t>PNCI [Member] | Commercial [Member]</t>
  </si>
  <si>
    <t>PNCI [Member] | Home Equity Lines of Credit [Member] | Consumer Portfolio Segment [Member]</t>
  </si>
  <si>
    <t>PNCI [Member] | Residential [Member]</t>
  </si>
  <si>
    <t>PCI - Cash Basis [Member]</t>
  </si>
  <si>
    <t>PCI - Cash Basis [Member] | Consumer Portfolio Segment [Member]</t>
  </si>
  <si>
    <t>PCI - Cash Basis [Member] | Commercial Portfolio Segment [Member]</t>
  </si>
  <si>
    <t>PCI - Cash Basis [Member] | Home Equity Loans [Member] | Consumer Portfolio Segment [Member]</t>
  </si>
  <si>
    <t>PCI - Cash Basis [Member] | Home Equity Lines of Credit [Member] | Consumer Portfolio Segment [Member]</t>
  </si>
  <si>
    <t>PCI - Other [Member]</t>
  </si>
  <si>
    <t>PCI - Other [Member] | Consumer Portfolio Segment [Member]</t>
  </si>
  <si>
    <t>PCI - Other [Member] | Commercial Portfolio Segment [Member]</t>
  </si>
  <si>
    <t>PCI - Other [Member] | Residential 1-4 Family [Member]</t>
  </si>
  <si>
    <t>PCI - Other [Member] | Home Equity Loans [Member] | Consumer Portfolio Segment [Member]</t>
  </si>
  <si>
    <t>PCI - Other [Member] | Other [Member] | Consumer Portfolio Segment [Member]</t>
  </si>
  <si>
    <t>PCI - Other [Member] | Commercial [Member]</t>
  </si>
  <si>
    <t>PCI - Other [Member] | Home Equity Lines of Credit [Member] | Consumer Portfolio Segment [Member]</t>
  </si>
  <si>
    <t>PCI - Other [Member] | Residential [Member]</t>
  </si>
  <si>
    <t>Loans - Change in Accretable Yield for PCI (Detail) - USD ($) $ in Thousands</t>
  </si>
  <si>
    <t>Change in accretable yield:</t>
  </si>
  <si>
    <t>Balance at beginning of period</t>
  </si>
  <si>
    <t>Accretion to interest income</t>
  </si>
  <si>
    <t>Reclassification (to) from nonaccretable difference</t>
  </si>
  <si>
    <t>Balance at end of period</t>
  </si>
  <si>
    <t>Allowance for Loan Losses - Summary of Activity in Allowance for Loan Losses, and Ending Balance of Loans, Net of Unearned Fees for Periods Indicated (Detail) - USD ($) $ in Thousands</t>
  </si>
  <si>
    <t>Financing Receivable, Recorded Investment, Past Due [Line Items]</t>
  </si>
  <si>
    <t>Total loans</t>
  </si>
  <si>
    <t>Individ. evaluated for impairment</t>
  </si>
  <si>
    <t>Loans pooled for evaluation</t>
  </si>
  <si>
    <t>Loans acquired with deteriorated credit quality</t>
  </si>
  <si>
    <t>Beginning balance</t>
  </si>
  <si>
    <t>Charge-offs</t>
  </si>
  <si>
    <t>Recoveries</t>
  </si>
  <si>
    <t>(Benefit) provision</t>
  </si>
  <si>
    <t>Ending balance</t>
  </si>
  <si>
    <t>Ending balance:</t>
  </si>
  <si>
    <t>Other Consumer [Member]</t>
  </si>
  <si>
    <t>Construction [Member] | Residential [Member]</t>
  </si>
  <si>
    <t>Construction [Member] | Commercial [Member]</t>
  </si>
  <si>
    <t>C&amp;I [Member]</t>
  </si>
  <si>
    <t>RE Mortgage [Member] | Residential [Member]</t>
  </si>
  <si>
    <t>RE Mortgage [Member] | Commercial [Member]</t>
  </si>
  <si>
    <t>Auto Indirect [Member]</t>
  </si>
  <si>
    <t>Receivables Acquired with Deteriorated Credit Quality [Member]</t>
  </si>
  <si>
    <t>Receivables Acquired with Deteriorated Credit Quality [Member] | Home Equity Lines of Credit [Member]</t>
  </si>
  <si>
    <t>Receivables Acquired with Deteriorated Credit Quality [Member] | Construction [Member] | Residential [Member]</t>
  </si>
  <si>
    <t>Receivables Acquired with Deteriorated Credit Quality [Member] | C&amp;I [Member]</t>
  </si>
  <si>
    <t>Receivables Acquired with Deteriorated Credit Quality [Member] | RE Mortgage [Member] | Residential [Member]</t>
  </si>
  <si>
    <t>Receivables Acquired with Deteriorated Credit Quality [Member] | RE Mortgage [Member] | Commercial [Member]</t>
  </si>
  <si>
    <t>Receivables Acquired with Deteriorated Credit Quality [Member] | Home Equity Loans [Member]</t>
  </si>
  <si>
    <t>Allowance for Loan Losses - Presentation of Credit Quality Indicators (Detail) - USD ($) $ in Thousands</t>
  </si>
  <si>
    <t>Residential [Member] | Construction [Member]</t>
  </si>
  <si>
    <t>Commercial [Member] | Construction [Member]</t>
  </si>
  <si>
    <t>Originated Loans [Member]</t>
  </si>
  <si>
    <t>Originated Loans [Member] | Residential [Member] | Construction [Member]</t>
  </si>
  <si>
    <t>Originated Loans [Member] | Commercial [Member] | Construction [Member]</t>
  </si>
  <si>
    <t>Originated Loans [Member] | Home Equity Lines of Credit [Member]</t>
  </si>
  <si>
    <t>Originated Loans [Member] | Other Consumer [Member]</t>
  </si>
  <si>
    <t>PNCI Loans [Member]</t>
  </si>
  <si>
    <t>PNCI Loans [Member] | Residential [Member] | Construction [Member]</t>
  </si>
  <si>
    <t>PNCI Loans [Member] | Commercial [Member] | Construction [Member]</t>
  </si>
  <si>
    <t>PNCI Loans [Member] | Home Equity Lines of Credit [Member]</t>
  </si>
  <si>
    <t>PNCI Loans [Member] | Other Consumer [Member]</t>
  </si>
  <si>
    <t>PCI Loans [Member]</t>
  </si>
  <si>
    <t>PCI Loans [Member] | Residential [Member] | Construction [Member]</t>
  </si>
  <si>
    <t>PCI Loans [Member] | Home Equity Lines of Credit [Member]</t>
  </si>
  <si>
    <t>PCI Loans [Member] | Other Consumer [Member]</t>
  </si>
  <si>
    <t>C&amp;I [Member] | Originated Loans [Member]</t>
  </si>
  <si>
    <t>C&amp;I [Member] | PNCI Loans [Member]</t>
  </si>
  <si>
    <t>C&amp;I [Member] | PCI Loans [Member]</t>
  </si>
  <si>
    <t>Pass [Member] | Originated Loans [Member]</t>
  </si>
  <si>
    <t>Pass [Member] | Originated Loans [Member] | Residential [Member] | Construction [Member]</t>
  </si>
  <si>
    <t>Pass [Member] | Originated Loans [Member] | Commercial [Member] | Construction [Member]</t>
  </si>
  <si>
    <t>Pass [Member] | Originated Loans [Member] | Home Equity Lines of Credit [Member]</t>
  </si>
  <si>
    <t>Pass [Member] | Originated Loans [Member] | Other Consumer [Member]</t>
  </si>
  <si>
    <t>Pass [Member] | PNCI Loans [Member]</t>
  </si>
  <si>
    <t>Pass [Member] | PNCI Loans [Member] | Residential [Member] | Construction [Member]</t>
  </si>
  <si>
    <t>Pass [Member] | PNCI Loans [Member] | Commercial [Member] | Construction [Member]</t>
  </si>
  <si>
    <t>Pass [Member] | PNCI Loans [Member] | Home Equity Lines of Credit [Member]</t>
  </si>
  <si>
    <t>Pass [Member] | PNCI Loans [Member] | Other Consumer [Member]</t>
  </si>
  <si>
    <t>Pass [Member] | C&amp;I [Member] | Originated Loans [Member]</t>
  </si>
  <si>
    <t>Pass [Member] | C&amp;I [Member] | PNCI Loans [Member]</t>
  </si>
  <si>
    <t>Special Mention [Member] | Originated Loans [Member]</t>
  </si>
  <si>
    <t>Special Mention [Member] | Originated Loans [Member] | Residential [Member] | Construction [Member]</t>
  </si>
  <si>
    <t>Special Mention [Member] | Originated Loans [Member] | Commercial [Member] | Construction [Member]</t>
  </si>
  <si>
    <t>Special Mention [Member] | Originated Loans [Member] | Home Equity Lines of Credit [Member]</t>
  </si>
  <si>
    <t>Special Mention [Member] | Originated Loans [Member] | Other Consumer [Member]</t>
  </si>
  <si>
    <t>Special Mention [Member] | PNCI Loans [Member]</t>
  </si>
  <si>
    <t>Special Mention [Member] | PNCI Loans [Member] | Home Equity Lines of Credit [Member]</t>
  </si>
  <si>
    <t>Special Mention [Member] | PNCI Loans [Member] | Other Consumer [Member]</t>
  </si>
  <si>
    <t>Special Mention [Member] | C&amp;I [Member] | Originated Loans [Member]</t>
  </si>
  <si>
    <t>Special Mention [Member] | C&amp;I [Member] | PNCI Loans [Member]</t>
  </si>
  <si>
    <t>Substandard [Member] | Originated Loans [Member]</t>
  </si>
  <si>
    <t>Substandard [Member] | Originated Loans [Member] | Residential [Member] | Construction [Member]</t>
  </si>
  <si>
    <t>Substandard [Member] | Originated Loans [Member] | Home Equity Lines of Credit [Member]</t>
  </si>
  <si>
    <t>Substandard [Member] | Originated Loans [Member] | Other Consumer [Member]</t>
  </si>
  <si>
    <t>Substandard [Member] | PNCI Loans [Member]</t>
  </si>
  <si>
    <t>Substandard [Member] | PNCI Loans [Member] | Home Equity Lines of Credit [Member]</t>
  </si>
  <si>
    <t>Substandard [Member] | PNCI Loans [Member] | Other Consumer [Member]</t>
  </si>
  <si>
    <t>Substandard [Member] | C&amp;I [Member] | Originated Loans [Member]</t>
  </si>
  <si>
    <t>Substandard [Member] | C&amp;I [Member] | PNCI Loans [Member]</t>
  </si>
  <si>
    <t>Home Equity Loans [Member] | Originated Loans [Member]</t>
  </si>
  <si>
    <t>Home Equity Loans [Member] | PNCI Loans [Member]</t>
  </si>
  <si>
    <t>Home Equity Loans [Member] | PCI Loans [Member]</t>
  </si>
  <si>
    <t>Home Equity Loans [Member] | Pass [Member] | Originated Loans [Member]</t>
  </si>
  <si>
    <t>Home Equity Loans [Member] | Pass [Member] | PNCI Loans [Member]</t>
  </si>
  <si>
    <t>Home Equity Loans [Member] | Special Mention [Member] | Originated Loans [Member]</t>
  </si>
  <si>
    <t>Home Equity Loans [Member] | Special Mention [Member] | PNCI Loans [Member]</t>
  </si>
  <si>
    <t>Home Equity Loans [Member] | Substandard [Member] | Originated Loans [Member]</t>
  </si>
  <si>
    <t>Home Equity Loans [Member] | Substandard [Member] | PNCI Loans [Member]</t>
  </si>
  <si>
    <t>RE Mortgage [Member] | Originated Loans [Member] | Residential [Member]</t>
  </si>
  <si>
    <t>RE Mortgage [Member] | Originated Loans [Member] | Commercial [Member]</t>
  </si>
  <si>
    <t>RE Mortgage [Member] | PNCI Loans [Member] | Residential [Member]</t>
  </si>
  <si>
    <t>RE Mortgage [Member] | PNCI Loans [Member] | Commercial [Member]</t>
  </si>
  <si>
    <t>RE Mortgage [Member] | PCI Loans [Member] | Residential [Member]</t>
  </si>
  <si>
    <t>RE Mortgage [Member] | PCI Loans [Member] | Commercial [Member]</t>
  </si>
  <si>
    <t>RE Mortgage [Member] | Pass [Member] | Originated Loans [Member] | Residential [Member]</t>
  </si>
  <si>
    <t>RE Mortgage [Member] | Pass [Member] | Originated Loans [Member] | Commercial [Member]</t>
  </si>
  <si>
    <t>RE Mortgage [Member] | Pass [Member] | PNCI Loans [Member] | Residential [Member]</t>
  </si>
  <si>
    <t>RE Mortgage [Member] | Pass [Member] | PNCI Loans [Member] | Commercial [Member]</t>
  </si>
  <si>
    <t>RE Mortgage [Member] | Special Mention [Member] | Originated Loans [Member] | Residential [Member]</t>
  </si>
  <si>
    <t>RE Mortgage [Member] | Special Mention [Member] | Originated Loans [Member] | Commercial [Member]</t>
  </si>
  <si>
    <t>RE Mortgage [Member] | Special Mention [Member] | PNCI Loans [Member] | Residential [Member]</t>
  </si>
  <si>
    <t>RE Mortgage [Member] | Special Mention [Member] | PNCI Loans [Member] | Commercial [Member]</t>
  </si>
  <si>
    <t>RE Mortgage [Member] | Substandard [Member] | Originated Loans [Member] | Residential [Member]</t>
  </si>
  <si>
    <t>RE Mortgage [Member] | Substandard [Member] | Originated Loans [Member] | Commercial [Member]</t>
  </si>
  <si>
    <t>RE Mortgage [Member] | Substandard [Member] | PNCI Loans [Member] | Residential [Member]</t>
  </si>
  <si>
    <t>RE Mortgage [Member] | Substandard [Member] | PNCI Loans [Member] | Commercial [Member]</t>
  </si>
  <si>
    <t>Allowance for Loan Losses - Additional Information (Detail)</t>
  </si>
  <si>
    <t>Sep. 30, 2016USD ($)Category</t>
  </si>
  <si>
    <t>Number of categories occupied under commercial real estate loans | Category</t>
  </si>
  <si>
    <t>Impaired TDRs Loans</t>
  </si>
  <si>
    <t>Additional funds in TDRs</t>
  </si>
  <si>
    <t>Obligations to lend additional funds on TDRs</t>
  </si>
  <si>
    <t>Minimum [Member]</t>
  </si>
  <si>
    <t>Period of collateral payment of loan</t>
  </si>
  <si>
    <t>3 months</t>
  </si>
  <si>
    <t>Maximum [Member]</t>
  </si>
  <si>
    <t>12 months</t>
  </si>
  <si>
    <t>Allowance for Loan Losses - Analysis of Past Due and Nonaccrual Loans (Detail) - USD ($) $ in Thousands</t>
  </si>
  <si>
    <t>Total past due</t>
  </si>
  <si>
    <t>Current</t>
  </si>
  <si>
    <t>Total orig. loans</t>
  </si>
  <si>
    <t>&gt; 90 Days and still accruing</t>
  </si>
  <si>
    <t>Nonaccrual loans</t>
  </si>
  <si>
    <t>Home Equity Lines of Credit [Member] | Originated Loans [Member]</t>
  </si>
  <si>
    <t>Home Equity Lines of Credit [Member] | PNCI Loans [Member]</t>
  </si>
  <si>
    <t>Other Consumer [Member] | Originated Loans [Member]</t>
  </si>
  <si>
    <t>Other Consumer [Member] | PNCI Loans [Member]</t>
  </si>
  <si>
    <t>30-59 Days [Member] | Originated Loans [Member]</t>
  </si>
  <si>
    <t>30-59 Days [Member] | PNCI Loans [Member]</t>
  </si>
  <si>
    <t>30-59 Days [Member] | Home Equity Lines of Credit [Member] | Originated Loans [Member]</t>
  </si>
  <si>
    <t>30-59 Days [Member] | Home Equity Lines of Credit [Member] | PNCI Loans [Member]</t>
  </si>
  <si>
    <t>30-59 Days [Member] | Other Consumer [Member] | Originated Loans [Member]</t>
  </si>
  <si>
    <t>30-59 Days [Member] | Other Consumer [Member] | PNCI Loans [Member]</t>
  </si>
  <si>
    <t>30-59 Days [Member] | C&amp;I [Member] | Originated Loans [Member]</t>
  </si>
  <si>
    <t>30-59 Days [Member] | C&amp;I [Member] | PNCI Loans [Member]</t>
  </si>
  <si>
    <t>60-89 Days [Member] | Originated Loans [Member]</t>
  </si>
  <si>
    <t>60-89 Days [Member] | PNCI Loans [Member]</t>
  </si>
  <si>
    <t>60-89 Days [Member] | Home Equity Lines of Credit [Member] | Originated Loans [Member]</t>
  </si>
  <si>
    <t>60-89 Days [Member] | Home Equity Lines of Credit [Member] | PNCI Loans [Member]</t>
  </si>
  <si>
    <t>60-89 Days [Member] | Other Consumer [Member] | Originated Loans [Member]</t>
  </si>
  <si>
    <t>60-89 Days [Member] | Other Consumer [Member] | PNCI Loans [Member]</t>
  </si>
  <si>
    <t>60-89 Days [Member] | C&amp;I [Member] | Originated Loans [Member]</t>
  </si>
  <si>
    <t>&gt; 90 Days [Member] | Originated Loans [Member]</t>
  </si>
  <si>
    <t>&gt; 90 Days [Member] | PNCI Loans [Member]</t>
  </si>
  <si>
    <t>&gt; 90 Days [Member] | Home Equity Lines of Credit [Member] | Originated Loans [Member]</t>
  </si>
  <si>
    <t>&gt; 90 Days [Member] | Home Equity Lines of Credit [Member] | PNCI Loans [Member]</t>
  </si>
  <si>
    <t>&gt; 90 Days [Member] | Other Consumer [Member] | Originated Loans [Member]</t>
  </si>
  <si>
    <t>&gt; 90 Days [Member] | Other Consumer [Member] | PNCI Loans [Member]</t>
  </si>
  <si>
    <t>&gt; 90 Days [Member] | C&amp;I [Member] | Originated Loans [Member]</t>
  </si>
  <si>
    <t>Home Equity Loans [Member] | 30-59 Days [Member] | Originated Loans [Member]</t>
  </si>
  <si>
    <t>Home Equity Loans [Member] | 30-59 Days [Member] | PNCI Loans [Member]</t>
  </si>
  <si>
    <t>Home Equity Loans [Member] | 60-89 Days [Member] | Originated Loans [Member]</t>
  </si>
  <si>
    <t>Home Equity Loans [Member] | &gt; 90 Days [Member] | Originated Loans [Member]</t>
  </si>
  <si>
    <t>Home Equity Loans [Member] | &gt; 90 Days [Member] | PNCI Loans [Member]</t>
  </si>
  <si>
    <t>Auto Indirect [Member] | Originated Loans [Member]</t>
  </si>
  <si>
    <t>Auto Indirect [Member] | PNCI Loans [Member]</t>
  </si>
  <si>
    <t>Construction [Member] | Residential [Member] | Originated Loans [Member]</t>
  </si>
  <si>
    <t>Construction [Member] | Residential [Member] | PNCI Loans [Member]</t>
  </si>
  <si>
    <t>Construction [Member] | Commercial [Member] | Originated Loans [Member]</t>
  </si>
  <si>
    <t>Construction [Member] | Commercial [Member] | PNCI Loans [Member]</t>
  </si>
  <si>
    <t>Construction [Member] | 30-59 Days [Member] | Residential [Member] | Originated Loans [Member]</t>
  </si>
  <si>
    <t>Construction [Member] | &gt; 90 Days [Member] | Commercial [Member] | PNCI Loans [Member]</t>
  </si>
  <si>
    <t>RE Mortgage [Member] | Residential [Member] | Originated Loans [Member]</t>
  </si>
  <si>
    <t>RE Mortgage [Member] | Residential [Member] | PNCI Loans [Member]</t>
  </si>
  <si>
    <t>RE Mortgage [Member] | Commercial [Member] | Originated Loans [Member]</t>
  </si>
  <si>
    <t>RE Mortgage [Member] | Commercial [Member] | PNCI Loans [Member]</t>
  </si>
  <si>
    <t>RE Mortgage [Member] | 30-59 Days [Member] | Residential [Member] | Originated Loans [Member]</t>
  </si>
  <si>
    <t>RE Mortgage [Member] | 30-59 Days [Member] | Residential [Member] | PNCI Loans [Member]</t>
  </si>
  <si>
    <t>RE Mortgage [Member] | 30-59 Days [Member] | Commercial [Member] | Originated Loans [Member]</t>
  </si>
  <si>
    <t>RE Mortgage [Member] | 30-59 Days [Member] | Commercial [Member] | PNCI Loans [Member]</t>
  </si>
  <si>
    <t>RE Mortgage [Member] | 60-89 Days [Member] | Residential [Member] | PNCI Loans [Member]</t>
  </si>
  <si>
    <t>RE Mortgage [Member] | 60-89 Days [Member] | Commercial [Member] | Originated Loans [Member]</t>
  </si>
  <si>
    <t>RE Mortgage [Member] | &gt; 90 Days [Member] | Residential [Member] | Originated Loans [Member]</t>
  </si>
  <si>
    <t>RE Mortgage [Member] | &gt; 90 Days [Member] | Residential [Member] | PNCI Loans [Member]</t>
  </si>
  <si>
    <t>RE Mortgage [Member] | &gt; 90 Days [Member] | Commercial [Member] | Originated Loans [Member]</t>
  </si>
  <si>
    <t>RE Mortgage [Member] | &gt; 90 Days [Member] | Commercial [Member] | PNCI Loans [Member]</t>
  </si>
  <si>
    <t>Allowance for Loan Losses - Impaired Loans (Detail) - USD ($) $ in Thousands</t>
  </si>
  <si>
    <t>Recorded investment, With no related allowance recorded</t>
  </si>
  <si>
    <t>Unpaid principal, With no related allowance recorded</t>
  </si>
  <si>
    <t>Average recorded Investment, With no related allowance recorded</t>
  </si>
  <si>
    <t>Interest income Recognized, With no related allowance recorded</t>
  </si>
  <si>
    <t>Recorded investment, With an allowance recorded</t>
  </si>
  <si>
    <t>Unpaid principal, With an allowance recorded</t>
  </si>
  <si>
    <t>Related allowance, With an allowance recorded</t>
  </si>
  <si>
    <t>Average recorded Investment, With an allowance recorded</t>
  </si>
  <si>
    <t>Interest income Recognized, With an allowance recorded</t>
  </si>
  <si>
    <t>Allowance for Loan Losses - Troubled Debt Restructurings (Detail) $ in Thousands</t>
  </si>
  <si>
    <t>Sep. 30, 2016USD ($)SecurityLoan</t>
  </si>
  <si>
    <t>Sep. 30, 2015USD ($)SecurityLoan</t>
  </si>
  <si>
    <t>Number | SecurityLoan</t>
  </si>
  <si>
    <t>Pre-mod outstanding principal balance</t>
  </si>
  <si>
    <t>Post-mod outstanding principal balance</t>
  </si>
  <si>
    <t>Financial impact due to TDR taken as additional provision</t>
  </si>
  <si>
    <t>Number that defaulted during the period | SecurityLoan</t>
  </si>
  <si>
    <t>Recorded investment of TDRs that defaulted during the period</t>
  </si>
  <si>
    <t>Financial impact due to the default of previous TDR taken as charge-offs or additional provisions</t>
  </si>
  <si>
    <t>Foreclosed Assets - Summary of Activity in Balance of Foreclosed Assets (Detail) $ in Thousands</t>
  </si>
  <si>
    <t>Sep. 30, 2016USD ($)Assets</t>
  </si>
  <si>
    <t>Sep. 30, 2015USD ($)Assets</t>
  </si>
  <si>
    <t>Schedule Of Foreclosed Assets Activity [Line Items]</t>
  </si>
  <si>
    <t>Beginning balance, net</t>
  </si>
  <si>
    <t>Additions/transfers from loans</t>
  </si>
  <si>
    <t>Dispositions/sales</t>
  </si>
  <si>
    <t>Valuation adjustments</t>
  </si>
  <si>
    <t>Ending balance, net</t>
  </si>
  <si>
    <t>Ending valuation allowance</t>
  </si>
  <si>
    <t>Ending number of foreclosed assets | Assets</t>
  </si>
  <si>
    <t>Proceeds from sale of foreclosed assets</t>
  </si>
  <si>
    <t>Noncovered [Member]</t>
  </si>
  <si>
    <t>Covered [Member]</t>
  </si>
  <si>
    <t>Foreclosed Assets - Additional Information (Detail) - USD ($)</t>
  </si>
  <si>
    <t>Foreclosed assets</t>
  </si>
  <si>
    <t>Residential Real Estate [Member]</t>
  </si>
  <si>
    <t>Formal foreclosure proceedings</t>
  </si>
  <si>
    <t>Premises and Equipment - Summary of Premises and Equipment (Detail) - USD ($) $ in Thousands</t>
  </si>
  <si>
    <t>Property, Plant and Equipment, Net, by Type [Abstract]</t>
  </si>
  <si>
    <t>Land &amp; land improvements</t>
  </si>
  <si>
    <t>Buildings</t>
  </si>
  <si>
    <t>Furniture and equipment</t>
  </si>
  <si>
    <t>Premises and equipment, gross</t>
  </si>
  <si>
    <t>Less: Accumulated depreciation</t>
  </si>
  <si>
    <t>Premises and equipment less depreciation, gross</t>
  </si>
  <si>
    <t>Construction in progress</t>
  </si>
  <si>
    <t>Total premises and equipment</t>
  </si>
  <si>
    <t>Premises and Equipment - Additional Information (Detail) - USD ($)</t>
  </si>
  <si>
    <t>Depreciation expense for premises and equipment</t>
  </si>
  <si>
    <t>Estimated market value of property held for sale</t>
  </si>
  <si>
    <t>Cash Value of Life Insurance - Summary of Activity in Balance of Cash Value of Life Insurance (Detail) $ in Thousands</t>
  </si>
  <si>
    <t>Sep. 30, 2016USD ($)PoliciesEmployeesCompany</t>
  </si>
  <si>
    <t>Sep. 30, 2015USD ($)PoliciesEmployeesCompany</t>
  </si>
  <si>
    <t>Increase (Decrease) in Insurance Liabilities [Abstract]</t>
  </si>
  <si>
    <t>Death benefit receivable in excess of cash value</t>
  </si>
  <si>
    <t>Death benefit receivable</t>
  </si>
  <si>
    <t>End of period death benefit</t>
  </si>
  <si>
    <t>Number of policies owned | Policies</t>
  </si>
  <si>
    <t>Insurance companies used | Company</t>
  </si>
  <si>
    <t>Current and former employees and directors covered | Employees</t>
  </si>
  <si>
    <t>Cash Value of Life Insurance - Additional Information (Detail)</t>
  </si>
  <si>
    <t>Sep. 30, 2016PoliciesCompany</t>
  </si>
  <si>
    <t>Sep. 30, 2015Company</t>
  </si>
  <si>
    <t>Insurance [Abstract]</t>
  </si>
  <si>
    <t>Number of life insurance policies owned by the Company</t>
  </si>
  <si>
    <t>Policies covering current and former employees and directors</t>
  </si>
  <si>
    <t>Goodwill and Other Intangible Assets - Summary of Goodwill Intangible (Detail) $ in Thousands</t>
  </si>
  <si>
    <t>Goodwill, Ending Balance</t>
  </si>
  <si>
    <t>Goodwill, Additions</t>
  </si>
  <si>
    <t>Goodwill, Reductions</t>
  </si>
  <si>
    <t>Goodwill, Beginning Balance</t>
  </si>
  <si>
    <t>Goodwill and Other Intangible Assets - Summary of Core Deposit Intangibles (Detail) - Core Deposit Intangibles [Member] $ in Thousands</t>
  </si>
  <si>
    <t>Finite-Lived Intangible Assets [Line Items]</t>
  </si>
  <si>
    <t>Core deposit intangibles, Beginning balance</t>
  </si>
  <si>
    <t>Core deposit intangibles, Reductions/Amortization</t>
  </si>
  <si>
    <t>Core deposit intangibles, Additions</t>
  </si>
  <si>
    <t>Core deposit intangibles, Ending balance</t>
  </si>
  <si>
    <t>Accumulated amortization, Beginning balance</t>
  </si>
  <si>
    <t>Accumulated amortization, Reductions/Amortization</t>
  </si>
  <si>
    <t>Accumulated amortization, Additions</t>
  </si>
  <si>
    <t>Accumulated amortization, Ending balance</t>
  </si>
  <si>
    <t>Core deposit intangibles, net, Beginning balance</t>
  </si>
  <si>
    <t>Core deposit intangibles, net, Reductions/Amortization</t>
  </si>
  <si>
    <t>Core deposit intangibles, net, Additions</t>
  </si>
  <si>
    <t>Core deposit intangibles, net, Ending balance</t>
  </si>
  <si>
    <t>Goodwill and Other Intangible Assets - Additional Information (Detail)</t>
  </si>
  <si>
    <t>Oct. 03, 2014USD ($)</t>
  </si>
  <si>
    <t>Sep. 23, 2011USD ($)</t>
  </si>
  <si>
    <t>May 28, 2010USD ($)</t>
  </si>
  <si>
    <t>Additions to core deposit intangibles</t>
  </si>
  <si>
    <t>North Valley Bancorp [Member]</t>
  </si>
  <si>
    <t>Citizens [Member]</t>
  </si>
  <si>
    <t>Granite [Member]</t>
  </si>
  <si>
    <t>Goodwill and Other Intangible Assets - Estimated Core Deposit Intangible Amortization (Detail) - Core Deposit Intangibles [Member] $ in Thousands</t>
  </si>
  <si>
    <t>Thereafter</t>
  </si>
  <si>
    <t>Mortgage Servicing Rights - Fair Value of Mortgage Servicing Rights (Detail) - USD ($) $ in Thousands</t>
  </si>
  <si>
    <t>Servicing Assets at Fair Value [Line Items]</t>
  </si>
  <si>
    <t>Servicing, late and ancillary fees received</t>
  </si>
  <si>
    <t>Weighted-average prepayment speed (CPR)</t>
  </si>
  <si>
    <t>12.80%</t>
  </si>
  <si>
    <t>10.50%</t>
  </si>
  <si>
    <t>Discount rate</t>
  </si>
  <si>
    <t>12.00%</t>
  </si>
  <si>
    <t>10.00%</t>
  </si>
  <si>
    <t>Mortgage Servicing Rights [Member]</t>
  </si>
  <si>
    <t>Additions</t>
  </si>
  <si>
    <t>Change in fair value</t>
  </si>
  <si>
    <t>Loans [Member]</t>
  </si>
  <si>
    <t>Indemnification Asset/Liability - Summary of Activity in Balance of Indemnification Asset (Liability) (Detail) - USD ($) $ in Thousands</t>
  </si>
  <si>
    <t>FDIC Indemnification Asset [Roll Forward]</t>
  </si>
  <si>
    <t>Beginning (payable) receivable balance</t>
  </si>
  <si>
    <t>Effect of actual covered losses and change in estimated future covered losses</t>
  </si>
  <si>
    <t>Change in estimated true up liability</t>
  </si>
  <si>
    <t>Reimbursable expenses (revenue), net</t>
  </si>
  <si>
    <t>Payments made (received)</t>
  </si>
  <si>
    <t>Ending (payable) receivable balance</t>
  </si>
  <si>
    <t>Amount of indemnification asset recorded in other assets</t>
  </si>
  <si>
    <t>Amount of indemnification liability recorded in other liabilities</t>
  </si>
  <si>
    <t>Indemnification Asset/Liability - Additional Information (Detail) - USD ($) $ in Thousands</t>
  </si>
  <si>
    <t>Fdic Agreements And Fdic Indemnification Asset [Line Items]</t>
  </si>
  <si>
    <t>Present value of indemnification liability</t>
  </si>
  <si>
    <t>FDIC indemnification agreement expiry month and year</t>
  </si>
  <si>
    <t>2020-05</t>
  </si>
  <si>
    <t>Term of FDIC indemnification agreement</t>
  </si>
  <si>
    <t>True up amount payable to FDIC, description</t>
  </si>
  <si>
    <t>The agreement specifies that at the end of the agreement in May 2020, to the extent that total claimed losses plus servicing expenses, net of recoveries, claimed under the agreement over the entire ten year period of the agreement do not meet a certain threshold, the Company will be required to pay to the FDIC a “true up” amount equal to fifty percent of the difference of the threshold and actual claimed losses plus servicing expenses, net of recoveries. The Company has continually been estimating, updating and recording this “true up” amount, at its estimated present value, since the inception of the agreement in May 2010.</t>
  </si>
  <si>
    <t>Percentage of true up amount payable to FDIC</t>
  </si>
  <si>
    <t>50.00%</t>
  </si>
  <si>
    <t>Residential Real Estate Loans [Member]</t>
  </si>
  <si>
    <t>2018-05</t>
  </si>
  <si>
    <t>Nonresidential Real Estate Loans [Member]</t>
  </si>
  <si>
    <t>2010-05</t>
  </si>
  <si>
    <t>Other Assets - Summary of Other Assets (Detail) - USD ($) $ in Thousands</t>
  </si>
  <si>
    <t>Deferred tax asset, net</t>
  </si>
  <si>
    <t>Prepaid expense</t>
  </si>
  <si>
    <t>Software</t>
  </si>
  <si>
    <t>Advanced compensation</t>
  </si>
  <si>
    <t>Capital Trusts</t>
  </si>
  <si>
    <t>Investment in Low Housing Tax Credit Funds</t>
  </si>
  <si>
    <t>Miscellaneous other assets</t>
  </si>
  <si>
    <t>Total other assets</t>
  </si>
  <si>
    <t>Deposits - Summary of Balances of Deposits (Detail) - USD ($) $ in Thousands</t>
  </si>
  <si>
    <t>Deposits [Abstract]</t>
  </si>
  <si>
    <t>Interest-bearing demand</t>
  </si>
  <si>
    <t>Savings</t>
  </si>
  <si>
    <t>Time certificates, $250,000 and over</t>
  </si>
  <si>
    <t>Other time certificates</t>
  </si>
  <si>
    <t>Deposits - Additional Information (Detail) - USD ($)</t>
  </si>
  <si>
    <t>Schedule Of Deposits [Line Items]</t>
  </si>
  <si>
    <t>Overdrawn deposit balances classified as consumer loans</t>
  </si>
  <si>
    <t>Certificate of deposits, included in time certificates $250,000 and over</t>
  </si>
  <si>
    <t>Reserve for Unfunded Commitments - Summary of Activity in Reserve for Unfunded Commitments (Detail) - USD ($) $ in Thousands</t>
  </si>
  <si>
    <t>Provision for losses - unfunded commitments</t>
  </si>
  <si>
    <t>Other Liabilities - Components of Other Liabilities (Detail) - USD ($) $ in Thousands</t>
  </si>
  <si>
    <t>Deferred compensation</t>
  </si>
  <si>
    <t>Pension liability</t>
  </si>
  <si>
    <t>Joint beneficiary agreements</t>
  </si>
  <si>
    <t>Low income housing tax credit fund commitments</t>
  </si>
  <si>
    <t>Accrued salaries and benefits expense</t>
  </si>
  <si>
    <t>Taxes Payable</t>
  </si>
  <si>
    <t>Loan escrow and servicing payable</t>
  </si>
  <si>
    <t>Deferred revenue</t>
  </si>
  <si>
    <t>Unsettled investment security purchases</t>
  </si>
  <si>
    <t>Litigation contingent liability reserve</t>
  </si>
  <si>
    <t>Miscellaneous other liabilities</t>
  </si>
  <si>
    <t>Total other liabilities</t>
  </si>
  <si>
    <t>Other Borrowings - Summary of Balances of Other Borrowings (Detail) - USD ($) $ in Thousands</t>
  </si>
  <si>
    <t>Debt Instrument [Line Items]</t>
  </si>
  <si>
    <t>Total other borrowings</t>
  </si>
  <si>
    <t>0.05% Fixed Rate Collateralized Borrowings [Member]</t>
  </si>
  <si>
    <t>Other collateralized borrowings, fixed rate, as of September 30, 2016 of 0.05%, payable on October 3, 2016</t>
  </si>
  <si>
    <t>Other Borrowings - Summary of Balances of Other Borrowings (Parenthetical) (Detail) - 0.05% Fixed Rate Collateralized Borrowings [Member]</t>
  </si>
  <si>
    <t>Other collateralized borrowings, fixed rate</t>
  </si>
  <si>
    <t>0.05%</t>
  </si>
  <si>
    <t>Other collateralized borrowings, maturity date</t>
  </si>
  <si>
    <t>Oct. 3,
		2016</t>
  </si>
  <si>
    <t>Other Borrowings - Additional Information (Detail) - USD ($)</t>
  </si>
  <si>
    <t>Debt Disclosure [Abstract]</t>
  </si>
  <si>
    <t>Security repurchase agreement</t>
  </si>
  <si>
    <t>Other collateralized borrowings</t>
  </si>
  <si>
    <t>Repurchase investment securities sold and pledged as collateral under securities repurchase agreement</t>
  </si>
  <si>
    <t>FHLB collateral line of credit, maximum borrowings capacity</t>
  </si>
  <si>
    <t>FHLB collateral line of credit, outstanding balance</t>
  </si>
  <si>
    <t>FHLB collateral line of credit, remaining borrowing capacity</t>
  </si>
  <si>
    <t>Loans designated as potential collateral under collateralized line of credit with FHLB</t>
  </si>
  <si>
    <t>Investment securities designated as potential collateral under collateral line of credit</t>
  </si>
  <si>
    <t>Collateralized line of credit with San Francisco Federal Reserve Bank, maximum borrowings capacity</t>
  </si>
  <si>
    <t>Collateralized line of credit with San Francisco Federal Reserve Bank, outstanding balance</t>
  </si>
  <si>
    <t>Collateralized line of credit with San Francisco Federal Reserve Bank, remaining borrowing capacity</t>
  </si>
  <si>
    <t>Investment securities designated as potential collateral under collateral line of credit with San Francisco Federal Reserve Bank</t>
  </si>
  <si>
    <t>Loans designated as potential collateral under collateral line of credit with San Francisco Federal Reserve Bank</t>
  </si>
  <si>
    <t>Unused correspondent banking lines of credit from commercial banks for federal funds</t>
  </si>
  <si>
    <t>Junior Subordinated Debt - Additional Information (Detail)</t>
  </si>
  <si>
    <t>Sep. 30, 2016USD ($)$ / Underwriting_Feesshares</t>
  </si>
  <si>
    <t>Dec. 31, 2015USD ($)shares</t>
  </si>
  <si>
    <t>Jun. 22, 2004USD ($)$ / sharesshares</t>
  </si>
  <si>
    <t>Jul. 31, 2003USD ($)$ / sharesshares</t>
  </si>
  <si>
    <t>Class of Stock [Line Items]</t>
  </si>
  <si>
    <t>Common stock shares issued | shares</t>
  </si>
  <si>
    <t>Subordinated debenture, Face Value</t>
  </si>
  <si>
    <t>Subordinated debenture, recorded fair value</t>
  </si>
  <si>
    <t>Prior to Amendment [Member]</t>
  </si>
  <si>
    <t>Post Amendment [Member]</t>
  </si>
  <si>
    <t>Oct. 3,
		2014</t>
  </si>
  <si>
    <t>TriCo Capital Trust I [Member]</t>
  </si>
  <si>
    <t>Common stock par value | $ / shares</t>
  </si>
  <si>
    <t>Issuance of common stock, aggregate value</t>
  </si>
  <si>
    <t>Issued Junior Subordinated Debenture to the trust</t>
  </si>
  <si>
    <t>Offering of cumulative trust preferred securities | shares</t>
  </si>
  <si>
    <t>Cumulative trust preferred securities for cash in an aggregate amount</t>
  </si>
  <si>
    <t>Redeem the trust preferred securities</t>
  </si>
  <si>
    <t>Oct. 7,
		2033</t>
  </si>
  <si>
    <t>LIBOR Rate, Description</t>
  </si>
  <si>
    <t>Three-month LIBOR plus 3.05%</t>
  </si>
  <si>
    <t>Preferred securities redeemable interest rate</t>
  </si>
  <si>
    <t>3.05%</t>
  </si>
  <si>
    <t>Company paid underwriting fees, per trust preferred security | $ / Underwriting_Fees</t>
  </si>
  <si>
    <t>Company paid underwriting fees aggregate</t>
  </si>
  <si>
    <t>Net proceeds were used to finance the opening of new branches, services and technology</t>
  </si>
  <si>
    <t>TriCo Capital Trust II [Member]</t>
  </si>
  <si>
    <t>Jul. 23,
		2034</t>
  </si>
  <si>
    <t>Three-month LIBOR plus 2.55%</t>
  </si>
  <si>
    <t>2.55%</t>
  </si>
  <si>
    <t>North Valley Trust II [Member]</t>
  </si>
  <si>
    <t>Acquisition of common stock interests</t>
  </si>
  <si>
    <t>North Valley Trust III [Member]</t>
  </si>
  <si>
    <t>North Valley Trust IV [Member]</t>
  </si>
  <si>
    <t>Junior Subordinated Debt - Summary of Terms and Recorded Balance of Subordinated Debenture (Detail) - USD ($)</t>
  </si>
  <si>
    <t>Oct. 03, 2014</t>
  </si>
  <si>
    <t>Subordinated Borrowing [Line Items]</t>
  </si>
  <si>
    <t>Subordinated debenture, Recorded Book Value</t>
  </si>
  <si>
    <t>Subordinated debenture, Maturity Date</t>
  </si>
  <si>
    <t>Subordinated debenture, Coupon Rate</t>
  </si>
  <si>
    <t>Subordinated debenture, Current Coupon Rate</t>
  </si>
  <si>
    <t>3.73%</t>
  </si>
  <si>
    <t>3.26%</t>
  </si>
  <si>
    <t>Apr. 24,
		2033</t>
  </si>
  <si>
    <t>4.01%</t>
  </si>
  <si>
    <t>Apr. 24,
		2034</t>
  </si>
  <si>
    <t>3.51%</t>
  </si>
  <si>
    <t>Mar. 15,
		2036</t>
  </si>
  <si>
    <t>2.18%</t>
  </si>
  <si>
    <t>LIBOR PLUS [Member] | TriCo Capital Trust I [Member]</t>
  </si>
  <si>
    <t>LIBOR PLUS [Member] | TriCo Capital Trust II [Member]</t>
  </si>
  <si>
    <t>LIBOR PLUS [Member] | North Valley Trust II [Member]</t>
  </si>
  <si>
    <t>3.25%</t>
  </si>
  <si>
    <t>LIBOR PLUS [Member] | North Valley Trust III [Member]</t>
  </si>
  <si>
    <t>2.80%</t>
  </si>
  <si>
    <t>LIBOR PLUS [Member] | North Valley Trust IV [Member]</t>
  </si>
  <si>
    <t>1.33%</t>
  </si>
  <si>
    <t>Commitments and Contingencies - Additional Information (Detail)</t>
  </si>
  <si>
    <t>Sep. 30, 2016USD ($)$ / sharesshares</t>
  </si>
  <si>
    <t>Sep. 30, 2016USD ($)site$ / sharesshares</t>
  </si>
  <si>
    <t>Aug. 21, 2007shares</t>
  </si>
  <si>
    <t>Conversion of Stock [Line Items]</t>
  </si>
  <si>
    <t>Reserves to satisfy Federal regulatory requirements</t>
  </si>
  <si>
    <t>Number of sites leased under non-cancelable operating leases | site</t>
  </si>
  <si>
    <t>Rent expense under operating leases</t>
  </si>
  <si>
    <t>Rent expense offset by rent income</t>
  </si>
  <si>
    <t>Commitment expiration date</t>
  </si>
  <si>
    <t>One year or less or other termination  clauses and may require payment of a fee.</t>
  </si>
  <si>
    <t>Letters of credit, issue period</t>
  </si>
  <si>
    <t>One year or less</t>
  </si>
  <si>
    <t>Overdraft privilege receivable criteria</t>
  </si>
  <si>
    <t>All  holders of such accounts who bring their accounts to a positive balance at least  once every thirty days receive the overdraft privilege.</t>
  </si>
  <si>
    <t>Cost of settlement</t>
  </si>
  <si>
    <t>Class B common stock of Visa Inc. | shares</t>
  </si>
  <si>
    <t>Conversion ratio</t>
  </si>
  <si>
    <t>Settlement amount</t>
  </si>
  <si>
    <t>Common Class B [Member]</t>
  </si>
  <si>
    <t>Common Class A [Member]</t>
  </si>
  <si>
    <t>The value of the Class A shares | $ / shares</t>
  </si>
  <si>
    <t>Value of unredeemed Class A equivalent shares</t>
  </si>
  <si>
    <t>Commitments and Contingencies - Future Minimum Commitments under Non-Cancelable Operating Leases with Initial or Remaining Terms of One Year or More (Detail) $ in Thousands</t>
  </si>
  <si>
    <t>Leases [Abstract]</t>
  </si>
  <si>
    <t>Future minimum lease payments</t>
  </si>
  <si>
    <t>Commitments and Contingencies - Summary of Bank's Commitments and Contingent Liabilities (Detail) - USD ($) $ in Thousands</t>
  </si>
  <si>
    <t>Fair Value, Off-balance Sheet Risks, Disclosure Information [Line Items]</t>
  </si>
  <si>
    <t>Commitments to extend credit</t>
  </si>
  <si>
    <t>Construction [Member]</t>
  </si>
  <si>
    <t>RE Mortgage [Member]</t>
  </si>
  <si>
    <t>Standby Letters of Credit [Member]</t>
  </si>
  <si>
    <t>Deposit Account Overdraft Privilege [Member]</t>
  </si>
  <si>
    <t>Shareholders' Equity - Additional Information (Detail) - USD ($)</t>
  </si>
  <si>
    <t>Stock repurchase plan percentage of common stock</t>
  </si>
  <si>
    <t>3.20%</t>
  </si>
  <si>
    <t>Repurchased shares outstanding</t>
  </si>
  <si>
    <t>Market value of common stock</t>
  </si>
  <si>
    <t>Cash dividend payable by bank</t>
  </si>
  <si>
    <t>Company's common stock in lieu of cash to exercise options to purchase shares</t>
  </si>
  <si>
    <t>Cash dividends received</t>
  </si>
  <si>
    <t>Stock Options and Other Equity-Based Incentive Instruments - Additional Information (Detail) - USD ($)</t>
  </si>
  <si>
    <t>Share-based Compensation, Shares Authorized under Stock Option Plans, Exercise Price Range [Line Items]</t>
  </si>
  <si>
    <t>Outstanding options under the plan</t>
  </si>
  <si>
    <t>Options currently not exercisable yet expected to vest</t>
  </si>
  <si>
    <t>Weighted-average remaining contractual term</t>
  </si>
  <si>
    <t>1 year 1 month 6 days</t>
  </si>
  <si>
    <t>Pre-tax compensation costs expected to recognize</t>
  </si>
  <si>
    <t>Restricted Stock Units (RSUs) [Member] | Service Condition Vesting RSUs [Member]</t>
  </si>
  <si>
    <t>Number of units outstanding expected to vest</t>
  </si>
  <si>
    <t>1 year 4 months 24 days</t>
  </si>
  <si>
    <t>Pre-tax compensation costs</t>
  </si>
  <si>
    <t>Number of units released</t>
  </si>
  <si>
    <t>Restricted Stock Units (RSUs) [Member] | Market Plus Service Condition Vesting RSUs [Member]</t>
  </si>
  <si>
    <t>2 years 2 months 12 days</t>
  </si>
  <si>
    <t>Maximum aggregate number of shares of TriCo's common stock issued</t>
  </si>
  <si>
    <t>Minimum [Member] | Restricted Stock Units (RSUs) [Member] | Market Plus Service Condition Vesting RSUs [Member]</t>
  </si>
  <si>
    <t>Maximum [Member] | Restricted Stock Units (RSUs) [Member] | Market Plus Service Condition Vesting RSUs [Member]</t>
  </si>
  <si>
    <t>2009 Plan [Member]</t>
  </si>
  <si>
    <t>Number of shares to be reduced pursuant to stock option for computation of available number of shares for issuance</t>
  </si>
  <si>
    <t>Number of shares to be reduced pursuant to restricted stock award for computation of available number of shares for issuance</t>
  </si>
  <si>
    <t>Options available for grant under the plan</t>
  </si>
  <si>
    <t>2009 Plan [Member] | Restricted Stock Units (RSUs) [Member]</t>
  </si>
  <si>
    <t>2001 Plan [Member]</t>
  </si>
  <si>
    <t>Share based compensation grant expiry period</t>
  </si>
  <si>
    <t>Stock Options and Other Equity-Based Incentive Instruments - Stock Option Activity (Detail)</t>
  </si>
  <si>
    <t>Sep. 30, 2016$ / sharesshares</t>
  </si>
  <si>
    <t>Options outstanding, Number of Shares, beginning balance | shares</t>
  </si>
  <si>
    <t>Options granted, Number of Shares | shares</t>
  </si>
  <si>
    <t>Options exercised, Number of Shares | shares</t>
  </si>
  <si>
    <t>Options forfeited, Number of Shares | shares</t>
  </si>
  <si>
    <t>Options outstanding, Number of Shares, ending balance | shares</t>
  </si>
  <si>
    <t>Options outstanding, Weighted Average Exercise Price, beginning balance</t>
  </si>
  <si>
    <t>Options granted, Weighted Average Exercise Price</t>
  </si>
  <si>
    <t>Options exercised, Weighted Average Exercise Price</t>
  </si>
  <si>
    <t>Options forfeited, Weighted Average Exercise Price</t>
  </si>
  <si>
    <t>Options outstanding, Weighted Average Exercise Price, ending balance</t>
  </si>
  <si>
    <t>Options granted, Weighted Average Fair Value on Date of Grant</t>
  </si>
  <si>
    <t>Options outstanding, Option Price per Share, beginning balance</t>
  </si>
  <si>
    <t>Options granted, Option Price per Share</t>
  </si>
  <si>
    <t>Options exercised, Option Price per Share</t>
  </si>
  <si>
    <t>Options forfeited, Option Price per Share</t>
  </si>
  <si>
    <t>Options outstanding, Option Price per Share, ending balance</t>
  </si>
  <si>
    <t>Stock Options and Other Equity-Based Incentive Instruments - Summary of Options Outstanding (Detail) $ / shares in Units, $ in Thousands</t>
  </si>
  <si>
    <t>Number of options | shares</t>
  </si>
  <si>
    <t>Weighted average exercise price | $ / shares</t>
  </si>
  <si>
    <t>Intrinsic value (in thousands) | $</t>
  </si>
  <si>
    <t>Weighted average remaining contractual term (yrs.)</t>
  </si>
  <si>
    <t>Currently Exercisable [Member]</t>
  </si>
  <si>
    <t>4 years 1 month 6 days</t>
  </si>
  <si>
    <t>Currently Not Exercisable [Member]</t>
  </si>
  <si>
    <t>6 years 2 months 12 days</t>
  </si>
  <si>
    <t>Stock Options and Other Equity-Based Incentive Instruments - Restricted Stock Unit (RSU) Activity (Detail) - Restricted Stock Units (RSUs) [Member]</t>
  </si>
  <si>
    <t>Market Plus Service Condition Vesting RSUs [Member]</t>
  </si>
  <si>
    <t>Share-based Compensation Arrangement by Share-based Payment Award [Line Items]</t>
  </si>
  <si>
    <t>RSUs outstanding, Number of RSUs, beginning balance</t>
  </si>
  <si>
    <t>RSUs granted, Number of RSUs</t>
  </si>
  <si>
    <t>RSUs outstanding, Number of RSUs, ending balance</t>
  </si>
  <si>
    <t>RSUs granted, Weighted Average Fair Value on Date of Grant | $ / shares</t>
  </si>
  <si>
    <t>Service Condition Vesting RSUs [Member]</t>
  </si>
  <si>
    <t>RSUs added through dividend credits, Number of RSUs</t>
  </si>
  <si>
    <t>RSUs released, Number of RSUs</t>
  </si>
  <si>
    <t>RSUs forfeited/expired, Number of RSUs</t>
  </si>
  <si>
    <t>Noninterest Income and Expense - Components of Other Noninterest Income (Detail) - USD ($) $ in Thousands</t>
  </si>
  <si>
    <t>Income Statement [Abstract]</t>
  </si>
  <si>
    <t>Service charges on deposit accounts</t>
  </si>
  <si>
    <t>ATM and interchange fees</t>
  </si>
  <si>
    <t>Other service fees</t>
  </si>
  <si>
    <t>Mortgage banking service fees</t>
  </si>
  <si>
    <t>Change in value of mortgage servicing rights</t>
  </si>
  <si>
    <t>Total service charges and fees</t>
  </si>
  <si>
    <t>Change in indemnification asset</t>
  </si>
  <si>
    <t>Gain (loss) on sale of foreclosed assets</t>
  </si>
  <si>
    <t>Sale of customer checks</t>
  </si>
  <si>
    <t>Lease brokerage income</t>
  </si>
  <si>
    <t>Gain (loss) on disposal of fixed assets</t>
  </si>
  <si>
    <t>Life Insurance death benefit in excess of cash value</t>
  </si>
  <si>
    <t>Total other noninterest income</t>
  </si>
  <si>
    <t>Mortgage loan servicing fees, net of change in fair value of mortgage loan servicing rights</t>
  </si>
  <si>
    <t>Mortgage banking revenue</t>
  </si>
  <si>
    <t>Noninterest Income and Expense - Components of Noninterest Expense (Detail) - USD ($) $ in Thousands</t>
  </si>
  <si>
    <t>Schedule Of Other Noninterest Income And Expense [Line Items]</t>
  </si>
  <si>
    <t>Base salaries, net of deferred loan origination costs</t>
  </si>
  <si>
    <t>Incentive compensation</t>
  </si>
  <si>
    <t>Benefits and other compensation costs</t>
  </si>
  <si>
    <t>Total salaries and benefits expense</t>
  </si>
  <si>
    <t>Occupancy</t>
  </si>
  <si>
    <t>Equipment</t>
  </si>
  <si>
    <t>Data processing and software</t>
  </si>
  <si>
    <t>ATM network charges</t>
  </si>
  <si>
    <t>Telecommunications</t>
  </si>
  <si>
    <t>Postage</t>
  </si>
  <si>
    <t>Courier service</t>
  </si>
  <si>
    <t>Advertising</t>
  </si>
  <si>
    <t>Assessments</t>
  </si>
  <si>
    <t>Operational losses</t>
  </si>
  <si>
    <t>Professional fees</t>
  </si>
  <si>
    <t>Foreclosed assets expense</t>
  </si>
  <si>
    <t>Provision for foreclosed asset losses</t>
  </si>
  <si>
    <t>Intangible amortization</t>
  </si>
  <si>
    <t>Merger expense</t>
  </si>
  <si>
    <t>Litigation contingent liability</t>
  </si>
  <si>
    <t>Total other noninterest expense</t>
  </si>
  <si>
    <t>Base salaries (outside temporary help)</t>
  </si>
  <si>
    <t>Advertising and marketing</t>
  </si>
  <si>
    <t>Income Taxes - Reconciliation of Effective Tax Rate and Statutory Federal Income Tax Rate (Detail)</t>
  </si>
  <si>
    <t>Federal statutory income tax rate</t>
  </si>
  <si>
    <t>35.00%</t>
  </si>
  <si>
    <t>State income taxes, net of federal tax benefit</t>
  </si>
  <si>
    <t>6.90%</t>
  </si>
  <si>
    <t>6.50%</t>
  </si>
  <si>
    <t>6.70%</t>
  </si>
  <si>
    <t>Tax-exempt interest on municipal obligations</t>
  </si>
  <si>
    <t>(1.70%)</t>
  </si>
  <si>
    <t>(0.80%)</t>
  </si>
  <si>
    <t>(1.90%)</t>
  </si>
  <si>
    <t>(0.60%)</t>
  </si>
  <si>
    <t>Increase in cash value of insurance policies</t>
  </si>
  <si>
    <t>(1.20%)</t>
  </si>
  <si>
    <t>(1.30%)</t>
  </si>
  <si>
    <t>(1.60%)</t>
  </si>
  <si>
    <t>(1.40%)</t>
  </si>
  <si>
    <t>Low income housing tax credits</t>
  </si>
  <si>
    <t>(0.30%)</t>
  </si>
  <si>
    <t>0.40%</t>
  </si>
  <si>
    <t>0.10%</t>
  </si>
  <si>
    <t>0.20%</t>
  </si>
  <si>
    <t>Effective Tax Rate</t>
  </si>
  <si>
    <t>38.70%</t>
  </si>
  <si>
    <t>39.80%</t>
  </si>
  <si>
    <t>38.00%</t>
  </si>
  <si>
    <t>39.90%</t>
  </si>
  <si>
    <t>Earnings Per Share - Computation of Earnings Per Share (Detail) - USD ($) shares in Thousands, $ in Thousands</t>
  </si>
  <si>
    <t>Average number of common shares outstanding</t>
  </si>
  <si>
    <t>Effect of dilutive stock options and restricted stock units</t>
  </si>
  <si>
    <t>Average number of common shares outstanding used to calculate diluted earnings per share</t>
  </si>
  <si>
    <t>Options excluded from diluted earnings per share because the effect of these options was antidilutive</t>
  </si>
  <si>
    <t>Comprehensive Income (Loss) - Components of Accumulated Other Comprehensive Income (Detail) - USD ($) $ in Thousands</t>
  </si>
  <si>
    <t>Net unrealized gains on available for sale securities</t>
  </si>
  <si>
    <t>Tax effect</t>
  </si>
  <si>
    <t>Unrealized holding gains on available for sale securities, net of tax</t>
  </si>
  <si>
    <t>Unfunded status of the supplemental retirement plans</t>
  </si>
  <si>
    <t>Unfunded status of the supplemental retirement plans, net of tax</t>
  </si>
  <si>
    <t>Joint beneficiary agreement liability</t>
  </si>
  <si>
    <t>Joint beneficiary agreement liability, net of tax</t>
  </si>
  <si>
    <t>Accumulated other comprehensive loss</t>
  </si>
  <si>
    <t>Comprehensive Income (Loss) - Components of Other Comprehensive Income and Related Tax Effects (Detail) - USD ($) $ in Thousands</t>
  </si>
  <si>
    <t>Unrealized holding (losses) gains on available for sale securities before reclassifications</t>
  </si>
  <si>
    <t>Amounts reclassified out of accumulated other comprehensive income</t>
  </si>
  <si>
    <t>Unrealized holding gains (losses) on available for sale securities after reclassifications</t>
  </si>
  <si>
    <t>Unrealized holding gains (losses) on available for sale securities, net of tax</t>
  </si>
  <si>
    <t>Change in unfunded status of the supplemental retirement plans before reclassifications</t>
  </si>
  <si>
    <t>Amounts reclassified out of accumulated other comprehensive income:</t>
  </si>
  <si>
    <t>Amortization of prior service cost</t>
  </si>
  <si>
    <t>Amortization of actuarial losses</t>
  </si>
  <si>
    <t>Total amounts reclassified out of accumulated other comprehensive income</t>
  </si>
  <si>
    <t>Change in unfunded status of the supplemental retirement plans after reclassifications</t>
  </si>
  <si>
    <t>Change in unfunded status of the supplemental retirement plans, net of tax</t>
  </si>
  <si>
    <t>Change in joint beneficiary agreement liability before reclassifications</t>
  </si>
  <si>
    <t>Change in joint beneficiary agreement liability after reclassifications</t>
  </si>
  <si>
    <t>Change in joint beneficiary agreement liability, net of tax</t>
  </si>
  <si>
    <t>Total other comprehensive income (loss)</t>
  </si>
  <si>
    <t>Retirement Plans - Additional Information (Detail) - USD ($)</t>
  </si>
  <si>
    <t>Dec. 31, 2016</t>
  </si>
  <si>
    <t>Defined Benefit Plan Disclosure [Line Items]</t>
  </si>
  <si>
    <t>Employee service period under ESOP</t>
  </si>
  <si>
    <t>1 year</t>
  </si>
  <si>
    <t>Deferred compensation obligations</t>
  </si>
  <si>
    <t>401(k) Plan [Member]</t>
  </si>
  <si>
    <t>Minimum age for employees</t>
  </si>
  <si>
    <t>21 years</t>
  </si>
  <si>
    <t>Minimum period for employees to participate</t>
  </si>
  <si>
    <t>Discretionary matching contribution equal to percentage of participant's contribution</t>
  </si>
  <si>
    <t>Discretionary matching contribution maximum percentage of eligible compensation</t>
  </si>
  <si>
    <t>4.00%</t>
  </si>
  <si>
    <t>Employer's contribution to retirement plan</t>
  </si>
  <si>
    <t>Supplemental Retirement Plans [Member] | Forecast [Member]</t>
  </si>
  <si>
    <t>Retirement Plans - Summary of 401(k) Contribution Plan (Detail) - 401(k) Plan [Member] - USD ($) $ in Thousands</t>
  </si>
  <si>
    <t>Defined Contribution Plan Disclosure [Line Items]</t>
  </si>
  <si>
    <t>401(k) Plan benefits expense</t>
  </si>
  <si>
    <t>401(k) Plan contributions made by the Company</t>
  </si>
  <si>
    <t>Retirement Plans - Summary of ESOP Activities (Detail) - USD ($) $ in Thousands</t>
  </si>
  <si>
    <t>ESOP benefits expense</t>
  </si>
  <si>
    <t>ESOP contributions made by the Company</t>
  </si>
  <si>
    <t>Retirement Plans - Schedule of Deferred Compensation Earnings Credits Included in Noninterest Expense (Detail) - USD ($) $ in Thousands</t>
  </si>
  <si>
    <t>Compensation Related Costs [Abstract]</t>
  </si>
  <si>
    <t>Deferred compensation earnings credits included in noninterest expense</t>
  </si>
  <si>
    <t>Retirement Plans - Net Periodic Benefit Cost Recognized for Supplemental Retirement Plans (Detail) - USD ($) $ in Thousands</t>
  </si>
  <si>
    <t>Net pension cost included the following components:</t>
  </si>
  <si>
    <t>Service cost-benefits earned during the period</t>
  </si>
  <si>
    <t>Interest cost on projected benefit obligation</t>
  </si>
  <si>
    <t>Amortization of net obligation at transition</t>
  </si>
  <si>
    <t>Recognized net actuarial loss</t>
  </si>
  <si>
    <t>Net periodic pension cost</t>
  </si>
  <si>
    <t>Company contributions to pension plans</t>
  </si>
  <si>
    <t>Pension plan payouts to participants</t>
  </si>
  <si>
    <t>Related Party Transactions - Summary of Activity in Lending Transactions (Detail) - Directors and Officers [Member] - USD ($) $ in Thousands</t>
  </si>
  <si>
    <t>Related Party Transaction [Line Items]</t>
  </si>
  <si>
    <t>Advances/new loans</t>
  </si>
  <si>
    <t>Removed/payments</t>
  </si>
  <si>
    <t>Related Party Transactions - Additional Information (Detail) - USD ($)</t>
  </si>
  <si>
    <t>Modern Building Inc. [Member]</t>
  </si>
  <si>
    <t>Aggregate payments for construction services</t>
  </si>
  <si>
    <t>Fair Value Measurement - Recorded Amount of Assets and Liabilities Measured at Fair Value on Recurring Basis (Detail) - Fair Value Measurements on Recurring Basis [Member] - USD ($) $ in Thousands</t>
  </si>
  <si>
    <t>Fair Value, Assets and Liabilities Measured on Recurring and Nonrecurring Basis [Line Items]</t>
  </si>
  <si>
    <t>Total assets measured at fair value</t>
  </si>
  <si>
    <t>Level 1 [Member]</t>
  </si>
  <si>
    <t>Level 1 [Member] | Marketable Equity Securities [Member]</t>
  </si>
  <si>
    <t>Level 2 [Member]</t>
  </si>
  <si>
    <t>Level 2 [Member] | Obligations of U.S. Government Corporations and Agencies [Member]</t>
  </si>
  <si>
    <t>Level 2 [Member] | Obligations of States and Political Subdivisions [Member]</t>
  </si>
  <si>
    <t>Level 3 [Member]</t>
  </si>
  <si>
    <t>Mortgage Servicing Rights [Member] | Level 3 [Member]</t>
  </si>
  <si>
    <t>Fair Value Measurement - Additional Information (Detail) - USD ($)</t>
  </si>
  <si>
    <t>Transfers between any levels</t>
  </si>
  <si>
    <t>Carrying value of loans fully charged-off</t>
  </si>
  <si>
    <t>Securities held to maturity</t>
  </si>
  <si>
    <t>Fair Value Measurement - Reconciliation of Assets and Liabilities Measured at Fair Value Using Significant Unobservable Inputs (Level 3) on Recurring Basis (Detail) - Mortgage Servicing Rights [Member] - USD ($) $ in Thousands</t>
  </si>
  <si>
    <t>Fair Value, Liabilities Measured on Recurring Basis, Unobservable Input Reconciliation [Line Items]</t>
  </si>
  <si>
    <t>Fair Value Measurement - Quantitative Information about Recurring Level 3 Fair Value Measurements (Detail) - USD ($) $ in Thousands</t>
  </si>
  <si>
    <t>Fair Value Inputs, Assets, Quantitative Information [Line Items]</t>
  </si>
  <si>
    <t>Constant prepayment rate</t>
  </si>
  <si>
    <t>Mortgages Servicing Rights, Fair Value</t>
  </si>
  <si>
    <t>Minimum [Member] | Mortgage Servicing Rights [Member]</t>
  </si>
  <si>
    <t>Minimum [Member] | Mortgage Servicing Rights [Member] | Discounted Cash Flow [Member]</t>
  </si>
  <si>
    <t>6.30%</t>
  </si>
  <si>
    <t>Maximum [Member] | Mortgage Servicing Rights [Member]</t>
  </si>
  <si>
    <t>14.00%</t>
  </si>
  <si>
    <t>Maximum [Member] | Mortgage Servicing Rights [Member] | Discounted Cash Flow [Member]</t>
  </si>
  <si>
    <t>20.60%</t>
  </si>
  <si>
    <t>20.50%</t>
  </si>
  <si>
    <t>Weighted Average [Member] | Mortgage Servicing Rights [Member]</t>
  </si>
  <si>
    <t>Weighted Average [Member] | Mortgage Servicing Rights [Member] | Discounted Cash Flow [Member]</t>
  </si>
  <si>
    <t>9.50%</t>
  </si>
  <si>
    <t>Fair Value Measurement - Assets Measured at Fair Value on Nonrecurring Basis (Detail) - USD ($) $ in Thousands</t>
  </si>
  <si>
    <t>Impaired Originated &amp; PNCI Loans [Member]</t>
  </si>
  <si>
    <t>Fair Value Nonrecurring Basis [Member]</t>
  </si>
  <si>
    <t>Total Gains/(Losses)</t>
  </si>
  <si>
    <t>Fair Value Nonrecurring Basis [Member] | Impaired Originated &amp; PNCI Loans [Member]</t>
  </si>
  <si>
    <t>Fair Value Nonrecurring Basis [Member] | Foreclosed Assets [Member]</t>
  </si>
  <si>
    <t>Fair Value Nonrecurring Basis [Member] | Level 3 [Member]</t>
  </si>
  <si>
    <t>Fair Value Nonrecurring Basis [Member] | Level 3 [Member] | Impaired Originated &amp; PNCI Loans [Member]</t>
  </si>
  <si>
    <t>Fair Value Nonrecurring Basis [Member] | Level 3 [Member] | Foreclosed Assets [Member]</t>
  </si>
  <si>
    <t>Fair Value Measurement - Schedule of Gains and Losses from Nonrecurring Fair Value Adjustments (Detail) - Fair Value Nonrecurring Basis [Member] - USD ($) $ in Thousands</t>
  </si>
  <si>
    <t>Fair Value Assets And Liabilities Measured On Recurring Basis [Line Items]</t>
  </si>
  <si>
    <t>Losses from nonrecurring fair value adjustments</t>
  </si>
  <si>
    <t>Foreclosed Assets [Member]</t>
  </si>
  <si>
    <t>Fair Value Measurement - Quantitative Information about Level 3 Fair Value Measurements for Financial Instruments Measured at Fair Value on Nonrecurring Basis (Detail) - USD ($) $ in Thousands</t>
  </si>
  <si>
    <t>Fair Value</t>
  </si>
  <si>
    <t>Foreclosed Assets [Member] | Land &amp; Construction [Member]</t>
  </si>
  <si>
    <t>Foreclosed Assets [Member] | Residential Real Estate [Member]</t>
  </si>
  <si>
    <t>Foreclosed Assets [Member] | Commercial Real Estate [Member]</t>
  </si>
  <si>
    <t>Level 3 [Member] | Sales Comparison Approach [Member] | Minimum [Member] | Impaired Originated &amp; PNCI Loans [Member]</t>
  </si>
  <si>
    <t>Adjustment for differences between comparable sales</t>
  </si>
  <si>
    <t>0.00%</t>
  </si>
  <si>
    <t>(5.00%)</t>
  </si>
  <si>
    <t>Level 3 [Member] | Sales Comparison Approach [Member] | Minimum [Member] | Foreclosed Assets [Member] | Land &amp; Construction [Member]</t>
  </si>
  <si>
    <t>Level 3 [Member] | Sales Comparison Approach [Member] | Minimum [Member] | Foreclosed Assets [Member] | Residential Real Estate [Member]</t>
  </si>
  <si>
    <t>Level 3 [Member] | Sales Comparison Approach [Member] | Minimum [Member] | Foreclosed Assets [Member] | Commercial Real Estate [Member]</t>
  </si>
  <si>
    <t>Level 3 [Member] | Sales Comparison Approach [Member] | Maximum [Member] | Impaired Originated &amp; PNCI Loans [Member]</t>
  </si>
  <si>
    <t>Level 3 [Member] | Sales Comparison Approach [Member] | Maximum [Member] | Foreclosed Assets [Member] | Land &amp; Construction [Member]</t>
  </si>
  <si>
    <t>Level 3 [Member] | Sales Comparison Approach [Member] | Maximum [Member] | Foreclosed Assets [Member] | Residential Real Estate [Member]</t>
  </si>
  <si>
    <t>Level 3 [Member] | Sales Comparison Approach [Member] | Maximum [Member] | Foreclosed Assets [Member] | Commercial Real Estate [Member]</t>
  </si>
  <si>
    <t>Level 3 [Member] | Sales Comparison Approach [Member] | Weighted Average [Member] | Impaired Originated &amp; PNCI Loans [Member]</t>
  </si>
  <si>
    <t>Level 3 [Member] | Sales Comparison Approach [Member] | Weighted Average [Member] | Foreclosed Assets [Member] | Land &amp; Construction [Member]</t>
  </si>
  <si>
    <t>Level 3 [Member] | Sales Comparison Approach [Member] | Weighted Average [Member] | Foreclosed Assets [Member] | Residential Real Estate [Member]</t>
  </si>
  <si>
    <t>Level 3 [Member] | Sales Comparison Approach [Member] | Weighted Average [Member] | Foreclosed Assets [Member] | Commercial Real Estate [Member]</t>
  </si>
  <si>
    <t>Level 3 [Member] | Income Approach [Member] | Minimum [Member] | Impaired Originated &amp; PNCI Loans [Member]</t>
  </si>
  <si>
    <t>Capitalization rate</t>
  </si>
  <si>
    <t>7.00%</t>
  </si>
  <si>
    <t>Level 3 [Member] | Income Approach [Member] | Maximum [Member] | Impaired Originated &amp; PNCI Loans [Member]</t>
  </si>
  <si>
    <t>8.00%</t>
  </si>
  <si>
    <t>Level 3 [Member] | Income Approach [Member] | Weighted Average [Member] | Impaired Originated &amp; PNCI Loans [Member]</t>
  </si>
  <si>
    <t>7.25%</t>
  </si>
  <si>
    <t>Fair Value Measurement - Estimated Fair Values of Financial Instruments that are Reported at Amortized Cost in Consolidated Balance Sheets (Detail) - USD ($)</t>
  </si>
  <si>
    <t>Financial assets:</t>
  </si>
  <si>
    <t>Financial liabilities:</t>
  </si>
  <si>
    <t>Contract Amount [Member] | Level 3 [Member]</t>
  </si>
  <si>
    <t>Off-balance sheet:</t>
  </si>
  <si>
    <t>Commitments</t>
  </si>
  <si>
    <t>Standby letters of credit</t>
  </si>
  <si>
    <t>Overdraft privilege commitments</t>
  </si>
  <si>
    <t>Fair Value [Member] | Level 3 [Member]</t>
  </si>
  <si>
    <t>Loans, net</t>
  </si>
  <si>
    <t>Fair Value [Member] | Level 1 [Member]</t>
  </si>
  <si>
    <t>Fair Value [Member] | Level 2 [Member]</t>
  </si>
  <si>
    <t>Carrying Amount [Member] | Level 3 [Member]</t>
  </si>
  <si>
    <t>Carrying Amount [Member] | Level 1 [Member]</t>
  </si>
  <si>
    <t>Carrying Amount [Member] | Level 2 [Member]</t>
  </si>
  <si>
    <t>TriCo Bancshares Condensed Financial Statements (Parent Only) - Condensed Balance Sheets (Detail) - USD ($) $ in Thousands</t>
  </si>
  <si>
    <t>Assets</t>
  </si>
  <si>
    <t>Cash and Cash equivalents</t>
  </si>
  <si>
    <t>Liabilities and shareholders' equity Other liabilities</t>
  </si>
  <si>
    <t>Common stock, no par value: authorized 50,000,000 shares; issued and outstanding 22,827,277 and 22,775,173 shares, respectively</t>
  </si>
  <si>
    <t>Accumulated other comprehensive income (loss), net</t>
  </si>
  <si>
    <t>Parent [Member]</t>
  </si>
  <si>
    <t>Investment in Tri Counties Bank</t>
  </si>
  <si>
    <t>TriCo Bancshares Condensed Financial Statements (Parent Only) - Condensed Balance Sheets (Parenthetical) (Detail) - $ / shares</t>
  </si>
  <si>
    <t>Condensed Financial Statements, Captions [Line Items]</t>
  </si>
  <si>
    <t>Common stock, par value</t>
  </si>
  <si>
    <t>TriCo Bancshare Condensed Financial Statements (Parent Only) - Statements of Income (Detail) - USD ($) $ in Thousands</t>
  </si>
  <si>
    <t>Interest expense</t>
  </si>
  <si>
    <t>Equity in net income of Tri Counties Bank:</t>
  </si>
  <si>
    <t>Income tax benefit</t>
  </si>
  <si>
    <t>Administration expense</t>
  </si>
  <si>
    <t>Distributed</t>
  </si>
  <si>
    <t>(Over) under distributed</t>
  </si>
  <si>
    <t>TriCo Bancshare Condensed Financial Statements (Parent Only) - Statements of Comprehensive Income (Detail) - USD ($) $ in Thousands</t>
  </si>
  <si>
    <t>Unrealized holding (losses) gains on available for sale securities arising during the period</t>
  </si>
  <si>
    <t>Change in joint beneficiary liability</t>
  </si>
  <si>
    <t>TriCo Bancshare Condensed Financial Statements (Parent Only) - Statements of Cash Flows (Detail) - USD ($) $ in Thousands</t>
  </si>
  <si>
    <t>Cash dividends paid - common</t>
  </si>
  <si>
    <t>Over (under) distributed equity in earnings of Tri Counties Bank</t>
  </si>
  <si>
    <t>Equity compensation net (excess tax benefit) tax expense</t>
  </si>
  <si>
    <t>Net change in other assets and liabilities</t>
  </si>
  <si>
    <t>Issuance of common stock through option exercise</t>
  </si>
  <si>
    <t>Regulatory Matters - Additional Information (Detail) - USD ($)</t>
  </si>
  <si>
    <t>Compliance with Regulatory Capital Requirements under Banking Regulations [Line Items]</t>
  </si>
  <si>
    <t>Capital conservation buffer phased period</t>
  </si>
  <si>
    <t>4 years</t>
  </si>
  <si>
    <t>Maximum capital conservation buffer percentage on risk-weighted assets , 2016</t>
  </si>
  <si>
    <t>0.625%</t>
  </si>
  <si>
    <t>Maximum capital conservation buffer percentage on risk-weighted assets , 2017</t>
  </si>
  <si>
    <t>1.25%</t>
  </si>
  <si>
    <t>Maximum capital conservation buffer percentage on risk-weighted assets , 2018</t>
  </si>
  <si>
    <t>1.875%</t>
  </si>
  <si>
    <t>Maximum capital conservation buffer percentage on risk-weighted assets , 2019 and thereafter</t>
  </si>
  <si>
    <t>2.50%</t>
  </si>
  <si>
    <t>Maximum countercyclical buffer on common equity Tier 1 capital</t>
  </si>
  <si>
    <t>Minimum asset required to be considered advanced approach banks</t>
  </si>
  <si>
    <t>Maximum asset required to be considered small depository institution holding companies</t>
  </si>
  <si>
    <t>Minimum asset required to be considered top-tier banking organizations</t>
  </si>
  <si>
    <t>Tri Countries Bank [Member]</t>
  </si>
  <si>
    <t>Required to be considered well capitalized, Tier 1 capital ratio</t>
  </si>
  <si>
    <t>6.00%</t>
  </si>
  <si>
    <t>Required to be considered well capitalized, Total capital ratio</t>
  </si>
  <si>
    <t>Required to be considered well capitalized, Tier 1 leverage ratio</t>
  </si>
  <si>
    <t>5.00%</t>
  </si>
  <si>
    <t>Basel III Phase-in Schedule [Member] | Parent [Member]</t>
  </si>
  <si>
    <t>Minimum capital level requirements, Tier 1 capital ratio</t>
  </si>
  <si>
    <t>Minimum capital level requirements, Total capital ratio</t>
  </si>
  <si>
    <t>Minimum capital level requirements, Tier 1 leverage ratio</t>
  </si>
  <si>
    <t>Basel III Phase-in Schedule [Member] | Tri Countries Bank [Member]</t>
  </si>
  <si>
    <t>Basel III Fully Phased In [Member] | Parent [Member]</t>
  </si>
  <si>
    <t>8.50%</t>
  </si>
  <si>
    <t>Basel III Fully Phased In [Member] | Tri Countries Bank [Member]</t>
  </si>
  <si>
    <t>Common Stock [Member] | Tri Countries Bank [Member]</t>
  </si>
  <si>
    <t>Common Stock [Member] | Basel III Phase-in Schedule [Member] | Parent [Member]</t>
  </si>
  <si>
    <t>4.50%</t>
  </si>
  <si>
    <t>Common Stock [Member] | Basel III Phase-in Schedule [Member] | Tri Countries Bank [Member]</t>
  </si>
  <si>
    <t>Common Stock [Member] | Basel III Fully Phased In [Member] | Parent [Member]</t>
  </si>
  <si>
    <t>Common Stock [Member] | Basel III Fully Phased In [Member] | Tri Countries Bank [Member]</t>
  </si>
  <si>
    <t>Regulatory Matters - Actual and Required Capital Ratios of Bank (Detail) - USD ($) $ in Thousands</t>
  </si>
  <si>
    <t>Schedule of Capitalization [Line Items]</t>
  </si>
  <si>
    <t>Total Capital (to Risk Weighted Assets), Actual, Amount</t>
  </si>
  <si>
    <t>Tier 1 Capital (to Risk Weighted Assets), Actual, Amount</t>
  </si>
  <si>
    <t>Tier 1 Capital (to Average Assets), Actual, Amount</t>
  </si>
  <si>
    <t>Total Capital (to Risk Weighted Assets), Actual, Ratio</t>
  </si>
  <si>
    <t>14.66%</t>
  </si>
  <si>
    <t>15.09%</t>
  </si>
  <si>
    <t>Tier 1 Capital (to Risk Weighted Assets), Actual, Ratio</t>
  </si>
  <si>
    <t>13.58%</t>
  </si>
  <si>
    <t>13.86%</t>
  </si>
  <si>
    <t>Tier 1 Capital (to Average Assets), Actual, Ratio</t>
  </si>
  <si>
    <t>10.56%</t>
  </si>
  <si>
    <t>10.79%</t>
  </si>
  <si>
    <t>Parent [Member] | Basel III Phase-in Schedule [Member]</t>
  </si>
  <si>
    <t>Total Capital (to Risk Weighted Assets), Minimum Capital Requirement, Amount</t>
  </si>
  <si>
    <t>Tier 1 Capital (to Risk Weighted Assets), Minimum Capital Requirement, Amount</t>
  </si>
  <si>
    <t>Tier 1 Capital (to Average Assets), Minimum Capital Requirement, Amount</t>
  </si>
  <si>
    <t>Total Capital (to Risk Weighted Assets), Minimum Capital Requirement, Ratio</t>
  </si>
  <si>
    <t>Tier 1 Capital (to Risk Weighted Assets), Minimum Capital Requirement, Ratio</t>
  </si>
  <si>
    <t>Tier 1 Capital (to Average Assets), Minimum Capital Requirement, Ratio</t>
  </si>
  <si>
    <t>Parent [Member] | Basel III Fully Phased In [Member]</t>
  </si>
  <si>
    <t>Parent [Member] | Common Stock [Member]</t>
  </si>
  <si>
    <t>12.02%</t>
  </si>
  <si>
    <t>12.27%</t>
  </si>
  <si>
    <t>Parent [Member] | Common Stock [Member] | Basel III Phase-in Schedule [Member]</t>
  </si>
  <si>
    <t>Parent [Member] | Common Stock [Member] | Basel III Fully Phased In [Member]</t>
  </si>
  <si>
    <t>14.60%</t>
  </si>
  <si>
    <t>15.06%</t>
  </si>
  <si>
    <t>13.52%</t>
  </si>
  <si>
    <t>13.84%</t>
  </si>
  <si>
    <t>10.51%</t>
  </si>
  <si>
    <t>10.76%</t>
  </si>
  <si>
    <t>Total Capital (to Risk Weighted Assets), Minimum To Be Well Capitalized Under Prompt Corrective Action Provisions, Amount</t>
  </si>
  <si>
    <t>Tier 1 Capital (to Risk Weighted Assets), Minimum To Be Well Capitalized Under Prompt Corrective Action Provisions, Amount</t>
  </si>
  <si>
    <t>Tier 1 Capital (to Average Assets), Minimum To Be Well Capitalized Under Prompt Corrective Action Provisions, Amount</t>
  </si>
  <si>
    <t>Total Capital (to Risk Weighted Assets), Minimum To Be Well Capitalized Under Prompt Corrective Action Provisions, Ratio</t>
  </si>
  <si>
    <t>Tier 1 Capital (to Risk Weighted Assets), Minimum To Be Well Capitalized Under Prompt Corrective Action Provisions, Ratio</t>
  </si>
  <si>
    <t>Tier 1 Capital (to Average Assets), Minimum To Be Well Capitalized Under Prompt Corrective Action Provisions, Ratio</t>
  </si>
  <si>
    <t>Tri Countries Bank [Member] | Basel III Phase-in Schedule [Member]</t>
  </si>
  <si>
    <t>Tri Countries Bank [Member] | Basel III Fully Phased In [Member]</t>
  </si>
  <si>
    <t>Tri Countries Bank [Member] | Common Stock [Member]</t>
  </si>
  <si>
    <t>Tri Countries Bank [Member] | Common Stock [Member] | Basel III Phase-in Schedule [Member]</t>
  </si>
  <si>
    <t>Tri Countries Bank [Member] | Common Stock [Member] | Basel III Fully Phased In [Member]</t>
  </si>
  <si>
    <t>Summary of Quarterly Results of Operations (Unaudited) - Result of Operations (Detail) - USD ($) $ / shares in Units, $ in Thousands</t>
  </si>
  <si>
    <t>Loans:</t>
  </si>
  <si>
    <t>Discount accretion PCI - cash basis</t>
  </si>
  <si>
    <t>Discount accretion PCI - other</t>
  </si>
  <si>
    <t>Discount accretion PNCI</t>
  </si>
  <si>
    <t>All other loan interest income</t>
  </si>
  <si>
    <t>Total loan interest income</t>
  </si>
  <si>
    <t>Debt securities, dividends and interest bearing cash at banks (not FTE)</t>
  </si>
  <si>
    <t>(Benefit from reversal of) provision for loan losses</t>
  </si>
  <si>
    <t>Net interest income after provision for loan losses</t>
  </si>
  <si>
    <t>Noninterest income</t>
  </si>
  <si>
    <t>Noninterest expense</t>
  </si>
  <si>
    <t>Income tax expense</t>
  </si>
  <si>
    <t>Per common share:</t>
  </si>
  <si>
    <t>Net income (diluted)</t>
  </si>
</sst>
</file>

<file path=xl/styles.xml><?xml version="1.0" encoding="utf-8"?>
<styleSheet xmlns="http://schemas.openxmlformats.org/spreadsheetml/2006/main">
  <numFmts count="3">
    <numFmt formatCode="_(&quot;$ &quot;#,##0_);_(&quot;$ &quot;(#,##0)" numFmtId="165"/>
    <numFmt formatCode="_(&quot;$ &quot;#,##0.00_);_(&quot;$ &quot;(#,##0.00)" numFmtId="166"/>
    <numFmt formatCode="#,##0.000000_);(#,##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sharedStrings.xml" Type="http://schemas.openxmlformats.org/officeDocument/2006/relationships/sharedStrings"/><ns0:Relationship Id="rId145" Target="styles.xml" Type="http://schemas.openxmlformats.org/officeDocument/2006/relationships/styles"/><ns0:Relationship Id="rId1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356171</v>
      </c>
    </row>
    <row r="12" spans="1:3">
      <c r="A12" s="4" t="s">
        <v>19</v>
      </c>
      <c r="B12" s="4" t="s">
        <v>20</v>
      </c>
    </row>
    <row r="13" spans="1:3">
      <c r="A13" s="4" t="s">
        <v>21</v>
      </c>
      <c r="B13" s="4" t="s">
        <v>22</v>
      </c>
    </row>
    <row r="14" spans="1:3">
      <c r="A14" s="4" t="s">
        <v>23</v>
      </c>
      <c r="C14" s="6" t="n">
        <v>22827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4</v>
      </c>
      <c r="B1" s="2" t="s">
        <v>73</v>
      </c>
      <c r="D1" s="2" t="s">
        <v>1</v>
      </c>
    </row>
    <row r="2" spans="1:5">
      <c r="B2" s="2" t="s">
        <v>2</v>
      </c>
      <c r="C2" s="2" t="s">
        <v>74</v>
      </c>
      <c r="D2" s="2" t="s">
        <v>2</v>
      </c>
      <c r="E2" s="2" t="s">
        <v>74</v>
      </c>
    </row>
    <row r="3" spans="1:5">
      <c r="A3" s="3" t="s">
        <v>244</v>
      </c>
    </row>
    <row r="4" spans="1:5">
      <c r="A4" s="4" t="s">
        <v>634</v>
      </c>
      <c r="B4" s="7" t="n">
        <v>2883</v>
      </c>
      <c r="C4" s="7" t="n">
        <v>2125</v>
      </c>
      <c r="D4" s="7" t="n">
        <v>2475</v>
      </c>
      <c r="E4" s="7" t="n">
        <v>2145</v>
      </c>
    </row>
    <row r="5" spans="1:5">
      <c r="A5" s="4" t="s">
        <v>965</v>
      </c>
      <c r="B5" s="6" t="n">
        <v>25</v>
      </c>
      <c r="C5" s="6" t="n">
        <v>-40</v>
      </c>
      <c r="D5" s="6" t="n">
        <v>433</v>
      </c>
      <c r="E5" s="6" t="n">
        <v>-60</v>
      </c>
    </row>
    <row r="6" spans="1:5">
      <c r="A6" s="4" t="s">
        <v>637</v>
      </c>
      <c r="B6" s="7" t="n">
        <v>2908</v>
      </c>
      <c r="C6" s="7" t="n">
        <v>2085</v>
      </c>
      <c r="D6" s="7" t="n">
        <v>2908</v>
      </c>
      <c r="E6" s="7" t="n">
        <v>2085</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6</v>
      </c>
      <c r="B1" s="2" t="s">
        <v>2</v>
      </c>
      <c r="C1" s="2" t="s">
        <v>25</v>
      </c>
    </row>
    <row r="2" spans="1:3">
      <c r="A2" s="3" t="s">
        <v>237</v>
      </c>
    </row>
    <row r="3" spans="1:3">
      <c r="A3" s="4" t="s">
        <v>967</v>
      </c>
      <c r="B3" s="7" t="n">
        <v>6343</v>
      </c>
      <c r="C3" s="7" t="n">
        <v>6725</v>
      </c>
    </row>
    <row r="4" spans="1:3">
      <c r="A4" s="4" t="s">
        <v>968</v>
      </c>
      <c r="B4" s="6" t="n">
        <v>26898</v>
      </c>
      <c r="C4" s="6" t="n">
        <v>26182</v>
      </c>
    </row>
    <row r="5" spans="1:3">
      <c r="A5" s="4" t="s">
        <v>969</v>
      </c>
      <c r="B5" s="6" t="n">
        <v>2640</v>
      </c>
      <c r="C5" s="6" t="n">
        <v>2529</v>
      </c>
    </row>
    <row r="6" spans="1:3">
      <c r="A6" s="4" t="s">
        <v>970</v>
      </c>
      <c r="B6" s="6" t="n">
        <v>15854</v>
      </c>
      <c r="C6" s="6" t="n">
        <v>3330</v>
      </c>
    </row>
    <row r="7" spans="1:3">
      <c r="A7" s="4" t="s">
        <v>971</v>
      </c>
      <c r="B7" s="6" t="n">
        <v>5177</v>
      </c>
      <c r="C7" s="6" t="n">
        <v>3851</v>
      </c>
    </row>
    <row r="8" spans="1:3">
      <c r="A8" s="4" t="s">
        <v>972</v>
      </c>
      <c r="B8" s="6" t="n">
        <v>1987</v>
      </c>
    </row>
    <row r="9" spans="1:3">
      <c r="A9" s="4" t="s">
        <v>973</v>
      </c>
      <c r="B9" s="6" t="n">
        <v>3393</v>
      </c>
      <c r="C9" s="6" t="n">
        <v>2037</v>
      </c>
    </row>
    <row r="10" spans="1:3">
      <c r="A10" s="4" t="s">
        <v>974</v>
      </c>
      <c r="B10" s="6" t="n">
        <v>791</v>
      </c>
      <c r="C10" s="6" t="n">
        <v>1082</v>
      </c>
    </row>
    <row r="11" spans="1:3">
      <c r="A11" s="4" t="s">
        <v>975</v>
      </c>
      <c r="C11" s="6" t="n">
        <v>17072</v>
      </c>
    </row>
    <row r="12" spans="1:3">
      <c r="A12" s="4" t="s">
        <v>976</v>
      </c>
      <c r="B12" s="6" t="n">
        <v>1450</v>
      </c>
    </row>
    <row r="13" spans="1:3">
      <c r="A13" s="4" t="s">
        <v>977</v>
      </c>
      <c r="B13" s="6" t="n">
        <v>5162</v>
      </c>
      <c r="C13" s="6" t="n">
        <v>2485</v>
      </c>
    </row>
    <row r="14" spans="1:3">
      <c r="A14" s="4" t="s">
        <v>978</v>
      </c>
      <c r="B14" s="7" t="n">
        <v>69695</v>
      </c>
      <c r="C14" s="7" t="n">
        <v>6529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9</v>
      </c>
      <c r="B1" s="2" t="s">
        <v>2</v>
      </c>
      <c r="C1" s="2" t="s">
        <v>25</v>
      </c>
    </row>
    <row r="2" spans="1:3">
      <c r="A2" s="3" t="s">
        <v>980</v>
      </c>
    </row>
    <row r="3" spans="1:3">
      <c r="A3" s="4" t="s">
        <v>981</v>
      </c>
      <c r="B3" s="7" t="n">
        <v>19235</v>
      </c>
      <c r="C3" s="7" t="n">
        <v>12328</v>
      </c>
    </row>
    <row r="4" spans="1:3">
      <c r="A4" s="4" t="s">
        <v>982</v>
      </c>
    </row>
    <row r="5" spans="1:3">
      <c r="A5" s="3" t="s">
        <v>980</v>
      </c>
    </row>
    <row r="6" spans="1:3">
      <c r="A6" s="4" t="s">
        <v>983</v>
      </c>
      <c r="B6" s="7" t="n">
        <v>19235</v>
      </c>
      <c r="C6" s="7" t="n">
        <v>1232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984</v>
      </c>
      <c r="B1" s="2" t="s">
        <v>1</v>
      </c>
    </row>
    <row r="2" spans="1:2">
      <c r="B2" s="2" t="s">
        <v>2</v>
      </c>
    </row>
    <row r="3" spans="1:2">
      <c r="A3" s="3" t="s">
        <v>980</v>
      </c>
    </row>
    <row r="4" spans="1:2">
      <c r="A4" s="4" t="s">
        <v>985</v>
      </c>
      <c r="B4" s="4" t="s">
        <v>986</v>
      </c>
    </row>
    <row r="5" spans="1:2">
      <c r="A5" s="4" t="s">
        <v>987</v>
      </c>
      <c r="B5" s="4" t="s">
        <v>98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9</v>
      </c>
      <c r="B1" s="2" t="s">
        <v>2</v>
      </c>
      <c r="C1" s="2" t="s">
        <v>25</v>
      </c>
    </row>
    <row r="2" spans="1:3">
      <c r="A2" s="3" t="s">
        <v>990</v>
      </c>
    </row>
    <row r="3" spans="1:3">
      <c r="A3" s="4" t="s">
        <v>991</v>
      </c>
      <c r="B3" s="7" t="n">
        <v>0</v>
      </c>
      <c r="C3" s="7" t="n">
        <v>0</v>
      </c>
    </row>
    <row r="4" spans="1:3">
      <c r="A4" s="4" t="s">
        <v>992</v>
      </c>
      <c r="B4" s="6" t="n">
        <v>19235000</v>
      </c>
      <c r="C4" s="7" t="n">
        <v>12328000</v>
      </c>
    </row>
    <row r="5" spans="1:3">
      <c r="A5" s="4" t="s">
        <v>993</v>
      </c>
      <c r="B5" s="6" t="n">
        <v>21022000</v>
      </c>
    </row>
    <row r="6" spans="1:3">
      <c r="A6" s="4" t="s">
        <v>994</v>
      </c>
      <c r="B6" s="6" t="n">
        <v>1266202000</v>
      </c>
    </row>
    <row r="7" spans="1:3">
      <c r="A7" s="4" t="s">
        <v>995</v>
      </c>
      <c r="B7" s="6" t="n">
        <v>0</v>
      </c>
    </row>
    <row r="8" spans="1:3">
      <c r="A8" s="4" t="s">
        <v>996</v>
      </c>
      <c r="B8" s="6" t="n">
        <v>1266202000</v>
      </c>
    </row>
    <row r="9" spans="1:3">
      <c r="A9" s="4" t="s">
        <v>997</v>
      </c>
      <c r="B9" s="6" t="n">
        <v>85944000</v>
      </c>
    </row>
    <row r="10" spans="1:3">
      <c r="A10" s="4" t="s">
        <v>998</v>
      </c>
      <c r="B10" s="6" t="n">
        <v>1819129000</v>
      </c>
    </row>
    <row r="11" spans="1:3">
      <c r="A11" s="4" t="s">
        <v>999</v>
      </c>
      <c r="B11" s="6" t="n">
        <v>115435000</v>
      </c>
    </row>
    <row r="12" spans="1:3">
      <c r="A12" s="4" t="s">
        <v>1000</v>
      </c>
      <c r="B12" s="6" t="n">
        <v>0</v>
      </c>
    </row>
    <row r="13" spans="1:3">
      <c r="A13" s="4" t="s">
        <v>1001</v>
      </c>
      <c r="B13" s="6" t="n">
        <v>115435000</v>
      </c>
    </row>
    <row r="14" spans="1:3">
      <c r="A14" s="4" t="s">
        <v>1002</v>
      </c>
      <c r="B14" s="6" t="n">
        <v>216000</v>
      </c>
    </row>
    <row r="15" spans="1:3">
      <c r="A15" s="4" t="s">
        <v>1003</v>
      </c>
      <c r="B15" s="6" t="n">
        <v>148594000</v>
      </c>
    </row>
    <row r="16" spans="1:3">
      <c r="A16" s="4" t="s">
        <v>1004</v>
      </c>
      <c r="B16" s="7" t="n">
        <v>200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21"/>
    <col customWidth="1" max="3" min="3" width="48"/>
    <col customWidth="1" max="4" min="4" width="27"/>
    <col customWidth="1" max="5" min="5" width="37"/>
    <col customWidth="1" max="6" min="6" width="37"/>
  </cols>
  <sheetData>
    <row r="1" spans="1:6">
      <c r="A1" s="1" t="s">
        <v>1005</v>
      </c>
      <c r="B1" s="2" t="s">
        <v>899</v>
      </c>
      <c r="C1" s="2" t="s">
        <v>1006</v>
      </c>
      <c r="D1" s="2" t="s">
        <v>1007</v>
      </c>
      <c r="E1" s="2" t="s">
        <v>1008</v>
      </c>
      <c r="F1" s="2" t="s">
        <v>1009</v>
      </c>
    </row>
    <row r="2" spans="1:6">
      <c r="A2" s="3" t="s">
        <v>1010</v>
      </c>
    </row>
    <row r="3" spans="1:6">
      <c r="A3" s="4" t="s">
        <v>1011</v>
      </c>
      <c r="C3" s="6" t="n">
        <v>22827277</v>
      </c>
      <c r="D3" s="6" t="n">
        <v>22775173</v>
      </c>
    </row>
    <row r="4" spans="1:6">
      <c r="A4" s="4" t="s">
        <v>1012</v>
      </c>
      <c r="C4" s="7" t="n">
        <v>62889000</v>
      </c>
    </row>
    <row r="5" spans="1:6">
      <c r="A5" s="4" t="s">
        <v>1013</v>
      </c>
      <c r="C5" s="6" t="n">
        <v>56617000</v>
      </c>
      <c r="D5" s="7" t="n">
        <v>56470000</v>
      </c>
    </row>
    <row r="6" spans="1:6">
      <c r="A6" s="4" t="s">
        <v>1014</v>
      </c>
    </row>
    <row r="7" spans="1:6">
      <c r="A7" s="3" t="s">
        <v>1010</v>
      </c>
    </row>
    <row r="8" spans="1:6">
      <c r="A8" s="4" t="s">
        <v>1013</v>
      </c>
      <c r="C8" s="6" t="n">
        <v>147000</v>
      </c>
    </row>
    <row r="9" spans="1:6">
      <c r="A9" s="4" t="s">
        <v>1015</v>
      </c>
    </row>
    <row r="10" spans="1:6">
      <c r="A10" s="3" t="s">
        <v>1010</v>
      </c>
    </row>
    <row r="11" spans="1:6">
      <c r="A11" s="4" t="s">
        <v>1013</v>
      </c>
      <c r="C11" s="7" t="n">
        <v>56617000</v>
      </c>
    </row>
    <row r="12" spans="1:6">
      <c r="A12" s="4" t="s">
        <v>903</v>
      </c>
    </row>
    <row r="13" spans="1:6">
      <c r="A13" s="3" t="s">
        <v>1010</v>
      </c>
    </row>
    <row r="14" spans="1:6">
      <c r="A14" s="4" t="s">
        <v>493</v>
      </c>
      <c r="C14" s="4" t="s">
        <v>1016</v>
      </c>
    </row>
    <row r="15" spans="1:6">
      <c r="A15" s="4" t="s">
        <v>1017</v>
      </c>
    </row>
    <row r="16" spans="1:6">
      <c r="A16" s="3" t="s">
        <v>1010</v>
      </c>
    </row>
    <row r="17" spans="1:6">
      <c r="A17" s="4" t="s">
        <v>1011</v>
      </c>
      <c r="F17" s="6" t="n">
        <v>619</v>
      </c>
    </row>
    <row r="18" spans="1:6">
      <c r="A18" s="4" t="s">
        <v>1018</v>
      </c>
      <c r="F18" s="7" t="n">
        <v>1000</v>
      </c>
    </row>
    <row r="19" spans="1:6">
      <c r="A19" s="4" t="s">
        <v>1019</v>
      </c>
      <c r="F19" s="7" t="n">
        <v>619000</v>
      </c>
    </row>
    <row r="20" spans="1:6">
      <c r="A20" s="4" t="s">
        <v>1020</v>
      </c>
      <c r="F20" s="7" t="n">
        <v>20619000</v>
      </c>
    </row>
    <row r="21" spans="1:6">
      <c r="A21" s="4" t="s">
        <v>1021</v>
      </c>
      <c r="F21" s="6" t="n">
        <v>20000</v>
      </c>
    </row>
    <row r="22" spans="1:6">
      <c r="A22" s="4" t="s">
        <v>1022</v>
      </c>
      <c r="F22" s="7" t="n">
        <v>20000000</v>
      </c>
    </row>
    <row r="23" spans="1:6">
      <c r="A23" s="4" t="s">
        <v>1023</v>
      </c>
      <c r="C23" s="4" t="s">
        <v>1024</v>
      </c>
    </row>
    <row r="24" spans="1:6">
      <c r="A24" s="4" t="s">
        <v>1025</v>
      </c>
      <c r="C24" s="4" t="s">
        <v>1026</v>
      </c>
    </row>
    <row r="25" spans="1:6">
      <c r="A25" s="4" t="s">
        <v>1027</v>
      </c>
      <c r="C25" s="4" t="s">
        <v>1028</v>
      </c>
    </row>
    <row r="26" spans="1:6">
      <c r="A26" s="4" t="s">
        <v>1029</v>
      </c>
      <c r="C26" s="9" t="n">
        <v>7.5</v>
      </c>
    </row>
    <row r="27" spans="1:6">
      <c r="A27" s="4" t="s">
        <v>1030</v>
      </c>
      <c r="C27" s="7" t="n">
        <v>150000</v>
      </c>
    </row>
    <row r="28" spans="1:6">
      <c r="A28" s="4" t="s">
        <v>1031</v>
      </c>
      <c r="C28" s="6" t="n">
        <v>19850000</v>
      </c>
    </row>
    <row r="29" spans="1:6">
      <c r="A29" s="4" t="s">
        <v>1012</v>
      </c>
      <c r="C29" s="6" t="n">
        <v>20619000</v>
      </c>
    </row>
    <row r="30" spans="1:6">
      <c r="A30" s="4" t="s">
        <v>1013</v>
      </c>
      <c r="C30" s="7" t="n">
        <v>20619000</v>
      </c>
      <c r="D30" s="6" t="n">
        <v>20619000</v>
      </c>
    </row>
    <row r="31" spans="1:6">
      <c r="A31" s="4" t="s">
        <v>1032</v>
      </c>
    </row>
    <row r="32" spans="1:6">
      <c r="A32" s="3" t="s">
        <v>1010</v>
      </c>
    </row>
    <row r="33" spans="1:6">
      <c r="A33" s="4" t="s">
        <v>1011</v>
      </c>
      <c r="E33" s="6" t="n">
        <v>619</v>
      </c>
    </row>
    <row r="34" spans="1:6">
      <c r="A34" s="4" t="s">
        <v>1018</v>
      </c>
      <c r="E34" s="7" t="n">
        <v>1000</v>
      </c>
    </row>
    <row r="35" spans="1:6">
      <c r="A35" s="4" t="s">
        <v>1019</v>
      </c>
      <c r="E35" s="7" t="n">
        <v>619000</v>
      </c>
    </row>
    <row r="36" spans="1:6">
      <c r="A36" s="4" t="s">
        <v>1020</v>
      </c>
      <c r="E36" s="7" t="n">
        <v>20619000</v>
      </c>
    </row>
    <row r="37" spans="1:6">
      <c r="A37" s="4" t="s">
        <v>1021</v>
      </c>
      <c r="E37" s="6" t="n">
        <v>20000</v>
      </c>
    </row>
    <row r="38" spans="1:6">
      <c r="A38" s="4" t="s">
        <v>1022</v>
      </c>
      <c r="E38" s="7" t="n">
        <v>20000000</v>
      </c>
    </row>
    <row r="39" spans="1:6">
      <c r="A39" s="4" t="s">
        <v>1023</v>
      </c>
      <c r="C39" s="4" t="s">
        <v>1033</v>
      </c>
    </row>
    <row r="40" spans="1:6">
      <c r="A40" s="4" t="s">
        <v>1025</v>
      </c>
      <c r="C40" s="4" t="s">
        <v>1034</v>
      </c>
    </row>
    <row r="41" spans="1:6">
      <c r="A41" s="4" t="s">
        <v>1027</v>
      </c>
      <c r="C41" s="4" t="s">
        <v>1035</v>
      </c>
    </row>
    <row r="42" spans="1:6">
      <c r="A42" s="4" t="s">
        <v>1029</v>
      </c>
      <c r="C42" s="9" t="n">
        <v>2.5</v>
      </c>
    </row>
    <row r="43" spans="1:6">
      <c r="A43" s="4" t="s">
        <v>1030</v>
      </c>
      <c r="C43" s="7" t="n">
        <v>50000</v>
      </c>
    </row>
    <row r="44" spans="1:6">
      <c r="A44" s="4" t="s">
        <v>1031</v>
      </c>
      <c r="C44" s="6" t="n">
        <v>19950000</v>
      </c>
    </row>
    <row r="45" spans="1:6">
      <c r="A45" s="4" t="s">
        <v>1012</v>
      </c>
      <c r="C45" s="6" t="n">
        <v>20619000</v>
      </c>
    </row>
    <row r="46" spans="1:6">
      <c r="A46" s="4" t="s">
        <v>1013</v>
      </c>
      <c r="C46" s="6" t="n">
        <v>20619000</v>
      </c>
      <c r="D46" s="6" t="n">
        <v>20619000</v>
      </c>
    </row>
    <row r="47" spans="1:6">
      <c r="A47" s="4" t="s">
        <v>1036</v>
      </c>
    </row>
    <row r="48" spans="1:6">
      <c r="A48" s="3" t="s">
        <v>1010</v>
      </c>
    </row>
    <row r="49" spans="1:6">
      <c r="A49" s="4" t="s">
        <v>1012</v>
      </c>
      <c r="B49" s="7" t="n">
        <v>6186000</v>
      </c>
      <c r="C49" s="6" t="n">
        <v>6186000</v>
      </c>
    </row>
    <row r="50" spans="1:6">
      <c r="A50" s="4" t="s">
        <v>1037</v>
      </c>
      <c r="B50" s="6" t="n">
        <v>186000</v>
      </c>
    </row>
    <row r="51" spans="1:6">
      <c r="A51" s="4" t="s">
        <v>1013</v>
      </c>
      <c r="B51" s="6" t="n">
        <v>5006000</v>
      </c>
      <c r="C51" s="6" t="n">
        <v>5085000</v>
      </c>
      <c r="D51" s="6" t="n">
        <v>5055000</v>
      </c>
    </row>
    <row r="52" spans="1:6">
      <c r="A52" s="4" t="s">
        <v>1038</v>
      </c>
    </row>
    <row r="53" spans="1:6">
      <c r="A53" s="3" t="s">
        <v>1010</v>
      </c>
    </row>
    <row r="54" spans="1:6">
      <c r="A54" s="4" t="s">
        <v>1012</v>
      </c>
      <c r="B54" s="6" t="n">
        <v>5155000</v>
      </c>
      <c r="C54" s="6" t="n">
        <v>5155000</v>
      </c>
    </row>
    <row r="55" spans="1:6">
      <c r="A55" s="4" t="s">
        <v>1037</v>
      </c>
      <c r="B55" s="6" t="n">
        <v>155000</v>
      </c>
    </row>
    <row r="56" spans="1:6">
      <c r="A56" s="4" t="s">
        <v>1013</v>
      </c>
      <c r="B56" s="6" t="n">
        <v>3918000</v>
      </c>
      <c r="C56" s="6" t="n">
        <v>3995000</v>
      </c>
      <c r="D56" s="6" t="n">
        <v>3966000</v>
      </c>
    </row>
    <row r="57" spans="1:6">
      <c r="A57" s="4" t="s">
        <v>1039</v>
      </c>
    </row>
    <row r="58" spans="1:6">
      <c r="A58" s="3" t="s">
        <v>1010</v>
      </c>
    </row>
    <row r="59" spans="1:6">
      <c r="A59" s="4" t="s">
        <v>1012</v>
      </c>
      <c r="B59" s="6" t="n">
        <v>10310000</v>
      </c>
      <c r="C59" s="6" t="n">
        <v>10310000</v>
      </c>
    </row>
    <row r="60" spans="1:6">
      <c r="A60" s="4" t="s">
        <v>1037</v>
      </c>
      <c r="B60" s="6" t="n">
        <v>310000</v>
      </c>
    </row>
    <row r="61" spans="1:6">
      <c r="A61" s="4" t="s">
        <v>1013</v>
      </c>
      <c r="B61" s="7" t="n">
        <v>6063000</v>
      </c>
      <c r="C61" s="7" t="n">
        <v>6299000</v>
      </c>
      <c r="D61" s="7" t="n">
        <v>6211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0</v>
      </c>
      <c r="B1" s="2" t="s">
        <v>1</v>
      </c>
    </row>
    <row r="2" spans="1:4">
      <c r="B2" s="2" t="s">
        <v>2</v>
      </c>
      <c r="C2" s="2" t="s">
        <v>25</v>
      </c>
      <c r="D2" s="2" t="s">
        <v>1041</v>
      </c>
    </row>
    <row r="3" spans="1:4">
      <c r="A3" s="3" t="s">
        <v>1042</v>
      </c>
    </row>
    <row r="4" spans="1:4">
      <c r="A4" s="4" t="s">
        <v>1012</v>
      </c>
      <c r="B4" s="7" t="n">
        <v>62889000</v>
      </c>
    </row>
    <row r="5" spans="1:4">
      <c r="A5" s="4" t="s">
        <v>1043</v>
      </c>
      <c r="B5" s="7" t="n">
        <v>56617000</v>
      </c>
      <c r="C5" s="7" t="n">
        <v>56470000</v>
      </c>
    </row>
    <row r="6" spans="1:4">
      <c r="A6" s="4" t="s">
        <v>1017</v>
      </c>
    </row>
    <row r="7" spans="1:4">
      <c r="A7" s="3" t="s">
        <v>1042</v>
      </c>
    </row>
    <row r="8" spans="1:4">
      <c r="A8" s="4" t="s">
        <v>1044</v>
      </c>
      <c r="B8" s="4" t="s">
        <v>1024</v>
      </c>
    </row>
    <row r="9" spans="1:4">
      <c r="A9" s="4" t="s">
        <v>1012</v>
      </c>
      <c r="B9" s="7" t="n">
        <v>20619000</v>
      </c>
    </row>
    <row r="10" spans="1:4">
      <c r="A10" s="4" t="s">
        <v>1045</v>
      </c>
      <c r="B10" s="4" t="s">
        <v>1028</v>
      </c>
    </row>
    <row r="11" spans="1:4">
      <c r="A11" s="4" t="s">
        <v>1046</v>
      </c>
      <c r="B11" s="4" t="s">
        <v>1047</v>
      </c>
    </row>
    <row r="12" spans="1:4">
      <c r="A12" s="4" t="s">
        <v>1043</v>
      </c>
      <c r="B12" s="7" t="n">
        <v>20619000</v>
      </c>
      <c r="C12" s="6" t="n">
        <v>20619000</v>
      </c>
    </row>
    <row r="13" spans="1:4">
      <c r="A13" s="4" t="s">
        <v>1032</v>
      </c>
    </row>
    <row r="14" spans="1:4">
      <c r="A14" s="3" t="s">
        <v>1042</v>
      </c>
    </row>
    <row r="15" spans="1:4">
      <c r="A15" s="4" t="s">
        <v>1044</v>
      </c>
      <c r="B15" s="4" t="s">
        <v>1033</v>
      </c>
    </row>
    <row r="16" spans="1:4">
      <c r="A16" s="4" t="s">
        <v>1012</v>
      </c>
      <c r="B16" s="7" t="n">
        <v>20619000</v>
      </c>
    </row>
    <row r="17" spans="1:4">
      <c r="A17" s="4" t="s">
        <v>1045</v>
      </c>
      <c r="B17" s="4" t="s">
        <v>1035</v>
      </c>
    </row>
    <row r="18" spans="1:4">
      <c r="A18" s="4" t="s">
        <v>1046</v>
      </c>
      <c r="B18" s="4" t="s">
        <v>1048</v>
      </c>
    </row>
    <row r="19" spans="1:4">
      <c r="A19" s="4" t="s">
        <v>1043</v>
      </c>
      <c r="B19" s="7" t="n">
        <v>20619000</v>
      </c>
      <c r="C19" s="6" t="n">
        <v>20619000</v>
      </c>
    </row>
    <row r="20" spans="1:4">
      <c r="A20" s="4" t="s">
        <v>1036</v>
      </c>
    </row>
    <row r="21" spans="1:4">
      <c r="A21" s="3" t="s">
        <v>1042</v>
      </c>
    </row>
    <row r="22" spans="1:4">
      <c r="A22" s="4" t="s">
        <v>1044</v>
      </c>
      <c r="B22" s="4" t="s">
        <v>1049</v>
      </c>
    </row>
    <row r="23" spans="1:4">
      <c r="A23" s="4" t="s">
        <v>1012</v>
      </c>
      <c r="B23" s="7" t="n">
        <v>6186000</v>
      </c>
      <c r="D23" s="7" t="n">
        <v>6186000</v>
      </c>
    </row>
    <row r="24" spans="1:4">
      <c r="A24" s="4" t="s">
        <v>1046</v>
      </c>
      <c r="B24" s="4" t="s">
        <v>1050</v>
      </c>
    </row>
    <row r="25" spans="1:4">
      <c r="A25" s="4" t="s">
        <v>1043</v>
      </c>
      <c r="B25" s="7" t="n">
        <v>5085000</v>
      </c>
      <c r="C25" s="6" t="n">
        <v>5055000</v>
      </c>
      <c r="D25" s="6" t="n">
        <v>5006000</v>
      </c>
    </row>
    <row r="26" spans="1:4">
      <c r="A26" s="4" t="s">
        <v>1038</v>
      </c>
    </row>
    <row r="27" spans="1:4">
      <c r="A27" s="3" t="s">
        <v>1042</v>
      </c>
    </row>
    <row r="28" spans="1:4">
      <c r="A28" s="4" t="s">
        <v>1044</v>
      </c>
      <c r="B28" s="4" t="s">
        <v>1051</v>
      </c>
    </row>
    <row r="29" spans="1:4">
      <c r="A29" s="4" t="s">
        <v>1012</v>
      </c>
      <c r="B29" s="7" t="n">
        <v>5155000</v>
      </c>
      <c r="D29" s="6" t="n">
        <v>5155000</v>
      </c>
    </row>
    <row r="30" spans="1:4">
      <c r="A30" s="4" t="s">
        <v>1046</v>
      </c>
      <c r="B30" s="4" t="s">
        <v>1052</v>
      </c>
    </row>
    <row r="31" spans="1:4">
      <c r="A31" s="4" t="s">
        <v>1043</v>
      </c>
      <c r="B31" s="7" t="n">
        <v>3995000</v>
      </c>
      <c r="C31" s="6" t="n">
        <v>3966000</v>
      </c>
      <c r="D31" s="6" t="n">
        <v>3918000</v>
      </c>
    </row>
    <row r="32" spans="1:4">
      <c r="A32" s="4" t="s">
        <v>1039</v>
      </c>
    </row>
    <row r="33" spans="1:4">
      <c r="A33" s="3" t="s">
        <v>1042</v>
      </c>
    </row>
    <row r="34" spans="1:4">
      <c r="A34" s="4" t="s">
        <v>1044</v>
      </c>
      <c r="B34" s="4" t="s">
        <v>1053</v>
      </c>
    </row>
    <row r="35" spans="1:4">
      <c r="A35" s="4" t="s">
        <v>1012</v>
      </c>
      <c r="B35" s="7" t="n">
        <v>10310000</v>
      </c>
      <c r="D35" s="6" t="n">
        <v>10310000</v>
      </c>
    </row>
    <row r="36" spans="1:4">
      <c r="A36" s="4" t="s">
        <v>1046</v>
      </c>
      <c r="B36" s="4" t="s">
        <v>1054</v>
      </c>
    </row>
    <row r="37" spans="1:4">
      <c r="A37" s="4" t="s">
        <v>1043</v>
      </c>
      <c r="B37" s="7" t="n">
        <v>6299000</v>
      </c>
      <c r="C37" s="7" t="n">
        <v>6211000</v>
      </c>
      <c r="D37" s="7" t="n">
        <v>6063000</v>
      </c>
    </row>
    <row r="38" spans="1:4">
      <c r="A38" s="4" t="s">
        <v>1055</v>
      </c>
    </row>
    <row r="39" spans="1:4">
      <c r="A39" s="3" t="s">
        <v>1042</v>
      </c>
    </row>
    <row r="40" spans="1:4">
      <c r="A40" s="4" t="s">
        <v>1045</v>
      </c>
      <c r="B40" s="4" t="s">
        <v>1028</v>
      </c>
    </row>
    <row r="41" spans="1:4">
      <c r="A41" s="4" t="s">
        <v>1056</v>
      </c>
    </row>
    <row r="42" spans="1:4">
      <c r="A42" s="3" t="s">
        <v>1042</v>
      </c>
    </row>
    <row r="43" spans="1:4">
      <c r="A43" s="4" t="s">
        <v>1045</v>
      </c>
      <c r="B43" s="4" t="s">
        <v>1035</v>
      </c>
    </row>
    <row r="44" spans="1:4">
      <c r="A44" s="4" t="s">
        <v>1057</v>
      </c>
    </row>
    <row r="45" spans="1:4">
      <c r="A45" s="3" t="s">
        <v>1042</v>
      </c>
    </row>
    <row r="46" spans="1:4">
      <c r="A46" s="4" t="s">
        <v>1045</v>
      </c>
      <c r="B46" s="4" t="s">
        <v>1058</v>
      </c>
    </row>
    <row r="47" spans="1:4">
      <c r="A47" s="4" t="s">
        <v>1059</v>
      </c>
    </row>
    <row r="48" spans="1:4">
      <c r="A48" s="3" t="s">
        <v>1042</v>
      </c>
    </row>
    <row r="49" spans="1:4">
      <c r="A49" s="4" t="s">
        <v>1045</v>
      </c>
      <c r="B49" s="4" t="s">
        <v>1060</v>
      </c>
    </row>
    <row r="50" spans="1:4">
      <c r="A50" s="4" t="s">
        <v>1061</v>
      </c>
    </row>
    <row r="51" spans="1:4">
      <c r="A51" s="3" t="s">
        <v>1042</v>
      </c>
    </row>
    <row r="52" spans="1:4">
      <c r="A52" s="4" t="s">
        <v>1045</v>
      </c>
      <c r="B52" s="4" t="s">
        <v>106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8"/>
    <col customWidth="1" max="2" min="2" width="37"/>
    <col customWidth="1" max="3" min="3" width="21"/>
    <col customWidth="1" max="4" min="4" width="80"/>
    <col customWidth="1" max="5" min="5" width="21"/>
    <col customWidth="1" max="6" min="6" width="27"/>
    <col customWidth="1" max="7" min="7" width="20"/>
  </cols>
  <sheetData>
    <row r="1" spans="1:7">
      <c r="A1" s="1" t="s">
        <v>1063</v>
      </c>
      <c r="B1" s="2" t="s">
        <v>73</v>
      </c>
      <c r="D1" s="2" t="s">
        <v>1</v>
      </c>
    </row>
    <row r="2" spans="1:7">
      <c r="B2" s="2" t="s">
        <v>1064</v>
      </c>
      <c r="C2" s="2" t="s">
        <v>455</v>
      </c>
      <c r="D2" s="2" t="s">
        <v>1065</v>
      </c>
      <c r="E2" s="2" t="s">
        <v>455</v>
      </c>
      <c r="F2" s="2" t="s">
        <v>1007</v>
      </c>
      <c r="G2" s="2" t="s">
        <v>1066</v>
      </c>
    </row>
    <row r="3" spans="1:7">
      <c r="A3" s="3" t="s">
        <v>1067</v>
      </c>
    </row>
    <row r="4" spans="1:7">
      <c r="A4" s="4" t="s">
        <v>1068</v>
      </c>
      <c r="B4" s="7" t="n">
        <v>78813000</v>
      </c>
      <c r="D4" s="7" t="n">
        <v>78813000</v>
      </c>
      <c r="F4" s="7" t="n">
        <v>70660000</v>
      </c>
    </row>
    <row r="5" spans="1:7">
      <c r="A5" s="4" t="s">
        <v>1069</v>
      </c>
      <c r="D5" s="6" t="n">
        <v>42</v>
      </c>
    </row>
    <row r="6" spans="1:7">
      <c r="A6" s="4" t="s">
        <v>1070</v>
      </c>
      <c r="B6" s="6" t="n">
        <v>1034000</v>
      </c>
      <c r="C6" s="7" t="n">
        <v>1049000</v>
      </c>
      <c r="D6" s="7" t="n">
        <v>3024000</v>
      </c>
      <c r="E6" s="7" t="n">
        <v>2992000</v>
      </c>
    </row>
    <row r="7" spans="1:7">
      <c r="A7" s="4" t="s">
        <v>1071</v>
      </c>
      <c r="B7" s="6" t="n">
        <v>58000</v>
      </c>
      <c r="C7" s="7" t="n">
        <v>57000</v>
      </c>
      <c r="D7" s="7" t="n">
        <v>177000</v>
      </c>
      <c r="E7" s="7" t="n">
        <v>161000</v>
      </c>
    </row>
    <row r="8" spans="1:7">
      <c r="A8" s="4" t="s">
        <v>1072</v>
      </c>
      <c r="D8" s="4" t="s">
        <v>1073</v>
      </c>
    </row>
    <row r="9" spans="1:7">
      <c r="A9" s="4" t="s">
        <v>1074</v>
      </c>
      <c r="D9" s="4" t="s">
        <v>1075</v>
      </c>
    </row>
    <row r="10" spans="1:7">
      <c r="A10" s="4" t="s">
        <v>1076</v>
      </c>
      <c r="D10" s="4" t="s">
        <v>1077</v>
      </c>
    </row>
    <row r="11" spans="1:7">
      <c r="A11" s="4" t="s">
        <v>1078</v>
      </c>
      <c r="B11" s="7" t="n">
        <v>1450000</v>
      </c>
    </row>
    <row r="12" spans="1:7">
      <c r="A12" s="4" t="s">
        <v>1079</v>
      </c>
      <c r="B12" s="6" t="n">
        <v>22827277</v>
      </c>
      <c r="D12" s="6" t="n">
        <v>22827277</v>
      </c>
      <c r="F12" s="6" t="n">
        <v>22775173</v>
      </c>
      <c r="G12" s="6" t="n">
        <v>15814662</v>
      </c>
    </row>
    <row r="13" spans="1:7">
      <c r="A13" s="4" t="s">
        <v>1080</v>
      </c>
      <c r="B13" s="10" t="n">
        <v>1.648265</v>
      </c>
      <c r="D13" s="10" t="n">
        <v>1.648265</v>
      </c>
    </row>
    <row r="14" spans="1:7">
      <c r="A14" s="4" t="s">
        <v>751</v>
      </c>
    </row>
    <row r="15" spans="1:7">
      <c r="A15" s="3" t="s">
        <v>1067</v>
      </c>
    </row>
    <row r="16" spans="1:7">
      <c r="A16" s="4" t="s">
        <v>1081</v>
      </c>
      <c r="B16" s="7" t="n">
        <v>1900000</v>
      </c>
    </row>
    <row r="17" spans="1:7">
      <c r="A17" s="4" t="s">
        <v>1082</v>
      </c>
    </row>
    <row r="18" spans="1:7">
      <c r="A18" s="3" t="s">
        <v>1067</v>
      </c>
    </row>
    <row r="19" spans="1:7">
      <c r="A19" s="4" t="s">
        <v>1079</v>
      </c>
      <c r="B19" s="6" t="n">
        <v>13396</v>
      </c>
      <c r="D19" s="6" t="n">
        <v>13396</v>
      </c>
    </row>
    <row r="20" spans="1:7">
      <c r="A20" s="4" t="s">
        <v>1083</v>
      </c>
    </row>
    <row r="21" spans="1:7">
      <c r="A21" s="3" t="s">
        <v>1067</v>
      </c>
    </row>
    <row r="22" spans="1:7">
      <c r="A22" s="4" t="s">
        <v>1084</v>
      </c>
      <c r="B22" s="8" t="n">
        <v>82.7</v>
      </c>
      <c r="D22" s="8" t="n">
        <v>82.7</v>
      </c>
    </row>
    <row r="23" spans="1:7">
      <c r="A23" s="4" t="s">
        <v>1085</v>
      </c>
      <c r="B23" s="7" t="n">
        <v>1826000</v>
      </c>
      <c r="D23" s="7" t="n">
        <v>182600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86</v>
      </c>
      <c r="B1" s="2" t="s">
        <v>457</v>
      </c>
    </row>
    <row r="2" spans="1:2">
      <c r="A2" s="3" t="s">
        <v>1087</v>
      </c>
    </row>
    <row r="3" spans="1:2">
      <c r="A3" s="6" t="n">
        <v>2016</v>
      </c>
      <c r="B3" s="7" t="n">
        <v>3067</v>
      </c>
    </row>
    <row r="4" spans="1:2">
      <c r="A4" s="6" t="n">
        <v>2017</v>
      </c>
      <c r="B4" s="6" t="n">
        <v>2400</v>
      </c>
    </row>
    <row r="5" spans="1:2">
      <c r="A5" s="6" t="n">
        <v>2018</v>
      </c>
      <c r="B5" s="6" t="n">
        <v>1755</v>
      </c>
    </row>
    <row r="6" spans="1:2">
      <c r="A6" s="6" t="n">
        <v>2019</v>
      </c>
      <c r="B6" s="6" t="n">
        <v>1211</v>
      </c>
    </row>
    <row r="7" spans="1:2">
      <c r="A7" s="6" t="n">
        <v>2020</v>
      </c>
      <c r="B7" s="6" t="n">
        <v>2382</v>
      </c>
    </row>
    <row r="8" spans="1:2">
      <c r="A8" s="4" t="s">
        <v>907</v>
      </c>
      <c r="B8" s="6" t="n">
        <v>659</v>
      </c>
    </row>
    <row r="9" spans="1:2">
      <c r="A9" s="4" t="s">
        <v>1088</v>
      </c>
      <c r="B9" s="7" t="n">
        <v>1147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9</v>
      </c>
      <c r="B1" s="2" t="s">
        <v>2</v>
      </c>
      <c r="C1" s="2" t="s">
        <v>25</v>
      </c>
    </row>
    <row r="2" spans="1:3">
      <c r="A2" s="3" t="s">
        <v>1090</v>
      </c>
    </row>
    <row r="3" spans="1:3">
      <c r="A3" s="4" t="s">
        <v>1091</v>
      </c>
      <c r="B3" s="4" t="s">
        <v>58</v>
      </c>
      <c r="C3" s="4" t="s">
        <v>58</v>
      </c>
    </row>
    <row r="4" spans="1:3">
      <c r="A4" s="4" t="s">
        <v>1092</v>
      </c>
    </row>
    <row r="5" spans="1:3">
      <c r="A5" s="3" t="s">
        <v>1090</v>
      </c>
    </row>
    <row r="6" spans="1:3">
      <c r="A6" s="4" t="s">
        <v>1091</v>
      </c>
      <c r="B6" s="6" t="n">
        <v>107130</v>
      </c>
      <c r="C6" s="6" t="n">
        <v>71846</v>
      </c>
    </row>
    <row r="7" spans="1:3">
      <c r="A7" s="4" t="s">
        <v>1093</v>
      </c>
    </row>
    <row r="8" spans="1:3">
      <c r="A8" s="3" t="s">
        <v>1090</v>
      </c>
    </row>
    <row r="9" spans="1:3">
      <c r="A9" s="4" t="s">
        <v>1091</v>
      </c>
      <c r="B9" s="6" t="n">
        <v>70428</v>
      </c>
      <c r="C9" s="6" t="n">
        <v>42793</v>
      </c>
    </row>
    <row r="10" spans="1:3">
      <c r="A10" s="4" t="s">
        <v>1094</v>
      </c>
    </row>
    <row r="11" spans="1:3">
      <c r="A11" s="3" t="s">
        <v>1090</v>
      </c>
    </row>
    <row r="12" spans="1:3">
      <c r="A12" s="4" t="s">
        <v>1091</v>
      </c>
      <c r="B12" s="6" t="n">
        <v>10349</v>
      </c>
      <c r="C12" s="6" t="n">
        <v>8330</v>
      </c>
    </row>
    <row r="13" spans="1:3">
      <c r="A13" s="4" t="s">
        <v>597</v>
      </c>
    </row>
    <row r="14" spans="1:3">
      <c r="A14" s="3" t="s">
        <v>1090</v>
      </c>
    </row>
    <row r="15" spans="1:3">
      <c r="A15" s="4" t="s">
        <v>1091</v>
      </c>
      <c r="B15" s="6" t="n">
        <v>224875</v>
      </c>
      <c r="C15" s="6" t="n">
        <v>196399</v>
      </c>
    </row>
    <row r="16" spans="1:3">
      <c r="A16" s="4" t="s">
        <v>650</v>
      </c>
    </row>
    <row r="17" spans="1:3">
      <c r="A17" s="3" t="s">
        <v>1090</v>
      </c>
    </row>
    <row r="18" spans="1:3">
      <c r="A18" s="4" t="s">
        <v>1091</v>
      </c>
      <c r="B18" s="6" t="n">
        <v>402851</v>
      </c>
      <c r="C18" s="6" t="n">
        <v>394278</v>
      </c>
    </row>
    <row r="19" spans="1:3">
      <c r="A19" s="4" t="s">
        <v>1095</v>
      </c>
    </row>
    <row r="20" spans="1:3">
      <c r="A20" s="3" t="s">
        <v>1090</v>
      </c>
    </row>
    <row r="21" spans="1:3">
      <c r="A21" s="4" t="s">
        <v>1091</v>
      </c>
      <c r="B21" s="7" t="n">
        <v>98400</v>
      </c>
      <c r="C21" s="7" t="n">
        <v>9447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s>
  <sheetData>
    <row r="1" spans="1:6">
      <c r="A1" s="1" t="s">
        <v>1096</v>
      </c>
      <c r="B1" s="2" t="s">
        <v>1</v>
      </c>
    </row>
    <row r="2" spans="1:6">
      <c r="B2" s="2" t="s">
        <v>2</v>
      </c>
      <c r="C2" s="2" t="s">
        <v>74</v>
      </c>
      <c r="D2" s="2" t="s">
        <v>25</v>
      </c>
      <c r="E2" s="2" t="s">
        <v>578</v>
      </c>
      <c r="F2" s="2" t="s">
        <v>66</v>
      </c>
    </row>
    <row r="3" spans="1:6">
      <c r="A3" s="3" t="s">
        <v>1010</v>
      </c>
    </row>
    <row r="4" spans="1:6">
      <c r="A4" s="4" t="s">
        <v>134</v>
      </c>
      <c r="F4" s="6" t="n">
        <v>500000</v>
      </c>
    </row>
    <row r="5" spans="1:6">
      <c r="A5" s="4" t="s">
        <v>1097</v>
      </c>
      <c r="F5" s="4" t="s">
        <v>1098</v>
      </c>
    </row>
    <row r="6" spans="1:6">
      <c r="A6" s="4" t="s">
        <v>71</v>
      </c>
      <c r="B6" s="6" t="n">
        <v>22827277</v>
      </c>
      <c r="D6" s="6" t="n">
        <v>22775173</v>
      </c>
      <c r="F6" s="6" t="n">
        <v>15814662</v>
      </c>
    </row>
    <row r="7" spans="1:6">
      <c r="A7" s="4" t="s">
        <v>1099</v>
      </c>
      <c r="B7" s="6" t="n">
        <v>166600</v>
      </c>
    </row>
    <row r="8" spans="1:6">
      <c r="A8" s="4" t="s">
        <v>1100</v>
      </c>
      <c r="B8" s="7" t="n">
        <v>2774000</v>
      </c>
      <c r="C8" s="7" t="n">
        <v>667000</v>
      </c>
    </row>
    <row r="9" spans="1:6">
      <c r="A9" s="4" t="s">
        <v>751</v>
      </c>
    </row>
    <row r="10" spans="1:6">
      <c r="A10" s="3" t="s">
        <v>1010</v>
      </c>
    </row>
    <row r="11" spans="1:6">
      <c r="A11" s="4" t="s">
        <v>1101</v>
      </c>
      <c r="D11" s="7" t="n">
        <v>73297000</v>
      </c>
    </row>
    <row r="12" spans="1:6">
      <c r="A12" s="4" t="s">
        <v>118</v>
      </c>
    </row>
    <row r="13" spans="1:6">
      <c r="A13" s="3" t="s">
        <v>1010</v>
      </c>
    </row>
    <row r="14" spans="1:6">
      <c r="A14" s="4" t="s">
        <v>71</v>
      </c>
      <c r="B14" s="6" t="n">
        <v>22827277</v>
      </c>
      <c r="C14" s="6" t="n">
        <v>22764295</v>
      </c>
      <c r="D14" s="6" t="n">
        <v>22775173</v>
      </c>
      <c r="E14" s="6" t="n">
        <v>22714964</v>
      </c>
    </row>
    <row r="15" spans="1:6">
      <c r="A15" s="4" t="s">
        <v>1102</v>
      </c>
      <c r="B15" s="6" t="n">
        <v>101125</v>
      </c>
      <c r="C15" s="6" t="n">
        <v>30321</v>
      </c>
    </row>
    <row r="16" spans="1:6">
      <c r="A16" s="4" t="s">
        <v>1100</v>
      </c>
      <c r="B16" s="7" t="n">
        <v>2774000</v>
      </c>
    </row>
    <row r="17" spans="1:6">
      <c r="A17" s="4" t="s">
        <v>468</v>
      </c>
    </row>
    <row r="18" spans="1:6">
      <c r="A18" s="3" t="s">
        <v>1010</v>
      </c>
    </row>
    <row r="19" spans="1:6">
      <c r="A19" s="4" t="s">
        <v>1103</v>
      </c>
      <c r="B19" s="7" t="n">
        <v>11434000</v>
      </c>
      <c r="C19" s="7" t="n">
        <v>8968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1104</v>
      </c>
      <c r="B1" s="2" t="s">
        <v>1</v>
      </c>
    </row>
    <row r="2" spans="1:3">
      <c r="B2" s="2" t="s">
        <v>2</v>
      </c>
      <c r="C2" s="2" t="s">
        <v>25</v>
      </c>
    </row>
    <row r="3" spans="1:3">
      <c r="A3" s="3" t="s">
        <v>1105</v>
      </c>
    </row>
    <row r="4" spans="1:3">
      <c r="A4" s="4" t="s">
        <v>1106</v>
      </c>
      <c r="B4" s="6" t="n">
        <v>809650</v>
      </c>
      <c r="C4" s="6" t="n">
        <v>948350</v>
      </c>
    </row>
    <row r="5" spans="1:3">
      <c r="A5" s="4" t="s">
        <v>1107</v>
      </c>
      <c r="B5" s="6" t="n">
        <v>115300</v>
      </c>
    </row>
    <row r="6" spans="1:3">
      <c r="A6" s="4" t="s">
        <v>1108</v>
      </c>
      <c r="B6" s="4" t="s">
        <v>1109</v>
      </c>
    </row>
    <row r="7" spans="1:3">
      <c r="A7" s="4" t="s">
        <v>1110</v>
      </c>
      <c r="B7" s="7" t="n">
        <v>531000</v>
      </c>
    </row>
    <row r="8" spans="1:3">
      <c r="A8" s="4" t="s">
        <v>1111</v>
      </c>
    </row>
    <row r="9" spans="1:3">
      <c r="A9" s="3" t="s">
        <v>1105</v>
      </c>
    </row>
    <row r="10" spans="1:3">
      <c r="A10" s="4" t="s">
        <v>1112</v>
      </c>
      <c r="B10" s="6" t="n">
        <v>63289</v>
      </c>
      <c r="C10" s="6" t="n">
        <v>46286</v>
      </c>
    </row>
    <row r="11" spans="1:3">
      <c r="A11" s="4" t="s">
        <v>1108</v>
      </c>
      <c r="B11" s="4" t="s">
        <v>1113</v>
      </c>
    </row>
    <row r="12" spans="1:3">
      <c r="A12" s="4" t="s">
        <v>1114</v>
      </c>
      <c r="B12" s="7" t="n">
        <v>1155000</v>
      </c>
    </row>
    <row r="13" spans="1:3">
      <c r="A13" s="4" t="s">
        <v>1115</v>
      </c>
      <c r="B13" s="6" t="n">
        <v>20529</v>
      </c>
    </row>
    <row r="14" spans="1:3">
      <c r="A14" s="4" t="s">
        <v>1116</v>
      </c>
    </row>
    <row r="15" spans="1:3">
      <c r="A15" s="3" t="s">
        <v>1105</v>
      </c>
    </row>
    <row r="16" spans="1:3">
      <c r="A16" s="4" t="s">
        <v>1112</v>
      </c>
      <c r="B16" s="6" t="n">
        <v>50850</v>
      </c>
      <c r="C16" s="6" t="n">
        <v>32097</v>
      </c>
    </row>
    <row r="17" spans="1:3">
      <c r="A17" s="4" t="s">
        <v>1108</v>
      </c>
      <c r="B17" s="4" t="s">
        <v>1117</v>
      </c>
    </row>
    <row r="18" spans="1:3">
      <c r="A18" s="4" t="s">
        <v>1114</v>
      </c>
      <c r="B18" s="7" t="n">
        <v>635000</v>
      </c>
    </row>
    <row r="19" spans="1:3">
      <c r="A19" s="4" t="s">
        <v>748</v>
      </c>
    </row>
    <row r="20" spans="1:3">
      <c r="A20" s="3" t="s">
        <v>1105</v>
      </c>
    </row>
    <row r="21" spans="1:3">
      <c r="A21" s="4" t="s">
        <v>1118</v>
      </c>
      <c r="B21" s="6" t="n">
        <v>650000</v>
      </c>
    </row>
    <row r="22" spans="1:3">
      <c r="A22" s="4" t="s">
        <v>1119</v>
      </c>
    </row>
    <row r="23" spans="1:3">
      <c r="A23" s="3" t="s">
        <v>1105</v>
      </c>
    </row>
    <row r="24" spans="1:3">
      <c r="A24" s="4" t="s">
        <v>1115</v>
      </c>
      <c r="B24" s="6" t="n">
        <v>0</v>
      </c>
    </row>
    <row r="25" spans="1:3">
      <c r="A25" s="4" t="s">
        <v>751</v>
      </c>
    </row>
    <row r="26" spans="1:3">
      <c r="A26" s="3" t="s">
        <v>1105</v>
      </c>
    </row>
    <row r="27" spans="1:3">
      <c r="A27" s="4" t="s">
        <v>1118</v>
      </c>
      <c r="B27" s="6" t="n">
        <v>1650000</v>
      </c>
    </row>
    <row r="28" spans="1:3">
      <c r="A28" s="4" t="s">
        <v>1120</v>
      </c>
    </row>
    <row r="29" spans="1:3">
      <c r="A29" s="3" t="s">
        <v>1105</v>
      </c>
    </row>
    <row r="30" spans="1:3">
      <c r="A30" s="4" t="s">
        <v>1115</v>
      </c>
      <c r="B30" s="6" t="n">
        <v>76275</v>
      </c>
    </row>
    <row r="31" spans="1:3">
      <c r="A31" s="4" t="s">
        <v>1121</v>
      </c>
    </row>
    <row r="32" spans="1:3">
      <c r="A32" s="3" t="s">
        <v>1105</v>
      </c>
    </row>
    <row r="33" spans="1:3">
      <c r="A33" s="4" t="s">
        <v>1122</v>
      </c>
      <c r="B33" s="6" t="n">
        <v>1</v>
      </c>
    </row>
    <row r="34" spans="1:3">
      <c r="A34" s="4" t="s">
        <v>1123</v>
      </c>
      <c r="B34" s="6" t="n">
        <v>2</v>
      </c>
    </row>
    <row r="35" spans="1:3">
      <c r="A35" s="4" t="s">
        <v>1106</v>
      </c>
      <c r="B35" s="6" t="n">
        <v>639900</v>
      </c>
    </row>
    <row r="36" spans="1:3">
      <c r="A36" s="4" t="s">
        <v>1124</v>
      </c>
      <c r="B36" s="6" t="n">
        <v>627536</v>
      </c>
    </row>
    <row r="37" spans="1:3">
      <c r="A37" s="4" t="s">
        <v>1125</v>
      </c>
    </row>
    <row r="38" spans="1:3">
      <c r="A38" s="3" t="s">
        <v>1105</v>
      </c>
    </row>
    <row r="39" spans="1:3">
      <c r="A39" s="4" t="s">
        <v>1112</v>
      </c>
      <c r="B39" s="6" t="n">
        <v>114139</v>
      </c>
    </row>
    <row r="40" spans="1:3">
      <c r="A40" s="4" t="s">
        <v>1126</v>
      </c>
    </row>
    <row r="41" spans="1:3">
      <c r="A41" s="3" t="s">
        <v>1105</v>
      </c>
    </row>
    <row r="42" spans="1:3">
      <c r="A42" s="4" t="s">
        <v>1106</v>
      </c>
      <c r="B42" s="6" t="n">
        <v>169750</v>
      </c>
    </row>
    <row r="43" spans="1:3">
      <c r="A43" s="4" t="s">
        <v>1124</v>
      </c>
      <c r="B43" s="6" t="n">
        <v>0</v>
      </c>
    </row>
    <row r="44" spans="1:3">
      <c r="A44" s="4" t="s">
        <v>1127</v>
      </c>
      <c r="B44" s="4" t="s">
        <v>48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1128</v>
      </c>
      <c r="B1" s="2" t="s">
        <v>1</v>
      </c>
    </row>
    <row r="2" spans="1:2">
      <c r="B2" s="2" t="s">
        <v>1129</v>
      </c>
    </row>
    <row r="3" spans="1:2">
      <c r="A3" s="3" t="s">
        <v>1105</v>
      </c>
    </row>
    <row r="4" spans="1:2">
      <c r="A4" s="4" t="s">
        <v>1130</v>
      </c>
      <c r="B4" s="6" t="n">
        <v>948350</v>
      </c>
    </row>
    <row r="5" spans="1:2">
      <c r="A5" s="4" t="s">
        <v>1131</v>
      </c>
      <c r="B5" s="6" t="n">
        <v>0</v>
      </c>
    </row>
    <row r="6" spans="1:2">
      <c r="A6" s="4" t="s">
        <v>1132</v>
      </c>
      <c r="B6" s="6" t="n">
        <v>132700</v>
      </c>
    </row>
    <row r="7" spans="1:2">
      <c r="A7" s="4" t="s">
        <v>1133</v>
      </c>
      <c r="B7" s="6" t="n">
        <v>-6000</v>
      </c>
    </row>
    <row r="8" spans="1:2">
      <c r="A8" s="4" t="s">
        <v>1134</v>
      </c>
      <c r="B8" s="6" t="n">
        <v>809650</v>
      </c>
    </row>
    <row r="9" spans="1:2">
      <c r="A9" s="4" t="s">
        <v>1135</v>
      </c>
      <c r="B9" s="8" t="n">
        <v>17.94</v>
      </c>
    </row>
    <row r="10" spans="1:2">
      <c r="A10" s="4" t="s">
        <v>1136</v>
      </c>
      <c r="B10" s="6" t="n">
        <v>0</v>
      </c>
    </row>
    <row r="11" spans="1:2">
      <c r="A11" s="4" t="s">
        <v>1137</v>
      </c>
      <c r="B11" s="9" t="n">
        <v>21.91</v>
      </c>
    </row>
    <row r="12" spans="1:2">
      <c r="A12" s="4" t="s">
        <v>1138</v>
      </c>
      <c r="B12" s="9" t="n">
        <v>23.21</v>
      </c>
    </row>
    <row r="13" spans="1:2">
      <c r="A13" s="4" t="s">
        <v>1139</v>
      </c>
      <c r="B13" s="9" t="n">
        <v>17.25</v>
      </c>
    </row>
    <row r="14" spans="1:2">
      <c r="A14" s="4" t="s">
        <v>1140</v>
      </c>
      <c r="B14" s="6" t="n">
        <v>0</v>
      </c>
    </row>
    <row r="15" spans="1:2">
      <c r="A15" s="4" t="s">
        <v>748</v>
      </c>
    </row>
    <row r="16" spans="1:2">
      <c r="A16" s="3" t="s">
        <v>1105</v>
      </c>
    </row>
    <row r="17" spans="1:2">
      <c r="A17" s="4" t="s">
        <v>1141</v>
      </c>
      <c r="B17" s="9" t="n">
        <v>12.63</v>
      </c>
    </row>
    <row r="18" spans="1:2">
      <c r="A18" s="4" t="s">
        <v>1142</v>
      </c>
      <c r="B18" s="6" t="n">
        <v>0</v>
      </c>
    </row>
    <row r="19" spans="1:2">
      <c r="A19" s="4" t="s">
        <v>1143</v>
      </c>
      <c r="B19" s="9" t="n">
        <v>14.76</v>
      </c>
    </row>
    <row r="20" spans="1:2">
      <c r="A20" s="4" t="s">
        <v>1144</v>
      </c>
      <c r="B20" s="9" t="n">
        <v>23.21</v>
      </c>
    </row>
    <row r="21" spans="1:2">
      <c r="A21" s="4" t="s">
        <v>1145</v>
      </c>
      <c r="B21" s="9" t="n">
        <v>12.63</v>
      </c>
    </row>
    <row r="22" spans="1:2">
      <c r="A22" s="4" t="s">
        <v>751</v>
      </c>
    </row>
    <row r="23" spans="1:2">
      <c r="A23" s="3" t="s">
        <v>1105</v>
      </c>
    </row>
    <row r="24" spans="1:2">
      <c r="A24" s="4" t="s">
        <v>1141</v>
      </c>
      <c r="B24" s="9" t="n">
        <v>25.91</v>
      </c>
    </row>
    <row r="25" spans="1:2">
      <c r="A25" s="4" t="s">
        <v>1142</v>
      </c>
      <c r="B25" s="6" t="n">
        <v>0</v>
      </c>
    </row>
    <row r="26" spans="1:2">
      <c r="A26" s="4" t="s">
        <v>1143</v>
      </c>
      <c r="B26" s="9" t="n">
        <v>25.91</v>
      </c>
    </row>
    <row r="27" spans="1:2">
      <c r="A27" s="4" t="s">
        <v>1144</v>
      </c>
      <c r="B27" s="9" t="n">
        <v>23.21</v>
      </c>
    </row>
    <row r="28" spans="1:2">
      <c r="A28" s="4" t="s">
        <v>1145</v>
      </c>
      <c r="B28" s="8" t="n">
        <v>23.2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1146</v>
      </c>
      <c r="B1" s="2" t="s">
        <v>1</v>
      </c>
    </row>
    <row r="2" spans="1:2">
      <c r="B2" s="2" t="s">
        <v>1064</v>
      </c>
    </row>
    <row r="3" spans="1:2">
      <c r="A3" s="3" t="s">
        <v>1105</v>
      </c>
    </row>
    <row r="4" spans="1:2">
      <c r="A4" s="4" t="s">
        <v>1147</v>
      </c>
      <c r="B4" s="6" t="n">
        <v>809650</v>
      </c>
    </row>
    <row r="5" spans="1:2">
      <c r="A5" s="4" t="s">
        <v>1148</v>
      </c>
      <c r="B5" s="8" t="n">
        <v>17.25</v>
      </c>
    </row>
    <row r="6" spans="1:2">
      <c r="A6" s="4" t="s">
        <v>1149</v>
      </c>
      <c r="B6" s="7" t="n">
        <v>7708</v>
      </c>
    </row>
    <row r="7" spans="1:2">
      <c r="A7" s="4" t="s">
        <v>1150</v>
      </c>
      <c r="B7" s="4" t="s">
        <v>540</v>
      </c>
    </row>
    <row r="8" spans="1:2">
      <c r="A8" s="4" t="s">
        <v>1151</v>
      </c>
    </row>
    <row r="9" spans="1:2">
      <c r="A9" s="3" t="s">
        <v>1105</v>
      </c>
    </row>
    <row r="10" spans="1:2">
      <c r="A10" s="4" t="s">
        <v>1147</v>
      </c>
      <c r="B10" s="6" t="n">
        <v>694350</v>
      </c>
    </row>
    <row r="11" spans="1:2">
      <c r="A11" s="4" t="s">
        <v>1148</v>
      </c>
      <c r="B11" s="8" t="n">
        <v>17.24</v>
      </c>
    </row>
    <row r="12" spans="1:2">
      <c r="A12" s="4" t="s">
        <v>1149</v>
      </c>
      <c r="B12" s="7" t="n">
        <v>6615</v>
      </c>
    </row>
    <row r="13" spans="1:2">
      <c r="A13" s="4" t="s">
        <v>1150</v>
      </c>
      <c r="B13" s="4" t="s">
        <v>1152</v>
      </c>
    </row>
    <row r="14" spans="1:2">
      <c r="A14" s="4" t="s">
        <v>1153</v>
      </c>
    </row>
    <row r="15" spans="1:2">
      <c r="A15" s="3" t="s">
        <v>1105</v>
      </c>
    </row>
    <row r="16" spans="1:2">
      <c r="A16" s="4" t="s">
        <v>1147</v>
      </c>
      <c r="B16" s="6" t="n">
        <v>115300</v>
      </c>
    </row>
    <row r="17" spans="1:2">
      <c r="A17" s="4" t="s">
        <v>1148</v>
      </c>
      <c r="B17" s="8" t="n">
        <v>17.29</v>
      </c>
    </row>
    <row r="18" spans="1:2">
      <c r="A18" s="4" t="s">
        <v>1149</v>
      </c>
      <c r="B18" s="7" t="n">
        <v>1093</v>
      </c>
    </row>
    <row r="19" spans="1:2">
      <c r="A19" s="4" t="s">
        <v>1150</v>
      </c>
      <c r="B19" s="4" t="s">
        <v>115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1155</v>
      </c>
      <c r="B1" s="2" t="s">
        <v>1</v>
      </c>
    </row>
    <row r="2" spans="1:2">
      <c r="B2" s="2" t="s">
        <v>1129</v>
      </c>
    </row>
    <row r="3" spans="1:2">
      <c r="A3" s="4" t="s">
        <v>1156</v>
      </c>
    </row>
    <row r="4" spans="1:2">
      <c r="A4" s="3" t="s">
        <v>1157</v>
      </c>
    </row>
    <row r="5" spans="1:2">
      <c r="A5" s="4" t="s">
        <v>1158</v>
      </c>
      <c r="B5" s="6" t="n">
        <v>32097</v>
      </c>
    </row>
    <row r="6" spans="1:2">
      <c r="A6" s="4" t="s">
        <v>1159</v>
      </c>
      <c r="B6" s="6" t="n">
        <v>18753</v>
      </c>
    </row>
    <row r="7" spans="1:2">
      <c r="A7" s="4" t="s">
        <v>1160</v>
      </c>
      <c r="B7" s="6" t="n">
        <v>50850</v>
      </c>
    </row>
    <row r="8" spans="1:2">
      <c r="A8" s="4" t="s">
        <v>1161</v>
      </c>
      <c r="B8" s="8" t="n">
        <v>24.39</v>
      </c>
    </row>
    <row r="9" spans="1:2">
      <c r="A9" s="4" t="s">
        <v>1162</v>
      </c>
    </row>
    <row r="10" spans="1:2">
      <c r="A10" s="3" t="s">
        <v>1157</v>
      </c>
    </row>
    <row r="11" spans="1:2">
      <c r="A11" s="4" t="s">
        <v>1158</v>
      </c>
      <c r="B11" s="6" t="n">
        <v>46286</v>
      </c>
    </row>
    <row r="12" spans="1:2">
      <c r="A12" s="4" t="s">
        <v>1159</v>
      </c>
      <c r="B12" s="6" t="n">
        <v>36542</v>
      </c>
    </row>
    <row r="13" spans="1:2">
      <c r="A13" s="4" t="s">
        <v>1163</v>
      </c>
      <c r="B13" s="6" t="n">
        <v>994</v>
      </c>
    </row>
    <row r="14" spans="1:2">
      <c r="A14" s="4" t="s">
        <v>1164</v>
      </c>
      <c r="B14" s="6" t="n">
        <v>-20529</v>
      </c>
    </row>
    <row r="15" spans="1:2">
      <c r="A15" s="4" t="s">
        <v>1165</v>
      </c>
      <c r="B15" s="6" t="n">
        <v>-4</v>
      </c>
    </row>
    <row r="16" spans="1:2">
      <c r="A16" s="4" t="s">
        <v>1160</v>
      </c>
      <c r="B16" s="6" t="n">
        <v>63289</v>
      </c>
    </row>
    <row r="17" spans="1:2">
      <c r="A17" s="4" t="s">
        <v>1161</v>
      </c>
      <c r="B17" s="8" t="n">
        <v>26.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166</v>
      </c>
      <c r="B1" s="2" t="s">
        <v>73</v>
      </c>
      <c r="I1" s="2" t="s">
        <v>1</v>
      </c>
    </row>
    <row r="2" spans="1:10">
      <c r="B2" s="2" t="s">
        <v>2</v>
      </c>
      <c r="C2" s="2" t="s">
        <v>105</v>
      </c>
      <c r="D2" s="2" t="s">
        <v>106</v>
      </c>
      <c r="E2" s="2" t="s">
        <v>25</v>
      </c>
      <c r="F2" s="2" t="s">
        <v>74</v>
      </c>
      <c r="G2" s="2" t="s">
        <v>107</v>
      </c>
      <c r="H2" s="2" t="s">
        <v>108</v>
      </c>
      <c r="I2" s="2" t="s">
        <v>2</v>
      </c>
      <c r="J2" s="2" t="s">
        <v>74</v>
      </c>
    </row>
    <row r="3" spans="1:10">
      <c r="A3" s="3" t="s">
        <v>1167</v>
      </c>
    </row>
    <row r="4" spans="1:10">
      <c r="A4" s="4" t="s">
        <v>1168</v>
      </c>
      <c r="B4" s="7" t="n">
        <v>3641</v>
      </c>
      <c r="F4" s="7" t="n">
        <v>3642</v>
      </c>
      <c r="I4" s="7" t="n">
        <v>10549</v>
      </c>
      <c r="J4" s="7" t="n">
        <v>10879</v>
      </c>
    </row>
    <row r="5" spans="1:10">
      <c r="A5" s="4" t="s">
        <v>1169</v>
      </c>
      <c r="B5" s="6" t="n">
        <v>3851</v>
      </c>
      <c r="F5" s="6" t="n">
        <v>3344</v>
      </c>
      <c r="I5" s="6" t="n">
        <v>11136</v>
      </c>
      <c r="J5" s="6" t="n">
        <v>9729</v>
      </c>
    </row>
    <row r="6" spans="1:10">
      <c r="A6" s="4" t="s">
        <v>1170</v>
      </c>
      <c r="B6" s="6" t="n">
        <v>792</v>
      </c>
      <c r="F6" s="6" t="n">
        <v>772</v>
      </c>
      <c r="I6" s="6" t="n">
        <v>2369</v>
      </c>
      <c r="J6" s="6" t="n">
        <v>2265</v>
      </c>
    </row>
    <row r="7" spans="1:10">
      <c r="A7" s="4" t="s">
        <v>1171</v>
      </c>
      <c r="B7" s="6" t="n">
        <v>537</v>
      </c>
      <c r="F7" s="6" t="n">
        <v>521</v>
      </c>
      <c r="I7" s="6" t="n">
        <v>1570</v>
      </c>
      <c r="J7" s="6" t="n">
        <v>1583</v>
      </c>
    </row>
    <row r="8" spans="1:10">
      <c r="A8" s="4" t="s">
        <v>1172</v>
      </c>
      <c r="B8" s="6" t="n">
        <v>-799</v>
      </c>
      <c r="F8" s="6" t="n">
        <v>-585</v>
      </c>
      <c r="I8" s="6" t="n">
        <v>-2198</v>
      </c>
      <c r="J8" s="6" t="n">
        <v>-570</v>
      </c>
    </row>
    <row r="9" spans="1:10">
      <c r="A9" s="4" t="s">
        <v>1173</v>
      </c>
      <c r="B9" s="6" t="n">
        <v>8022</v>
      </c>
      <c r="F9" s="6" t="n">
        <v>7694</v>
      </c>
      <c r="I9" s="6" t="n">
        <v>23426</v>
      </c>
      <c r="J9" s="6" t="n">
        <v>23886</v>
      </c>
    </row>
    <row r="10" spans="1:10">
      <c r="A10" s="4" t="s">
        <v>90</v>
      </c>
      <c r="B10" s="6" t="n">
        <v>953</v>
      </c>
      <c r="F10" s="6" t="n">
        <v>722</v>
      </c>
      <c r="I10" s="6" t="n">
        <v>2645</v>
      </c>
      <c r="J10" s="6" t="n">
        <v>2181</v>
      </c>
    </row>
    <row r="11" spans="1:10">
      <c r="A11" s="4" t="s">
        <v>91</v>
      </c>
      <c r="B11" s="6" t="n">
        <v>747</v>
      </c>
      <c r="F11" s="6" t="n">
        <v>812</v>
      </c>
      <c r="I11" s="6" t="n">
        <v>1890</v>
      </c>
      <c r="J11" s="6" t="n">
        <v>2561</v>
      </c>
    </row>
    <row r="12" spans="1:10">
      <c r="A12" s="4" t="s">
        <v>92</v>
      </c>
      <c r="B12" s="6" t="n">
        <v>709</v>
      </c>
      <c r="F12" s="6" t="n">
        <v>770</v>
      </c>
      <c r="I12" s="6" t="n">
        <v>2086</v>
      </c>
      <c r="J12" s="6" t="n">
        <v>2121</v>
      </c>
    </row>
    <row r="13" spans="1:10">
      <c r="A13" s="4" t="s">
        <v>1174</v>
      </c>
      <c r="B13" s="6" t="n">
        <v>-10</v>
      </c>
      <c r="F13" s="6" t="n">
        <v>-26</v>
      </c>
      <c r="I13" s="6" t="n">
        <v>-274</v>
      </c>
      <c r="J13" s="6" t="n">
        <v>-148</v>
      </c>
    </row>
    <row r="14" spans="1:10">
      <c r="A14" s="4" t="s">
        <v>1175</v>
      </c>
      <c r="B14" s="6" t="n">
        <v>69</v>
      </c>
      <c r="F14" s="6" t="n">
        <v>356</v>
      </c>
      <c r="I14" s="6" t="n">
        <v>218</v>
      </c>
      <c r="J14" s="6" t="n">
        <v>782</v>
      </c>
    </row>
    <row r="15" spans="1:10">
      <c r="A15" s="4" t="s">
        <v>1176</v>
      </c>
      <c r="B15" s="6" t="n">
        <v>110</v>
      </c>
      <c r="F15" s="6" t="n">
        <v>129</v>
      </c>
      <c r="I15" s="6" t="n">
        <v>299</v>
      </c>
      <c r="J15" s="6" t="n">
        <v>378</v>
      </c>
    </row>
    <row r="16" spans="1:10">
      <c r="A16" s="4" t="s">
        <v>1177</v>
      </c>
      <c r="B16" s="6" t="n">
        <v>172</v>
      </c>
      <c r="F16" s="6" t="n">
        <v>161</v>
      </c>
      <c r="I16" s="6" t="n">
        <v>602</v>
      </c>
      <c r="J16" s="6" t="n">
        <v>543</v>
      </c>
    </row>
    <row r="17" spans="1:10">
      <c r="A17" s="4" t="s">
        <v>1178</v>
      </c>
      <c r="B17" s="6" t="n">
        <v>-13</v>
      </c>
      <c r="F17" s="6" t="n">
        <v>-42</v>
      </c>
      <c r="I17" s="6" t="n">
        <v>-52</v>
      </c>
      <c r="J17" s="6" t="n">
        <v>-125</v>
      </c>
    </row>
    <row r="18" spans="1:10">
      <c r="A18" s="4" t="s">
        <v>1179</v>
      </c>
      <c r="I18" s="6" t="n">
        <v>238</v>
      </c>
    </row>
    <row r="19" spans="1:10">
      <c r="A19" s="4" t="s">
        <v>93</v>
      </c>
      <c r="B19" s="6" t="n">
        <v>307</v>
      </c>
      <c r="F19" s="6" t="n">
        <v>1066</v>
      </c>
      <c r="I19" s="6" t="n">
        <v>1023</v>
      </c>
      <c r="J19" s="6" t="n">
        <v>1723</v>
      </c>
    </row>
    <row r="20" spans="1:10">
      <c r="A20" s="4" t="s">
        <v>1180</v>
      </c>
      <c r="B20" s="6" t="n">
        <v>3044</v>
      </c>
      <c r="F20" s="6" t="n">
        <v>3948</v>
      </c>
      <c r="I20" s="6" t="n">
        <v>8675</v>
      </c>
      <c r="J20" s="6" t="n">
        <v>10016</v>
      </c>
    </row>
    <row r="21" spans="1:10">
      <c r="A21" s="4" t="s">
        <v>94</v>
      </c>
      <c r="B21" s="6" t="n">
        <v>11066</v>
      </c>
      <c r="C21" s="7" t="n">
        <v>11245</v>
      </c>
      <c r="D21" s="7" t="n">
        <v>9790</v>
      </c>
      <c r="E21" s="7" t="n">
        <v>11445</v>
      </c>
      <c r="F21" s="6" t="n">
        <v>11642</v>
      </c>
      <c r="G21" s="7" t="n">
        <v>12080</v>
      </c>
      <c r="H21" s="7" t="n">
        <v>10180</v>
      </c>
      <c r="I21" s="6" t="n">
        <v>32101</v>
      </c>
      <c r="J21" s="6" t="n">
        <v>33902</v>
      </c>
    </row>
    <row r="22" spans="1:10">
      <c r="A22" s="4" t="s">
        <v>1181</v>
      </c>
      <c r="B22" s="6" t="n">
        <v>-262</v>
      </c>
      <c r="F22" s="6" t="n">
        <v>-64</v>
      </c>
      <c r="I22" s="6" t="n">
        <v>-628</v>
      </c>
      <c r="J22" s="6" t="n">
        <v>1013</v>
      </c>
    </row>
    <row r="23" spans="1:10">
      <c r="A23" s="4" t="s">
        <v>1182</v>
      </c>
      <c r="B23" s="7" t="n">
        <v>691</v>
      </c>
      <c r="F23" s="7" t="n">
        <v>658</v>
      </c>
      <c r="I23" s="7" t="n">
        <v>2017</v>
      </c>
      <c r="J23" s="7" t="n">
        <v>3194</v>
      </c>
    </row>
  </sheetData>
  <mergeCells count="3">
    <mergeCell ref="A1:A2"/>
    <mergeCell ref="B1:H1"/>
    <mergeCell ref="I1:J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183</v>
      </c>
      <c r="B1" s="2" t="s">
        <v>73</v>
      </c>
      <c r="I1" s="2" t="s">
        <v>1</v>
      </c>
    </row>
    <row r="2" spans="1:10">
      <c r="B2" s="2" t="s">
        <v>2</v>
      </c>
      <c r="C2" s="2" t="s">
        <v>105</v>
      </c>
      <c r="D2" s="2" t="s">
        <v>106</v>
      </c>
      <c r="E2" s="2" t="s">
        <v>25</v>
      </c>
      <c r="F2" s="2" t="s">
        <v>74</v>
      </c>
      <c r="G2" s="2" t="s">
        <v>107</v>
      </c>
      <c r="H2" s="2" t="s">
        <v>108</v>
      </c>
      <c r="I2" s="2" t="s">
        <v>2</v>
      </c>
      <c r="J2" s="2" t="s">
        <v>74</v>
      </c>
    </row>
    <row r="3" spans="1:10">
      <c r="A3" s="3" t="s">
        <v>1184</v>
      </c>
    </row>
    <row r="4" spans="1:10">
      <c r="A4" s="4" t="s">
        <v>1185</v>
      </c>
      <c r="B4" s="7" t="n">
        <v>13419</v>
      </c>
      <c r="F4" s="7" t="n">
        <v>11562</v>
      </c>
      <c r="I4" s="7" t="n">
        <v>39095</v>
      </c>
      <c r="J4" s="7" t="n">
        <v>34808</v>
      </c>
    </row>
    <row r="5" spans="1:10">
      <c r="A5" s="4" t="s">
        <v>1186</v>
      </c>
      <c r="B5" s="6" t="n">
        <v>2798</v>
      </c>
      <c r="F5" s="6" t="n">
        <v>1674</v>
      </c>
      <c r="I5" s="6" t="n">
        <v>7008</v>
      </c>
      <c r="J5" s="6" t="n">
        <v>4660</v>
      </c>
    </row>
    <row r="6" spans="1:10">
      <c r="A6" s="4" t="s">
        <v>1187</v>
      </c>
      <c r="B6" s="6" t="n">
        <v>4643</v>
      </c>
      <c r="F6" s="6" t="n">
        <v>4297</v>
      </c>
      <c r="I6" s="6" t="n">
        <v>14067</v>
      </c>
      <c r="J6" s="6" t="n">
        <v>13407</v>
      </c>
    </row>
    <row r="7" spans="1:10">
      <c r="A7" s="4" t="s">
        <v>1188</v>
      </c>
      <c r="B7" s="6" t="n">
        <v>20860</v>
      </c>
      <c r="F7" s="6" t="n">
        <v>17533</v>
      </c>
      <c r="I7" s="6" t="n">
        <v>60170</v>
      </c>
      <c r="J7" s="6" t="n">
        <v>52875</v>
      </c>
    </row>
    <row r="8" spans="1:10">
      <c r="A8" s="4" t="s">
        <v>1189</v>
      </c>
      <c r="B8" s="6" t="n">
        <v>2667</v>
      </c>
      <c r="F8" s="6" t="n">
        <v>2599</v>
      </c>
      <c r="I8" s="6" t="n">
        <v>7504</v>
      </c>
      <c r="J8" s="6" t="n">
        <v>7557</v>
      </c>
    </row>
    <row r="9" spans="1:10">
      <c r="A9" s="4" t="s">
        <v>1190</v>
      </c>
      <c r="B9" s="6" t="n">
        <v>1607</v>
      </c>
      <c r="F9" s="6" t="n">
        <v>1417</v>
      </c>
      <c r="I9" s="6" t="n">
        <v>4837</v>
      </c>
      <c r="J9" s="6" t="n">
        <v>4358</v>
      </c>
    </row>
    <row r="10" spans="1:10">
      <c r="A10" s="4" t="s">
        <v>1191</v>
      </c>
      <c r="B10" s="6" t="n">
        <v>2068</v>
      </c>
      <c r="F10" s="6" t="n">
        <v>1869</v>
      </c>
      <c r="I10" s="6" t="n">
        <v>6266</v>
      </c>
      <c r="J10" s="6" t="n">
        <v>5655</v>
      </c>
    </row>
    <row r="11" spans="1:10">
      <c r="A11" s="4" t="s">
        <v>1192</v>
      </c>
      <c r="B11" s="6" t="n">
        <v>1133</v>
      </c>
      <c r="F11" s="6" t="n">
        <v>757</v>
      </c>
      <c r="I11" s="6" t="n">
        <v>3141</v>
      </c>
      <c r="J11" s="6" t="n">
        <v>2512</v>
      </c>
    </row>
    <row r="12" spans="1:10">
      <c r="A12" s="4" t="s">
        <v>1193</v>
      </c>
      <c r="B12" s="6" t="n">
        <v>702</v>
      </c>
      <c r="F12" s="6" t="n">
        <v>658</v>
      </c>
      <c r="I12" s="6" t="n">
        <v>2085</v>
      </c>
      <c r="J12" s="6" t="n">
        <v>2329</v>
      </c>
    </row>
    <row r="13" spans="1:10">
      <c r="A13" s="4" t="s">
        <v>1194</v>
      </c>
      <c r="B13" s="6" t="n">
        <v>381</v>
      </c>
      <c r="F13" s="6" t="n">
        <v>314</v>
      </c>
      <c r="I13" s="6" t="n">
        <v>1186</v>
      </c>
      <c r="J13" s="6" t="n">
        <v>956</v>
      </c>
    </row>
    <row r="14" spans="1:10">
      <c r="A14" s="4" t="s">
        <v>1195</v>
      </c>
      <c r="B14" s="6" t="n">
        <v>280</v>
      </c>
      <c r="F14" s="6" t="n">
        <v>303</v>
      </c>
      <c r="I14" s="6" t="n">
        <v>816</v>
      </c>
      <c r="J14" s="6" t="n">
        <v>804</v>
      </c>
    </row>
    <row r="15" spans="1:10">
      <c r="A15" s="4" t="s">
        <v>1196</v>
      </c>
      <c r="B15" s="6" t="n">
        <v>1049</v>
      </c>
      <c r="F15" s="6" t="n">
        <v>926</v>
      </c>
      <c r="I15" s="6" t="n">
        <v>3021</v>
      </c>
      <c r="J15" s="6" t="n">
        <v>2736</v>
      </c>
    </row>
    <row r="16" spans="1:10">
      <c r="A16" s="4" t="s">
        <v>1197</v>
      </c>
      <c r="B16" s="6" t="n">
        <v>654</v>
      </c>
      <c r="F16" s="6" t="n">
        <v>642</v>
      </c>
      <c r="I16" s="6" t="n">
        <v>1864</v>
      </c>
      <c r="J16" s="6" t="n">
        <v>1987</v>
      </c>
    </row>
    <row r="17" spans="1:10">
      <c r="A17" s="4" t="s">
        <v>1198</v>
      </c>
      <c r="B17" s="6" t="n">
        <v>497</v>
      </c>
      <c r="F17" s="6" t="n">
        <v>201</v>
      </c>
      <c r="I17" s="6" t="n">
        <v>1006</v>
      </c>
      <c r="J17" s="6" t="n">
        <v>474</v>
      </c>
    </row>
    <row r="18" spans="1:10">
      <c r="A18" s="4" t="s">
        <v>1199</v>
      </c>
      <c r="B18" s="6" t="n">
        <v>1018</v>
      </c>
      <c r="F18" s="6" t="n">
        <v>999</v>
      </c>
      <c r="I18" s="6" t="n">
        <v>3183</v>
      </c>
      <c r="J18" s="6" t="n">
        <v>3153</v>
      </c>
    </row>
    <row r="19" spans="1:10">
      <c r="A19" s="4" t="s">
        <v>1200</v>
      </c>
      <c r="B19" s="6" t="n">
        <v>37</v>
      </c>
      <c r="F19" s="6" t="n">
        <v>105</v>
      </c>
      <c r="I19" s="6" t="n">
        <v>197</v>
      </c>
      <c r="J19" s="6" t="n">
        <v>305</v>
      </c>
    </row>
    <row r="20" spans="1:10">
      <c r="A20" s="4" t="s">
        <v>1201</v>
      </c>
      <c r="B20" s="6" t="n">
        <v>9</v>
      </c>
      <c r="F20" s="6" t="n">
        <v>106</v>
      </c>
      <c r="I20" s="6" t="n">
        <v>40</v>
      </c>
      <c r="J20" s="6" t="n">
        <v>347</v>
      </c>
    </row>
    <row r="21" spans="1:10">
      <c r="A21" s="4" t="s">
        <v>52</v>
      </c>
      <c r="B21" s="6" t="n">
        <v>25</v>
      </c>
      <c r="F21" s="6" t="n">
        <v>-40</v>
      </c>
      <c r="I21" s="6" t="n">
        <v>433</v>
      </c>
      <c r="J21" s="6" t="n">
        <v>-60</v>
      </c>
    </row>
    <row r="22" spans="1:10">
      <c r="A22" s="4" t="s">
        <v>1202</v>
      </c>
      <c r="B22" s="6" t="n">
        <v>359</v>
      </c>
      <c r="F22" s="6" t="n">
        <v>289</v>
      </c>
      <c r="I22" s="6" t="n">
        <v>1017</v>
      </c>
      <c r="J22" s="6" t="n">
        <v>867</v>
      </c>
    </row>
    <row r="23" spans="1:10">
      <c r="A23" s="4" t="s">
        <v>1203</v>
      </c>
      <c r="I23" s="6" t="n">
        <v>784</v>
      </c>
      <c r="J23" s="6" t="n">
        <v>586</v>
      </c>
    </row>
    <row r="24" spans="1:10">
      <c r="A24" s="4" t="s">
        <v>1204</v>
      </c>
      <c r="I24" s="6" t="n">
        <v>1450</v>
      </c>
    </row>
    <row r="25" spans="1:10">
      <c r="A25" s="4" t="s">
        <v>93</v>
      </c>
      <c r="B25" s="6" t="n">
        <v>4070</v>
      </c>
      <c r="F25" s="6" t="n">
        <v>2761</v>
      </c>
      <c r="I25" s="6" t="n">
        <v>10434</v>
      </c>
      <c r="J25" s="6" t="n">
        <v>8716</v>
      </c>
    </row>
    <row r="26" spans="1:10">
      <c r="A26" s="4" t="s">
        <v>1205</v>
      </c>
      <c r="B26" s="6" t="n">
        <v>16556</v>
      </c>
      <c r="F26" s="6" t="n">
        <v>13906</v>
      </c>
      <c r="I26" s="6" t="n">
        <v>49264</v>
      </c>
      <c r="J26" s="6" t="n">
        <v>43282</v>
      </c>
    </row>
    <row r="27" spans="1:10">
      <c r="A27" s="4" t="s">
        <v>97</v>
      </c>
      <c r="B27" s="7" t="n">
        <v>37416</v>
      </c>
      <c r="C27" s="7" t="n">
        <v>38267</v>
      </c>
      <c r="D27" s="7" t="n">
        <v>33751</v>
      </c>
      <c r="E27" s="7" t="n">
        <v>34684</v>
      </c>
      <c r="F27" s="7" t="n">
        <v>31439</v>
      </c>
      <c r="G27" s="7" t="n">
        <v>32436</v>
      </c>
      <c r="H27" s="7" t="n">
        <v>32282</v>
      </c>
      <c r="I27" s="6" t="n">
        <v>109434</v>
      </c>
      <c r="J27" s="6" t="n">
        <v>96157</v>
      </c>
    </row>
    <row r="28" spans="1:10">
      <c r="A28" s="4" t="s">
        <v>903</v>
      </c>
    </row>
    <row r="29" spans="1:10">
      <c r="A29" s="3" t="s">
        <v>1184</v>
      </c>
    </row>
    <row r="30" spans="1:10">
      <c r="A30" s="4" t="s">
        <v>1206</v>
      </c>
      <c r="I30" s="6" t="n">
        <v>187</v>
      </c>
    </row>
    <row r="31" spans="1:10">
      <c r="A31" s="4" t="s">
        <v>1190</v>
      </c>
      <c r="I31" s="6" t="n">
        <v>35</v>
      </c>
    </row>
    <row r="32" spans="1:10">
      <c r="A32" s="4" t="s">
        <v>1191</v>
      </c>
      <c r="J32" s="6" t="n">
        <v>108</v>
      </c>
    </row>
    <row r="33" spans="1:10">
      <c r="A33" s="4" t="s">
        <v>1199</v>
      </c>
      <c r="I33" s="6" t="n">
        <v>342</v>
      </c>
      <c r="J33" s="6" t="n">
        <v>120</v>
      </c>
    </row>
    <row r="34" spans="1:10">
      <c r="A34" s="4" t="s">
        <v>1207</v>
      </c>
      <c r="I34" s="6" t="n">
        <v>114</v>
      </c>
    </row>
    <row r="35" spans="1:10">
      <c r="A35" s="4" t="s">
        <v>1203</v>
      </c>
      <c r="I35" s="6" t="n">
        <v>784</v>
      </c>
      <c r="J35" s="6" t="n">
        <v>586</v>
      </c>
    </row>
    <row r="36" spans="1:10">
      <c r="A36" s="4" t="s">
        <v>93</v>
      </c>
      <c r="I36" s="7" t="n">
        <v>106</v>
      </c>
      <c r="J36" s="7" t="n">
        <v>358</v>
      </c>
    </row>
  </sheetData>
  <mergeCells count="3">
    <mergeCell ref="A1:A2"/>
    <mergeCell ref="B1:H1"/>
    <mergeCell ref="I1:J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08</v>
      </c>
      <c r="B1" s="2" t="s">
        <v>73</v>
      </c>
      <c r="D1" s="2" t="s">
        <v>1</v>
      </c>
    </row>
    <row r="2" spans="1:5">
      <c r="B2" s="2" t="s">
        <v>2</v>
      </c>
      <c r="C2" s="2" t="s">
        <v>74</v>
      </c>
      <c r="D2" s="2" t="s">
        <v>2</v>
      </c>
      <c r="E2" s="2" t="s">
        <v>74</v>
      </c>
    </row>
    <row r="3" spans="1:5">
      <c r="A3" s="3" t="s">
        <v>256</v>
      </c>
    </row>
    <row r="4" spans="1:5">
      <c r="A4" s="4" t="s">
        <v>1209</v>
      </c>
      <c r="B4" s="4" t="s">
        <v>1210</v>
      </c>
      <c r="C4" s="4" t="s">
        <v>1210</v>
      </c>
      <c r="D4" s="4" t="s">
        <v>1210</v>
      </c>
      <c r="E4" s="4" t="s">
        <v>1210</v>
      </c>
    </row>
    <row r="5" spans="1:5">
      <c r="A5" s="4" t="s">
        <v>1211</v>
      </c>
      <c r="B5" s="4" t="s">
        <v>1212</v>
      </c>
      <c r="C5" s="4" t="s">
        <v>1213</v>
      </c>
      <c r="D5" s="4" t="s">
        <v>1214</v>
      </c>
      <c r="E5" s="4" t="s">
        <v>1214</v>
      </c>
    </row>
    <row r="6" spans="1:5">
      <c r="A6" s="4" t="s">
        <v>1215</v>
      </c>
      <c r="B6" s="4" t="s">
        <v>1216</v>
      </c>
      <c r="C6" s="4" t="s">
        <v>1217</v>
      </c>
      <c r="D6" s="4" t="s">
        <v>1218</v>
      </c>
      <c r="E6" s="4" t="s">
        <v>1219</v>
      </c>
    </row>
    <row r="7" spans="1:5">
      <c r="A7" s="4" t="s">
        <v>1220</v>
      </c>
      <c r="B7" s="4" t="s">
        <v>1221</v>
      </c>
      <c r="C7" s="4" t="s">
        <v>1222</v>
      </c>
      <c r="D7" s="4" t="s">
        <v>1223</v>
      </c>
      <c r="E7" s="4" t="s">
        <v>1224</v>
      </c>
    </row>
    <row r="8" spans="1:5">
      <c r="A8" s="4" t="s">
        <v>1225</v>
      </c>
      <c r="B8" s="4" t="s">
        <v>1226</v>
      </c>
      <c r="D8" s="4" t="s">
        <v>1226</v>
      </c>
    </row>
    <row r="9" spans="1:5">
      <c r="A9" s="4" t="s">
        <v>93</v>
      </c>
      <c r="C9" s="4" t="s">
        <v>1227</v>
      </c>
      <c r="D9" s="4" t="s">
        <v>1228</v>
      </c>
      <c r="E9" s="4" t="s">
        <v>1229</v>
      </c>
    </row>
    <row r="10" spans="1:5">
      <c r="A10" s="4" t="s">
        <v>1230</v>
      </c>
      <c r="B10" s="4" t="s">
        <v>1231</v>
      </c>
      <c r="C10" s="4" t="s">
        <v>1232</v>
      </c>
      <c r="D10" s="4" t="s">
        <v>1233</v>
      </c>
      <c r="E10" s="4" t="s">
        <v>1234</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235</v>
      </c>
      <c r="B1" s="2" t="s">
        <v>73</v>
      </c>
      <c r="I1" s="2" t="s">
        <v>1</v>
      </c>
    </row>
    <row r="2" spans="1:10">
      <c r="B2" s="2" t="s">
        <v>2</v>
      </c>
      <c r="C2" s="2" t="s">
        <v>105</v>
      </c>
      <c r="D2" s="2" t="s">
        <v>106</v>
      </c>
      <c r="E2" s="2" t="s">
        <v>25</v>
      </c>
      <c r="F2" s="2" t="s">
        <v>74</v>
      </c>
      <c r="G2" s="2" t="s">
        <v>107</v>
      </c>
      <c r="H2" s="2" t="s">
        <v>108</v>
      </c>
      <c r="I2" s="2" t="s">
        <v>2</v>
      </c>
      <c r="J2" s="2" t="s">
        <v>74</v>
      </c>
    </row>
    <row r="3" spans="1:10">
      <c r="A3" s="3" t="s">
        <v>259</v>
      </c>
    </row>
    <row r="4" spans="1:10">
      <c r="A4" s="4" t="s">
        <v>100</v>
      </c>
      <c r="B4" s="7" t="n">
        <v>12199</v>
      </c>
      <c r="C4" s="7" t="n">
        <v>9405</v>
      </c>
      <c r="D4" s="7" t="n">
        <v>10674</v>
      </c>
      <c r="E4" s="7" t="n">
        <v>11422</v>
      </c>
      <c r="F4" s="7" t="n">
        <v>12694</v>
      </c>
      <c r="G4" s="7" t="n">
        <v>11366</v>
      </c>
      <c r="H4" s="7" t="n">
        <v>8336</v>
      </c>
      <c r="I4" s="7" t="n">
        <v>32278</v>
      </c>
      <c r="J4" s="7" t="n">
        <v>32396</v>
      </c>
    </row>
    <row r="5" spans="1:10">
      <c r="A5" s="4" t="s">
        <v>1236</v>
      </c>
      <c r="B5" s="6" t="n">
        <v>22825</v>
      </c>
      <c r="F5" s="6" t="n">
        <v>22757</v>
      </c>
      <c r="I5" s="6" t="n">
        <v>22804</v>
      </c>
      <c r="J5" s="6" t="n">
        <v>22743</v>
      </c>
    </row>
    <row r="6" spans="1:10">
      <c r="A6" s="4" t="s">
        <v>1237</v>
      </c>
      <c r="B6" s="6" t="n">
        <v>274</v>
      </c>
      <c r="F6" s="6" t="n">
        <v>249</v>
      </c>
      <c r="I6" s="6" t="n">
        <v>273</v>
      </c>
      <c r="J6" s="6" t="n">
        <v>236</v>
      </c>
    </row>
    <row r="7" spans="1:10">
      <c r="A7" s="4" t="s">
        <v>1238</v>
      </c>
      <c r="B7" s="6" t="n">
        <v>23099</v>
      </c>
      <c r="F7" s="6" t="n">
        <v>23006</v>
      </c>
      <c r="I7" s="6" t="n">
        <v>23077</v>
      </c>
      <c r="J7" s="6" t="n">
        <v>22979</v>
      </c>
    </row>
    <row r="8" spans="1:10">
      <c r="A8" s="4" t="s">
        <v>1239</v>
      </c>
      <c r="B8" s="6" t="n">
        <v>12</v>
      </c>
      <c r="F8" s="6" t="n">
        <v>23</v>
      </c>
      <c r="I8" s="6" t="n">
        <v>18</v>
      </c>
      <c r="J8" s="6" t="n">
        <v>23</v>
      </c>
    </row>
  </sheetData>
  <mergeCells count="3">
    <mergeCell ref="A1:A2"/>
    <mergeCell ref="B1:H1"/>
    <mergeCell ref="I1:J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240</v>
      </c>
      <c r="B1" s="2" t="s">
        <v>1</v>
      </c>
      <c r="C1" s="2" t="s">
        <v>454</v>
      </c>
    </row>
    <row r="2" spans="1:3">
      <c r="B2" s="2" t="s">
        <v>2</v>
      </c>
      <c r="C2" s="2" t="s">
        <v>25</v>
      </c>
    </row>
    <row r="3" spans="1:3">
      <c r="A3" s="3" t="s">
        <v>247</v>
      </c>
    </row>
    <row r="4" spans="1:3">
      <c r="A4" s="4" t="s">
        <v>1241</v>
      </c>
      <c r="B4" s="7" t="n">
        <v>13385</v>
      </c>
      <c r="C4" s="7" t="n">
        <v>2145</v>
      </c>
    </row>
    <row r="5" spans="1:3">
      <c r="A5" s="4" t="s">
        <v>1242</v>
      </c>
      <c r="B5" s="6" t="n">
        <v>-5628</v>
      </c>
      <c r="C5" s="6" t="n">
        <v>-902</v>
      </c>
    </row>
    <row r="6" spans="1:3">
      <c r="A6" s="4" t="s">
        <v>1243</v>
      </c>
      <c r="B6" s="6" t="n">
        <v>7757</v>
      </c>
      <c r="C6" s="6" t="n">
        <v>1243</v>
      </c>
    </row>
    <row r="7" spans="1:3">
      <c r="A7" s="4" t="s">
        <v>1244</v>
      </c>
      <c r="B7" s="6" t="n">
        <v>-5352</v>
      </c>
      <c r="C7" s="6" t="n">
        <v>-5735</v>
      </c>
    </row>
    <row r="8" spans="1:3">
      <c r="A8" s="4" t="s">
        <v>1242</v>
      </c>
      <c r="B8" s="6" t="n">
        <v>2250</v>
      </c>
      <c r="C8" s="6" t="n">
        <v>2411</v>
      </c>
    </row>
    <row r="9" spans="1:3">
      <c r="A9" s="4" t="s">
        <v>1245</v>
      </c>
      <c r="B9" s="6" t="n">
        <v>-3102</v>
      </c>
      <c r="C9" s="6" t="n">
        <v>-3324</v>
      </c>
    </row>
    <row r="10" spans="1:3">
      <c r="A10" s="4" t="s">
        <v>1246</v>
      </c>
      <c r="B10" s="6" t="n">
        <v>298</v>
      </c>
      <c r="C10" s="6" t="n">
        <v>303</v>
      </c>
    </row>
    <row r="11" spans="1:3">
      <c r="A11" s="4" t="s">
        <v>1242</v>
      </c>
      <c r="B11" s="6" t="n">
        <v>0</v>
      </c>
      <c r="C11" s="6" t="n">
        <v>0</v>
      </c>
    </row>
    <row r="12" spans="1:3">
      <c r="A12" s="4" t="s">
        <v>1247</v>
      </c>
      <c r="B12" s="6" t="n">
        <v>298</v>
      </c>
      <c r="C12" s="6" t="n">
        <v>303</v>
      </c>
    </row>
    <row r="13" spans="1:3">
      <c r="A13" s="4" t="s">
        <v>1248</v>
      </c>
      <c r="B13" s="7" t="n">
        <v>4953</v>
      </c>
      <c r="C13" s="7" t="n">
        <v>-17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5</v>
      </c>
      <c r="B1" s="2" t="s">
        <v>1</v>
      </c>
    </row>
    <row r="2" spans="1:2">
      <c r="B2" s="2" t="s">
        <v>2</v>
      </c>
    </row>
    <row r="3" spans="1:2">
      <c r="A3" s="3" t="s">
        <v>209</v>
      </c>
    </row>
    <row r="4" spans="1:2">
      <c r="A4" s="4" t="s">
        <v>35</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49</v>
      </c>
      <c r="B1" s="2" t="s">
        <v>73</v>
      </c>
      <c r="D1" s="2" t="s">
        <v>1</v>
      </c>
    </row>
    <row r="2" spans="1:5">
      <c r="B2" s="2" t="s">
        <v>2</v>
      </c>
      <c r="C2" s="2" t="s">
        <v>74</v>
      </c>
      <c r="D2" s="2" t="s">
        <v>2</v>
      </c>
      <c r="E2" s="2" t="s">
        <v>74</v>
      </c>
    </row>
    <row r="3" spans="1:5">
      <c r="A3" s="3" t="s">
        <v>247</v>
      </c>
    </row>
    <row r="4" spans="1:5">
      <c r="A4" s="4" t="s">
        <v>1250</v>
      </c>
      <c r="B4" s="7" t="n">
        <v>-2058</v>
      </c>
      <c r="C4" s="7" t="n">
        <v>3997</v>
      </c>
      <c r="D4" s="7" t="n">
        <v>11240</v>
      </c>
      <c r="E4" s="7" t="n">
        <v>-740</v>
      </c>
    </row>
    <row r="5" spans="1:5">
      <c r="A5" s="4" t="s">
        <v>1251</v>
      </c>
      <c r="B5" s="6" t="n">
        <v>0</v>
      </c>
      <c r="C5" s="6" t="n">
        <v>0</v>
      </c>
      <c r="D5" s="6" t="n">
        <v>0</v>
      </c>
      <c r="E5" s="6" t="n">
        <v>0</v>
      </c>
    </row>
    <row r="6" spans="1:5">
      <c r="A6" s="4" t="s">
        <v>1252</v>
      </c>
      <c r="B6" s="6" t="n">
        <v>-2058</v>
      </c>
      <c r="C6" s="6" t="n">
        <v>3997</v>
      </c>
      <c r="D6" s="6" t="n">
        <v>11240</v>
      </c>
      <c r="E6" s="6" t="n">
        <v>-740</v>
      </c>
    </row>
    <row r="7" spans="1:5">
      <c r="A7" s="4" t="s">
        <v>1242</v>
      </c>
      <c r="B7" s="6" t="n">
        <v>865</v>
      </c>
      <c r="C7" s="6" t="n">
        <v>-1681</v>
      </c>
      <c r="D7" s="6" t="n">
        <v>-4726</v>
      </c>
      <c r="E7" s="6" t="n">
        <v>311</v>
      </c>
    </row>
    <row r="8" spans="1:5">
      <c r="A8" s="4" t="s">
        <v>1253</v>
      </c>
      <c r="B8" s="6" t="n">
        <v>-1193</v>
      </c>
      <c r="C8" s="6" t="n">
        <v>2316</v>
      </c>
      <c r="D8" s="6" t="n">
        <v>6514</v>
      </c>
      <c r="E8" s="6" t="n">
        <v>-429</v>
      </c>
    </row>
    <row r="9" spans="1:5">
      <c r="A9" s="4" t="s">
        <v>1254</v>
      </c>
      <c r="B9" s="6" t="n">
        <v>0</v>
      </c>
      <c r="C9" s="6" t="n">
        <v>0</v>
      </c>
      <c r="D9" s="6" t="n">
        <v>0</v>
      </c>
      <c r="E9" s="6" t="n">
        <v>0</v>
      </c>
    </row>
    <row r="10" spans="1:5">
      <c r="A10" s="3" t="s">
        <v>1255</v>
      </c>
    </row>
    <row r="11" spans="1:5">
      <c r="A11" s="4" t="s">
        <v>1256</v>
      </c>
      <c r="B11" s="6" t="n">
        <v>-10</v>
      </c>
      <c r="C11" s="6" t="n">
        <v>-14</v>
      </c>
      <c r="D11" s="6" t="n">
        <v>-30</v>
      </c>
      <c r="E11" s="6" t="n">
        <v>-42</v>
      </c>
    </row>
    <row r="12" spans="1:5">
      <c r="A12" s="4" t="s">
        <v>1257</v>
      </c>
      <c r="B12" s="6" t="n">
        <v>138</v>
      </c>
      <c r="C12" s="6" t="n">
        <v>206</v>
      </c>
      <c r="D12" s="6" t="n">
        <v>413</v>
      </c>
      <c r="E12" s="6" t="n">
        <v>618</v>
      </c>
    </row>
    <row r="13" spans="1:5">
      <c r="A13" s="4" t="s">
        <v>1258</v>
      </c>
      <c r="B13" s="6" t="n">
        <v>128</v>
      </c>
      <c r="C13" s="6" t="n">
        <v>192</v>
      </c>
      <c r="D13" s="6" t="n">
        <v>383</v>
      </c>
      <c r="E13" s="6" t="n">
        <v>576</v>
      </c>
    </row>
    <row r="14" spans="1:5">
      <c r="A14" s="4" t="s">
        <v>1259</v>
      </c>
      <c r="B14" s="6" t="n">
        <v>128</v>
      </c>
      <c r="C14" s="6" t="n">
        <v>192</v>
      </c>
      <c r="D14" s="6" t="n">
        <v>383</v>
      </c>
      <c r="E14" s="6" t="n">
        <v>576</v>
      </c>
    </row>
    <row r="15" spans="1:5">
      <c r="A15" s="4" t="s">
        <v>1242</v>
      </c>
      <c r="B15" s="6" t="n">
        <v>-54</v>
      </c>
      <c r="C15" s="6" t="n">
        <v>-80</v>
      </c>
      <c r="D15" s="6" t="n">
        <v>-161</v>
      </c>
      <c r="E15" s="6" t="n">
        <v>-242</v>
      </c>
    </row>
    <row r="16" spans="1:5">
      <c r="A16" s="4" t="s">
        <v>1260</v>
      </c>
      <c r="B16" s="6" t="n">
        <v>74</v>
      </c>
      <c r="C16" s="6" t="n">
        <v>112</v>
      </c>
      <c r="D16" s="6" t="n">
        <v>222</v>
      </c>
      <c r="E16" s="6" t="n">
        <v>334</v>
      </c>
    </row>
    <row r="17" spans="1:5">
      <c r="A17" s="4" t="s">
        <v>1261</v>
      </c>
      <c r="B17" s="6" t="n">
        <v>-1</v>
      </c>
      <c r="D17" s="6" t="n">
        <v>-5</v>
      </c>
    </row>
    <row r="18" spans="1:5">
      <c r="A18" s="4" t="s">
        <v>1251</v>
      </c>
      <c r="B18" s="6" t="n">
        <v>0</v>
      </c>
      <c r="C18" s="6" t="n">
        <v>0</v>
      </c>
      <c r="D18" s="6" t="n">
        <v>0</v>
      </c>
      <c r="E18" s="6" t="n">
        <v>0</v>
      </c>
    </row>
    <row r="19" spans="1:5">
      <c r="A19" s="4" t="s">
        <v>1262</v>
      </c>
      <c r="B19" s="6" t="n">
        <v>-1</v>
      </c>
      <c r="D19" s="6" t="n">
        <v>-5</v>
      </c>
    </row>
    <row r="20" spans="1:5">
      <c r="A20" s="4" t="s">
        <v>1242</v>
      </c>
      <c r="B20" s="6" t="n">
        <v>0</v>
      </c>
      <c r="C20" s="6" t="n">
        <v>0</v>
      </c>
      <c r="D20" s="6" t="n">
        <v>0</v>
      </c>
      <c r="E20" s="6" t="n">
        <v>0</v>
      </c>
    </row>
    <row r="21" spans="1:5">
      <c r="A21" s="4" t="s">
        <v>1263</v>
      </c>
      <c r="B21" s="6" t="n">
        <v>-1</v>
      </c>
      <c r="D21" s="6" t="n">
        <v>-5</v>
      </c>
    </row>
    <row r="22" spans="1:5">
      <c r="A22" s="4" t="s">
        <v>1264</v>
      </c>
      <c r="B22" s="7" t="n">
        <v>-1120</v>
      </c>
      <c r="C22" s="7" t="n">
        <v>2428</v>
      </c>
      <c r="D22" s="7" t="n">
        <v>6731</v>
      </c>
      <c r="E22" s="7" t="n">
        <v>-95</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1265</v>
      </c>
      <c r="B1" s="2" t="s">
        <v>73</v>
      </c>
      <c r="C1" s="2" t="s">
        <v>1</v>
      </c>
      <c r="D1" s="2" t="s">
        <v>454</v>
      </c>
    </row>
    <row r="2" spans="1:5">
      <c r="B2" s="2" t="s">
        <v>2</v>
      </c>
      <c r="C2" s="2" t="s">
        <v>2</v>
      </c>
      <c r="D2" s="2" t="s">
        <v>1266</v>
      </c>
      <c r="E2" s="2" t="s">
        <v>25</v>
      </c>
    </row>
    <row r="3" spans="1:5">
      <c r="A3" s="3" t="s">
        <v>1267</v>
      </c>
    </row>
    <row r="4" spans="1:5">
      <c r="A4" s="4" t="s">
        <v>1268</v>
      </c>
      <c r="C4" s="4" t="s">
        <v>1269</v>
      </c>
    </row>
    <row r="5" spans="1:5">
      <c r="A5" s="4" t="s">
        <v>1270</v>
      </c>
      <c r="B5" s="7" t="n">
        <v>6343000</v>
      </c>
      <c r="C5" s="7" t="n">
        <v>6343000</v>
      </c>
      <c r="E5" s="7" t="n">
        <v>6725000</v>
      </c>
    </row>
    <row r="6" spans="1:5">
      <c r="A6" s="4" t="s">
        <v>1271</v>
      </c>
    </row>
    <row r="7" spans="1:5">
      <c r="A7" s="3" t="s">
        <v>1267</v>
      </c>
    </row>
    <row r="8" spans="1:5">
      <c r="A8" s="4" t="s">
        <v>1272</v>
      </c>
      <c r="E8" s="4" t="s">
        <v>1273</v>
      </c>
    </row>
    <row r="9" spans="1:5">
      <c r="A9" s="4" t="s">
        <v>1274</v>
      </c>
      <c r="E9" s="4" t="s">
        <v>465</v>
      </c>
    </row>
    <row r="10" spans="1:5">
      <c r="A10" s="4" t="s">
        <v>1275</v>
      </c>
      <c r="C10" s="4" t="s">
        <v>940</v>
      </c>
    </row>
    <row r="11" spans="1:5">
      <c r="A11" s="4" t="s">
        <v>1276</v>
      </c>
      <c r="C11" s="4" t="s">
        <v>1277</v>
      </c>
    </row>
    <row r="12" spans="1:5">
      <c r="A12" s="4" t="s">
        <v>1278</v>
      </c>
      <c r="B12" s="7" t="n">
        <v>187000</v>
      </c>
      <c r="C12" s="7" t="n">
        <v>648000</v>
      </c>
    </row>
    <row r="13" spans="1:5">
      <c r="A13" s="4" t="s">
        <v>1279</v>
      </c>
    </row>
    <row r="14" spans="1:5">
      <c r="A14" s="3" t="s">
        <v>1267</v>
      </c>
    </row>
    <row r="15" spans="1:5">
      <c r="A15" s="4" t="s">
        <v>1278</v>
      </c>
      <c r="D15" s="7" t="n">
        <v>1104000</v>
      </c>
    </row>
  </sheetData>
  <mergeCells count="2">
    <mergeCell ref="A1:A2"/>
    <mergeCell ref="D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80</v>
      </c>
      <c r="B1" s="2" t="s">
        <v>73</v>
      </c>
      <c r="D1" s="2" t="s">
        <v>1</v>
      </c>
    </row>
    <row r="2" spans="1:5">
      <c r="B2" s="2" t="s">
        <v>2</v>
      </c>
      <c r="C2" s="2" t="s">
        <v>74</v>
      </c>
      <c r="D2" s="2" t="s">
        <v>2</v>
      </c>
      <c r="E2" s="2" t="s">
        <v>74</v>
      </c>
    </row>
    <row r="3" spans="1:5">
      <c r="A3" s="3" t="s">
        <v>1281</v>
      </c>
    </row>
    <row r="4" spans="1:5">
      <c r="A4" s="4" t="s">
        <v>1282</v>
      </c>
      <c r="B4" s="7" t="n">
        <v>187</v>
      </c>
      <c r="C4" s="7" t="n">
        <v>150</v>
      </c>
      <c r="D4" s="7" t="n">
        <v>515</v>
      </c>
      <c r="E4" s="7" t="n">
        <v>150</v>
      </c>
    </row>
    <row r="5" spans="1:5">
      <c r="A5" s="4" t="s">
        <v>1283</v>
      </c>
      <c r="B5" s="7" t="n">
        <v>187</v>
      </c>
      <c r="D5" s="7" t="n">
        <v>648</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84</v>
      </c>
      <c r="B1" s="2" t="s">
        <v>73</v>
      </c>
      <c r="D1" s="2" t="s">
        <v>1</v>
      </c>
    </row>
    <row r="2" spans="1:5">
      <c r="B2" s="2" t="s">
        <v>2</v>
      </c>
      <c r="C2" s="2" t="s">
        <v>74</v>
      </c>
      <c r="D2" s="2" t="s">
        <v>2</v>
      </c>
      <c r="E2" s="2" t="s">
        <v>74</v>
      </c>
    </row>
    <row r="3" spans="1:5">
      <c r="A3" s="3" t="s">
        <v>250</v>
      </c>
    </row>
    <row r="4" spans="1:5">
      <c r="A4" s="4" t="s">
        <v>1285</v>
      </c>
      <c r="B4" s="7" t="n">
        <v>463</v>
      </c>
      <c r="C4" s="7" t="n">
        <v>603</v>
      </c>
      <c r="D4" s="7" t="n">
        <v>1368</v>
      </c>
      <c r="E4" s="7" t="n">
        <v>1710</v>
      </c>
    </row>
    <row r="5" spans="1:5">
      <c r="A5" s="4" t="s">
        <v>1286</v>
      </c>
      <c r="D5" s="7" t="n">
        <v>905</v>
      </c>
      <c r="E5" s="7" t="n">
        <v>1506</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87</v>
      </c>
      <c r="B1" s="2" t="s">
        <v>73</v>
      </c>
      <c r="D1" s="2" t="s">
        <v>1</v>
      </c>
    </row>
    <row r="2" spans="1:5">
      <c r="B2" s="2" t="s">
        <v>2</v>
      </c>
      <c r="C2" s="2" t="s">
        <v>74</v>
      </c>
      <c r="D2" s="2" t="s">
        <v>2</v>
      </c>
      <c r="E2" s="2" t="s">
        <v>74</v>
      </c>
    </row>
    <row r="3" spans="1:5">
      <c r="A3" s="3" t="s">
        <v>1288</v>
      </c>
    </row>
    <row r="4" spans="1:5">
      <c r="A4" s="4" t="s">
        <v>1289</v>
      </c>
      <c r="B4" s="7" t="n">
        <v>111</v>
      </c>
      <c r="C4" s="7" t="n">
        <v>126</v>
      </c>
      <c r="D4" s="7" t="n">
        <v>366</v>
      </c>
      <c r="E4" s="7" t="n">
        <v>412</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90</v>
      </c>
      <c r="B1" s="2" t="s">
        <v>73</v>
      </c>
      <c r="D1" s="2" t="s">
        <v>1</v>
      </c>
    </row>
    <row r="2" spans="1:5">
      <c r="B2" s="2" t="s">
        <v>2</v>
      </c>
      <c r="C2" s="2" t="s">
        <v>74</v>
      </c>
      <c r="D2" s="2" t="s">
        <v>2</v>
      </c>
      <c r="E2" s="2" t="s">
        <v>74</v>
      </c>
    </row>
    <row r="3" spans="1:5">
      <c r="A3" s="3" t="s">
        <v>1291</v>
      </c>
    </row>
    <row r="4" spans="1:5">
      <c r="A4" s="4" t="s">
        <v>1292</v>
      </c>
      <c r="B4" s="7" t="n">
        <v>260</v>
      </c>
      <c r="C4" s="7" t="n">
        <v>256</v>
      </c>
      <c r="D4" s="7" t="n">
        <v>781</v>
      </c>
      <c r="E4" s="7" t="n">
        <v>767</v>
      </c>
    </row>
    <row r="5" spans="1:5">
      <c r="A5" s="4" t="s">
        <v>1293</v>
      </c>
      <c r="B5" s="6" t="n">
        <v>256</v>
      </c>
      <c r="C5" s="6" t="n">
        <v>239</v>
      </c>
      <c r="D5" s="6" t="n">
        <v>769</v>
      </c>
      <c r="E5" s="6" t="n">
        <v>718</v>
      </c>
    </row>
    <row r="6" spans="1:5">
      <c r="A6" s="4" t="s">
        <v>1294</v>
      </c>
      <c r="B6" s="6" t="n">
        <v>1</v>
      </c>
      <c r="D6" s="6" t="n">
        <v>1</v>
      </c>
      <c r="E6" s="6" t="n">
        <v>1</v>
      </c>
    </row>
    <row r="7" spans="1:5">
      <c r="A7" s="4" t="s">
        <v>1256</v>
      </c>
      <c r="B7" s="6" t="n">
        <v>-10</v>
      </c>
      <c r="C7" s="6" t="n">
        <v>-14</v>
      </c>
      <c r="D7" s="6" t="n">
        <v>-30</v>
      </c>
      <c r="E7" s="6" t="n">
        <v>-43</v>
      </c>
    </row>
    <row r="8" spans="1:5">
      <c r="A8" s="4" t="s">
        <v>1295</v>
      </c>
      <c r="B8" s="6" t="n">
        <v>137</v>
      </c>
      <c r="C8" s="6" t="n">
        <v>206</v>
      </c>
      <c r="D8" s="6" t="n">
        <v>412</v>
      </c>
      <c r="E8" s="6" t="n">
        <v>618</v>
      </c>
    </row>
    <row r="9" spans="1:5">
      <c r="A9" s="4" t="s">
        <v>1296</v>
      </c>
      <c r="B9" s="6" t="n">
        <v>644</v>
      </c>
      <c r="C9" s="6" t="n">
        <v>687</v>
      </c>
      <c r="D9" s="6" t="n">
        <v>1933</v>
      </c>
      <c r="E9" s="6" t="n">
        <v>2061</v>
      </c>
    </row>
    <row r="10" spans="1:5">
      <c r="A10" s="4" t="s">
        <v>1297</v>
      </c>
      <c r="B10" s="6" t="n">
        <v>260</v>
      </c>
      <c r="C10" s="6" t="n">
        <v>270</v>
      </c>
      <c r="D10" s="6" t="n">
        <v>834</v>
      </c>
      <c r="E10" s="6" t="n">
        <v>945</v>
      </c>
    </row>
    <row r="11" spans="1:5">
      <c r="A11" s="4" t="s">
        <v>1298</v>
      </c>
      <c r="B11" s="7" t="n">
        <v>260</v>
      </c>
      <c r="C11" s="7" t="n">
        <v>270</v>
      </c>
      <c r="D11" s="7" t="n">
        <v>834</v>
      </c>
      <c r="E11" s="7" t="n">
        <v>945</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299</v>
      </c>
      <c r="B1" s="2" t="s">
        <v>1</v>
      </c>
      <c r="C1" s="2" t="s">
        <v>454</v>
      </c>
    </row>
    <row r="2" spans="1:3">
      <c r="B2" s="2" t="s">
        <v>2</v>
      </c>
      <c r="C2" s="2" t="s">
        <v>25</v>
      </c>
    </row>
    <row r="3" spans="1:3">
      <c r="A3" s="3" t="s">
        <v>1300</v>
      </c>
    </row>
    <row r="4" spans="1:3">
      <c r="A4" s="4" t="s">
        <v>644</v>
      </c>
      <c r="B4" s="7" t="n">
        <v>4201</v>
      </c>
      <c r="C4" s="7" t="n">
        <v>3132</v>
      </c>
    </row>
    <row r="5" spans="1:3">
      <c r="A5" s="4" t="s">
        <v>1301</v>
      </c>
      <c r="B5" s="6" t="n">
        <v>100</v>
      </c>
      <c r="C5" s="6" t="n">
        <v>3098</v>
      </c>
    </row>
    <row r="6" spans="1:3">
      <c r="A6" s="4" t="s">
        <v>1302</v>
      </c>
      <c r="B6" s="6" t="n">
        <v>-2438</v>
      </c>
      <c r="C6" s="6" t="n">
        <v>-2029</v>
      </c>
    </row>
    <row r="7" spans="1:3">
      <c r="A7" s="4" t="s">
        <v>648</v>
      </c>
      <c r="B7" s="7" t="n">
        <v>1863</v>
      </c>
      <c r="C7" s="7" t="n">
        <v>420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r="A1" s="1" t="s">
        <v>1303</v>
      </c>
      <c r="B1" s="2" t="s">
        <v>1</v>
      </c>
      <c r="C1" s="2" t="s">
        <v>454</v>
      </c>
    </row>
    <row r="2" spans="1:3">
      <c r="B2" s="2" t="s">
        <v>2</v>
      </c>
      <c r="C2" s="2" t="s">
        <v>25</v>
      </c>
    </row>
    <row r="3" spans="1:3">
      <c r="A3" s="4" t="s">
        <v>1304</v>
      </c>
    </row>
    <row r="4" spans="1:3">
      <c r="A4" s="3" t="s">
        <v>1300</v>
      </c>
    </row>
    <row r="5" spans="1:3">
      <c r="A5" s="4" t="s">
        <v>1305</v>
      </c>
      <c r="B5" s="7" t="n">
        <v>1249000</v>
      </c>
      <c r="C5" s="7" t="n">
        <v>10300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06</v>
      </c>
      <c r="B1" s="2" t="s">
        <v>2</v>
      </c>
      <c r="C1" s="2" t="s">
        <v>25</v>
      </c>
    </row>
    <row r="2" spans="1:3">
      <c r="A2" s="3" t="s">
        <v>1307</v>
      </c>
    </row>
    <row r="3" spans="1:3">
      <c r="A3" s="4" t="s">
        <v>1308</v>
      </c>
      <c r="B3" s="7" t="n">
        <v>516417</v>
      </c>
      <c r="C3" s="7" t="n">
        <v>412503</v>
      </c>
    </row>
    <row r="4" spans="1:3">
      <c r="A4" s="4" t="s">
        <v>530</v>
      </c>
    </row>
    <row r="5" spans="1:3">
      <c r="A5" s="3" t="s">
        <v>1307</v>
      </c>
    </row>
    <row r="6" spans="1:3">
      <c r="A6" s="4" t="s">
        <v>1308</v>
      </c>
      <c r="B6" s="6" t="n">
        <v>386872</v>
      </c>
      <c r="C6" s="6" t="n">
        <v>313682</v>
      </c>
    </row>
    <row r="7" spans="1:3">
      <c r="A7" s="4" t="s">
        <v>531</v>
      </c>
    </row>
    <row r="8" spans="1:3">
      <c r="A8" s="3" t="s">
        <v>1307</v>
      </c>
    </row>
    <row r="9" spans="1:3">
      <c r="A9" s="4" t="s">
        <v>1308</v>
      </c>
      <c r="B9" s="6" t="n">
        <v>120304</v>
      </c>
      <c r="C9" s="6" t="n">
        <v>88218</v>
      </c>
    </row>
    <row r="10" spans="1:3">
      <c r="A10" s="4" t="s">
        <v>532</v>
      </c>
    </row>
    <row r="11" spans="1:3">
      <c r="A11" s="3" t="s">
        <v>1307</v>
      </c>
    </row>
    <row r="12" spans="1:3">
      <c r="A12" s="4" t="s">
        <v>1308</v>
      </c>
      <c r="B12" s="6" t="n">
        <v>3033</v>
      </c>
      <c r="C12" s="6" t="n">
        <v>2985</v>
      </c>
    </row>
    <row r="13" spans="1:3">
      <c r="A13" s="4" t="s">
        <v>1309</v>
      </c>
    </row>
    <row r="14" spans="1:3">
      <c r="A14" s="3" t="s">
        <v>1307</v>
      </c>
    </row>
    <row r="15" spans="1:3">
      <c r="A15" s="4" t="s">
        <v>1308</v>
      </c>
      <c r="B15" s="6" t="n">
        <v>3033</v>
      </c>
      <c r="C15" s="6" t="n">
        <v>2985</v>
      </c>
    </row>
    <row r="16" spans="1:3">
      <c r="A16" s="4" t="s">
        <v>1310</v>
      </c>
    </row>
    <row r="17" spans="1:3">
      <c r="A17" s="3" t="s">
        <v>1307</v>
      </c>
    </row>
    <row r="18" spans="1:3">
      <c r="A18" s="4" t="s">
        <v>1308</v>
      </c>
      <c r="B18" s="6" t="n">
        <v>3033</v>
      </c>
      <c r="C18" s="6" t="n">
        <v>2985</v>
      </c>
    </row>
    <row r="19" spans="1:3">
      <c r="A19" s="4" t="s">
        <v>1311</v>
      </c>
    </row>
    <row r="20" spans="1:3">
      <c r="A20" s="3" t="s">
        <v>1307</v>
      </c>
    </row>
    <row r="21" spans="1:3">
      <c r="A21" s="4" t="s">
        <v>1308</v>
      </c>
      <c r="B21" s="6" t="n">
        <v>507176</v>
      </c>
      <c r="C21" s="6" t="n">
        <v>401900</v>
      </c>
    </row>
    <row r="22" spans="1:3">
      <c r="A22" s="4" t="s">
        <v>1312</v>
      </c>
    </row>
    <row r="23" spans="1:3">
      <c r="A23" s="3" t="s">
        <v>1307</v>
      </c>
    </row>
    <row r="24" spans="1:3">
      <c r="A24" s="4" t="s">
        <v>1308</v>
      </c>
      <c r="B24" s="6" t="n">
        <v>386872</v>
      </c>
      <c r="C24" s="6" t="n">
        <v>313682</v>
      </c>
    </row>
    <row r="25" spans="1:3">
      <c r="A25" s="4" t="s">
        <v>1313</v>
      </c>
    </row>
    <row r="26" spans="1:3">
      <c r="A26" s="3" t="s">
        <v>1307</v>
      </c>
    </row>
    <row r="27" spans="1:3">
      <c r="A27" s="4" t="s">
        <v>1308</v>
      </c>
      <c r="B27" s="6" t="n">
        <v>120304</v>
      </c>
      <c r="C27" s="6" t="n">
        <v>88218</v>
      </c>
    </row>
    <row r="28" spans="1:3">
      <c r="A28" s="4" t="s">
        <v>1314</v>
      </c>
    </row>
    <row r="29" spans="1:3">
      <c r="A29" s="3" t="s">
        <v>1307</v>
      </c>
    </row>
    <row r="30" spans="1:3">
      <c r="A30" s="4" t="s">
        <v>1308</v>
      </c>
      <c r="B30" s="6" t="n">
        <v>6208</v>
      </c>
      <c r="C30" s="6" t="n">
        <v>7618</v>
      </c>
    </row>
    <row r="31" spans="1:3">
      <c r="A31" s="4" t="s">
        <v>917</v>
      </c>
    </row>
    <row r="32" spans="1:3">
      <c r="A32" s="3" t="s">
        <v>1307</v>
      </c>
    </row>
    <row r="33" spans="1:3">
      <c r="A33" s="4" t="s">
        <v>1308</v>
      </c>
      <c r="B33" s="6" t="n">
        <v>6208</v>
      </c>
      <c r="C33" s="6" t="n">
        <v>7618</v>
      </c>
    </row>
    <row r="34" spans="1:3">
      <c r="A34" s="4" t="s">
        <v>1315</v>
      </c>
    </row>
    <row r="35" spans="1:3">
      <c r="A35" s="3" t="s">
        <v>1307</v>
      </c>
    </row>
    <row r="36" spans="1:3">
      <c r="A36" s="4" t="s">
        <v>1308</v>
      </c>
      <c r="B36" s="7" t="n">
        <v>6208</v>
      </c>
      <c r="C36" s="7" t="n">
        <v>7618</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316</v>
      </c>
      <c r="B1" s="2" t="s">
        <v>1</v>
      </c>
      <c r="C1" s="2" t="s">
        <v>454</v>
      </c>
    </row>
    <row r="2" spans="1:3">
      <c r="B2" s="2" t="s">
        <v>2</v>
      </c>
      <c r="C2" s="2" t="s">
        <v>25</v>
      </c>
    </row>
    <row r="3" spans="1:3">
      <c r="A3" s="3" t="s">
        <v>1307</v>
      </c>
    </row>
    <row r="4" spans="1:3">
      <c r="A4" s="4" t="s">
        <v>1317</v>
      </c>
      <c r="B4" s="7" t="n">
        <v>0</v>
      </c>
      <c r="C4" s="7" t="n">
        <v>0</v>
      </c>
    </row>
    <row r="5" spans="1:3">
      <c r="A5" s="4" t="s">
        <v>1318</v>
      </c>
      <c r="B5" s="6" t="n">
        <v>0</v>
      </c>
    </row>
    <row r="6" spans="1:3">
      <c r="A6" s="4" t="s">
        <v>1319</v>
      </c>
      <c r="B6" s="6" t="n">
        <v>641149000</v>
      </c>
      <c r="C6" s="6" t="n">
        <v>726530000</v>
      </c>
    </row>
    <row r="7" spans="1:3">
      <c r="A7" s="4" t="s">
        <v>1314</v>
      </c>
    </row>
    <row r="8" spans="1:3">
      <c r="A8" s="3" t="s">
        <v>1307</v>
      </c>
    </row>
    <row r="9" spans="1:3">
      <c r="A9" s="4" t="s">
        <v>1319</v>
      </c>
      <c r="B9" s="7" t="n">
        <v>0</v>
      </c>
      <c r="C9" s="7"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20</v>
      </c>
      <c r="B1" s="2" t="s">
        <v>73</v>
      </c>
      <c r="D1" s="2" t="s">
        <v>1</v>
      </c>
    </row>
    <row r="2" spans="1:5">
      <c r="B2" s="2" t="s">
        <v>2</v>
      </c>
      <c r="C2" s="2" t="s">
        <v>74</v>
      </c>
      <c r="D2" s="2" t="s">
        <v>2</v>
      </c>
      <c r="E2" s="2" t="s">
        <v>74</v>
      </c>
    </row>
    <row r="3" spans="1:5">
      <c r="A3" s="3" t="s">
        <v>1321</v>
      </c>
    </row>
    <row r="4" spans="1:5">
      <c r="A4" s="4" t="s">
        <v>634</v>
      </c>
      <c r="B4" s="7" t="n">
        <v>6720</v>
      </c>
      <c r="C4" s="7" t="n">
        <v>7814</v>
      </c>
      <c r="D4" s="7" t="n">
        <v>7618</v>
      </c>
      <c r="E4" s="7" t="n">
        <v>7378</v>
      </c>
    </row>
    <row r="5" spans="1:5">
      <c r="A5" s="4" t="s">
        <v>918</v>
      </c>
      <c r="B5" s="6" t="n">
        <v>287</v>
      </c>
      <c r="C5" s="6" t="n">
        <v>238</v>
      </c>
      <c r="D5" s="6" t="n">
        <v>788</v>
      </c>
      <c r="E5" s="6" t="n">
        <v>659</v>
      </c>
    </row>
    <row r="6" spans="1:5">
      <c r="A6" s="4" t="s">
        <v>919</v>
      </c>
      <c r="B6" s="6" t="n">
        <v>-799</v>
      </c>
      <c r="C6" s="6" t="n">
        <v>-585</v>
      </c>
      <c r="D6" s="6" t="n">
        <v>-2198</v>
      </c>
      <c r="E6" s="6" t="n">
        <v>-570</v>
      </c>
    </row>
    <row r="7" spans="1:5">
      <c r="A7" s="4" t="s">
        <v>637</v>
      </c>
      <c r="B7" s="7" t="n">
        <v>6208</v>
      </c>
      <c r="C7" s="7" t="n">
        <v>7467</v>
      </c>
      <c r="D7" s="7" t="n">
        <v>6208</v>
      </c>
      <c r="E7" s="7" t="n">
        <v>7467</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322</v>
      </c>
      <c r="B1" s="2" t="s">
        <v>1</v>
      </c>
      <c r="D1" s="2" t="s">
        <v>454</v>
      </c>
    </row>
    <row r="2" spans="1:7">
      <c r="B2" s="2" t="s">
        <v>2</v>
      </c>
      <c r="C2" s="2" t="s">
        <v>74</v>
      </c>
      <c r="D2" s="2" t="s">
        <v>25</v>
      </c>
      <c r="E2" s="2" t="s">
        <v>105</v>
      </c>
      <c r="F2" s="2" t="s">
        <v>107</v>
      </c>
      <c r="G2" s="2" t="s">
        <v>578</v>
      </c>
    </row>
    <row r="3" spans="1:7">
      <c r="A3" s="3" t="s">
        <v>1323</v>
      </c>
    </row>
    <row r="4" spans="1:7">
      <c r="A4" s="4" t="s">
        <v>1324</v>
      </c>
      <c r="B4" s="4" t="s">
        <v>912</v>
      </c>
      <c r="C4" s="4" t="s">
        <v>913</v>
      </c>
    </row>
    <row r="5" spans="1:7">
      <c r="A5" s="4" t="s">
        <v>914</v>
      </c>
      <c r="B5" s="4" t="s">
        <v>915</v>
      </c>
      <c r="C5" s="4" t="s">
        <v>916</v>
      </c>
    </row>
    <row r="6" spans="1:7">
      <c r="A6" s="4" t="s">
        <v>917</v>
      </c>
    </row>
    <row r="7" spans="1:7">
      <c r="A7" s="3" t="s">
        <v>1323</v>
      </c>
    </row>
    <row r="8" spans="1:7">
      <c r="A8" s="4" t="s">
        <v>1325</v>
      </c>
      <c r="B8" s="7" t="n">
        <v>6208</v>
      </c>
      <c r="C8" s="7" t="n">
        <v>7467</v>
      </c>
      <c r="D8" s="7" t="n">
        <v>7618</v>
      </c>
      <c r="E8" s="7" t="n">
        <v>6720</v>
      </c>
      <c r="F8" s="7" t="n">
        <v>7814</v>
      </c>
      <c r="G8" s="7" t="n">
        <v>7378</v>
      </c>
    </row>
    <row r="9" spans="1:7">
      <c r="A9" s="4" t="s">
        <v>1326</v>
      </c>
    </row>
    <row r="10" spans="1:7">
      <c r="A10" s="3" t="s">
        <v>1323</v>
      </c>
    </row>
    <row r="11" spans="1:7">
      <c r="A11" s="4" t="s">
        <v>914</v>
      </c>
      <c r="B11" s="4" t="s">
        <v>915</v>
      </c>
      <c r="D11" s="4" t="s">
        <v>916</v>
      </c>
    </row>
    <row r="12" spans="1:7">
      <c r="A12" s="4" t="s">
        <v>1327</v>
      </c>
    </row>
    <row r="13" spans="1:7">
      <c r="A13" s="3" t="s">
        <v>1323</v>
      </c>
    </row>
    <row r="14" spans="1:7">
      <c r="A14" s="4" t="s">
        <v>1324</v>
      </c>
      <c r="B14" s="4" t="s">
        <v>1213</v>
      </c>
      <c r="D14" s="4" t="s">
        <v>1328</v>
      </c>
    </row>
    <row r="15" spans="1:7">
      <c r="A15" s="4" t="s">
        <v>1329</v>
      </c>
    </row>
    <row r="16" spans="1:7">
      <c r="A16" s="3" t="s">
        <v>1323</v>
      </c>
    </row>
    <row r="17" spans="1:7">
      <c r="A17" s="4" t="s">
        <v>914</v>
      </c>
      <c r="B17" s="4" t="s">
        <v>1330</v>
      </c>
      <c r="D17" s="4" t="s">
        <v>915</v>
      </c>
    </row>
    <row r="18" spans="1:7">
      <c r="A18" s="4" t="s">
        <v>1331</v>
      </c>
    </row>
    <row r="19" spans="1:7">
      <c r="A19" s="3" t="s">
        <v>1323</v>
      </c>
    </row>
    <row r="20" spans="1:7">
      <c r="A20" s="4" t="s">
        <v>1324</v>
      </c>
      <c r="B20" s="4" t="s">
        <v>1332</v>
      </c>
      <c r="D20" s="4" t="s">
        <v>1333</v>
      </c>
    </row>
    <row r="21" spans="1:7">
      <c r="A21" s="4" t="s">
        <v>1334</v>
      </c>
    </row>
    <row r="22" spans="1:7">
      <c r="A22" s="3" t="s">
        <v>1323</v>
      </c>
    </row>
    <row r="23" spans="1:7">
      <c r="A23" s="4" t="s">
        <v>914</v>
      </c>
      <c r="B23" s="4" t="s">
        <v>915</v>
      </c>
      <c r="D23" s="4" t="s">
        <v>916</v>
      </c>
    </row>
    <row r="24" spans="1:7">
      <c r="A24" s="4" t="s">
        <v>1335</v>
      </c>
    </row>
    <row r="25" spans="1:7">
      <c r="A25" s="3" t="s">
        <v>1323</v>
      </c>
    </row>
    <row r="26" spans="1:7">
      <c r="A26" s="4" t="s">
        <v>1324</v>
      </c>
      <c r="B26" s="4" t="s">
        <v>912</v>
      </c>
      <c r="D26" s="4" t="s">
        <v>1336</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337</v>
      </c>
      <c r="B1" s="2" t="s">
        <v>73</v>
      </c>
      <c r="D1" s="2" t="s">
        <v>1</v>
      </c>
      <c r="F1" s="2" t="s">
        <v>454</v>
      </c>
    </row>
    <row r="2" spans="1:6">
      <c r="B2" s="2" t="s">
        <v>2</v>
      </c>
      <c r="C2" s="2" t="s">
        <v>74</v>
      </c>
      <c r="D2" s="2" t="s">
        <v>2</v>
      </c>
      <c r="E2" s="2" t="s">
        <v>74</v>
      </c>
      <c r="F2" s="2" t="s">
        <v>25</v>
      </c>
    </row>
    <row r="3" spans="1:6">
      <c r="A3" s="4" t="s">
        <v>1338</v>
      </c>
    </row>
    <row r="4" spans="1:6">
      <c r="A4" s="3" t="s">
        <v>1307</v>
      </c>
    </row>
    <row r="5" spans="1:6">
      <c r="A5" s="4" t="s">
        <v>1308</v>
      </c>
      <c r="B5" s="7" t="n">
        <v>5941</v>
      </c>
      <c r="D5" s="7" t="n">
        <v>5941</v>
      </c>
      <c r="F5" s="7" t="n">
        <v>4649</v>
      </c>
    </row>
    <row r="6" spans="1:6">
      <c r="A6" s="4" t="s">
        <v>1339</v>
      </c>
    </row>
    <row r="7" spans="1:6">
      <c r="A7" s="3" t="s">
        <v>1307</v>
      </c>
    </row>
    <row r="8" spans="1:6">
      <c r="A8" s="4" t="s">
        <v>1308</v>
      </c>
      <c r="B8" s="6" t="n">
        <v>7742</v>
      </c>
      <c r="C8" s="7" t="n">
        <v>6622</v>
      </c>
      <c r="D8" s="6" t="n">
        <v>7742</v>
      </c>
      <c r="E8" s="7" t="n">
        <v>6622</v>
      </c>
      <c r="F8" s="6" t="n">
        <v>6189</v>
      </c>
    </row>
    <row r="9" spans="1:6">
      <c r="A9" s="4" t="s">
        <v>1340</v>
      </c>
      <c r="B9" s="6" t="n">
        <v>861</v>
      </c>
      <c r="C9" s="6" t="n">
        <v>316</v>
      </c>
      <c r="D9" s="6" t="n">
        <v>-556</v>
      </c>
      <c r="E9" s="6" t="n">
        <v>-449</v>
      </c>
      <c r="F9" s="6" t="n">
        <v>-762</v>
      </c>
    </row>
    <row r="10" spans="1:6">
      <c r="A10" s="4" t="s">
        <v>1341</v>
      </c>
    </row>
    <row r="11" spans="1:6">
      <c r="A11" s="3" t="s">
        <v>1307</v>
      </c>
    </row>
    <row r="12" spans="1:6">
      <c r="A12" s="4" t="s">
        <v>1308</v>
      </c>
      <c r="B12" s="6" t="n">
        <v>5941</v>
      </c>
      <c r="C12" s="6" t="n">
        <v>4399</v>
      </c>
      <c r="D12" s="6" t="n">
        <v>5941</v>
      </c>
      <c r="E12" s="6" t="n">
        <v>4399</v>
      </c>
      <c r="F12" s="6" t="n">
        <v>4649</v>
      </c>
    </row>
    <row r="13" spans="1:6">
      <c r="A13" s="4" t="s">
        <v>1340</v>
      </c>
      <c r="B13" s="6" t="n">
        <v>874</v>
      </c>
      <c r="C13" s="6" t="n">
        <v>48</v>
      </c>
      <c r="D13" s="6" t="n">
        <v>-570</v>
      </c>
      <c r="E13" s="6" t="n">
        <v>-38</v>
      </c>
      <c r="F13" s="6" t="n">
        <v>-660</v>
      </c>
    </row>
    <row r="14" spans="1:6">
      <c r="A14" s="4" t="s">
        <v>1342</v>
      </c>
    </row>
    <row r="15" spans="1:6">
      <c r="A15" s="3" t="s">
        <v>1307</v>
      </c>
    </row>
    <row r="16" spans="1:6">
      <c r="A16" s="4" t="s">
        <v>1308</v>
      </c>
      <c r="B16" s="6" t="n">
        <v>1801</v>
      </c>
      <c r="C16" s="6" t="n">
        <v>2223</v>
      </c>
      <c r="D16" s="6" t="n">
        <v>1801</v>
      </c>
      <c r="E16" s="6" t="n">
        <v>2223</v>
      </c>
      <c r="F16" s="6" t="n">
        <v>1540</v>
      </c>
    </row>
    <row r="17" spans="1:6">
      <c r="A17" s="4" t="s">
        <v>1340</v>
      </c>
      <c r="B17" s="6" t="n">
        <v>-13</v>
      </c>
      <c r="C17" s="6" t="n">
        <v>268</v>
      </c>
      <c r="D17" s="6" t="n">
        <v>14</v>
      </c>
      <c r="E17" s="6" t="n">
        <v>-411</v>
      </c>
      <c r="F17" s="6" t="n">
        <v>-102</v>
      </c>
    </row>
    <row r="18" spans="1:6">
      <c r="A18" s="4" t="s">
        <v>1343</v>
      </c>
    </row>
    <row r="19" spans="1:6">
      <c r="A19" s="3" t="s">
        <v>1307</v>
      </c>
    </row>
    <row r="20" spans="1:6">
      <c r="A20" s="4" t="s">
        <v>1308</v>
      </c>
      <c r="B20" s="6" t="n">
        <v>7742</v>
      </c>
      <c r="C20" s="6" t="n">
        <v>6622</v>
      </c>
      <c r="D20" s="6" t="n">
        <v>7742</v>
      </c>
      <c r="E20" s="6" t="n">
        <v>6622</v>
      </c>
      <c r="F20" s="6" t="n">
        <v>6189</v>
      </c>
    </row>
    <row r="21" spans="1:6">
      <c r="A21" s="4" t="s">
        <v>1344</v>
      </c>
    </row>
    <row r="22" spans="1:6">
      <c r="A22" s="3" t="s">
        <v>1307</v>
      </c>
    </row>
    <row r="23" spans="1:6">
      <c r="A23" s="4" t="s">
        <v>1308</v>
      </c>
      <c r="B23" s="6" t="n">
        <v>5941</v>
      </c>
      <c r="C23" s="6" t="n">
        <v>4399</v>
      </c>
      <c r="D23" s="6" t="n">
        <v>5941</v>
      </c>
      <c r="E23" s="6" t="n">
        <v>4399</v>
      </c>
      <c r="F23" s="6" t="n">
        <v>4649</v>
      </c>
    </row>
    <row r="24" spans="1:6">
      <c r="A24" s="4" t="s">
        <v>1345</v>
      </c>
    </row>
    <row r="25" spans="1:6">
      <c r="A25" s="3" t="s">
        <v>1307</v>
      </c>
    </row>
    <row r="26" spans="1:6">
      <c r="A26" s="4" t="s">
        <v>1308</v>
      </c>
      <c r="B26" s="7" t="n">
        <v>1801</v>
      </c>
      <c r="C26" s="7" t="n">
        <v>2223</v>
      </c>
      <c r="D26" s="7" t="n">
        <v>1801</v>
      </c>
      <c r="E26" s="7" t="n">
        <v>2223</v>
      </c>
      <c r="F26" s="7" t="n">
        <v>1540</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346</v>
      </c>
      <c r="B1" s="2" t="s">
        <v>73</v>
      </c>
      <c r="D1" s="2" t="s">
        <v>1</v>
      </c>
      <c r="F1" s="2" t="s">
        <v>454</v>
      </c>
    </row>
    <row r="2" spans="1:6">
      <c r="B2" s="2" t="s">
        <v>2</v>
      </c>
      <c r="C2" s="2" t="s">
        <v>74</v>
      </c>
      <c r="D2" s="2" t="s">
        <v>2</v>
      </c>
      <c r="E2" s="2" t="s">
        <v>74</v>
      </c>
      <c r="F2" s="2" t="s">
        <v>25</v>
      </c>
    </row>
    <row r="3" spans="1:6">
      <c r="A3" s="3" t="s">
        <v>1347</v>
      </c>
    </row>
    <row r="4" spans="1:6">
      <c r="A4" s="4" t="s">
        <v>1348</v>
      </c>
      <c r="B4" s="7" t="n">
        <v>861</v>
      </c>
      <c r="C4" s="7" t="n">
        <v>316</v>
      </c>
      <c r="D4" s="7" t="n">
        <v>-556</v>
      </c>
      <c r="E4" s="7" t="n">
        <v>-449</v>
      </c>
      <c r="F4" s="7" t="n">
        <v>-762</v>
      </c>
    </row>
    <row r="5" spans="1:6">
      <c r="A5" s="4" t="s">
        <v>1338</v>
      </c>
    </row>
    <row r="6" spans="1:6">
      <c r="A6" s="3" t="s">
        <v>1347</v>
      </c>
    </row>
    <row r="7" spans="1:6">
      <c r="A7" s="4" t="s">
        <v>1348</v>
      </c>
      <c r="B7" s="6" t="n">
        <v>874</v>
      </c>
      <c r="C7" s="6" t="n">
        <v>48</v>
      </c>
      <c r="D7" s="6" t="n">
        <v>-570</v>
      </c>
      <c r="E7" s="6" t="n">
        <v>-38</v>
      </c>
      <c r="F7" s="6" t="n">
        <v>-660</v>
      </c>
    </row>
    <row r="8" spans="1:6">
      <c r="A8" s="4" t="s">
        <v>1349</v>
      </c>
    </row>
    <row r="9" spans="1:6">
      <c r="A9" s="3" t="s">
        <v>1347</v>
      </c>
    </row>
    <row r="10" spans="1:6">
      <c r="A10" s="4" t="s">
        <v>1348</v>
      </c>
      <c r="B10" s="7" t="n">
        <v>-13</v>
      </c>
      <c r="C10" s="7" t="n">
        <v>268</v>
      </c>
      <c r="D10" s="7" t="n">
        <v>14</v>
      </c>
      <c r="E10" s="7" t="n">
        <v>-411</v>
      </c>
      <c r="F10" s="7" t="n">
        <v>-102</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350</v>
      </c>
      <c r="B1" s="2" t="s">
        <v>1</v>
      </c>
      <c r="C1" s="2" t="s">
        <v>454</v>
      </c>
    </row>
    <row r="2" spans="1:3">
      <c r="B2" s="2" t="s">
        <v>2</v>
      </c>
      <c r="C2" s="2" t="s">
        <v>25</v>
      </c>
    </row>
    <row r="3" spans="1:3">
      <c r="A3" s="4" t="s">
        <v>1338</v>
      </c>
    </row>
    <row r="4" spans="1:3">
      <c r="A4" s="3" t="s">
        <v>1307</v>
      </c>
    </row>
    <row r="5" spans="1:3">
      <c r="A5" s="4" t="s">
        <v>1351</v>
      </c>
      <c r="B5" s="7" t="n">
        <v>5941</v>
      </c>
      <c r="C5" s="7" t="n">
        <v>4649</v>
      </c>
    </row>
    <row r="6" spans="1:3">
      <c r="A6" s="4" t="s">
        <v>1352</v>
      </c>
    </row>
    <row r="7" spans="1:3">
      <c r="A7" s="3" t="s">
        <v>1307</v>
      </c>
    </row>
    <row r="8" spans="1:3">
      <c r="A8" s="4" t="s">
        <v>1351</v>
      </c>
      <c r="B8" s="6" t="n">
        <v>15</v>
      </c>
      <c r="C8" s="6" t="n">
        <v>96</v>
      </c>
    </row>
    <row r="9" spans="1:3">
      <c r="A9" s="4" t="s">
        <v>1353</v>
      </c>
    </row>
    <row r="10" spans="1:3">
      <c r="A10" s="3" t="s">
        <v>1307</v>
      </c>
    </row>
    <row r="11" spans="1:3">
      <c r="A11" s="4" t="s">
        <v>1351</v>
      </c>
      <c r="B11" s="6" t="n">
        <v>1038</v>
      </c>
      <c r="C11" s="6" t="n">
        <v>1177</v>
      </c>
    </row>
    <row r="12" spans="1:3">
      <c r="A12" s="4" t="s">
        <v>1354</v>
      </c>
    </row>
    <row r="13" spans="1:3">
      <c r="A13" s="3" t="s">
        <v>1307</v>
      </c>
    </row>
    <row r="14" spans="1:3">
      <c r="A14" s="4" t="s">
        <v>1351</v>
      </c>
      <c r="B14" s="7" t="n">
        <v>748</v>
      </c>
      <c r="C14" s="7" t="n">
        <v>267</v>
      </c>
    </row>
    <row r="15" spans="1:3">
      <c r="A15" s="4" t="s">
        <v>1355</v>
      </c>
    </row>
    <row r="16" spans="1:3">
      <c r="A16" s="3" t="s">
        <v>1307</v>
      </c>
    </row>
    <row r="17" spans="1:3">
      <c r="A17" s="4" t="s">
        <v>1356</v>
      </c>
      <c r="B17" s="4" t="s">
        <v>1357</v>
      </c>
      <c r="C17" s="4" t="s">
        <v>1358</v>
      </c>
    </row>
    <row r="18" spans="1:3">
      <c r="A18" s="4" t="s">
        <v>1359</v>
      </c>
    </row>
    <row r="19" spans="1:3">
      <c r="A19" s="3" t="s">
        <v>1307</v>
      </c>
    </row>
    <row r="20" spans="1:3">
      <c r="A20" s="4" t="s">
        <v>1356</v>
      </c>
      <c r="B20" s="4" t="s">
        <v>1358</v>
      </c>
      <c r="C20" s="4" t="s">
        <v>1358</v>
      </c>
    </row>
    <row r="21" spans="1:3">
      <c r="A21" s="4" t="s">
        <v>1360</v>
      </c>
    </row>
    <row r="22" spans="1:3">
      <c r="A22" s="3" t="s">
        <v>1307</v>
      </c>
    </row>
    <row r="23" spans="1:3">
      <c r="A23" s="4" t="s">
        <v>1356</v>
      </c>
      <c r="B23" s="4" t="s">
        <v>1358</v>
      </c>
      <c r="C23" s="4" t="s">
        <v>1358</v>
      </c>
    </row>
    <row r="24" spans="1:3">
      <c r="A24" s="4" t="s">
        <v>1361</v>
      </c>
    </row>
    <row r="25" spans="1:3">
      <c r="A25" s="3" t="s">
        <v>1307</v>
      </c>
    </row>
    <row r="26" spans="1:3">
      <c r="A26" s="4" t="s">
        <v>1356</v>
      </c>
      <c r="B26" s="4" t="s">
        <v>1358</v>
      </c>
      <c r="C26" s="4" t="s">
        <v>1358</v>
      </c>
    </row>
    <row r="27" spans="1:3">
      <c r="A27" s="4" t="s">
        <v>1362</v>
      </c>
    </row>
    <row r="28" spans="1:3">
      <c r="A28" s="3" t="s">
        <v>1307</v>
      </c>
    </row>
    <row r="29" spans="1:3">
      <c r="A29" s="4" t="s">
        <v>1356</v>
      </c>
      <c r="B29" s="4" t="s">
        <v>1358</v>
      </c>
      <c r="C29" s="4" t="s">
        <v>1358</v>
      </c>
    </row>
    <row r="30" spans="1:3">
      <c r="A30" s="4" t="s">
        <v>1363</v>
      </c>
    </row>
    <row r="31" spans="1:3">
      <c r="A31" s="3" t="s">
        <v>1307</v>
      </c>
    </row>
    <row r="32" spans="1:3">
      <c r="A32" s="4" t="s">
        <v>1356</v>
      </c>
      <c r="B32" s="4" t="s">
        <v>1358</v>
      </c>
      <c r="C32" s="4" t="s">
        <v>1358</v>
      </c>
    </row>
    <row r="33" spans="1:3">
      <c r="A33" s="4" t="s">
        <v>1364</v>
      </c>
    </row>
    <row r="34" spans="1:3">
      <c r="A34" s="3" t="s">
        <v>1307</v>
      </c>
    </row>
    <row r="35" spans="1:3">
      <c r="A35" s="4" t="s">
        <v>1356</v>
      </c>
      <c r="B35" s="4" t="s">
        <v>1358</v>
      </c>
      <c r="C35" s="4" t="s">
        <v>1358</v>
      </c>
    </row>
    <row r="36" spans="1:3">
      <c r="A36" s="4" t="s">
        <v>1365</v>
      </c>
    </row>
    <row r="37" spans="1:3">
      <c r="A37" s="3" t="s">
        <v>1307</v>
      </c>
    </row>
    <row r="38" spans="1:3">
      <c r="A38" s="4" t="s">
        <v>1356</v>
      </c>
      <c r="B38" s="4" t="s">
        <v>1358</v>
      </c>
      <c r="C38" s="4" t="s">
        <v>1358</v>
      </c>
    </row>
    <row r="39" spans="1:3">
      <c r="A39" s="4" t="s">
        <v>1366</v>
      </c>
    </row>
    <row r="40" spans="1:3">
      <c r="A40" s="3" t="s">
        <v>1307</v>
      </c>
    </row>
    <row r="41" spans="1:3">
      <c r="A41" s="4" t="s">
        <v>1356</v>
      </c>
      <c r="B41" s="4" t="s">
        <v>1358</v>
      </c>
      <c r="C41" s="4" t="s">
        <v>1358</v>
      </c>
    </row>
    <row r="42" spans="1:3">
      <c r="A42" s="4" t="s">
        <v>1367</v>
      </c>
    </row>
    <row r="43" spans="1:3">
      <c r="A43" s="3" t="s">
        <v>1307</v>
      </c>
    </row>
    <row r="44" spans="1:3">
      <c r="A44" s="4" t="s">
        <v>1356</v>
      </c>
      <c r="B44" s="4" t="s">
        <v>1358</v>
      </c>
      <c r="C44" s="4" t="s">
        <v>1358</v>
      </c>
    </row>
    <row r="45" spans="1:3">
      <c r="A45" s="4" t="s">
        <v>1368</v>
      </c>
    </row>
    <row r="46" spans="1:3">
      <c r="A46" s="3" t="s">
        <v>1307</v>
      </c>
    </row>
    <row r="47" spans="1:3">
      <c r="A47" s="4" t="s">
        <v>1356</v>
      </c>
      <c r="B47" s="4" t="s">
        <v>1358</v>
      </c>
      <c r="C47" s="4" t="s">
        <v>1358</v>
      </c>
    </row>
    <row r="48" spans="1:3">
      <c r="A48" s="4" t="s">
        <v>1369</v>
      </c>
    </row>
    <row r="49" spans="1:3">
      <c r="A49" s="3" t="s">
        <v>1307</v>
      </c>
    </row>
    <row r="50" spans="1:3">
      <c r="A50" s="4" t="s">
        <v>1356</v>
      </c>
      <c r="B50" s="4" t="s">
        <v>1358</v>
      </c>
      <c r="C50" s="4" t="s">
        <v>1358</v>
      </c>
    </row>
    <row r="51" spans="1:3">
      <c r="A51" s="4" t="s">
        <v>1370</v>
      </c>
    </row>
    <row r="52" spans="1:3">
      <c r="A52" s="3" t="s">
        <v>1307</v>
      </c>
    </row>
    <row r="53" spans="1:3">
      <c r="A53" s="4" t="s">
        <v>1371</v>
      </c>
      <c r="C53" s="4" t="s">
        <v>1372</v>
      </c>
    </row>
    <row r="54" spans="1:3">
      <c r="A54" s="4" t="s">
        <v>1373</v>
      </c>
    </row>
    <row r="55" spans="1:3">
      <c r="A55" s="3" t="s">
        <v>1307</v>
      </c>
    </row>
    <row r="56" spans="1:3">
      <c r="A56" s="4" t="s">
        <v>1371</v>
      </c>
      <c r="C56" s="4" t="s">
        <v>1374</v>
      </c>
    </row>
    <row r="57" spans="1:3">
      <c r="A57" s="4" t="s">
        <v>1375</v>
      </c>
    </row>
    <row r="58" spans="1:3">
      <c r="A58" s="3" t="s">
        <v>1307</v>
      </c>
    </row>
    <row r="59" spans="1:3">
      <c r="A59" s="4" t="s">
        <v>1371</v>
      </c>
      <c r="C59" s="4" t="s">
        <v>1376</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77</v>
      </c>
      <c r="B1" s="2" t="s">
        <v>2</v>
      </c>
      <c r="C1" s="2" t="s">
        <v>25</v>
      </c>
    </row>
    <row r="2" spans="1:3">
      <c r="A2" s="3" t="s">
        <v>1378</v>
      </c>
    </row>
    <row r="3" spans="1:3">
      <c r="A3" s="4" t="s">
        <v>27</v>
      </c>
      <c r="B3" s="7" t="n">
        <v>82610000</v>
      </c>
      <c r="C3" s="7" t="n">
        <v>94305000</v>
      </c>
    </row>
    <row r="4" spans="1:3">
      <c r="A4" s="4" t="s">
        <v>28</v>
      </c>
      <c r="B4" s="6" t="n">
        <v>232478000</v>
      </c>
      <c r="C4" s="6" t="n">
        <v>209156000</v>
      </c>
    </row>
    <row r="5" spans="1:3">
      <c r="A5" s="4" t="s">
        <v>1319</v>
      </c>
      <c r="B5" s="6" t="n">
        <v>641149000</v>
      </c>
      <c r="C5" s="6" t="n">
        <v>726530000</v>
      </c>
    </row>
    <row r="6" spans="1:3">
      <c r="A6" s="3" t="s">
        <v>1379</v>
      </c>
    </row>
    <row r="7" spans="1:3">
      <c r="A7" s="4" t="s">
        <v>54</v>
      </c>
      <c r="B7" s="6" t="n">
        <v>19235000</v>
      </c>
      <c r="C7" s="6" t="n">
        <v>12328000</v>
      </c>
    </row>
    <row r="8" spans="1:3">
      <c r="A8" s="4" t="s">
        <v>55</v>
      </c>
      <c r="B8" s="6" t="n">
        <v>56617000</v>
      </c>
      <c r="C8" s="6" t="n">
        <v>56470000</v>
      </c>
    </row>
    <row r="9" spans="1:3">
      <c r="A9" s="4" t="s">
        <v>1314</v>
      </c>
    </row>
    <row r="10" spans="1:3">
      <c r="A10" s="3" t="s">
        <v>1378</v>
      </c>
    </row>
    <row r="11" spans="1:3">
      <c r="A11" s="4" t="s">
        <v>1319</v>
      </c>
      <c r="B11" s="6" t="n">
        <v>0</v>
      </c>
      <c r="C11" s="6" t="n">
        <v>0</v>
      </c>
    </row>
    <row r="12" spans="1:3">
      <c r="A12" s="4" t="s">
        <v>1380</v>
      </c>
    </row>
    <row r="13" spans="1:3">
      <c r="A13" s="3" t="s">
        <v>1381</v>
      </c>
    </row>
    <row r="14" spans="1:3">
      <c r="A14" s="4" t="s">
        <v>1382</v>
      </c>
      <c r="B14" s="6" t="n">
        <v>805284000</v>
      </c>
      <c r="C14" s="6" t="n">
        <v>705316000</v>
      </c>
    </row>
    <row r="15" spans="1:3">
      <c r="A15" s="4" t="s">
        <v>1383</v>
      </c>
      <c r="B15" s="6" t="n">
        <v>10349000</v>
      </c>
      <c r="C15" s="6" t="n">
        <v>8330000</v>
      </c>
    </row>
    <row r="16" spans="1:3">
      <c r="A16" s="4" t="s">
        <v>1384</v>
      </c>
      <c r="B16" s="6" t="n">
        <v>98400000</v>
      </c>
      <c r="C16" s="6" t="n">
        <v>94473000</v>
      </c>
    </row>
    <row r="17" spans="1:3">
      <c r="A17" s="4" t="s">
        <v>1385</v>
      </c>
    </row>
    <row r="18" spans="1:3">
      <c r="A18" s="3" t="s">
        <v>1378</v>
      </c>
    </row>
    <row r="19" spans="1:3">
      <c r="A19" s="4" t="s">
        <v>1386</v>
      </c>
      <c r="B19" s="6" t="n">
        <v>2761975000</v>
      </c>
      <c r="C19" s="6" t="n">
        <v>2555297000</v>
      </c>
    </row>
    <row r="20" spans="1:3">
      <c r="A20" s="3" t="s">
        <v>1379</v>
      </c>
    </row>
    <row r="21" spans="1:3">
      <c r="A21" s="4" t="s">
        <v>55</v>
      </c>
      <c r="B21" s="6" t="n">
        <v>51806000</v>
      </c>
      <c r="C21" s="6" t="n">
        <v>44527000</v>
      </c>
    </row>
    <row r="22" spans="1:3">
      <c r="A22" s="3" t="s">
        <v>1381</v>
      </c>
    </row>
    <row r="23" spans="1:3">
      <c r="A23" s="4" t="s">
        <v>1382</v>
      </c>
      <c r="B23" s="6" t="n">
        <v>8053000</v>
      </c>
      <c r="C23" s="6" t="n">
        <v>7053000</v>
      </c>
    </row>
    <row r="24" spans="1:3">
      <c r="A24" s="4" t="s">
        <v>1383</v>
      </c>
      <c r="B24" s="6" t="n">
        <v>103000</v>
      </c>
      <c r="C24" s="6" t="n">
        <v>83000</v>
      </c>
    </row>
    <row r="25" spans="1:3">
      <c r="A25" s="4" t="s">
        <v>1384</v>
      </c>
      <c r="B25" s="6" t="n">
        <v>984000</v>
      </c>
      <c r="C25" s="6" t="n">
        <v>945000</v>
      </c>
    </row>
    <row r="26" spans="1:3">
      <c r="A26" s="4" t="s">
        <v>1387</v>
      </c>
    </row>
    <row r="27" spans="1:3">
      <c r="A27" s="3" t="s">
        <v>1378</v>
      </c>
    </row>
    <row r="28" spans="1:3">
      <c r="A28" s="4" t="s">
        <v>27</v>
      </c>
      <c r="B28" s="6" t="n">
        <v>82610000</v>
      </c>
      <c r="C28" s="6" t="n">
        <v>94305000</v>
      </c>
    </row>
    <row r="29" spans="1:3">
      <c r="A29" s="4" t="s">
        <v>28</v>
      </c>
      <c r="B29" s="6" t="n">
        <v>232478000</v>
      </c>
      <c r="C29" s="6" t="n">
        <v>209156000</v>
      </c>
    </row>
    <row r="30" spans="1:3">
      <c r="A30" s="4" t="s">
        <v>1388</v>
      </c>
    </row>
    <row r="31" spans="1:3">
      <c r="A31" s="3" t="s">
        <v>1378</v>
      </c>
    </row>
    <row r="32" spans="1:3">
      <c r="A32" s="4" t="s">
        <v>1319</v>
      </c>
      <c r="B32" s="6" t="n">
        <v>663781000</v>
      </c>
      <c r="C32" s="6" t="n">
        <v>732208000</v>
      </c>
    </row>
    <row r="33" spans="1:3">
      <c r="A33" s="4" t="s">
        <v>34</v>
      </c>
      <c r="B33" s="6" t="n">
        <v>7777000</v>
      </c>
      <c r="C33" s="6" t="n">
        <v>1873000</v>
      </c>
    </row>
    <row r="34" spans="1:3">
      <c r="A34" s="3" t="s">
        <v>1379</v>
      </c>
    </row>
    <row r="35" spans="1:3">
      <c r="A35" s="4" t="s">
        <v>83</v>
      </c>
      <c r="B35" s="6" t="n">
        <v>3835424000</v>
      </c>
      <c r="C35" s="6" t="n">
        <v>3630129000</v>
      </c>
    </row>
    <row r="36" spans="1:3">
      <c r="A36" s="4" t="s">
        <v>54</v>
      </c>
      <c r="B36" s="6" t="n">
        <v>19235000</v>
      </c>
      <c r="C36" s="6" t="n">
        <v>12328000</v>
      </c>
    </row>
    <row r="37" spans="1:3">
      <c r="A37" s="4" t="s">
        <v>1389</v>
      </c>
    </row>
    <row r="38" spans="1:3">
      <c r="A38" s="3" t="s">
        <v>1378</v>
      </c>
    </row>
    <row r="39" spans="1:3">
      <c r="A39" s="4" t="s">
        <v>1386</v>
      </c>
      <c r="B39" s="6" t="n">
        <v>2678742000</v>
      </c>
      <c r="C39" s="6" t="n">
        <v>2486926000</v>
      </c>
    </row>
    <row r="40" spans="1:3">
      <c r="A40" s="3" t="s">
        <v>1379</v>
      </c>
    </row>
    <row r="41" spans="1:3">
      <c r="A41" s="4" t="s">
        <v>55</v>
      </c>
      <c r="B41" s="6" t="n">
        <v>56617000</v>
      </c>
      <c r="C41" s="6" t="n">
        <v>56470000</v>
      </c>
    </row>
    <row r="42" spans="1:3">
      <c r="A42" s="4" t="s">
        <v>1390</v>
      </c>
    </row>
    <row r="43" spans="1:3">
      <c r="A43" s="3" t="s">
        <v>1378</v>
      </c>
    </row>
    <row r="44" spans="1:3">
      <c r="A44" s="4" t="s">
        <v>27</v>
      </c>
      <c r="B44" s="6" t="n">
        <v>82610000</v>
      </c>
      <c r="C44" s="6" t="n">
        <v>94305000</v>
      </c>
    </row>
    <row r="45" spans="1:3">
      <c r="A45" s="4" t="s">
        <v>28</v>
      </c>
      <c r="B45" s="6" t="n">
        <v>232478000</v>
      </c>
      <c r="C45" s="6" t="n">
        <v>209156000</v>
      </c>
    </row>
    <row r="46" spans="1:3">
      <c r="A46" s="4" t="s">
        <v>1391</v>
      </c>
    </row>
    <row r="47" spans="1:3">
      <c r="A47" s="3" t="s">
        <v>1378</v>
      </c>
    </row>
    <row r="48" spans="1:3">
      <c r="A48" s="4" t="s">
        <v>1319</v>
      </c>
      <c r="B48" s="6" t="n">
        <v>641149000</v>
      </c>
      <c r="C48" s="6" t="n">
        <v>726530000</v>
      </c>
    </row>
    <row r="49" spans="1:3">
      <c r="A49" s="4" t="s">
        <v>33</v>
      </c>
      <c r="B49" s="6" t="n">
        <v>16956000</v>
      </c>
      <c r="C49" s="6" t="n">
        <v>16956000</v>
      </c>
    </row>
    <row r="50" spans="1:3">
      <c r="A50" s="4" t="s">
        <v>34</v>
      </c>
      <c r="B50" s="6" t="n">
        <v>7777000</v>
      </c>
      <c r="C50" s="6" t="n">
        <v>1873000</v>
      </c>
    </row>
    <row r="51" spans="1:3">
      <c r="A51" s="3" t="s">
        <v>1379</v>
      </c>
    </row>
    <row r="52" spans="1:3">
      <c r="A52" s="4" t="s">
        <v>83</v>
      </c>
      <c r="B52" s="6" t="n">
        <v>3836012000</v>
      </c>
      <c r="C52" s="6" t="n">
        <v>3631266000</v>
      </c>
    </row>
    <row r="53" spans="1:3">
      <c r="A53" s="4" t="s">
        <v>54</v>
      </c>
      <c r="B53" s="7" t="n">
        <v>19235000</v>
      </c>
      <c r="C53" s="7" t="n">
        <v>12328000</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92</v>
      </c>
      <c r="B1" s="2" t="s">
        <v>2</v>
      </c>
      <c r="C1" s="2" t="s">
        <v>25</v>
      </c>
      <c r="D1" s="2" t="s">
        <v>74</v>
      </c>
      <c r="E1" s="2" t="s">
        <v>578</v>
      </c>
    </row>
    <row r="2" spans="1:5">
      <c r="A2" s="3" t="s">
        <v>1393</v>
      </c>
    </row>
    <row r="3" spans="1:5">
      <c r="A3" s="4" t="s">
        <v>1394</v>
      </c>
      <c r="B3" s="7" t="n">
        <v>315088</v>
      </c>
      <c r="C3" s="7" t="n">
        <v>303461</v>
      </c>
      <c r="D3" s="7" t="n">
        <v>209298</v>
      </c>
      <c r="E3" s="7" t="n">
        <v>610728</v>
      </c>
    </row>
    <row r="4" spans="1:5">
      <c r="A4" s="4" t="s">
        <v>45</v>
      </c>
      <c r="B4" s="6" t="n">
        <v>60096</v>
      </c>
      <c r="C4" s="6" t="n">
        <v>48591</v>
      </c>
    </row>
    <row r="5" spans="1:5">
      <c r="A5" s="4" t="s">
        <v>46</v>
      </c>
      <c r="B5" s="6" t="n">
        <v>4467131</v>
      </c>
      <c r="C5" s="6" t="n">
        <v>4220722</v>
      </c>
    </row>
    <row r="6" spans="1:5">
      <c r="A6" s="4" t="s">
        <v>1395</v>
      </c>
      <c r="B6" s="6" t="n">
        <v>69695</v>
      </c>
      <c r="C6" s="6" t="n">
        <v>65293</v>
      </c>
    </row>
    <row r="7" spans="1:5">
      <c r="A7" s="4" t="s">
        <v>55</v>
      </c>
      <c r="B7" s="6" t="n">
        <v>56617</v>
      </c>
      <c r="C7" s="6" t="n">
        <v>56470</v>
      </c>
    </row>
    <row r="8" spans="1:5">
      <c r="A8" s="4" t="s">
        <v>56</v>
      </c>
      <c r="B8" s="6" t="n">
        <v>3985241</v>
      </c>
      <c r="C8" s="6" t="n">
        <v>3768606</v>
      </c>
    </row>
    <row r="9" spans="1:5">
      <c r="A9" s="3" t="s">
        <v>59</v>
      </c>
    </row>
    <row r="10" spans="1:5">
      <c r="A10" s="4" t="s">
        <v>1396</v>
      </c>
      <c r="B10" s="6" t="n">
        <v>250290</v>
      </c>
      <c r="C10" s="6" t="n">
        <v>247587</v>
      </c>
    </row>
    <row r="11" spans="1:5">
      <c r="A11" s="4" t="s">
        <v>61</v>
      </c>
      <c r="B11" s="6" t="n">
        <v>226647</v>
      </c>
      <c r="C11" s="6" t="n">
        <v>206307</v>
      </c>
    </row>
    <row r="12" spans="1:5">
      <c r="A12" s="4" t="s">
        <v>1397</v>
      </c>
      <c r="B12" s="6" t="n">
        <v>4953</v>
      </c>
      <c r="C12" s="6" t="n">
        <v>-1778</v>
      </c>
    </row>
    <row r="13" spans="1:5">
      <c r="A13" s="4" t="s">
        <v>63</v>
      </c>
      <c r="B13" s="6" t="n">
        <v>481890</v>
      </c>
      <c r="C13" s="6" t="n">
        <v>452116</v>
      </c>
      <c r="D13" s="6" t="n">
        <v>443345</v>
      </c>
      <c r="E13" s="6" t="n">
        <v>418172</v>
      </c>
    </row>
    <row r="14" spans="1:5">
      <c r="A14" s="4" t="s">
        <v>64</v>
      </c>
      <c r="B14" s="6" t="n">
        <v>4467131</v>
      </c>
      <c r="C14" s="6" t="n">
        <v>4220722</v>
      </c>
    </row>
    <row r="15" spans="1:5">
      <c r="A15" s="4" t="s">
        <v>1398</v>
      </c>
    </row>
    <row r="16" spans="1:5">
      <c r="A16" s="3" t="s">
        <v>1393</v>
      </c>
    </row>
    <row r="17" spans="1:5">
      <c r="A17" s="4" t="s">
        <v>1394</v>
      </c>
      <c r="B17" s="6" t="n">
        <v>2768</v>
      </c>
      <c r="C17" s="6" t="n">
        <v>2565</v>
      </c>
      <c r="D17" s="7" t="n">
        <v>2168</v>
      </c>
      <c r="E17" s="7" t="n">
        <v>2229</v>
      </c>
    </row>
    <row r="18" spans="1:5">
      <c r="A18" s="4" t="s">
        <v>1399</v>
      </c>
      <c r="B18" s="6" t="n">
        <v>534399</v>
      </c>
      <c r="C18" s="6" t="n">
        <v>504655</v>
      </c>
    </row>
    <row r="19" spans="1:5">
      <c r="A19" s="4" t="s">
        <v>45</v>
      </c>
      <c r="B19" s="6" t="n">
        <v>1726</v>
      </c>
      <c r="C19" s="6" t="n">
        <v>1714</v>
      </c>
    </row>
    <row r="20" spans="1:5">
      <c r="A20" s="4" t="s">
        <v>46</v>
      </c>
      <c r="B20" s="6" t="n">
        <v>538893</v>
      </c>
      <c r="C20" s="6" t="n">
        <v>508934</v>
      </c>
    </row>
    <row r="21" spans="1:5">
      <c r="A21" s="4" t="s">
        <v>1395</v>
      </c>
      <c r="B21" s="6" t="n">
        <v>386</v>
      </c>
      <c r="C21" s="6" t="n">
        <v>348</v>
      </c>
    </row>
    <row r="22" spans="1:5">
      <c r="A22" s="4" t="s">
        <v>55</v>
      </c>
      <c r="B22" s="6" t="n">
        <v>56617</v>
      </c>
      <c r="C22" s="6" t="n">
        <v>56470</v>
      </c>
    </row>
    <row r="23" spans="1:5">
      <c r="A23" s="4" t="s">
        <v>56</v>
      </c>
      <c r="B23" s="6" t="n">
        <v>57003</v>
      </c>
      <c r="C23" s="6" t="n">
        <v>56818</v>
      </c>
    </row>
    <row r="24" spans="1:5">
      <c r="A24" s="3" t="s">
        <v>59</v>
      </c>
    </row>
    <row r="25" spans="1:5">
      <c r="A25" s="4" t="s">
        <v>1396</v>
      </c>
      <c r="B25" s="6" t="n">
        <v>250290</v>
      </c>
      <c r="C25" s="6" t="n">
        <v>247587</v>
      </c>
    </row>
    <row r="26" spans="1:5">
      <c r="A26" s="4" t="s">
        <v>61</v>
      </c>
      <c r="B26" s="6" t="n">
        <v>226647</v>
      </c>
      <c r="C26" s="6" t="n">
        <v>206307</v>
      </c>
    </row>
    <row r="27" spans="1:5">
      <c r="A27" s="4" t="s">
        <v>1397</v>
      </c>
      <c r="B27" s="6" t="n">
        <v>4953</v>
      </c>
      <c r="C27" s="6" t="n">
        <v>-1778</v>
      </c>
    </row>
    <row r="28" spans="1:5">
      <c r="A28" s="4" t="s">
        <v>63</v>
      </c>
      <c r="B28" s="6" t="n">
        <v>481890</v>
      </c>
      <c r="C28" s="6" t="n">
        <v>452116</v>
      </c>
    </row>
    <row r="29" spans="1:5">
      <c r="A29" s="4" t="s">
        <v>64</v>
      </c>
      <c r="B29" s="7" t="n">
        <v>538893</v>
      </c>
      <c r="C29" s="7" t="n">
        <v>508934</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00</v>
      </c>
      <c r="B1" s="2" t="s">
        <v>2</v>
      </c>
      <c r="C1" s="2" t="s">
        <v>25</v>
      </c>
      <c r="D1" s="2" t="s">
        <v>66</v>
      </c>
    </row>
    <row r="2" spans="1:4">
      <c r="A2" s="3" t="s">
        <v>1401</v>
      </c>
    </row>
    <row r="3" spans="1:4">
      <c r="A3" s="4" t="s">
        <v>1402</v>
      </c>
      <c r="B3" s="4" t="s">
        <v>58</v>
      </c>
      <c r="C3" s="4" t="s">
        <v>58</v>
      </c>
    </row>
    <row r="4" spans="1:4">
      <c r="A4" s="4" t="s">
        <v>69</v>
      </c>
      <c r="B4" s="6" t="n">
        <v>50000000</v>
      </c>
      <c r="C4" s="6" t="n">
        <v>50000000</v>
      </c>
    </row>
    <row r="5" spans="1:4">
      <c r="A5" s="4" t="s">
        <v>70</v>
      </c>
      <c r="B5" s="6" t="n">
        <v>22827277</v>
      </c>
      <c r="C5" s="6" t="n">
        <v>22775173</v>
      </c>
    </row>
    <row r="6" spans="1:4">
      <c r="A6" s="4" t="s">
        <v>71</v>
      </c>
      <c r="B6" s="6" t="n">
        <v>22827277</v>
      </c>
      <c r="C6" s="6" t="n">
        <v>22775173</v>
      </c>
      <c r="D6" s="6" t="n">
        <v>15814662</v>
      </c>
    </row>
    <row r="7" spans="1:4">
      <c r="A7" s="4" t="s">
        <v>1398</v>
      </c>
    </row>
    <row r="8" spans="1:4">
      <c r="A8" s="3" t="s">
        <v>1401</v>
      </c>
    </row>
    <row r="9" spans="1:4">
      <c r="A9" s="4" t="s">
        <v>1402</v>
      </c>
      <c r="B9" s="4" t="s">
        <v>58</v>
      </c>
      <c r="C9" s="4" t="s">
        <v>58</v>
      </c>
    </row>
    <row r="10" spans="1:4">
      <c r="A10" s="4" t="s">
        <v>69</v>
      </c>
      <c r="B10" s="6" t="n">
        <v>50000000</v>
      </c>
      <c r="C10" s="6" t="n">
        <v>50000000</v>
      </c>
    </row>
    <row r="11" spans="1:4">
      <c r="A11" s="4" t="s">
        <v>70</v>
      </c>
      <c r="B11" s="6" t="n">
        <v>22827277</v>
      </c>
      <c r="C11" s="6" t="n">
        <v>22775173</v>
      </c>
    </row>
    <row r="12" spans="1:4">
      <c r="A12" s="4" t="s">
        <v>71</v>
      </c>
      <c r="B12" s="6" t="n">
        <v>22827277</v>
      </c>
      <c r="C12" s="6" t="n">
        <v>22775173</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403</v>
      </c>
      <c r="B1" s="2" t="s">
        <v>73</v>
      </c>
      <c r="I1" s="2" t="s">
        <v>1</v>
      </c>
    </row>
    <row r="2" spans="1:10">
      <c r="B2" s="2" t="s">
        <v>2</v>
      </c>
      <c r="C2" s="2" t="s">
        <v>105</v>
      </c>
      <c r="D2" s="2" t="s">
        <v>106</v>
      </c>
      <c r="E2" s="2" t="s">
        <v>25</v>
      </c>
      <c r="F2" s="2" t="s">
        <v>74</v>
      </c>
      <c r="G2" s="2" t="s">
        <v>107</v>
      </c>
      <c r="H2" s="2" t="s">
        <v>108</v>
      </c>
      <c r="I2" s="2" t="s">
        <v>2</v>
      </c>
      <c r="J2" s="2" t="s">
        <v>74</v>
      </c>
    </row>
    <row r="3" spans="1:10">
      <c r="A3" s="3" t="s">
        <v>1401</v>
      </c>
    </row>
    <row r="4" spans="1:10">
      <c r="A4" s="4" t="s">
        <v>1404</v>
      </c>
      <c r="B4" s="7" t="n">
        <v>-1439</v>
      </c>
      <c r="C4" s="7" t="n">
        <v>-1430</v>
      </c>
      <c r="D4" s="7" t="n">
        <v>-1392</v>
      </c>
      <c r="E4" s="7" t="n">
        <v>-1349</v>
      </c>
      <c r="F4" s="7" t="n">
        <v>-1339</v>
      </c>
      <c r="G4" s="7" t="n">
        <v>-1346</v>
      </c>
      <c r="H4" s="7" t="n">
        <v>-1382</v>
      </c>
      <c r="I4" s="7" t="n">
        <v>-4261</v>
      </c>
      <c r="J4" s="7" t="n">
        <v>-4067</v>
      </c>
    </row>
    <row r="5" spans="1:10">
      <c r="A5" s="4" t="s">
        <v>98</v>
      </c>
      <c r="B5" s="6" t="n">
        <v>19893</v>
      </c>
      <c r="C5" s="6" t="n">
        <v>14911</v>
      </c>
      <c r="D5" s="6" t="n">
        <v>17232</v>
      </c>
      <c r="E5" s="6" t="n">
        <v>18810</v>
      </c>
      <c r="F5" s="6" t="n">
        <v>21062</v>
      </c>
      <c r="G5" s="6" t="n">
        <v>18798</v>
      </c>
      <c r="H5" s="6" t="n">
        <v>14044</v>
      </c>
      <c r="I5" s="6" t="n">
        <v>52036</v>
      </c>
      <c r="J5" s="6" t="n">
        <v>53904</v>
      </c>
    </row>
    <row r="6" spans="1:10">
      <c r="A6" s="3" t="s">
        <v>1405</v>
      </c>
    </row>
    <row r="7" spans="1:10">
      <c r="A7" s="4" t="s">
        <v>1406</v>
      </c>
      <c r="B7" s="6" t="n">
        <v>-7694</v>
      </c>
      <c r="C7" s="6" t="n">
        <v>-5506</v>
      </c>
      <c r="D7" s="6" t="n">
        <v>-6558</v>
      </c>
      <c r="E7" s="6" t="n">
        <v>-7388</v>
      </c>
      <c r="F7" s="6" t="n">
        <v>-8368</v>
      </c>
      <c r="G7" s="6" t="n">
        <v>-7432</v>
      </c>
      <c r="H7" s="6" t="n">
        <v>-5708</v>
      </c>
      <c r="I7" s="6" t="n">
        <v>-19758</v>
      </c>
      <c r="J7" s="6" t="n">
        <v>-21508</v>
      </c>
    </row>
    <row r="8" spans="1:10">
      <c r="A8" s="4" t="s">
        <v>100</v>
      </c>
      <c r="B8" s="6" t="n">
        <v>12199</v>
      </c>
      <c r="C8" s="7" t="n">
        <v>9405</v>
      </c>
      <c r="D8" s="7" t="n">
        <v>10674</v>
      </c>
      <c r="E8" s="7" t="n">
        <v>11422</v>
      </c>
      <c r="F8" s="6" t="n">
        <v>12694</v>
      </c>
      <c r="G8" s="7" t="n">
        <v>11366</v>
      </c>
      <c r="H8" s="7" t="n">
        <v>8336</v>
      </c>
      <c r="I8" s="6" t="n">
        <v>32278</v>
      </c>
      <c r="J8" s="6" t="n">
        <v>32396</v>
      </c>
    </row>
    <row r="9" spans="1:10">
      <c r="A9" s="4" t="s">
        <v>1398</v>
      </c>
    </row>
    <row r="10" spans="1:10">
      <c r="A10" s="3" t="s">
        <v>1401</v>
      </c>
    </row>
    <row r="11" spans="1:10">
      <c r="A11" s="4" t="s">
        <v>1404</v>
      </c>
      <c r="B11" s="6" t="n">
        <v>562</v>
      </c>
      <c r="F11" s="6" t="n">
        <v>499</v>
      </c>
      <c r="I11" s="6" t="n">
        <v>1643</v>
      </c>
      <c r="J11" s="6" t="n">
        <v>1472</v>
      </c>
    </row>
    <row r="12" spans="1:10">
      <c r="A12" s="4" t="s">
        <v>1407</v>
      </c>
      <c r="B12" s="6" t="n">
        <v>158</v>
      </c>
      <c r="F12" s="6" t="n">
        <v>203</v>
      </c>
      <c r="I12" s="6" t="n">
        <v>548</v>
      </c>
      <c r="J12" s="6" t="n">
        <v>619</v>
      </c>
    </row>
    <row r="13" spans="1:10">
      <c r="A13" s="4" t="s">
        <v>98</v>
      </c>
      <c r="B13" s="6" t="n">
        <v>-720</v>
      </c>
      <c r="F13" s="6" t="n">
        <v>-702</v>
      </c>
      <c r="I13" s="6" t="n">
        <v>-2191</v>
      </c>
      <c r="J13" s="6" t="n">
        <v>-2091</v>
      </c>
    </row>
    <row r="14" spans="1:10">
      <c r="A14" s="3" t="s">
        <v>1405</v>
      </c>
    </row>
    <row r="15" spans="1:10">
      <c r="A15" s="4" t="s">
        <v>1408</v>
      </c>
      <c r="B15" s="6" t="n">
        <v>4096</v>
      </c>
      <c r="F15" s="6" t="n">
        <v>3255</v>
      </c>
      <c r="I15" s="6" t="n">
        <v>11434</v>
      </c>
      <c r="J15" s="6" t="n">
        <v>8968</v>
      </c>
    </row>
    <row r="16" spans="1:10">
      <c r="A16" s="4" t="s">
        <v>1409</v>
      </c>
      <c r="B16" s="6" t="n">
        <v>8522</v>
      </c>
      <c r="F16" s="6" t="n">
        <v>9846</v>
      </c>
      <c r="I16" s="6" t="n">
        <v>22116</v>
      </c>
      <c r="J16" s="6" t="n">
        <v>24640</v>
      </c>
    </row>
    <row r="17" spans="1:10">
      <c r="A17" s="4" t="s">
        <v>1406</v>
      </c>
      <c r="B17" s="6" t="n">
        <v>301</v>
      </c>
      <c r="F17" s="6" t="n">
        <v>295</v>
      </c>
      <c r="I17" s="6" t="n">
        <v>919</v>
      </c>
      <c r="J17" s="6" t="n">
        <v>879</v>
      </c>
    </row>
    <row r="18" spans="1:10">
      <c r="A18" s="4" t="s">
        <v>100</v>
      </c>
      <c r="B18" s="7" t="n">
        <v>12199</v>
      </c>
      <c r="F18" s="7" t="n">
        <v>12694</v>
      </c>
      <c r="I18" s="7" t="n">
        <v>32278</v>
      </c>
      <c r="J18" s="7" t="n">
        <v>32396</v>
      </c>
    </row>
  </sheetData>
  <mergeCells count="3">
    <mergeCell ref="A1:A2"/>
    <mergeCell ref="B1:H1"/>
    <mergeCell ref="I1:J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410</v>
      </c>
      <c r="B1" s="2" t="s">
        <v>73</v>
      </c>
      <c r="I1" s="2" t="s">
        <v>1</v>
      </c>
    </row>
    <row r="2" spans="1:10">
      <c r="B2" s="2" t="s">
        <v>2</v>
      </c>
      <c r="C2" s="2" t="s">
        <v>105</v>
      </c>
      <c r="D2" s="2" t="s">
        <v>106</v>
      </c>
      <c r="E2" s="2" t="s">
        <v>25</v>
      </c>
      <c r="F2" s="2" t="s">
        <v>74</v>
      </c>
      <c r="G2" s="2" t="s">
        <v>107</v>
      </c>
      <c r="H2" s="2" t="s">
        <v>108</v>
      </c>
      <c r="I2" s="2" t="s">
        <v>2</v>
      </c>
      <c r="J2" s="2" t="s">
        <v>74</v>
      </c>
    </row>
    <row r="3" spans="1:10">
      <c r="A3" s="3" t="s">
        <v>1401</v>
      </c>
    </row>
    <row r="4" spans="1:10">
      <c r="A4" s="4" t="s">
        <v>100</v>
      </c>
      <c r="B4" s="7" t="n">
        <v>12199</v>
      </c>
      <c r="C4" s="7" t="n">
        <v>9405</v>
      </c>
      <c r="D4" s="7" t="n">
        <v>10674</v>
      </c>
      <c r="E4" s="7" t="n">
        <v>11422</v>
      </c>
      <c r="F4" s="7" t="n">
        <v>12694</v>
      </c>
      <c r="G4" s="7" t="n">
        <v>11366</v>
      </c>
      <c r="H4" s="7" t="n">
        <v>8336</v>
      </c>
      <c r="I4" s="7" t="n">
        <v>32278</v>
      </c>
      <c r="J4" s="7" t="n">
        <v>32396</v>
      </c>
    </row>
    <row r="5" spans="1:10">
      <c r="A5" s="3" t="s">
        <v>110</v>
      </c>
    </row>
    <row r="6" spans="1:10">
      <c r="A6" s="4" t="s">
        <v>1411</v>
      </c>
      <c r="B6" s="6" t="n">
        <v>-1193</v>
      </c>
      <c r="F6" s="6" t="n">
        <v>2316</v>
      </c>
      <c r="I6" s="6" t="n">
        <v>6514</v>
      </c>
      <c r="J6" s="6" t="n">
        <v>-429</v>
      </c>
    </row>
    <row r="7" spans="1:10">
      <c r="A7" s="4" t="s">
        <v>112</v>
      </c>
      <c r="B7" s="6" t="n">
        <v>-74</v>
      </c>
      <c r="F7" s="6" t="n">
        <v>-112</v>
      </c>
      <c r="I7" s="6" t="n">
        <v>-222</v>
      </c>
      <c r="J7" s="6" t="n">
        <v>-334</v>
      </c>
    </row>
    <row r="8" spans="1:10">
      <c r="A8" s="4" t="s">
        <v>1412</v>
      </c>
      <c r="B8" s="6" t="n">
        <v>-1</v>
      </c>
      <c r="I8" s="6" t="n">
        <v>-5</v>
      </c>
    </row>
    <row r="9" spans="1:10">
      <c r="A9" s="4" t="s">
        <v>114</v>
      </c>
      <c r="B9" s="6" t="n">
        <v>-1120</v>
      </c>
      <c r="F9" s="6" t="n">
        <v>2428</v>
      </c>
      <c r="I9" s="6" t="n">
        <v>6731</v>
      </c>
      <c r="J9" s="6" t="n">
        <v>-95</v>
      </c>
    </row>
    <row r="10" spans="1:10">
      <c r="A10" s="4" t="s">
        <v>115</v>
      </c>
      <c r="B10" s="6" t="n">
        <v>11079</v>
      </c>
      <c r="F10" s="6" t="n">
        <v>15122</v>
      </c>
      <c r="I10" s="6" t="n">
        <v>39009</v>
      </c>
      <c r="J10" s="6" t="n">
        <v>32301</v>
      </c>
    </row>
    <row r="11" spans="1:10">
      <c r="A11" s="4" t="s">
        <v>1398</v>
      </c>
    </row>
    <row r="12" spans="1:10">
      <c r="A12" s="3" t="s">
        <v>1401</v>
      </c>
    </row>
    <row r="13" spans="1:10">
      <c r="A13" s="4" t="s">
        <v>100</v>
      </c>
      <c r="B13" s="6" t="n">
        <v>12199</v>
      </c>
      <c r="F13" s="6" t="n">
        <v>12694</v>
      </c>
      <c r="I13" s="6" t="n">
        <v>32278</v>
      </c>
      <c r="J13" s="6" t="n">
        <v>32396</v>
      </c>
    </row>
    <row r="14" spans="1:10">
      <c r="A14" s="3" t="s">
        <v>110</v>
      </c>
    </row>
    <row r="15" spans="1:10">
      <c r="A15" s="4" t="s">
        <v>1411</v>
      </c>
      <c r="B15" s="6" t="n">
        <v>-1193</v>
      </c>
      <c r="F15" s="6" t="n">
        <v>2316</v>
      </c>
      <c r="I15" s="6" t="n">
        <v>6514</v>
      </c>
      <c r="J15" s="6" t="n">
        <v>-429</v>
      </c>
    </row>
    <row r="16" spans="1:10">
      <c r="A16" s="4" t="s">
        <v>112</v>
      </c>
      <c r="B16" s="6" t="n">
        <v>74</v>
      </c>
      <c r="F16" s="6" t="n">
        <v>112</v>
      </c>
      <c r="I16" s="6" t="n">
        <v>222</v>
      </c>
      <c r="J16" s="6" t="n">
        <v>334</v>
      </c>
    </row>
    <row r="17" spans="1:10">
      <c r="A17" s="4" t="s">
        <v>1412</v>
      </c>
      <c r="B17" s="6" t="n">
        <v>-1</v>
      </c>
      <c r="I17" s="6" t="n">
        <v>-5</v>
      </c>
    </row>
    <row r="18" spans="1:10">
      <c r="A18" s="4" t="s">
        <v>114</v>
      </c>
      <c r="B18" s="6" t="n">
        <v>-1120</v>
      </c>
      <c r="F18" s="6" t="n">
        <v>2428</v>
      </c>
      <c r="I18" s="6" t="n">
        <v>6731</v>
      </c>
      <c r="J18" s="6" t="n">
        <v>-95</v>
      </c>
    </row>
    <row r="19" spans="1:10">
      <c r="A19" s="4" t="s">
        <v>115</v>
      </c>
      <c r="B19" s="7" t="n">
        <v>11079</v>
      </c>
      <c r="F19" s="7" t="n">
        <v>15122</v>
      </c>
      <c r="I19" s="7" t="n">
        <v>39009</v>
      </c>
      <c r="J19" s="7" t="n">
        <v>32301</v>
      </c>
    </row>
  </sheetData>
  <mergeCells count="3">
    <mergeCell ref="A1:A2"/>
    <mergeCell ref="B1:H1"/>
    <mergeCell ref="I1:J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413</v>
      </c>
      <c r="B1" s="2" t="s">
        <v>73</v>
      </c>
      <c r="I1" s="2" t="s">
        <v>1</v>
      </c>
    </row>
    <row r="2" spans="1:10">
      <c r="B2" s="2" t="s">
        <v>2</v>
      </c>
      <c r="C2" s="2" t="s">
        <v>105</v>
      </c>
      <c r="D2" s="2" t="s">
        <v>106</v>
      </c>
      <c r="E2" s="2" t="s">
        <v>25</v>
      </c>
      <c r="F2" s="2" t="s">
        <v>74</v>
      </c>
      <c r="G2" s="2" t="s">
        <v>107</v>
      </c>
      <c r="H2" s="2" t="s">
        <v>108</v>
      </c>
      <c r="I2" s="2" t="s">
        <v>2</v>
      </c>
      <c r="J2" s="2" t="s">
        <v>74</v>
      </c>
    </row>
    <row r="3" spans="1:10">
      <c r="A3" s="3" t="s">
        <v>147</v>
      </c>
    </row>
    <row r="4" spans="1:10">
      <c r="A4" s="4" t="s">
        <v>100</v>
      </c>
      <c r="B4" s="7" t="n">
        <v>12199</v>
      </c>
      <c r="C4" s="7" t="n">
        <v>9405</v>
      </c>
      <c r="D4" s="7" t="n">
        <v>10674</v>
      </c>
      <c r="E4" s="7" t="n">
        <v>11422</v>
      </c>
      <c r="F4" s="7" t="n">
        <v>12694</v>
      </c>
      <c r="G4" s="7" t="n">
        <v>11366</v>
      </c>
      <c r="H4" s="7" t="n">
        <v>8336</v>
      </c>
      <c r="I4" s="7" t="n">
        <v>32278</v>
      </c>
      <c r="J4" s="7" t="n">
        <v>32396</v>
      </c>
    </row>
    <row r="5" spans="1:10">
      <c r="A5" s="3" t="s">
        <v>148</v>
      </c>
    </row>
    <row r="6" spans="1:10">
      <c r="A6" s="4" t="s">
        <v>161</v>
      </c>
      <c r="I6" s="6" t="n">
        <v>1078</v>
      </c>
      <c r="J6" s="6" t="n">
        <v>1051</v>
      </c>
    </row>
    <row r="7" spans="1:10">
      <c r="A7" s="4" t="s">
        <v>167</v>
      </c>
      <c r="I7" s="6" t="n">
        <v>38884</v>
      </c>
      <c r="J7" s="6" t="n">
        <v>44364</v>
      </c>
    </row>
    <row r="8" spans="1:10">
      <c r="A8" s="3" t="s">
        <v>182</v>
      </c>
    </row>
    <row r="9" spans="1:10">
      <c r="A9" s="4" t="s">
        <v>134</v>
      </c>
      <c r="I9" s="6" t="n">
        <v>-384</v>
      </c>
      <c r="J9" s="6" t="n">
        <v>-54</v>
      </c>
    </row>
    <row r="10" spans="1:10">
      <c r="A10" s="4" t="s">
        <v>1414</v>
      </c>
      <c r="I10" s="6" t="n">
        <v>-10265</v>
      </c>
      <c r="J10" s="6" t="n">
        <v>-8728</v>
      </c>
    </row>
    <row r="11" spans="1:10">
      <c r="A11" s="4" t="s">
        <v>186</v>
      </c>
      <c r="I11" s="6" t="n">
        <v>40109</v>
      </c>
      <c r="J11" s="6" t="n">
        <v>66853</v>
      </c>
    </row>
    <row r="12" spans="1:10">
      <c r="A12" s="4" t="s">
        <v>187</v>
      </c>
      <c r="I12" s="6" t="n">
        <v>11627</v>
      </c>
      <c r="J12" s="6" t="n">
        <v>-401430</v>
      </c>
    </row>
    <row r="13" spans="1:10">
      <c r="A13" s="4" t="s">
        <v>188</v>
      </c>
      <c r="D13" s="6" t="n">
        <v>303461</v>
      </c>
      <c r="E13" s="6" t="n">
        <v>209298</v>
      </c>
      <c r="H13" s="6" t="n">
        <v>610728</v>
      </c>
      <c r="I13" s="6" t="n">
        <v>303461</v>
      </c>
      <c r="J13" s="6" t="n">
        <v>610728</v>
      </c>
    </row>
    <row r="14" spans="1:10">
      <c r="A14" s="4" t="s">
        <v>189</v>
      </c>
      <c r="B14" s="6" t="n">
        <v>315088</v>
      </c>
      <c r="E14" s="6" t="n">
        <v>303461</v>
      </c>
      <c r="F14" s="6" t="n">
        <v>209298</v>
      </c>
      <c r="I14" s="6" t="n">
        <v>315088</v>
      </c>
      <c r="J14" s="6" t="n">
        <v>209298</v>
      </c>
    </row>
    <row r="15" spans="1:10">
      <c r="A15" s="4" t="s">
        <v>1398</v>
      </c>
    </row>
    <row r="16" spans="1:10">
      <c r="A16" s="3" t="s">
        <v>147</v>
      </c>
    </row>
    <row r="17" spans="1:10">
      <c r="A17" s="4" t="s">
        <v>100</v>
      </c>
      <c r="B17" s="6" t="n">
        <v>12199</v>
      </c>
      <c r="F17" s="6" t="n">
        <v>12694</v>
      </c>
      <c r="I17" s="6" t="n">
        <v>32278</v>
      </c>
      <c r="J17" s="6" t="n">
        <v>32396</v>
      </c>
    </row>
    <row r="18" spans="1:10">
      <c r="A18" s="3" t="s">
        <v>148</v>
      </c>
    </row>
    <row r="19" spans="1:10">
      <c r="A19" s="4" t="s">
        <v>1415</v>
      </c>
      <c r="I19" s="6" t="n">
        <v>-22116</v>
      </c>
      <c r="J19" s="6" t="n">
        <v>-24640</v>
      </c>
    </row>
    <row r="20" spans="1:10">
      <c r="A20" s="4" t="s">
        <v>161</v>
      </c>
      <c r="I20" s="6" t="n">
        <v>1078</v>
      </c>
      <c r="J20" s="6" t="n">
        <v>1051</v>
      </c>
    </row>
    <row r="21" spans="1:10">
      <c r="A21" s="4" t="s">
        <v>1416</v>
      </c>
      <c r="I21" s="6" t="n">
        <v>182</v>
      </c>
      <c r="J21" s="6" t="n">
        <v>57</v>
      </c>
    </row>
    <row r="22" spans="1:10">
      <c r="A22" s="4" t="s">
        <v>1417</v>
      </c>
      <c r="I22" s="6" t="n">
        <v>-906</v>
      </c>
      <c r="J22" s="6" t="n">
        <v>-746</v>
      </c>
    </row>
    <row r="23" spans="1:10">
      <c r="A23" s="4" t="s">
        <v>167</v>
      </c>
      <c r="I23" s="6" t="n">
        <v>10516</v>
      </c>
      <c r="J23" s="6" t="n">
        <v>8118</v>
      </c>
    </row>
    <row r="24" spans="1:10">
      <c r="A24" s="3" t="s">
        <v>182</v>
      </c>
    </row>
    <row r="25" spans="1:10">
      <c r="A25" s="4" t="s">
        <v>1418</v>
      </c>
      <c r="I25" s="6" t="n">
        <v>518</v>
      </c>
      <c r="J25" s="6" t="n">
        <v>660</v>
      </c>
    </row>
    <row r="26" spans="1:10">
      <c r="A26" s="4" t="s">
        <v>1416</v>
      </c>
      <c r="I26" s="6" t="n">
        <v>-182</v>
      </c>
      <c r="J26" s="6" t="n">
        <v>-57</v>
      </c>
    </row>
    <row r="27" spans="1:10">
      <c r="A27" s="4" t="s">
        <v>134</v>
      </c>
      <c r="I27" s="6" t="n">
        <v>-384</v>
      </c>
      <c r="J27" s="6" t="n">
        <v>-54</v>
      </c>
    </row>
    <row r="28" spans="1:10">
      <c r="A28" s="4" t="s">
        <v>1414</v>
      </c>
      <c r="I28" s="6" t="n">
        <v>-10265</v>
      </c>
      <c r="J28" s="6" t="n">
        <v>-8728</v>
      </c>
    </row>
    <row r="29" spans="1:10">
      <c r="A29" s="4" t="s">
        <v>186</v>
      </c>
      <c r="I29" s="6" t="n">
        <v>-10313</v>
      </c>
      <c r="J29" s="6" t="n">
        <v>-8179</v>
      </c>
    </row>
    <row r="30" spans="1:10">
      <c r="A30" s="4" t="s">
        <v>187</v>
      </c>
      <c r="I30" s="6" t="n">
        <v>203</v>
      </c>
      <c r="J30" s="6" t="n">
        <v>-61</v>
      </c>
    </row>
    <row r="31" spans="1:10">
      <c r="A31" s="4" t="s">
        <v>188</v>
      </c>
      <c r="D31" s="7" t="n">
        <v>2565</v>
      </c>
      <c r="E31" s="6" t="n">
        <v>2168</v>
      </c>
      <c r="H31" s="7" t="n">
        <v>2229</v>
      </c>
      <c r="I31" s="6" t="n">
        <v>2565</v>
      </c>
      <c r="J31" s="6" t="n">
        <v>2229</v>
      </c>
    </row>
    <row r="32" spans="1:10">
      <c r="A32" s="4" t="s">
        <v>189</v>
      </c>
      <c r="B32" s="7" t="n">
        <v>2768</v>
      </c>
      <c r="E32" s="7" t="n">
        <v>2565</v>
      </c>
      <c r="F32" s="7" t="n">
        <v>2168</v>
      </c>
      <c r="I32" s="7" t="n">
        <v>2768</v>
      </c>
      <c r="J32" s="7" t="n">
        <v>2168</v>
      </c>
    </row>
  </sheetData>
  <mergeCells count="3">
    <mergeCell ref="A1:A2"/>
    <mergeCell ref="B1:H1"/>
    <mergeCell ref="I1:J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1419</v>
      </c>
      <c r="B1" s="2" t="s">
        <v>1</v>
      </c>
    </row>
    <row r="2" spans="1:4">
      <c r="B2" s="2" t="s">
        <v>2</v>
      </c>
      <c r="C2" s="2" t="s">
        <v>25</v>
      </c>
      <c r="D2" s="2" t="s">
        <v>578</v>
      </c>
    </row>
    <row r="3" spans="1:4">
      <c r="A3" s="3" t="s">
        <v>1420</v>
      </c>
    </row>
    <row r="4" spans="1:4">
      <c r="A4" s="4" t="s">
        <v>1421</v>
      </c>
      <c r="B4" s="4" t="s">
        <v>1422</v>
      </c>
    </row>
    <row r="5" spans="1:4">
      <c r="A5" s="4" t="s">
        <v>1423</v>
      </c>
      <c r="B5" s="4" t="s">
        <v>1424</v>
      </c>
    </row>
    <row r="6" spans="1:4">
      <c r="A6" s="4" t="s">
        <v>1425</v>
      </c>
      <c r="B6" s="4" t="s">
        <v>1426</v>
      </c>
    </row>
    <row r="7" spans="1:4">
      <c r="A7" s="4" t="s">
        <v>1427</v>
      </c>
      <c r="B7" s="4" t="s">
        <v>1428</v>
      </c>
    </row>
    <row r="8" spans="1:4">
      <c r="A8" s="4" t="s">
        <v>1429</v>
      </c>
      <c r="B8" s="4" t="s">
        <v>1430</v>
      </c>
    </row>
    <row r="9" spans="1:4">
      <c r="A9" s="4" t="s">
        <v>1431</v>
      </c>
      <c r="B9" s="4" t="s">
        <v>1430</v>
      </c>
    </row>
    <row r="10" spans="1:4">
      <c r="A10" s="4" t="s">
        <v>1432</v>
      </c>
      <c r="B10" s="7" t="n">
        <v>250000000000</v>
      </c>
    </row>
    <row r="11" spans="1:4">
      <c r="A11" s="4" t="s">
        <v>1432</v>
      </c>
      <c r="B11" s="6" t="n">
        <v>10000000000</v>
      </c>
    </row>
    <row r="12" spans="1:4">
      <c r="A12" s="4" t="s">
        <v>1433</v>
      </c>
      <c r="B12" s="6" t="n">
        <v>15000000000</v>
      </c>
    </row>
    <row r="13" spans="1:4">
      <c r="A13" s="4" t="s">
        <v>1434</v>
      </c>
      <c r="B13" s="7" t="n">
        <v>50000000000</v>
      </c>
    </row>
    <row r="14" spans="1:4">
      <c r="A14" s="4" t="s">
        <v>1435</v>
      </c>
    </row>
    <row r="15" spans="1:4">
      <c r="A15" s="3" t="s">
        <v>1420</v>
      </c>
    </row>
    <row r="16" spans="1:4">
      <c r="A16" s="4" t="s">
        <v>1436</v>
      </c>
      <c r="B16" s="4" t="s">
        <v>1374</v>
      </c>
      <c r="C16" s="4" t="s">
        <v>1374</v>
      </c>
      <c r="D16" s="4" t="s">
        <v>1437</v>
      </c>
    </row>
    <row r="17" spans="1:4">
      <c r="A17" s="4" t="s">
        <v>1438</v>
      </c>
      <c r="B17" s="4" t="s">
        <v>916</v>
      </c>
      <c r="C17" s="4" t="s">
        <v>916</v>
      </c>
      <c r="D17" s="4" t="s">
        <v>916</v>
      </c>
    </row>
    <row r="18" spans="1:4">
      <c r="A18" s="4" t="s">
        <v>1439</v>
      </c>
      <c r="B18" s="4" t="s">
        <v>1440</v>
      </c>
      <c r="C18" s="4" t="s">
        <v>1440</v>
      </c>
      <c r="D18" s="4" t="s">
        <v>1277</v>
      </c>
    </row>
    <row r="19" spans="1:4">
      <c r="A19" s="4" t="s">
        <v>1441</v>
      </c>
    </row>
    <row r="20" spans="1:4">
      <c r="A20" s="3" t="s">
        <v>1420</v>
      </c>
    </row>
    <row r="21" spans="1:4">
      <c r="A21" s="4" t="s">
        <v>1442</v>
      </c>
      <c r="B21" s="4" t="s">
        <v>1437</v>
      </c>
      <c r="C21" s="4" t="s">
        <v>1437</v>
      </c>
      <c r="D21" s="4" t="s">
        <v>1277</v>
      </c>
    </row>
    <row r="22" spans="1:4">
      <c r="A22" s="4" t="s">
        <v>1443</v>
      </c>
      <c r="B22" s="4" t="s">
        <v>1374</v>
      </c>
      <c r="C22" s="4" t="s">
        <v>1374</v>
      </c>
      <c r="D22" s="4" t="s">
        <v>1374</v>
      </c>
    </row>
    <row r="23" spans="1:4">
      <c r="A23" s="4" t="s">
        <v>1444</v>
      </c>
      <c r="B23" s="4" t="s">
        <v>1277</v>
      </c>
      <c r="C23" s="4" t="s">
        <v>1277</v>
      </c>
    </row>
    <row r="24" spans="1:4">
      <c r="A24" s="4" t="s">
        <v>1445</v>
      </c>
    </row>
    <row r="25" spans="1:4">
      <c r="A25" s="3" t="s">
        <v>1420</v>
      </c>
    </row>
    <row r="26" spans="1:4">
      <c r="A26" s="4" t="s">
        <v>1442</v>
      </c>
      <c r="B26" s="4" t="s">
        <v>1437</v>
      </c>
      <c r="C26" s="4" t="s">
        <v>1437</v>
      </c>
      <c r="D26" s="4" t="s">
        <v>1277</v>
      </c>
    </row>
    <row r="27" spans="1:4">
      <c r="A27" s="4" t="s">
        <v>1443</v>
      </c>
      <c r="B27" s="4" t="s">
        <v>1374</v>
      </c>
      <c r="C27" s="4" t="s">
        <v>1374</v>
      </c>
      <c r="D27" s="4" t="s">
        <v>1374</v>
      </c>
    </row>
    <row r="28" spans="1:4">
      <c r="A28" s="4" t="s">
        <v>1444</v>
      </c>
      <c r="B28" s="4" t="s">
        <v>1277</v>
      </c>
      <c r="C28" s="4" t="s">
        <v>1277</v>
      </c>
    </row>
    <row r="29" spans="1:4">
      <c r="A29" s="4" t="s">
        <v>1446</v>
      </c>
    </row>
    <row r="30" spans="1:4">
      <c r="A30" s="3" t="s">
        <v>1420</v>
      </c>
    </row>
    <row r="31" spans="1:4">
      <c r="A31" s="4" t="s">
        <v>1442</v>
      </c>
      <c r="B31" s="4" t="s">
        <v>1447</v>
      </c>
      <c r="C31" s="4" t="s">
        <v>1447</v>
      </c>
    </row>
    <row r="32" spans="1:4">
      <c r="A32" s="4" t="s">
        <v>1443</v>
      </c>
      <c r="B32" s="4" t="s">
        <v>913</v>
      </c>
      <c r="C32" s="4" t="s">
        <v>913</v>
      </c>
    </row>
    <row r="33" spans="1:4">
      <c r="A33" s="4" t="s">
        <v>1444</v>
      </c>
      <c r="B33" s="4" t="s">
        <v>1277</v>
      </c>
      <c r="C33" s="4" t="s">
        <v>1277</v>
      </c>
    </row>
    <row r="34" spans="1:4">
      <c r="A34" s="4" t="s">
        <v>1448</v>
      </c>
    </row>
    <row r="35" spans="1:4">
      <c r="A35" s="3" t="s">
        <v>1420</v>
      </c>
    </row>
    <row r="36" spans="1:4">
      <c r="A36" s="4" t="s">
        <v>1442</v>
      </c>
      <c r="B36" s="4" t="s">
        <v>1447</v>
      </c>
      <c r="C36" s="4" t="s">
        <v>1447</v>
      </c>
    </row>
    <row r="37" spans="1:4">
      <c r="A37" s="4" t="s">
        <v>1443</v>
      </c>
      <c r="B37" s="4" t="s">
        <v>913</v>
      </c>
      <c r="C37" s="4" t="s">
        <v>913</v>
      </c>
    </row>
    <row r="38" spans="1:4">
      <c r="A38" s="4" t="s">
        <v>1444</v>
      </c>
      <c r="B38" s="4" t="s">
        <v>1277</v>
      </c>
      <c r="C38" s="4" t="s">
        <v>1277</v>
      </c>
    </row>
    <row r="39" spans="1:4">
      <c r="A39" s="4" t="s">
        <v>1449</v>
      </c>
    </row>
    <row r="40" spans="1:4">
      <c r="A40" s="3" t="s">
        <v>1420</v>
      </c>
    </row>
    <row r="41" spans="1:4">
      <c r="A41" s="4" t="s">
        <v>1436</v>
      </c>
      <c r="B41" s="4" t="s">
        <v>1213</v>
      </c>
      <c r="C41" s="4" t="s">
        <v>1213</v>
      </c>
    </row>
    <row r="42" spans="1:4">
      <c r="A42" s="4" t="s">
        <v>1450</v>
      </c>
    </row>
    <row r="43" spans="1:4">
      <c r="A43" s="3" t="s">
        <v>1420</v>
      </c>
    </row>
    <row r="44" spans="1:4">
      <c r="A44" s="4" t="s">
        <v>1442</v>
      </c>
      <c r="B44" s="4" t="s">
        <v>1451</v>
      </c>
      <c r="C44" s="4" t="s">
        <v>1451</v>
      </c>
    </row>
    <row r="45" spans="1:4">
      <c r="A45" s="4" t="s">
        <v>1452</v>
      </c>
    </row>
    <row r="46" spans="1:4">
      <c r="A46" s="3" t="s">
        <v>1420</v>
      </c>
    </row>
    <row r="47" spans="1:4">
      <c r="A47" s="4" t="s">
        <v>1442</v>
      </c>
      <c r="B47" s="4" t="s">
        <v>1451</v>
      </c>
      <c r="C47" s="4" t="s">
        <v>1451</v>
      </c>
    </row>
    <row r="48" spans="1:4">
      <c r="A48" s="4" t="s">
        <v>1453</v>
      </c>
    </row>
    <row r="49" spans="1:4">
      <c r="A49" s="3" t="s">
        <v>1420</v>
      </c>
    </row>
    <row r="50" spans="1:4">
      <c r="A50" s="4" t="s">
        <v>1442</v>
      </c>
      <c r="B50" s="4" t="s">
        <v>1372</v>
      </c>
      <c r="C50" s="4" t="s">
        <v>1372</v>
      </c>
    </row>
    <row r="51" spans="1:4">
      <c r="A51" s="4" t="s">
        <v>1454</v>
      </c>
    </row>
    <row r="52" spans="1:4">
      <c r="A52" s="3" t="s">
        <v>1420</v>
      </c>
    </row>
    <row r="53" spans="1:4">
      <c r="A53" s="4" t="s">
        <v>1442</v>
      </c>
      <c r="B53" s="4" t="s">
        <v>1372</v>
      </c>
      <c r="C53" s="4" t="s">
        <v>1372</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55</v>
      </c>
      <c r="B1" s="2" t="s">
        <v>2</v>
      </c>
      <c r="C1" s="2" t="s">
        <v>25</v>
      </c>
      <c r="D1" s="2" t="s">
        <v>578</v>
      </c>
    </row>
    <row r="2" spans="1:4">
      <c r="A2" s="4" t="s">
        <v>1398</v>
      </c>
    </row>
    <row r="3" spans="1:4">
      <c r="A3" s="3" t="s">
        <v>1456</v>
      </c>
    </row>
    <row r="4" spans="1:4">
      <c r="A4" s="4" t="s">
        <v>1457</v>
      </c>
      <c r="B4" s="7" t="n">
        <v>494039</v>
      </c>
      <c r="C4" s="7" t="n">
        <v>474436</v>
      </c>
    </row>
    <row r="5" spans="1:4">
      <c r="A5" s="4" t="s">
        <v>1458</v>
      </c>
      <c r="B5" s="6" t="n">
        <v>457647</v>
      </c>
      <c r="C5" s="6" t="n">
        <v>435950</v>
      </c>
    </row>
    <row r="6" spans="1:4">
      <c r="A6" s="4" t="s">
        <v>1459</v>
      </c>
      <c r="B6" s="7" t="n">
        <v>457647</v>
      </c>
      <c r="C6" s="7" t="n">
        <v>435950</v>
      </c>
    </row>
    <row r="7" spans="1:4">
      <c r="A7" s="4" t="s">
        <v>1460</v>
      </c>
      <c r="B7" s="4" t="s">
        <v>1461</v>
      </c>
      <c r="C7" s="4" t="s">
        <v>1462</v>
      </c>
    </row>
    <row r="8" spans="1:4">
      <c r="A8" s="4" t="s">
        <v>1463</v>
      </c>
      <c r="B8" s="4" t="s">
        <v>1464</v>
      </c>
      <c r="C8" s="4" t="s">
        <v>1465</v>
      </c>
    </row>
    <row r="9" spans="1:4">
      <c r="A9" s="4" t="s">
        <v>1466</v>
      </c>
      <c r="B9" s="4" t="s">
        <v>1467</v>
      </c>
      <c r="C9" s="4" t="s">
        <v>1468</v>
      </c>
    </row>
    <row r="10" spans="1:4">
      <c r="A10" s="4" t="s">
        <v>1469</v>
      </c>
    </row>
    <row r="11" spans="1:4">
      <c r="A11" s="3" t="s">
        <v>1456</v>
      </c>
    </row>
    <row r="12" spans="1:4">
      <c r="A12" s="4" t="s">
        <v>1470</v>
      </c>
      <c r="B12" s="7" t="n">
        <v>269550</v>
      </c>
      <c r="C12" s="7" t="n">
        <v>251555</v>
      </c>
    </row>
    <row r="13" spans="1:4">
      <c r="A13" s="4" t="s">
        <v>1471</v>
      </c>
      <c r="B13" s="6" t="n">
        <v>202163</v>
      </c>
      <c r="C13" s="6" t="n">
        <v>188666</v>
      </c>
    </row>
    <row r="14" spans="1:4">
      <c r="A14" s="4" t="s">
        <v>1472</v>
      </c>
      <c r="B14" s="7" t="n">
        <v>173272</v>
      </c>
      <c r="C14" s="7" t="n">
        <v>161562</v>
      </c>
    </row>
    <row r="15" spans="1:4">
      <c r="A15" s="4" t="s">
        <v>1473</v>
      </c>
      <c r="B15" s="4" t="s">
        <v>1374</v>
      </c>
      <c r="C15" s="4" t="s">
        <v>1374</v>
      </c>
      <c r="D15" s="4" t="s">
        <v>1374</v>
      </c>
    </row>
    <row r="16" spans="1:4">
      <c r="A16" s="4" t="s">
        <v>1474</v>
      </c>
      <c r="B16" s="4" t="s">
        <v>1437</v>
      </c>
      <c r="C16" s="4" t="s">
        <v>1437</v>
      </c>
      <c r="D16" s="4" t="s">
        <v>1277</v>
      </c>
    </row>
    <row r="17" spans="1:4">
      <c r="A17" s="4" t="s">
        <v>1475</v>
      </c>
      <c r="B17" s="4" t="s">
        <v>1277</v>
      </c>
      <c r="C17" s="4" t="s">
        <v>1277</v>
      </c>
    </row>
    <row r="18" spans="1:4">
      <c r="A18" s="4" t="s">
        <v>1476</v>
      </c>
    </row>
    <row r="19" spans="1:4">
      <c r="A19" s="3" t="s">
        <v>1456</v>
      </c>
    </row>
    <row r="20" spans="1:4">
      <c r="A20" s="4" t="s">
        <v>1470</v>
      </c>
      <c r="B20" s="7" t="n">
        <v>353784</v>
      </c>
      <c r="C20" s="7" t="n">
        <v>330165</v>
      </c>
    </row>
    <row r="21" spans="1:4">
      <c r="A21" s="4" t="s">
        <v>1471</v>
      </c>
      <c r="B21" s="6" t="n">
        <v>286397</v>
      </c>
      <c r="C21" s="6" t="n">
        <v>267277</v>
      </c>
    </row>
    <row r="22" spans="1:4">
      <c r="A22" s="4" t="s">
        <v>1472</v>
      </c>
      <c r="B22" s="7" t="n">
        <v>173272</v>
      </c>
      <c r="C22" s="7" t="n">
        <v>161562</v>
      </c>
    </row>
    <row r="23" spans="1:4">
      <c r="A23" s="4" t="s">
        <v>1473</v>
      </c>
      <c r="B23" s="4" t="s">
        <v>913</v>
      </c>
      <c r="C23" s="4" t="s">
        <v>913</v>
      </c>
    </row>
    <row r="24" spans="1:4">
      <c r="A24" s="4" t="s">
        <v>1474</v>
      </c>
      <c r="B24" s="4" t="s">
        <v>1447</v>
      </c>
      <c r="C24" s="4" t="s">
        <v>1447</v>
      </c>
    </row>
    <row r="25" spans="1:4">
      <c r="A25" s="4" t="s">
        <v>1475</v>
      </c>
      <c r="B25" s="4" t="s">
        <v>1277</v>
      </c>
      <c r="C25" s="4" t="s">
        <v>1277</v>
      </c>
    </row>
    <row r="26" spans="1:4">
      <c r="A26" s="4" t="s">
        <v>1477</v>
      </c>
    </row>
    <row r="27" spans="1:4">
      <c r="A27" s="3" t="s">
        <v>1456</v>
      </c>
    </row>
    <row r="28" spans="1:4">
      <c r="A28" s="4" t="s">
        <v>1458</v>
      </c>
      <c r="B28" s="7" t="n">
        <v>405027</v>
      </c>
      <c r="C28" s="7" t="n">
        <v>385747</v>
      </c>
    </row>
    <row r="29" spans="1:4">
      <c r="A29" s="4" t="s">
        <v>1463</v>
      </c>
      <c r="B29" s="4" t="s">
        <v>1478</v>
      </c>
      <c r="C29" s="4" t="s">
        <v>1479</v>
      </c>
    </row>
    <row r="30" spans="1:4">
      <c r="A30" s="4" t="s">
        <v>1480</v>
      </c>
    </row>
    <row r="31" spans="1:4">
      <c r="A31" s="3" t="s">
        <v>1456</v>
      </c>
    </row>
    <row r="32" spans="1:4">
      <c r="A32" s="4" t="s">
        <v>1471</v>
      </c>
      <c r="B32" s="7" t="n">
        <v>151622</v>
      </c>
      <c r="C32" s="7" t="n">
        <v>141499</v>
      </c>
    </row>
    <row r="33" spans="1:4">
      <c r="A33" s="4" t="s">
        <v>1474</v>
      </c>
      <c r="B33" s="4" t="s">
        <v>1451</v>
      </c>
      <c r="C33" s="4" t="s">
        <v>1451</v>
      </c>
    </row>
    <row r="34" spans="1:4">
      <c r="A34" s="4" t="s">
        <v>1481</v>
      </c>
    </row>
    <row r="35" spans="1:4">
      <c r="A35" s="3" t="s">
        <v>1456</v>
      </c>
    </row>
    <row r="36" spans="1:4">
      <c r="A36" s="4" t="s">
        <v>1471</v>
      </c>
      <c r="B36" s="7" t="n">
        <v>235856</v>
      </c>
      <c r="C36" s="7" t="n">
        <v>220110</v>
      </c>
    </row>
    <row r="37" spans="1:4">
      <c r="A37" s="4" t="s">
        <v>1474</v>
      </c>
      <c r="B37" s="4" t="s">
        <v>1372</v>
      </c>
      <c r="C37" s="4" t="s">
        <v>1372</v>
      </c>
    </row>
    <row r="38" spans="1:4">
      <c r="A38" s="4" t="s">
        <v>1435</v>
      </c>
    </row>
    <row r="39" spans="1:4">
      <c r="A39" s="3" t="s">
        <v>1456</v>
      </c>
    </row>
    <row r="40" spans="1:4">
      <c r="A40" s="4" t="s">
        <v>1457</v>
      </c>
      <c r="B40" s="7" t="n">
        <v>491631</v>
      </c>
      <c r="C40" s="7" t="n">
        <v>473327</v>
      </c>
    </row>
    <row r="41" spans="1:4">
      <c r="A41" s="4" t="s">
        <v>1458</v>
      </c>
      <c r="B41" s="6" t="n">
        <v>455239</v>
      </c>
      <c r="C41" s="6" t="n">
        <v>434841</v>
      </c>
    </row>
    <row r="42" spans="1:4">
      <c r="A42" s="4" t="s">
        <v>1459</v>
      </c>
      <c r="B42" s="7" t="n">
        <v>455239</v>
      </c>
      <c r="C42" s="7" t="n">
        <v>434841</v>
      </c>
    </row>
    <row r="43" spans="1:4">
      <c r="A43" s="4" t="s">
        <v>1460</v>
      </c>
      <c r="B43" s="4" t="s">
        <v>1482</v>
      </c>
      <c r="C43" s="4" t="s">
        <v>1483</v>
      </c>
    </row>
    <row r="44" spans="1:4">
      <c r="A44" s="4" t="s">
        <v>1463</v>
      </c>
      <c r="B44" s="4" t="s">
        <v>1484</v>
      </c>
      <c r="C44" s="4" t="s">
        <v>1485</v>
      </c>
    </row>
    <row r="45" spans="1:4">
      <c r="A45" s="4" t="s">
        <v>1466</v>
      </c>
      <c r="B45" s="4" t="s">
        <v>1486</v>
      </c>
      <c r="C45" s="4" t="s">
        <v>1487</v>
      </c>
    </row>
    <row r="46" spans="1:4">
      <c r="A46" s="4" t="s">
        <v>1488</v>
      </c>
      <c r="B46" s="7" t="n">
        <v>336765</v>
      </c>
      <c r="C46" s="7" t="n">
        <v>314272</v>
      </c>
    </row>
    <row r="47" spans="1:4">
      <c r="A47" s="4" t="s">
        <v>1489</v>
      </c>
      <c r="B47" s="6" t="n">
        <v>269412</v>
      </c>
      <c r="C47" s="6" t="n">
        <v>251418</v>
      </c>
    </row>
    <row r="48" spans="1:4">
      <c r="A48" s="4" t="s">
        <v>1490</v>
      </c>
      <c r="B48" s="7" t="n">
        <v>216584</v>
      </c>
      <c r="C48" s="7" t="n">
        <v>202002</v>
      </c>
    </row>
    <row r="49" spans="1:4">
      <c r="A49" s="4" t="s">
        <v>1491</v>
      </c>
      <c r="B49" s="4" t="s">
        <v>916</v>
      </c>
      <c r="C49" s="4" t="s">
        <v>916</v>
      </c>
      <c r="D49" s="4" t="s">
        <v>916</v>
      </c>
    </row>
    <row r="50" spans="1:4">
      <c r="A50" s="4" t="s">
        <v>1492</v>
      </c>
      <c r="B50" s="4" t="s">
        <v>1374</v>
      </c>
      <c r="C50" s="4" t="s">
        <v>1374</v>
      </c>
      <c r="D50" s="4" t="s">
        <v>1437</v>
      </c>
    </row>
    <row r="51" spans="1:4">
      <c r="A51" s="4" t="s">
        <v>1493</v>
      </c>
      <c r="B51" s="4" t="s">
        <v>1440</v>
      </c>
      <c r="C51" s="4" t="s">
        <v>1440</v>
      </c>
      <c r="D51" s="4" t="s">
        <v>1277</v>
      </c>
    </row>
    <row r="52" spans="1:4">
      <c r="A52" s="4" t="s">
        <v>1494</v>
      </c>
    </row>
    <row r="53" spans="1:4">
      <c r="A53" s="3" t="s">
        <v>1456</v>
      </c>
    </row>
    <row r="54" spans="1:4">
      <c r="A54" s="4" t="s">
        <v>1470</v>
      </c>
      <c r="B54" s="7" t="n">
        <v>269412</v>
      </c>
      <c r="C54" s="7" t="n">
        <v>251418</v>
      </c>
    </row>
    <row r="55" spans="1:4">
      <c r="A55" s="4" t="s">
        <v>1471</v>
      </c>
      <c r="B55" s="6" t="n">
        <v>202059</v>
      </c>
      <c r="C55" s="6" t="n">
        <v>188563</v>
      </c>
    </row>
    <row r="56" spans="1:4">
      <c r="A56" s="4" t="s">
        <v>1472</v>
      </c>
      <c r="B56" s="7" t="n">
        <v>173267</v>
      </c>
      <c r="C56" s="7" t="n">
        <v>161601</v>
      </c>
    </row>
    <row r="57" spans="1:4">
      <c r="A57" s="4" t="s">
        <v>1473</v>
      </c>
      <c r="B57" s="4" t="s">
        <v>1374</v>
      </c>
      <c r="C57" s="4" t="s">
        <v>1374</v>
      </c>
      <c r="D57" s="4" t="s">
        <v>1374</v>
      </c>
    </row>
    <row r="58" spans="1:4">
      <c r="A58" s="4" t="s">
        <v>1474</v>
      </c>
      <c r="B58" s="4" t="s">
        <v>1437</v>
      </c>
      <c r="C58" s="4" t="s">
        <v>1437</v>
      </c>
      <c r="D58" s="4" t="s">
        <v>1277</v>
      </c>
    </row>
    <row r="59" spans="1:4">
      <c r="A59" s="4" t="s">
        <v>1475</v>
      </c>
      <c r="B59" s="4" t="s">
        <v>1277</v>
      </c>
      <c r="C59" s="4" t="s">
        <v>1277</v>
      </c>
    </row>
    <row r="60" spans="1:4">
      <c r="A60" s="4" t="s">
        <v>1495</v>
      </c>
    </row>
    <row r="61" spans="1:4">
      <c r="A61" s="3" t="s">
        <v>1456</v>
      </c>
    </row>
    <row r="62" spans="1:4">
      <c r="A62" s="4" t="s">
        <v>1470</v>
      </c>
      <c r="B62" s="7" t="n">
        <v>353603</v>
      </c>
      <c r="C62" s="7" t="n">
        <v>329985</v>
      </c>
    </row>
    <row r="63" spans="1:4">
      <c r="A63" s="4" t="s">
        <v>1471</v>
      </c>
      <c r="B63" s="6" t="n">
        <v>286250</v>
      </c>
      <c r="C63" s="6" t="n">
        <v>267131</v>
      </c>
    </row>
    <row r="64" spans="1:4">
      <c r="A64" s="4" t="s">
        <v>1472</v>
      </c>
      <c r="B64" s="7" t="n">
        <v>173267</v>
      </c>
      <c r="C64" s="7" t="n">
        <v>161601</v>
      </c>
    </row>
    <row r="65" spans="1:4">
      <c r="A65" s="4" t="s">
        <v>1473</v>
      </c>
      <c r="B65" s="4" t="s">
        <v>913</v>
      </c>
      <c r="C65" s="4" t="s">
        <v>913</v>
      </c>
    </row>
    <row r="66" spans="1:4">
      <c r="A66" s="4" t="s">
        <v>1474</v>
      </c>
      <c r="B66" s="4" t="s">
        <v>1447</v>
      </c>
      <c r="C66" s="4" t="s">
        <v>1447</v>
      </c>
    </row>
    <row r="67" spans="1:4">
      <c r="A67" s="4" t="s">
        <v>1475</v>
      </c>
      <c r="B67" s="4" t="s">
        <v>1277</v>
      </c>
      <c r="C67" s="4" t="s">
        <v>1277</v>
      </c>
    </row>
    <row r="68" spans="1:4">
      <c r="A68" s="4" t="s">
        <v>1496</v>
      </c>
    </row>
    <row r="69" spans="1:4">
      <c r="A69" s="3" t="s">
        <v>1456</v>
      </c>
    </row>
    <row r="70" spans="1:4">
      <c r="A70" s="4" t="s">
        <v>1458</v>
      </c>
      <c r="B70" s="7" t="n">
        <v>455239</v>
      </c>
      <c r="C70" s="7" t="n">
        <v>434841</v>
      </c>
    </row>
    <row r="71" spans="1:4">
      <c r="A71" s="4" t="s">
        <v>1463</v>
      </c>
      <c r="B71" s="4" t="s">
        <v>1484</v>
      </c>
      <c r="C71" s="4" t="s">
        <v>1485</v>
      </c>
    </row>
    <row r="72" spans="1:4">
      <c r="A72" s="4" t="s">
        <v>1489</v>
      </c>
      <c r="B72" s="7" t="n">
        <v>218897</v>
      </c>
      <c r="C72" s="7" t="n">
        <v>204277</v>
      </c>
    </row>
    <row r="73" spans="1:4">
      <c r="A73" s="4" t="s">
        <v>1492</v>
      </c>
      <c r="B73" s="4" t="s">
        <v>1213</v>
      </c>
      <c r="C73" s="4" t="s">
        <v>1213</v>
      </c>
    </row>
    <row r="74" spans="1:4">
      <c r="A74" s="4" t="s">
        <v>1497</v>
      </c>
    </row>
    <row r="75" spans="1:4">
      <c r="A75" s="3" t="s">
        <v>1456</v>
      </c>
    </row>
    <row r="76" spans="1:4">
      <c r="A76" s="4" t="s">
        <v>1471</v>
      </c>
      <c r="B76" s="7" t="n">
        <v>151544</v>
      </c>
      <c r="C76" s="7" t="n">
        <v>141422</v>
      </c>
    </row>
    <row r="77" spans="1:4">
      <c r="A77" s="4" t="s">
        <v>1474</v>
      </c>
      <c r="B77" s="4" t="s">
        <v>1451</v>
      </c>
      <c r="C77" s="4" t="s">
        <v>1451</v>
      </c>
    </row>
    <row r="78" spans="1:4">
      <c r="A78" s="4" t="s">
        <v>1498</v>
      </c>
    </row>
    <row r="79" spans="1:4">
      <c r="A79" s="3" t="s">
        <v>1456</v>
      </c>
    </row>
    <row r="80" spans="1:4">
      <c r="A80" s="4" t="s">
        <v>1471</v>
      </c>
      <c r="B80" s="7" t="n">
        <v>235735</v>
      </c>
      <c r="C80" s="7" t="n">
        <v>219990</v>
      </c>
    </row>
    <row r="81" spans="1:4">
      <c r="A81" s="4" t="s">
        <v>1474</v>
      </c>
      <c r="B81" s="4" t="s">
        <v>1372</v>
      </c>
      <c r="C81" s="4" t="s">
        <v>1372</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499</v>
      </c>
      <c r="B1" s="2" t="s">
        <v>73</v>
      </c>
      <c r="I1" s="2" t="s">
        <v>1</v>
      </c>
    </row>
    <row r="2" spans="1:10">
      <c r="B2" s="2" t="s">
        <v>2</v>
      </c>
      <c r="C2" s="2" t="s">
        <v>105</v>
      </c>
      <c r="D2" s="2" t="s">
        <v>106</v>
      </c>
      <c r="E2" s="2" t="s">
        <v>25</v>
      </c>
      <c r="F2" s="2" t="s">
        <v>74</v>
      </c>
      <c r="G2" s="2" t="s">
        <v>107</v>
      </c>
      <c r="H2" s="2" t="s">
        <v>108</v>
      </c>
      <c r="I2" s="2" t="s">
        <v>2</v>
      </c>
      <c r="J2" s="2" t="s">
        <v>74</v>
      </c>
    </row>
    <row r="3" spans="1:10">
      <c r="A3" s="3" t="s">
        <v>1500</v>
      </c>
    </row>
    <row r="4" spans="1:10">
      <c r="A4" s="4" t="s">
        <v>1501</v>
      </c>
      <c r="B4" s="7" t="n">
        <v>777</v>
      </c>
      <c r="C4" s="7" t="n">
        <v>426</v>
      </c>
      <c r="D4" s="7" t="n">
        <v>269</v>
      </c>
      <c r="E4" s="7" t="n">
        <v>302</v>
      </c>
      <c r="F4" s="7" t="n">
        <v>445</v>
      </c>
      <c r="G4" s="7" t="n">
        <v>404</v>
      </c>
      <c r="H4" s="7" t="n">
        <v>172</v>
      </c>
    </row>
    <row r="5" spans="1:10">
      <c r="A5" s="4" t="s">
        <v>1502</v>
      </c>
      <c r="B5" s="6" t="n">
        <v>569</v>
      </c>
      <c r="C5" s="6" t="n">
        <v>415</v>
      </c>
      <c r="D5" s="6" t="n">
        <v>-45</v>
      </c>
      <c r="E5" s="6" t="n">
        <v>1392</v>
      </c>
      <c r="F5" s="6" t="n">
        <v>1090</v>
      </c>
      <c r="G5" s="6" t="n">
        <v>907</v>
      </c>
      <c r="H5" s="6" t="n">
        <v>1274</v>
      </c>
    </row>
    <row r="6" spans="1:10">
      <c r="A6" s="4" t="s">
        <v>1503</v>
      </c>
      <c r="B6" s="6" t="n">
        <v>883</v>
      </c>
      <c r="C6" s="6" t="n">
        <v>1459</v>
      </c>
      <c r="D6" s="6" t="n">
        <v>868</v>
      </c>
      <c r="E6" s="6" t="n">
        <v>573</v>
      </c>
      <c r="F6" s="6" t="n">
        <v>1590</v>
      </c>
      <c r="G6" s="6" t="n">
        <v>822</v>
      </c>
      <c r="H6" s="6" t="n">
        <v>1348</v>
      </c>
    </row>
    <row r="7" spans="1:10">
      <c r="A7" s="4" t="s">
        <v>1504</v>
      </c>
      <c r="B7" s="6" t="n">
        <v>33540</v>
      </c>
      <c r="C7" s="6" t="n">
        <v>32038</v>
      </c>
      <c r="D7" s="6" t="n">
        <v>33646</v>
      </c>
      <c r="E7" s="6" t="n">
        <v>32571</v>
      </c>
      <c r="F7" s="6" t="n">
        <v>30689</v>
      </c>
      <c r="G7" s="6" t="n">
        <v>29886</v>
      </c>
      <c r="H7" s="6" t="n">
        <v>28371</v>
      </c>
    </row>
    <row r="8" spans="1:10">
      <c r="A8" s="4" t="s">
        <v>1505</v>
      </c>
      <c r="B8" s="6" t="n">
        <v>35769</v>
      </c>
      <c r="C8" s="6" t="n">
        <v>34338</v>
      </c>
      <c r="D8" s="6" t="n">
        <v>34738</v>
      </c>
      <c r="E8" s="6" t="n">
        <v>34838</v>
      </c>
      <c r="F8" s="6" t="n">
        <v>33814</v>
      </c>
      <c r="G8" s="6" t="n">
        <v>32019</v>
      </c>
      <c r="H8" s="6" t="n">
        <v>31165</v>
      </c>
      <c r="I8" s="7" t="n">
        <v>104845</v>
      </c>
      <c r="J8" s="7" t="n">
        <v>96998</v>
      </c>
    </row>
    <row r="9" spans="1:10">
      <c r="A9" s="4" t="s">
        <v>1506</v>
      </c>
      <c r="B9" s="6" t="n">
        <v>7940</v>
      </c>
      <c r="C9" s="6" t="n">
        <v>8252</v>
      </c>
      <c r="D9" s="6" t="n">
        <v>8056</v>
      </c>
      <c r="E9" s="6" t="n">
        <v>7652</v>
      </c>
      <c r="F9" s="6" t="n">
        <v>7518</v>
      </c>
      <c r="G9" s="6" t="n">
        <v>7848</v>
      </c>
      <c r="H9" s="6" t="n">
        <v>6560</v>
      </c>
    </row>
    <row r="10" spans="1:10">
      <c r="A10" s="4" t="s">
        <v>81</v>
      </c>
      <c r="B10" s="6" t="n">
        <v>43709</v>
      </c>
      <c r="C10" s="6" t="n">
        <v>42590</v>
      </c>
      <c r="D10" s="6" t="n">
        <v>42794</v>
      </c>
      <c r="E10" s="6" t="n">
        <v>42490</v>
      </c>
      <c r="F10" s="6" t="n">
        <v>41332</v>
      </c>
      <c r="G10" s="6" t="n">
        <v>39867</v>
      </c>
      <c r="H10" s="6" t="n">
        <v>37725</v>
      </c>
      <c r="I10" s="6" t="n">
        <v>129093</v>
      </c>
      <c r="J10" s="6" t="n">
        <v>118924</v>
      </c>
    </row>
    <row r="11" spans="1:10">
      <c r="A11" s="4" t="s">
        <v>1404</v>
      </c>
      <c r="B11" s="6" t="n">
        <v>1439</v>
      </c>
      <c r="C11" s="6" t="n">
        <v>1430</v>
      </c>
      <c r="D11" s="6" t="n">
        <v>1392</v>
      </c>
      <c r="E11" s="6" t="n">
        <v>1349</v>
      </c>
      <c r="F11" s="6" t="n">
        <v>1339</v>
      </c>
      <c r="G11" s="6" t="n">
        <v>1346</v>
      </c>
      <c r="H11" s="6" t="n">
        <v>1382</v>
      </c>
      <c r="I11" s="6" t="n">
        <v>4261</v>
      </c>
      <c r="J11" s="6" t="n">
        <v>4067</v>
      </c>
    </row>
    <row r="12" spans="1:10">
      <c r="A12" s="4" t="s">
        <v>85</v>
      </c>
      <c r="B12" s="6" t="n">
        <v>42270</v>
      </c>
      <c r="C12" s="6" t="n">
        <v>41160</v>
      </c>
      <c r="D12" s="6" t="n">
        <v>41402</v>
      </c>
      <c r="E12" s="6" t="n">
        <v>41141</v>
      </c>
      <c r="F12" s="6" t="n">
        <v>39993</v>
      </c>
      <c r="G12" s="6" t="n">
        <v>38521</v>
      </c>
      <c r="H12" s="6" t="n">
        <v>36343</v>
      </c>
      <c r="I12" s="6" t="n">
        <v>124832</v>
      </c>
      <c r="J12" s="6" t="n">
        <v>114857</v>
      </c>
    </row>
    <row r="13" spans="1:10">
      <c r="A13" s="4" t="s">
        <v>1507</v>
      </c>
      <c r="B13" s="6" t="n">
        <v>-3973</v>
      </c>
      <c r="C13" s="6" t="n">
        <v>-773</v>
      </c>
      <c r="D13" s="6" t="n">
        <v>209</v>
      </c>
      <c r="E13" s="6" t="n">
        <v>-908</v>
      </c>
      <c r="F13" s="6" t="n">
        <v>-866</v>
      </c>
      <c r="G13" s="6" t="n">
        <v>-633</v>
      </c>
      <c r="H13" s="6" t="n">
        <v>197</v>
      </c>
      <c r="I13" s="6" t="n">
        <v>-4537</v>
      </c>
      <c r="J13" s="6" t="n">
        <v>-1302</v>
      </c>
    </row>
    <row r="14" spans="1:10">
      <c r="A14" s="4" t="s">
        <v>1508</v>
      </c>
      <c r="B14" s="6" t="n">
        <v>46243</v>
      </c>
      <c r="C14" s="6" t="n">
        <v>41933</v>
      </c>
      <c r="D14" s="6" t="n">
        <v>41193</v>
      </c>
      <c r="E14" s="6" t="n">
        <v>42049</v>
      </c>
      <c r="F14" s="6" t="n">
        <v>40859</v>
      </c>
      <c r="G14" s="6" t="n">
        <v>39154</v>
      </c>
      <c r="H14" s="6" t="n">
        <v>36146</v>
      </c>
      <c r="I14" s="6" t="n">
        <v>129369</v>
      </c>
      <c r="J14" s="6" t="n">
        <v>116159</v>
      </c>
    </row>
    <row r="15" spans="1:10">
      <c r="A15" s="4" t="s">
        <v>1509</v>
      </c>
      <c r="B15" s="6" t="n">
        <v>11066</v>
      </c>
      <c r="C15" s="6" t="n">
        <v>11245</v>
      </c>
      <c r="D15" s="6" t="n">
        <v>9790</v>
      </c>
      <c r="E15" s="6" t="n">
        <v>11445</v>
      </c>
      <c r="F15" s="6" t="n">
        <v>11642</v>
      </c>
      <c r="G15" s="6" t="n">
        <v>12080</v>
      </c>
      <c r="H15" s="6" t="n">
        <v>10180</v>
      </c>
      <c r="I15" s="6" t="n">
        <v>32101</v>
      </c>
      <c r="J15" s="6" t="n">
        <v>33902</v>
      </c>
    </row>
    <row r="16" spans="1:10">
      <c r="A16" s="4" t="s">
        <v>1510</v>
      </c>
      <c r="B16" s="6" t="n">
        <v>37416</v>
      </c>
      <c r="C16" s="6" t="n">
        <v>38267</v>
      </c>
      <c r="D16" s="6" t="n">
        <v>33751</v>
      </c>
      <c r="E16" s="6" t="n">
        <v>34684</v>
      </c>
      <c r="F16" s="6" t="n">
        <v>31439</v>
      </c>
      <c r="G16" s="6" t="n">
        <v>32436</v>
      </c>
      <c r="H16" s="6" t="n">
        <v>32282</v>
      </c>
      <c r="I16" s="6" t="n">
        <v>109434</v>
      </c>
      <c r="J16" s="6" t="n">
        <v>96157</v>
      </c>
    </row>
    <row r="17" spans="1:10">
      <c r="A17" s="4" t="s">
        <v>98</v>
      </c>
      <c r="B17" s="6" t="n">
        <v>19893</v>
      </c>
      <c r="C17" s="6" t="n">
        <v>14911</v>
      </c>
      <c r="D17" s="6" t="n">
        <v>17232</v>
      </c>
      <c r="E17" s="6" t="n">
        <v>18810</v>
      </c>
      <c r="F17" s="6" t="n">
        <v>21062</v>
      </c>
      <c r="G17" s="6" t="n">
        <v>18798</v>
      </c>
      <c r="H17" s="6" t="n">
        <v>14044</v>
      </c>
      <c r="I17" s="6" t="n">
        <v>52036</v>
      </c>
      <c r="J17" s="6" t="n">
        <v>53904</v>
      </c>
    </row>
    <row r="18" spans="1:10">
      <c r="A18" s="4" t="s">
        <v>1511</v>
      </c>
      <c r="B18" s="6" t="n">
        <v>7694</v>
      </c>
      <c r="C18" s="6" t="n">
        <v>5506</v>
      </c>
      <c r="D18" s="6" t="n">
        <v>6558</v>
      </c>
      <c r="E18" s="6" t="n">
        <v>7388</v>
      </c>
      <c r="F18" s="6" t="n">
        <v>8368</v>
      </c>
      <c r="G18" s="6" t="n">
        <v>7432</v>
      </c>
      <c r="H18" s="6" t="n">
        <v>5708</v>
      </c>
      <c r="I18" s="6" t="n">
        <v>19758</v>
      </c>
      <c r="J18" s="6" t="n">
        <v>21508</v>
      </c>
    </row>
    <row r="19" spans="1:10">
      <c r="A19" s="4" t="s">
        <v>100</v>
      </c>
      <c r="B19" s="7" t="n">
        <v>12199</v>
      </c>
      <c r="C19" s="7" t="n">
        <v>9405</v>
      </c>
      <c r="D19" s="7" t="n">
        <v>10674</v>
      </c>
      <c r="E19" s="7" t="n">
        <v>11422</v>
      </c>
      <c r="F19" s="7" t="n">
        <v>12694</v>
      </c>
      <c r="G19" s="7" t="n">
        <v>11366</v>
      </c>
      <c r="H19" s="7" t="n">
        <v>8336</v>
      </c>
      <c r="I19" s="7" t="n">
        <v>32278</v>
      </c>
      <c r="J19" s="7" t="n">
        <v>32396</v>
      </c>
    </row>
    <row r="20" spans="1:10">
      <c r="A20" s="3" t="s">
        <v>1512</v>
      </c>
    </row>
    <row r="21" spans="1:10">
      <c r="A21" s="4" t="s">
        <v>1513</v>
      </c>
      <c r="B21" s="8" t="n">
        <v>0.53</v>
      </c>
      <c r="C21" s="8" t="n">
        <v>0.41</v>
      </c>
      <c r="D21" s="8" t="n">
        <v>0.46</v>
      </c>
      <c r="E21" s="8" t="n">
        <v>0.5</v>
      </c>
      <c r="F21" s="8" t="n">
        <v>0.55</v>
      </c>
      <c r="G21" s="8" t="n">
        <v>0.49</v>
      </c>
      <c r="H21" s="8" t="n">
        <v>0.36</v>
      </c>
      <c r="I21" s="8" t="n">
        <v>1.4</v>
      </c>
      <c r="J21" s="8" t="n">
        <v>1.41</v>
      </c>
    </row>
    <row r="22" spans="1:10">
      <c r="A22" s="4" t="s">
        <v>79</v>
      </c>
      <c r="B22" s="8" t="n">
        <v>0.15</v>
      </c>
      <c r="C22" s="8" t="n">
        <v>0.15</v>
      </c>
      <c r="D22" s="8" t="n">
        <v>0.15</v>
      </c>
      <c r="E22" s="8" t="n">
        <v>0.15</v>
      </c>
      <c r="F22" s="8" t="n">
        <v>0.13</v>
      </c>
      <c r="G22" s="8" t="n">
        <v>0.13</v>
      </c>
      <c r="H22" s="8" t="n">
        <v>0.11</v>
      </c>
      <c r="I22" s="8" t="n">
        <v>0.45</v>
      </c>
      <c r="J22" s="8" t="n">
        <v>0.37</v>
      </c>
    </row>
  </sheetData>
  <mergeCells count="3">
    <mergeCell ref="A1:A2"/>
    <mergeCell ref="B1:H1"/>
    <mergeCell ref="I1:J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5</v>
      </c>
      <c r="B1" s="2" t="s">
        <v>1</v>
      </c>
    </row>
    <row r="2" spans="1:2">
      <c r="B2" s="2" t="s">
        <v>2</v>
      </c>
    </row>
    <row r="3" spans="1:2">
      <c r="A3" s="3" t="s">
        <v>21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7</v>
      </c>
      <c r="B1" s="2" t="s">
        <v>1</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610</v>
      </c>
      <c r="C3" s="7" t="n">
        <v>94305</v>
      </c>
    </row>
    <row r="4" spans="1:3">
      <c r="A4" s="4" t="s">
        <v>28</v>
      </c>
      <c r="B4" s="6" t="n">
        <v>232478</v>
      </c>
      <c r="C4" s="6" t="n">
        <v>209156</v>
      </c>
    </row>
    <row r="5" spans="1:3">
      <c r="A5" s="4" t="s">
        <v>29</v>
      </c>
      <c r="B5" s="6" t="n">
        <v>315088</v>
      </c>
      <c r="C5" s="6" t="n">
        <v>303461</v>
      </c>
    </row>
    <row r="6" spans="1:3">
      <c r="A6" s="3" t="s">
        <v>30</v>
      </c>
    </row>
    <row r="7" spans="1:3">
      <c r="A7" s="4" t="s">
        <v>31</v>
      </c>
      <c r="B7" s="6" t="n">
        <v>510209</v>
      </c>
      <c r="C7" s="6" t="n">
        <v>404885</v>
      </c>
    </row>
    <row r="8" spans="1:3">
      <c r="A8" s="4" t="s">
        <v>32</v>
      </c>
      <c r="B8" s="6" t="n">
        <v>641149</v>
      </c>
      <c r="C8" s="6" t="n">
        <v>726530</v>
      </c>
    </row>
    <row r="9" spans="1:3">
      <c r="A9" s="4" t="s">
        <v>33</v>
      </c>
      <c r="B9" s="6" t="n">
        <v>16956</v>
      </c>
      <c r="C9" s="6" t="n">
        <v>16956</v>
      </c>
    </row>
    <row r="10" spans="1:3">
      <c r="A10" s="4" t="s">
        <v>34</v>
      </c>
      <c r="B10" s="6" t="n">
        <v>7777</v>
      </c>
      <c r="C10" s="6" t="n">
        <v>1873</v>
      </c>
    </row>
    <row r="11" spans="1:3">
      <c r="A11" s="4" t="s">
        <v>35</v>
      </c>
      <c r="B11" s="6" t="n">
        <v>2712226</v>
      </c>
      <c r="C11" s="6" t="n">
        <v>2522937</v>
      </c>
    </row>
    <row r="12" spans="1:3">
      <c r="A12" s="4" t="s">
        <v>36</v>
      </c>
      <c r="B12" s="6" t="n">
        <v>-33484</v>
      </c>
      <c r="C12" s="6" t="n">
        <v>-36011</v>
      </c>
    </row>
    <row r="13" spans="1:3">
      <c r="A13" s="4" t="s">
        <v>37</v>
      </c>
      <c r="B13" s="6" t="n">
        <v>2678742</v>
      </c>
      <c r="C13" s="6" t="n">
        <v>2486926</v>
      </c>
    </row>
    <row r="14" spans="1:3">
      <c r="A14" s="4" t="s">
        <v>38</v>
      </c>
      <c r="B14" s="6" t="n">
        <v>4124</v>
      </c>
      <c r="C14" s="6" t="n">
        <v>5369</v>
      </c>
    </row>
    <row r="15" spans="1:3">
      <c r="A15" s="4" t="s">
        <v>39</v>
      </c>
      <c r="B15" s="6" t="n">
        <v>49448</v>
      </c>
      <c r="C15" s="6" t="n">
        <v>43811</v>
      </c>
    </row>
    <row r="16" spans="1:3">
      <c r="A16" s="4" t="s">
        <v>40</v>
      </c>
      <c r="B16" s="6" t="n">
        <v>95281</v>
      </c>
      <c r="C16" s="6" t="n">
        <v>94560</v>
      </c>
    </row>
    <row r="17" spans="1:3">
      <c r="A17" s="4" t="s">
        <v>41</v>
      </c>
      <c r="B17" s="6" t="n">
        <v>10819</v>
      </c>
      <c r="C17" s="6" t="n">
        <v>10786</v>
      </c>
    </row>
    <row r="18" spans="1:3">
      <c r="A18" s="4" t="s">
        <v>42</v>
      </c>
      <c r="B18" s="6" t="n">
        <v>64311</v>
      </c>
      <c r="C18" s="6" t="n">
        <v>63462</v>
      </c>
    </row>
    <row r="19" spans="1:3">
      <c r="A19" s="4" t="s">
        <v>43</v>
      </c>
      <c r="B19" s="6" t="n">
        <v>6923</v>
      </c>
      <c r="C19" s="6" t="n">
        <v>5894</v>
      </c>
    </row>
    <row r="20" spans="1:3">
      <c r="A20" s="4" t="s">
        <v>44</v>
      </c>
      <c r="B20" s="6" t="n">
        <v>6208</v>
      </c>
      <c r="C20" s="6" t="n">
        <v>7618</v>
      </c>
    </row>
    <row r="21" spans="1:3">
      <c r="A21" s="4" t="s">
        <v>45</v>
      </c>
      <c r="B21" s="6" t="n">
        <v>60096</v>
      </c>
      <c r="C21" s="6" t="n">
        <v>48591</v>
      </c>
    </row>
    <row r="22" spans="1:3">
      <c r="A22" s="4" t="s">
        <v>46</v>
      </c>
      <c r="B22" s="6" t="n">
        <v>4467131</v>
      </c>
      <c r="C22" s="6" t="n">
        <v>4220722</v>
      </c>
    </row>
    <row r="23" spans="1:3">
      <c r="A23" s="3" t="s">
        <v>47</v>
      </c>
    </row>
    <row r="24" spans="1:3">
      <c r="A24" s="4" t="s">
        <v>48</v>
      </c>
      <c r="B24" s="6" t="n">
        <v>1221503</v>
      </c>
      <c r="C24" s="6" t="n">
        <v>1155695</v>
      </c>
    </row>
    <row r="25" spans="1:3">
      <c r="A25" s="4" t="s">
        <v>49</v>
      </c>
      <c r="B25" s="6" t="n">
        <v>2614509</v>
      </c>
      <c r="C25" s="6" t="n">
        <v>2475571</v>
      </c>
    </row>
    <row r="26" spans="1:3">
      <c r="A26" s="4" t="s">
        <v>50</v>
      </c>
      <c r="B26" s="6" t="n">
        <v>3836012</v>
      </c>
      <c r="C26" s="6" t="n">
        <v>3631266</v>
      </c>
    </row>
    <row r="27" spans="1:3">
      <c r="A27" s="4" t="s">
        <v>51</v>
      </c>
      <c r="B27" s="6" t="n">
        <v>774</v>
      </c>
      <c r="C27" s="6" t="n">
        <v>774</v>
      </c>
    </row>
    <row r="28" spans="1:3">
      <c r="A28" s="4" t="s">
        <v>52</v>
      </c>
      <c r="B28" s="6" t="n">
        <v>2908</v>
      </c>
      <c r="C28" s="6" t="n">
        <v>2475</v>
      </c>
    </row>
    <row r="29" spans="1:3">
      <c r="A29" s="4" t="s">
        <v>53</v>
      </c>
      <c r="B29" s="6" t="n">
        <v>69695</v>
      </c>
      <c r="C29" s="6" t="n">
        <v>65293</v>
      </c>
    </row>
    <row r="30" spans="1:3">
      <c r="A30" s="4" t="s">
        <v>54</v>
      </c>
      <c r="B30" s="6" t="n">
        <v>19235</v>
      </c>
      <c r="C30" s="6" t="n">
        <v>12328</v>
      </c>
    </row>
    <row r="31" spans="1:3">
      <c r="A31" s="4" t="s">
        <v>55</v>
      </c>
      <c r="B31" s="6" t="n">
        <v>56617</v>
      </c>
      <c r="C31" s="6" t="n">
        <v>56470</v>
      </c>
    </row>
    <row r="32" spans="1:3">
      <c r="A32" s="4" t="s">
        <v>56</v>
      </c>
      <c r="B32" s="6" t="n">
        <v>3985241</v>
      </c>
      <c r="C32" s="6" t="n">
        <v>3768606</v>
      </c>
    </row>
    <row r="33" spans="1:3">
      <c r="A33" s="4" t="s">
        <v>57</v>
      </c>
      <c r="B33" s="4" t="s">
        <v>58</v>
      </c>
      <c r="C33" s="4" t="s">
        <v>58</v>
      </c>
    </row>
    <row r="34" spans="1:3">
      <c r="A34" s="3" t="s">
        <v>59</v>
      </c>
    </row>
    <row r="35" spans="1:3">
      <c r="A35" s="4" t="s">
        <v>60</v>
      </c>
      <c r="B35" s="6" t="n">
        <v>250290</v>
      </c>
      <c r="C35" s="6" t="n">
        <v>247587</v>
      </c>
    </row>
    <row r="36" spans="1:3">
      <c r="A36" s="4" t="s">
        <v>61</v>
      </c>
      <c r="B36" s="6" t="n">
        <v>226647</v>
      </c>
      <c r="C36" s="6" t="n">
        <v>206307</v>
      </c>
    </row>
    <row r="37" spans="1:3">
      <c r="A37" s="4" t="s">
        <v>62</v>
      </c>
      <c r="B37" s="6" t="n">
        <v>4953</v>
      </c>
      <c r="C37" s="6" t="n">
        <v>-1778</v>
      </c>
    </row>
    <row r="38" spans="1:3">
      <c r="A38" s="4" t="s">
        <v>63</v>
      </c>
      <c r="B38" s="6" t="n">
        <v>481890</v>
      </c>
      <c r="C38" s="6" t="n">
        <v>452116</v>
      </c>
    </row>
    <row r="39" spans="1:3">
      <c r="A39" s="4" t="s">
        <v>64</v>
      </c>
      <c r="B39" s="7" t="n">
        <v>4467131</v>
      </c>
      <c r="C39" s="7" t="n">
        <v>42207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83</v>
      </c>
      <c r="B1" s="2" t="s">
        <v>1</v>
      </c>
    </row>
    <row r="2" spans="1:2">
      <c r="B2" s="2" t="s">
        <v>2</v>
      </c>
    </row>
    <row r="3" spans="1:2">
      <c r="A3" s="3" t="s">
        <v>232</v>
      </c>
    </row>
    <row r="4" spans="1:2">
      <c r="A4" s="4" t="s">
        <v>83</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4</v>
      </c>
      <c r="B1" s="2" t="s">
        <v>1</v>
      </c>
    </row>
    <row r="2" spans="1:2">
      <c r="B2" s="2" t="s">
        <v>2</v>
      </c>
    </row>
    <row r="3" spans="1:2">
      <c r="A3" s="3" t="s">
        <v>21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9</v>
      </c>
      <c r="B1" s="2" t="s">
        <v>1</v>
      </c>
    </row>
    <row r="2" spans="1:2">
      <c r="B2" s="2" t="s">
        <v>2</v>
      </c>
    </row>
    <row r="3" spans="1:2">
      <c r="A3" s="3" t="s">
        <v>214</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41</v>
      </c>
      <c r="B1" s="2" t="s">
        <v>1</v>
      </c>
    </row>
    <row r="2" spans="1:2">
      <c r="B2" s="2" t="s">
        <v>2</v>
      </c>
    </row>
    <row r="3" spans="1:2">
      <c r="A3" s="3" t="s">
        <v>214</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65</v>
      </c>
      <c r="B1" s="2" t="s">
        <v>2</v>
      </c>
      <c r="C1" s="2" t="s">
        <v>25</v>
      </c>
      <c r="D1" s="2" t="s">
        <v>66</v>
      </c>
    </row>
    <row r="2" spans="1:4">
      <c r="A2" s="3" t="s">
        <v>67</v>
      </c>
    </row>
    <row r="3" spans="1:4">
      <c r="A3" s="4" t="s">
        <v>68</v>
      </c>
      <c r="B3" s="4" t="s">
        <v>58</v>
      </c>
      <c r="C3" s="4" t="s">
        <v>58</v>
      </c>
    </row>
    <row r="4" spans="1:4">
      <c r="A4" s="4" t="s">
        <v>69</v>
      </c>
      <c r="B4" s="6" t="n">
        <v>50000000</v>
      </c>
      <c r="C4" s="6" t="n">
        <v>50000000</v>
      </c>
    </row>
    <row r="5" spans="1:4">
      <c r="A5" s="4" t="s">
        <v>70</v>
      </c>
      <c r="B5" s="6" t="n">
        <v>22827277</v>
      </c>
      <c r="C5" s="6" t="n">
        <v>22775173</v>
      </c>
    </row>
    <row r="6" spans="1:4">
      <c r="A6" s="4" t="s">
        <v>71</v>
      </c>
      <c r="B6" s="6" t="n">
        <v>22827277</v>
      </c>
      <c r="C6" s="6" t="n">
        <v>22775173</v>
      </c>
      <c r="D6" s="6" t="n">
        <v>158146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61</v>
      </c>
      <c r="B1" s="2" t="s">
        <v>1</v>
      </c>
    </row>
    <row r="2" spans="1:2">
      <c r="B2" s="2" t="s">
        <v>2</v>
      </c>
    </row>
    <row r="3" spans="1:2">
      <c r="A3" s="3" t="s">
        <v>247</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5</v>
      </c>
      <c r="B1" s="2" t="s">
        <v>1</v>
      </c>
    </row>
    <row r="2" spans="1:2">
      <c r="B2" s="2" t="s">
        <v>2</v>
      </c>
    </row>
    <row r="3" spans="1:2">
      <c r="A3" s="3" t="s">
        <v>232</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0"/>
    <col customWidth="1" max="2" min="2" width="80"/>
  </cols>
  <sheetData>
    <row r="1" spans="1:2">
      <c r="A1" s="1" t="s">
        <v>280</v>
      </c>
      <c r="B1" s="2" t="s">
        <v>1</v>
      </c>
    </row>
    <row r="2" spans="1:2">
      <c r="B2" s="2" t="s">
        <v>2</v>
      </c>
    </row>
    <row r="3" spans="1:2">
      <c r="A3" s="3" t="s">
        <v>201</v>
      </c>
    </row>
    <row r="4" spans="1:2">
      <c r="A4" s="4" t="s">
        <v>281</v>
      </c>
      <c r="B4" s="4" t="s">
        <v>282</v>
      </c>
    </row>
    <row r="5" spans="1:2">
      <c r="A5" s="4" t="s">
        <v>283</v>
      </c>
      <c r="B5" s="4" t="s">
        <v>284</v>
      </c>
    </row>
    <row r="6" spans="1:2">
      <c r="A6" s="4" t="s">
        <v>285</v>
      </c>
      <c r="B6" s="4" t="s">
        <v>286</v>
      </c>
    </row>
    <row r="7" spans="1:2">
      <c r="A7" s="4" t="s">
        <v>287</v>
      </c>
      <c r="B7" s="4" t="s">
        <v>288</v>
      </c>
    </row>
    <row r="8" spans="1:2">
      <c r="A8" s="4" t="s">
        <v>206</v>
      </c>
      <c r="B8" s="4" t="s">
        <v>289</v>
      </c>
    </row>
    <row r="9" spans="1:2">
      <c r="A9" s="4" t="s">
        <v>290</v>
      </c>
      <c r="B9" s="4" t="s">
        <v>291</v>
      </c>
    </row>
    <row r="10" spans="1:2">
      <c r="A10" s="4" t="s">
        <v>292</v>
      </c>
      <c r="B10" s="4" t="s">
        <v>293</v>
      </c>
    </row>
    <row r="11" spans="1:2">
      <c r="A11" s="4" t="s">
        <v>294</v>
      </c>
      <c r="B11" s="4" t="s">
        <v>295</v>
      </c>
    </row>
    <row r="12" spans="1:2">
      <c r="A12" s="4" t="s">
        <v>213</v>
      </c>
      <c r="B12" s="4" t="s">
        <v>296</v>
      </c>
    </row>
    <row r="13" spans="1:2">
      <c r="A13" s="4" t="s">
        <v>216</v>
      </c>
      <c r="B13" s="4" t="s">
        <v>297</v>
      </c>
    </row>
    <row r="14" spans="1:2">
      <c r="A14" s="4" t="s">
        <v>222</v>
      </c>
      <c r="B14" s="4" t="s">
        <v>298</v>
      </c>
    </row>
    <row r="15" spans="1:2">
      <c r="A15" s="4" t="s">
        <v>299</v>
      </c>
      <c r="B15" s="4" t="s">
        <v>300</v>
      </c>
    </row>
    <row r="16" spans="1:2">
      <c r="A16" s="4" t="s">
        <v>225</v>
      </c>
      <c r="B16" s="4" t="s">
        <v>301</v>
      </c>
    </row>
    <row r="17" spans="1:2">
      <c r="A17" s="4" t="s">
        <v>227</v>
      </c>
      <c r="B17" s="4" t="s">
        <v>302</v>
      </c>
    </row>
    <row r="18" spans="1:2">
      <c r="A18" s="4" t="s">
        <v>234</v>
      </c>
      <c r="B18" s="4" t="s">
        <v>303</v>
      </c>
    </row>
    <row r="19" spans="1:2">
      <c r="A19" s="4" t="s">
        <v>304</v>
      </c>
      <c r="B19" s="4" t="s">
        <v>305</v>
      </c>
    </row>
    <row r="20" spans="1:2">
      <c r="A20" s="4" t="s">
        <v>255</v>
      </c>
      <c r="B20" s="4" t="s">
        <v>306</v>
      </c>
    </row>
    <row r="21" spans="1:2">
      <c r="A21" s="4" t="s">
        <v>307</v>
      </c>
      <c r="B21" s="4" t="s">
        <v>308</v>
      </c>
    </row>
    <row r="22" spans="1:2">
      <c r="A22" s="4" t="s">
        <v>309</v>
      </c>
      <c r="B22" s="4" t="s">
        <v>310</v>
      </c>
    </row>
    <row r="23" spans="1:2">
      <c r="A23" s="4" t="s">
        <v>311</v>
      </c>
      <c r="B23" s="4" t="s">
        <v>312</v>
      </c>
    </row>
    <row r="24" spans="1:2">
      <c r="A24" s="4" t="s">
        <v>313</v>
      </c>
      <c r="B2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5769</v>
      </c>
      <c r="C4" s="7" t="n">
        <v>33814</v>
      </c>
      <c r="D4" s="7" t="n">
        <v>104845</v>
      </c>
      <c r="E4" s="7" t="n">
        <v>96998</v>
      </c>
    </row>
    <row r="5" spans="1:5">
      <c r="A5" s="3" t="s">
        <v>30</v>
      </c>
    </row>
    <row r="6" spans="1:5">
      <c r="A6" s="4" t="s">
        <v>77</v>
      </c>
      <c r="B6" s="6" t="n">
        <v>6297</v>
      </c>
      <c r="C6" s="6" t="n">
        <v>6497</v>
      </c>
      <c r="D6" s="6" t="n">
        <v>19377</v>
      </c>
      <c r="E6" s="6" t="n">
        <v>18699</v>
      </c>
    </row>
    <row r="7" spans="1:5">
      <c r="A7" s="4" t="s">
        <v>78</v>
      </c>
      <c r="B7" s="6" t="n">
        <v>978</v>
      </c>
      <c r="C7" s="6" t="n">
        <v>498</v>
      </c>
      <c r="D7" s="6" t="n">
        <v>2850</v>
      </c>
      <c r="E7" s="6" t="n">
        <v>983</v>
      </c>
    </row>
    <row r="8" spans="1:5">
      <c r="A8" s="4" t="s">
        <v>79</v>
      </c>
      <c r="B8" s="6" t="n">
        <v>390</v>
      </c>
      <c r="C8" s="6" t="n">
        <v>426</v>
      </c>
      <c r="D8" s="6" t="n">
        <v>1175</v>
      </c>
      <c r="E8" s="6" t="n">
        <v>1739</v>
      </c>
    </row>
    <row r="9" spans="1:5">
      <c r="A9" s="4" t="s">
        <v>80</v>
      </c>
      <c r="B9" s="6" t="n">
        <v>275</v>
      </c>
      <c r="C9" s="6" t="n">
        <v>97</v>
      </c>
      <c r="D9" s="6" t="n">
        <v>846</v>
      </c>
      <c r="E9" s="6" t="n">
        <v>505</v>
      </c>
    </row>
    <row r="10" spans="1:5">
      <c r="A10" s="4" t="s">
        <v>81</v>
      </c>
      <c r="B10" s="6" t="n">
        <v>43709</v>
      </c>
      <c r="C10" s="6" t="n">
        <v>41332</v>
      </c>
      <c r="D10" s="6" t="n">
        <v>129093</v>
      </c>
      <c r="E10" s="6" t="n">
        <v>118924</v>
      </c>
    </row>
    <row r="11" spans="1:5">
      <c r="A11" s="3" t="s">
        <v>82</v>
      </c>
    </row>
    <row r="12" spans="1:5">
      <c r="A12" s="4" t="s">
        <v>83</v>
      </c>
      <c r="B12" s="6" t="n">
        <v>875</v>
      </c>
      <c r="C12" s="6" t="n">
        <v>838</v>
      </c>
      <c r="D12" s="6" t="n">
        <v>2611</v>
      </c>
      <c r="E12" s="6" t="n">
        <v>2591</v>
      </c>
    </row>
    <row r="13" spans="1:5">
      <c r="A13" s="4" t="s">
        <v>54</v>
      </c>
      <c r="B13" s="6" t="n">
        <v>2</v>
      </c>
      <c r="C13" s="6" t="n">
        <v>1</v>
      </c>
      <c r="D13" s="6" t="n">
        <v>7</v>
      </c>
      <c r="E13" s="6" t="n">
        <v>3</v>
      </c>
    </row>
    <row r="14" spans="1:5">
      <c r="A14" s="4" t="s">
        <v>55</v>
      </c>
      <c r="B14" s="6" t="n">
        <v>562</v>
      </c>
      <c r="C14" s="6" t="n">
        <v>500</v>
      </c>
      <c r="D14" s="6" t="n">
        <v>1643</v>
      </c>
      <c r="E14" s="6" t="n">
        <v>1473</v>
      </c>
    </row>
    <row r="15" spans="1:5">
      <c r="A15" s="4" t="s">
        <v>84</v>
      </c>
      <c r="B15" s="6" t="n">
        <v>1439</v>
      </c>
      <c r="C15" s="6" t="n">
        <v>1339</v>
      </c>
      <c r="D15" s="6" t="n">
        <v>4261</v>
      </c>
      <c r="E15" s="6" t="n">
        <v>4067</v>
      </c>
    </row>
    <row r="16" spans="1:5">
      <c r="A16" s="4" t="s">
        <v>85</v>
      </c>
      <c r="B16" s="6" t="n">
        <v>42270</v>
      </c>
      <c r="C16" s="6" t="n">
        <v>39993</v>
      </c>
      <c r="D16" s="6" t="n">
        <v>124832</v>
      </c>
      <c r="E16" s="6" t="n">
        <v>114857</v>
      </c>
    </row>
    <row r="17" spans="1:5">
      <c r="A17" s="4" t="s">
        <v>86</v>
      </c>
      <c r="B17" s="6" t="n">
        <v>-3973</v>
      </c>
      <c r="C17" s="6" t="n">
        <v>-866</v>
      </c>
      <c r="D17" s="6" t="n">
        <v>-4537</v>
      </c>
      <c r="E17" s="6" t="n">
        <v>-1302</v>
      </c>
    </row>
    <row r="18" spans="1:5">
      <c r="A18" s="4" t="s">
        <v>87</v>
      </c>
      <c r="B18" s="6" t="n">
        <v>46243</v>
      </c>
      <c r="C18" s="6" t="n">
        <v>40859</v>
      </c>
      <c r="D18" s="6" t="n">
        <v>129369</v>
      </c>
      <c r="E18" s="6" t="n">
        <v>116159</v>
      </c>
    </row>
    <row r="19" spans="1:5">
      <c r="A19" s="3" t="s">
        <v>88</v>
      </c>
    </row>
    <row r="20" spans="1:5">
      <c r="A20" s="4" t="s">
        <v>89</v>
      </c>
      <c r="B20" s="6" t="n">
        <v>8022</v>
      </c>
      <c r="C20" s="6" t="n">
        <v>7694</v>
      </c>
      <c r="D20" s="6" t="n">
        <v>23426</v>
      </c>
      <c r="E20" s="6" t="n">
        <v>23886</v>
      </c>
    </row>
    <row r="21" spans="1:5">
      <c r="A21" s="4" t="s">
        <v>90</v>
      </c>
      <c r="B21" s="6" t="n">
        <v>953</v>
      </c>
      <c r="C21" s="6" t="n">
        <v>722</v>
      </c>
      <c r="D21" s="6" t="n">
        <v>2645</v>
      </c>
      <c r="E21" s="6" t="n">
        <v>2181</v>
      </c>
    </row>
    <row r="22" spans="1:5">
      <c r="A22" s="4" t="s">
        <v>91</v>
      </c>
      <c r="B22" s="6" t="n">
        <v>747</v>
      </c>
      <c r="C22" s="6" t="n">
        <v>812</v>
      </c>
      <c r="D22" s="6" t="n">
        <v>1890</v>
      </c>
      <c r="E22" s="6" t="n">
        <v>2561</v>
      </c>
    </row>
    <row r="23" spans="1:5">
      <c r="A23" s="4" t="s">
        <v>92</v>
      </c>
      <c r="B23" s="6" t="n">
        <v>709</v>
      </c>
      <c r="C23" s="6" t="n">
        <v>770</v>
      </c>
      <c r="D23" s="6" t="n">
        <v>2086</v>
      </c>
      <c r="E23" s="6" t="n">
        <v>2121</v>
      </c>
    </row>
    <row r="24" spans="1:5">
      <c r="A24" s="4" t="s">
        <v>93</v>
      </c>
      <c r="B24" s="6" t="n">
        <v>635</v>
      </c>
      <c r="C24" s="6" t="n">
        <v>1644</v>
      </c>
      <c r="D24" s="6" t="n">
        <v>2054</v>
      </c>
      <c r="E24" s="6" t="n">
        <v>3153</v>
      </c>
    </row>
    <row r="25" spans="1:5">
      <c r="A25" s="4" t="s">
        <v>94</v>
      </c>
      <c r="B25" s="6" t="n">
        <v>11066</v>
      </c>
      <c r="C25" s="6" t="n">
        <v>11642</v>
      </c>
      <c r="D25" s="6" t="n">
        <v>32101</v>
      </c>
      <c r="E25" s="6" t="n">
        <v>33902</v>
      </c>
    </row>
    <row r="26" spans="1:5">
      <c r="A26" s="3" t="s">
        <v>95</v>
      </c>
    </row>
    <row r="27" spans="1:5">
      <c r="A27" s="4" t="s">
        <v>96</v>
      </c>
      <c r="B27" s="6" t="n">
        <v>20860</v>
      </c>
      <c r="C27" s="6" t="n">
        <v>17533</v>
      </c>
      <c r="D27" s="6" t="n">
        <v>60170</v>
      </c>
      <c r="E27" s="6" t="n">
        <v>52875</v>
      </c>
    </row>
    <row r="28" spans="1:5">
      <c r="A28" s="4" t="s">
        <v>93</v>
      </c>
      <c r="B28" s="6" t="n">
        <v>16556</v>
      </c>
      <c r="C28" s="6" t="n">
        <v>13906</v>
      </c>
      <c r="D28" s="6" t="n">
        <v>49264</v>
      </c>
      <c r="E28" s="6" t="n">
        <v>43282</v>
      </c>
    </row>
    <row r="29" spans="1:5">
      <c r="A29" s="4" t="s">
        <v>97</v>
      </c>
      <c r="B29" s="6" t="n">
        <v>37416</v>
      </c>
      <c r="C29" s="6" t="n">
        <v>31439</v>
      </c>
      <c r="D29" s="6" t="n">
        <v>109434</v>
      </c>
      <c r="E29" s="6" t="n">
        <v>96157</v>
      </c>
    </row>
    <row r="30" spans="1:5">
      <c r="A30" s="4" t="s">
        <v>98</v>
      </c>
      <c r="B30" s="6" t="n">
        <v>19893</v>
      </c>
      <c r="C30" s="6" t="n">
        <v>21062</v>
      </c>
      <c r="D30" s="6" t="n">
        <v>52036</v>
      </c>
      <c r="E30" s="6" t="n">
        <v>53904</v>
      </c>
    </row>
    <row r="31" spans="1:5">
      <c r="A31" s="4" t="s">
        <v>99</v>
      </c>
      <c r="B31" s="6" t="n">
        <v>7694</v>
      </c>
      <c r="C31" s="6" t="n">
        <v>8368</v>
      </c>
      <c r="D31" s="6" t="n">
        <v>19758</v>
      </c>
      <c r="E31" s="6" t="n">
        <v>21508</v>
      </c>
    </row>
    <row r="32" spans="1:5">
      <c r="A32" s="4" t="s">
        <v>100</v>
      </c>
      <c r="B32" s="7" t="n">
        <v>12199</v>
      </c>
      <c r="C32" s="7" t="n">
        <v>12694</v>
      </c>
      <c r="D32" s="7" t="n">
        <v>32278</v>
      </c>
      <c r="E32" s="7" t="n">
        <v>32396</v>
      </c>
    </row>
    <row r="33" spans="1:5">
      <c r="A33" s="3" t="s">
        <v>101</v>
      </c>
    </row>
    <row r="34" spans="1:5">
      <c r="A34" s="4" t="s">
        <v>102</v>
      </c>
      <c r="B34" s="8" t="n">
        <v>0.53</v>
      </c>
      <c r="C34" s="8" t="n">
        <v>0.5600000000000001</v>
      </c>
      <c r="D34" s="8" t="n">
        <v>1.42</v>
      </c>
      <c r="E34" s="8" t="n">
        <v>1.42</v>
      </c>
    </row>
    <row r="35" spans="1:5">
      <c r="A35" s="4" t="s">
        <v>103</v>
      </c>
      <c r="B35" s="8" t="n">
        <v>0.53</v>
      </c>
      <c r="C35" s="8" t="n">
        <v>0.55</v>
      </c>
      <c r="D35" s="8" t="n">
        <v>1.4</v>
      </c>
      <c r="E35" s="8" t="n">
        <v>1.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4" t="s">
        <v>316</v>
      </c>
      <c r="B3" s="4" t="s">
        <v>317</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07</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327</v>
      </c>
      <c r="B1" s="2" t="s">
        <v>1</v>
      </c>
    </row>
    <row r="2" spans="1:2">
      <c r="B2" s="2" t="s">
        <v>2</v>
      </c>
    </row>
    <row r="3" spans="1:2">
      <c r="A3" s="3" t="s">
        <v>20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09</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43</v>
      </c>
      <c r="B1" s="2" t="s">
        <v>1</v>
      </c>
    </row>
    <row r="2" spans="1:2">
      <c r="B2" s="2" t="s">
        <v>2</v>
      </c>
    </row>
    <row r="3" spans="1:2">
      <c r="A3" s="3" t="s">
        <v>214</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46</v>
      </c>
      <c r="B1" s="2" t="s">
        <v>1</v>
      </c>
    </row>
    <row r="2" spans="1:2">
      <c r="B2" s="2" t="s">
        <v>2</v>
      </c>
    </row>
    <row r="3" spans="1:2">
      <c r="A3" s="3" t="s">
        <v>217</v>
      </c>
    </row>
    <row r="4" spans="1:2">
      <c r="A4" s="4" t="s">
        <v>347</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49</v>
      </c>
      <c r="B1" s="2" t="s">
        <v>1</v>
      </c>
    </row>
    <row r="2" spans="1:2">
      <c r="B2" s="2" t="s">
        <v>2</v>
      </c>
    </row>
    <row r="3" spans="1:2">
      <c r="A3" s="3" t="s">
        <v>220</v>
      </c>
    </row>
    <row r="4" spans="1:2">
      <c r="A4" s="4" t="s">
        <v>350</v>
      </c>
      <c r="B4"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52</v>
      </c>
      <c r="B1" s="2" t="s">
        <v>1</v>
      </c>
    </row>
    <row r="2" spans="1:2">
      <c r="B2" s="2" t="s">
        <v>2</v>
      </c>
    </row>
    <row r="3" spans="1:2">
      <c r="A3" s="3" t="s">
        <v>223</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59</v>
      </c>
      <c r="B1" s="2" t="s">
        <v>1</v>
      </c>
    </row>
    <row r="2" spans="1:2">
      <c r="B2" s="2" t="s">
        <v>2</v>
      </c>
    </row>
    <row r="3" spans="1:2">
      <c r="A3" s="3" t="s">
        <v>214</v>
      </c>
    </row>
    <row r="4" spans="1:2">
      <c r="A4" s="4" t="s">
        <v>360</v>
      </c>
      <c r="B4"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62</v>
      </c>
      <c r="B1" s="2" t="s">
        <v>1</v>
      </c>
    </row>
    <row r="2" spans="1:2">
      <c r="B2" s="2" t="s">
        <v>2</v>
      </c>
    </row>
    <row r="3" spans="1:2">
      <c r="A3" s="3" t="s">
        <v>214</v>
      </c>
    </row>
    <row r="4" spans="1:2">
      <c r="A4" s="4" t="s">
        <v>363</v>
      </c>
      <c r="B4"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04</v>
      </c>
      <c r="B1" s="2" t="s">
        <v>73</v>
      </c>
      <c r="I1" s="2" t="s">
        <v>1</v>
      </c>
    </row>
    <row r="2" spans="1:10">
      <c r="B2" s="2" t="s">
        <v>2</v>
      </c>
      <c r="C2" s="2" t="s">
        <v>105</v>
      </c>
      <c r="D2" s="2" t="s">
        <v>106</v>
      </c>
      <c r="E2" s="2" t="s">
        <v>25</v>
      </c>
      <c r="F2" s="2" t="s">
        <v>74</v>
      </c>
      <c r="G2" s="2" t="s">
        <v>107</v>
      </c>
      <c r="H2" s="2" t="s">
        <v>108</v>
      </c>
      <c r="I2" s="2" t="s">
        <v>2</v>
      </c>
      <c r="J2" s="2" t="s">
        <v>74</v>
      </c>
    </row>
    <row r="3" spans="1:10">
      <c r="A3" s="3" t="s">
        <v>109</v>
      </c>
    </row>
    <row r="4" spans="1:10">
      <c r="A4" s="4" t="s">
        <v>100</v>
      </c>
      <c r="B4" s="7" t="n">
        <v>12199</v>
      </c>
      <c r="C4" s="7" t="n">
        <v>9405</v>
      </c>
      <c r="D4" s="7" t="n">
        <v>10674</v>
      </c>
      <c r="E4" s="7" t="n">
        <v>11422</v>
      </c>
      <c r="F4" s="7" t="n">
        <v>12694</v>
      </c>
      <c r="G4" s="7" t="n">
        <v>11366</v>
      </c>
      <c r="H4" s="7" t="n">
        <v>8336</v>
      </c>
      <c r="I4" s="7" t="n">
        <v>32278</v>
      </c>
      <c r="J4" s="7" t="n">
        <v>32396</v>
      </c>
    </row>
    <row r="5" spans="1:10">
      <c r="A5" s="3" t="s">
        <v>110</v>
      </c>
    </row>
    <row r="6" spans="1:10">
      <c r="A6" s="4" t="s">
        <v>111</v>
      </c>
      <c r="B6" s="6" t="n">
        <v>-1193</v>
      </c>
      <c r="F6" s="6" t="n">
        <v>2316</v>
      </c>
      <c r="I6" s="6" t="n">
        <v>6514</v>
      </c>
      <c r="J6" s="6" t="n">
        <v>-429</v>
      </c>
    </row>
    <row r="7" spans="1:10">
      <c r="A7" s="4" t="s">
        <v>112</v>
      </c>
      <c r="B7" s="6" t="n">
        <v>74</v>
      </c>
      <c r="F7" s="6" t="n">
        <v>112</v>
      </c>
      <c r="I7" s="6" t="n">
        <v>222</v>
      </c>
      <c r="J7" s="6" t="n">
        <v>334</v>
      </c>
    </row>
    <row r="8" spans="1:10">
      <c r="A8" s="4" t="s">
        <v>113</v>
      </c>
      <c r="B8" s="6" t="n">
        <v>-1</v>
      </c>
      <c r="I8" s="6" t="n">
        <v>-5</v>
      </c>
    </row>
    <row r="9" spans="1:10">
      <c r="A9" s="4" t="s">
        <v>114</v>
      </c>
      <c r="B9" s="6" t="n">
        <v>-1120</v>
      </c>
      <c r="F9" s="6" t="n">
        <v>2428</v>
      </c>
      <c r="I9" s="6" t="n">
        <v>6731</v>
      </c>
      <c r="J9" s="6" t="n">
        <v>-95</v>
      </c>
    </row>
    <row r="10" spans="1:10">
      <c r="A10" s="4" t="s">
        <v>115</v>
      </c>
      <c r="B10" s="7" t="n">
        <v>11079</v>
      </c>
      <c r="F10" s="7" t="n">
        <v>15122</v>
      </c>
      <c r="I10" s="7" t="n">
        <v>39009</v>
      </c>
      <c r="J10" s="7" t="n">
        <v>32301</v>
      </c>
    </row>
  </sheetData>
  <mergeCells count="3">
    <mergeCell ref="A1:A2"/>
    <mergeCell ref="B1:H1"/>
    <mergeCell ref="I1:J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65</v>
      </c>
      <c r="B1" s="2" t="s">
        <v>1</v>
      </c>
    </row>
    <row r="2" spans="1:2">
      <c r="B2" s="2" t="s">
        <v>2</v>
      </c>
    </row>
    <row r="3" spans="1:2">
      <c r="A3" s="3" t="s">
        <v>230</v>
      </c>
    </row>
    <row r="4" spans="1:2">
      <c r="A4" s="4" t="s">
        <v>366</v>
      </c>
      <c r="B4" s="4" t="s">
        <v>3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8</v>
      </c>
      <c r="B1" s="2" t="s">
        <v>1</v>
      </c>
    </row>
    <row r="2" spans="1:2">
      <c r="B2" s="2" t="s">
        <v>2</v>
      </c>
    </row>
    <row r="3" spans="1:2">
      <c r="A3" s="3" t="s">
        <v>232</v>
      </c>
    </row>
    <row r="4" spans="1:2">
      <c r="A4" s="4" t="s">
        <v>369</v>
      </c>
      <c r="B4" s="4"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71</v>
      </c>
      <c r="B1" s="2" t="s">
        <v>1</v>
      </c>
    </row>
    <row r="2" spans="1:2">
      <c r="B2" s="2" t="s">
        <v>2</v>
      </c>
    </row>
    <row r="3" spans="1:2">
      <c r="A3" s="3" t="s">
        <v>214</v>
      </c>
    </row>
    <row r="4" spans="1:2">
      <c r="A4" s="4" t="s">
        <v>372</v>
      </c>
      <c r="B4" s="4" t="s">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74</v>
      </c>
      <c r="B1" s="2" t="s">
        <v>1</v>
      </c>
    </row>
    <row r="2" spans="1:2">
      <c r="B2" s="2" t="s">
        <v>2</v>
      </c>
    </row>
    <row r="3" spans="1:2">
      <c r="A3" s="3" t="s">
        <v>237</v>
      </c>
    </row>
    <row r="4" spans="1:2">
      <c r="A4" s="4" t="s">
        <v>375</v>
      </c>
      <c r="B4" s="4" t="s">
        <v>3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77</v>
      </c>
      <c r="B1" s="2" t="s">
        <v>1</v>
      </c>
    </row>
    <row r="2" spans="1:2">
      <c r="B2" s="2" t="s">
        <v>2</v>
      </c>
    </row>
    <row r="3" spans="1:2">
      <c r="A3" s="3" t="s">
        <v>214</v>
      </c>
    </row>
    <row r="4" spans="1:2">
      <c r="A4" s="4" t="s">
        <v>378</v>
      </c>
      <c r="B4" s="4" t="s">
        <v>3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80</v>
      </c>
      <c r="B1" s="2" t="s">
        <v>1</v>
      </c>
    </row>
    <row r="2" spans="1:2">
      <c r="B2" s="2" t="s">
        <v>2</v>
      </c>
    </row>
    <row r="3" spans="1:2">
      <c r="A3" s="3" t="s">
        <v>214</v>
      </c>
    </row>
    <row r="4" spans="1:2">
      <c r="A4" s="4" t="s">
        <v>381</v>
      </c>
      <c r="B4" s="4" t="s">
        <v>3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3" t="s">
        <v>24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88</v>
      </c>
      <c r="B1" s="2" t="s">
        <v>1</v>
      </c>
    </row>
    <row r="2" spans="1:2">
      <c r="B2" s="2" t="s">
        <v>2</v>
      </c>
    </row>
    <row r="3" spans="1:2">
      <c r="A3" s="3" t="s">
        <v>250</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395</v>
      </c>
      <c r="B1" s="2" t="s">
        <v>1</v>
      </c>
    </row>
    <row r="2" spans="1:2">
      <c r="B2" s="2" t="s">
        <v>2</v>
      </c>
    </row>
    <row r="3" spans="1:2">
      <c r="A3" s="3" t="s">
        <v>253</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400</v>
      </c>
      <c r="B1" s="2" t="s">
        <v>1</v>
      </c>
    </row>
    <row r="2" spans="1:2">
      <c r="B2" s="2" t="s">
        <v>2</v>
      </c>
    </row>
    <row r="3" spans="1:2">
      <c r="A3" s="3" t="s">
        <v>256</v>
      </c>
    </row>
    <row r="4" spans="1:2">
      <c r="A4" s="4" t="s">
        <v>401</v>
      </c>
      <c r="B4" s="4" t="s">
        <v>4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55"/>
  </cols>
  <sheetData>
    <row r="1" spans="1:5">
      <c r="A1" s="1" t="s">
        <v>116</v>
      </c>
      <c r="B1" s="2" t="s">
        <v>117</v>
      </c>
      <c r="C1" s="2" t="s">
        <v>118</v>
      </c>
      <c r="D1" s="2" t="s">
        <v>119</v>
      </c>
      <c r="E1" s="2" t="s">
        <v>120</v>
      </c>
    </row>
    <row r="2" spans="1:5">
      <c r="A2" s="4" t="s">
        <v>121</v>
      </c>
      <c r="B2" s="7" t="n">
        <v>418172</v>
      </c>
      <c r="C2" s="7" t="n">
        <v>244318</v>
      </c>
      <c r="D2" s="7" t="n">
        <v>176057</v>
      </c>
      <c r="E2" s="7" t="n">
        <v>-2203</v>
      </c>
    </row>
    <row r="3" spans="1:5">
      <c r="A3" s="4" t="s">
        <v>122</v>
      </c>
      <c r="C3" s="6" t="n">
        <v>22714964</v>
      </c>
    </row>
    <row r="4" spans="1:5">
      <c r="A4" s="4" t="s">
        <v>100</v>
      </c>
      <c r="B4" s="6" t="n">
        <v>32396</v>
      </c>
      <c r="D4" s="6" t="n">
        <v>32396</v>
      </c>
    </row>
    <row r="5" spans="1:5">
      <c r="A5" s="4" t="s">
        <v>123</v>
      </c>
      <c r="B5" s="6" t="n">
        <v>-95</v>
      </c>
      <c r="E5" s="6" t="n">
        <v>-95</v>
      </c>
    </row>
    <row r="6" spans="1:5">
      <c r="A6" s="4" t="s">
        <v>124</v>
      </c>
      <c r="B6" s="6" t="n">
        <v>137</v>
      </c>
      <c r="C6" s="7" t="n">
        <v>137</v>
      </c>
    </row>
    <row r="7" spans="1:5">
      <c r="A7" s="4" t="s">
        <v>125</v>
      </c>
      <c r="B7" s="6" t="n">
        <v>338</v>
      </c>
      <c r="C7" s="6" t="n">
        <v>338</v>
      </c>
    </row>
    <row r="8" spans="1:5">
      <c r="A8" s="4" t="s">
        <v>126</v>
      </c>
      <c r="B8" s="4" t="s">
        <v>58</v>
      </c>
      <c r="C8" s="4" t="s">
        <v>58</v>
      </c>
      <c r="D8" s="4" t="s">
        <v>58</v>
      </c>
      <c r="E8" s="4" t="s">
        <v>58</v>
      </c>
    </row>
    <row r="9" spans="1:5">
      <c r="A9" s="4" t="s">
        <v>127</v>
      </c>
      <c r="C9" s="6" t="n">
        <v>11652</v>
      </c>
    </row>
    <row r="10" spans="1:5">
      <c r="A10" s="4" t="s">
        <v>128</v>
      </c>
      <c r="B10" s="6" t="n">
        <v>15</v>
      </c>
      <c r="C10" s="7" t="n">
        <v>15</v>
      </c>
    </row>
    <row r="11" spans="1:5">
      <c r="A11" s="4" t="s">
        <v>129</v>
      </c>
      <c r="B11" s="6" t="n">
        <v>576</v>
      </c>
      <c r="C11" s="6" t="n">
        <v>576</v>
      </c>
    </row>
    <row r="12" spans="1:5">
      <c r="A12" s="4" t="s">
        <v>130</v>
      </c>
      <c r="B12" s="6" t="n">
        <v>1327</v>
      </c>
      <c r="C12" s="7" t="n">
        <v>1327</v>
      </c>
    </row>
    <row r="13" spans="1:5">
      <c r="A13" s="4" t="s">
        <v>131</v>
      </c>
      <c r="C13" s="6" t="n">
        <v>68000</v>
      </c>
    </row>
    <row r="14" spans="1:5">
      <c r="A14" s="4" t="s">
        <v>132</v>
      </c>
      <c r="B14" s="6" t="n">
        <v>24</v>
      </c>
      <c r="C14" s="7" t="n">
        <v>24</v>
      </c>
    </row>
    <row r="15" spans="1:5">
      <c r="A15" s="4" t="s">
        <v>133</v>
      </c>
      <c r="B15" s="6" t="n">
        <v>-96</v>
      </c>
      <c r="C15" s="6" t="n">
        <v>-96</v>
      </c>
    </row>
    <row r="16" spans="1:5">
      <c r="A16" s="4" t="s">
        <v>134</v>
      </c>
      <c r="B16" s="6" t="n">
        <v>-721</v>
      </c>
      <c r="C16" s="7" t="n">
        <v>-327</v>
      </c>
      <c r="D16" s="6" t="n">
        <v>-394</v>
      </c>
    </row>
    <row r="17" spans="1:5">
      <c r="A17" s="4" t="s">
        <v>135</v>
      </c>
      <c r="C17" s="6" t="n">
        <v>-30321</v>
      </c>
    </row>
    <row r="18" spans="1:5">
      <c r="A18" s="4" t="s">
        <v>136</v>
      </c>
      <c r="B18" s="6" t="n">
        <v>-8728</v>
      </c>
      <c r="D18" s="6" t="n">
        <v>-8728</v>
      </c>
    </row>
    <row r="19" spans="1:5">
      <c r="A19" s="4" t="s">
        <v>137</v>
      </c>
      <c r="B19" s="6" t="n">
        <v>443345</v>
      </c>
      <c r="C19" s="7" t="n">
        <v>246312</v>
      </c>
      <c r="D19" s="6" t="n">
        <v>199331</v>
      </c>
      <c r="E19" s="6" t="n">
        <v>-2298</v>
      </c>
    </row>
    <row r="20" spans="1:5">
      <c r="A20" s="4" t="s">
        <v>138</v>
      </c>
      <c r="C20" s="6" t="n">
        <v>22764295</v>
      </c>
    </row>
    <row r="21" spans="1:5">
      <c r="A21" s="4" t="s">
        <v>100</v>
      </c>
      <c r="B21" s="6" t="n">
        <v>11422</v>
      </c>
    </row>
    <row r="22" spans="1:5">
      <c r="A22" s="4" t="s">
        <v>139</v>
      </c>
      <c r="B22" s="7" t="n">
        <v>452116</v>
      </c>
      <c r="C22" s="7" t="n">
        <v>247587</v>
      </c>
      <c r="D22" s="6" t="n">
        <v>206307</v>
      </c>
      <c r="E22" s="6" t="n">
        <v>-1778</v>
      </c>
    </row>
    <row r="23" spans="1:5">
      <c r="A23" s="4" t="s">
        <v>140</v>
      </c>
      <c r="B23" s="6" t="n">
        <v>22775173</v>
      </c>
      <c r="C23" s="6" t="n">
        <v>22775173</v>
      </c>
    </row>
    <row r="24" spans="1:5">
      <c r="A24" s="4" t="s">
        <v>100</v>
      </c>
      <c r="B24" s="7" t="n">
        <v>32278</v>
      </c>
      <c r="D24" s="6" t="n">
        <v>32278</v>
      </c>
    </row>
    <row r="25" spans="1:5">
      <c r="A25" s="4" t="s">
        <v>123</v>
      </c>
      <c r="B25" s="6" t="n">
        <v>6731</v>
      </c>
      <c r="E25" s="6" t="n">
        <v>6731</v>
      </c>
    </row>
    <row r="26" spans="1:5">
      <c r="A26" s="4" t="s">
        <v>124</v>
      </c>
      <c r="B26" s="6" t="n">
        <v>183</v>
      </c>
      <c r="C26" s="7" t="n">
        <v>183</v>
      </c>
    </row>
    <row r="27" spans="1:5">
      <c r="A27" s="4" t="s">
        <v>125</v>
      </c>
      <c r="B27" s="6" t="n">
        <v>440</v>
      </c>
      <c r="C27" s="6" t="n">
        <v>440</v>
      </c>
    </row>
    <row r="28" spans="1:5">
      <c r="A28" s="4" t="s">
        <v>126</v>
      </c>
      <c r="B28" s="4" t="s">
        <v>58</v>
      </c>
      <c r="C28" s="4" t="s">
        <v>58</v>
      </c>
      <c r="D28" s="4" t="s">
        <v>58</v>
      </c>
      <c r="E28" s="4" t="s">
        <v>58</v>
      </c>
    </row>
    <row r="29" spans="1:5">
      <c r="A29" s="4" t="s">
        <v>127</v>
      </c>
      <c r="C29" s="6" t="n">
        <v>20529</v>
      </c>
    </row>
    <row r="30" spans="1:5">
      <c r="A30" s="4" t="s">
        <v>128</v>
      </c>
      <c r="B30" s="6" t="n">
        <v>1</v>
      </c>
      <c r="C30" s="7" t="n">
        <v>1</v>
      </c>
    </row>
    <row r="31" spans="1:5">
      <c r="A31" s="4" t="s">
        <v>129</v>
      </c>
      <c r="B31" s="6" t="n">
        <v>455</v>
      </c>
      <c r="C31" s="6" t="n">
        <v>455</v>
      </c>
    </row>
    <row r="32" spans="1:5">
      <c r="A32" s="4" t="s">
        <v>130</v>
      </c>
      <c r="B32" s="7" t="n">
        <v>2908</v>
      </c>
      <c r="C32" s="7" t="n">
        <v>2908</v>
      </c>
    </row>
    <row r="33" spans="1:5">
      <c r="A33" s="4" t="s">
        <v>131</v>
      </c>
      <c r="B33" s="6" t="n">
        <v>132700</v>
      </c>
      <c r="C33" s="6" t="n">
        <v>132700</v>
      </c>
    </row>
    <row r="34" spans="1:5">
      <c r="A34" s="4" t="s">
        <v>141</v>
      </c>
      <c r="B34" s="7" t="n">
        <v>-183</v>
      </c>
      <c r="C34" s="7" t="n">
        <v>-183</v>
      </c>
    </row>
    <row r="35" spans="1:5">
      <c r="A35" s="4" t="s">
        <v>134</v>
      </c>
      <c r="B35" s="6" t="n">
        <v>-2774</v>
      </c>
      <c r="C35" s="7" t="n">
        <v>-1101</v>
      </c>
      <c r="D35" s="6" t="n">
        <v>-1673</v>
      </c>
    </row>
    <row r="36" spans="1:5">
      <c r="A36" s="4" t="s">
        <v>135</v>
      </c>
      <c r="C36" s="6" t="n">
        <v>-101125</v>
      </c>
    </row>
    <row r="37" spans="1:5">
      <c r="A37" s="4" t="s">
        <v>136</v>
      </c>
      <c r="B37" s="6" t="n">
        <v>-10265</v>
      </c>
      <c r="D37" s="6" t="n">
        <v>-10265</v>
      </c>
    </row>
    <row r="38" spans="1:5">
      <c r="A38" s="4" t="s">
        <v>142</v>
      </c>
      <c r="B38" s="7" t="n">
        <v>481890</v>
      </c>
      <c r="C38" s="7" t="n">
        <v>250290</v>
      </c>
      <c r="D38" s="7" t="n">
        <v>226647</v>
      </c>
      <c r="E38" s="7" t="n">
        <v>4953</v>
      </c>
    </row>
    <row r="39" spans="1:5">
      <c r="A39" s="4" t="s">
        <v>143</v>
      </c>
      <c r="B39" s="6" t="n">
        <v>22827277</v>
      </c>
      <c r="C39" s="6" t="n">
        <v>228272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403</v>
      </c>
      <c r="B1" s="2" t="s">
        <v>1</v>
      </c>
    </row>
    <row r="2" spans="1:2">
      <c r="B2" s="2" t="s">
        <v>2</v>
      </c>
    </row>
    <row r="3" spans="1:2">
      <c r="A3" s="3" t="s">
        <v>259</v>
      </c>
    </row>
    <row r="4" spans="1:2">
      <c r="A4" s="4" t="s">
        <v>404</v>
      </c>
      <c r="B4" s="4" t="s">
        <v>4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406</v>
      </c>
      <c r="B1" s="2" t="s">
        <v>1</v>
      </c>
    </row>
    <row r="2" spans="1:2">
      <c r="B2" s="2" t="s">
        <v>2</v>
      </c>
    </row>
    <row r="3" spans="1:2">
      <c r="A3" s="3" t="s">
        <v>247</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11</v>
      </c>
      <c r="B1" s="2" t="s">
        <v>1</v>
      </c>
    </row>
    <row r="2" spans="1:2">
      <c r="B2" s="2" t="s">
        <v>2</v>
      </c>
    </row>
    <row r="3" spans="1:2">
      <c r="A3" s="3" t="s">
        <v>264</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20</v>
      </c>
      <c r="B1" s="2" t="s">
        <v>1</v>
      </c>
    </row>
    <row r="2" spans="1:2">
      <c r="B2" s="2" t="s">
        <v>2</v>
      </c>
    </row>
    <row r="3" spans="1:2">
      <c r="A3" s="3" t="s">
        <v>267</v>
      </c>
    </row>
    <row r="4" spans="1:2">
      <c r="A4" s="4" t="s">
        <v>421</v>
      </c>
      <c r="B4" s="4" t="s">
        <v>4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23</v>
      </c>
      <c r="B1" s="2" t="s">
        <v>1</v>
      </c>
    </row>
    <row r="2" spans="1:2">
      <c r="B2" s="2" t="s">
        <v>2</v>
      </c>
    </row>
    <row r="3" spans="1:2">
      <c r="A3" s="3" t="s">
        <v>270</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438</v>
      </c>
      <c r="B1" s="2" t="s">
        <v>1</v>
      </c>
    </row>
    <row r="2" spans="1:2">
      <c r="B2" s="2" t="s">
        <v>2</v>
      </c>
    </row>
    <row r="3" spans="1:2">
      <c r="A3" s="3" t="s">
        <v>273</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447</v>
      </c>
      <c r="B1" s="2" t="s">
        <v>1</v>
      </c>
    </row>
    <row r="2" spans="1:2">
      <c r="B2" s="2" t="s">
        <v>2</v>
      </c>
    </row>
    <row r="3" spans="1:2">
      <c r="A3" s="3" t="s">
        <v>232</v>
      </c>
    </row>
    <row r="4" spans="1:2">
      <c r="A4" s="4" t="s">
        <v>448</v>
      </c>
      <c r="B4" s="4" t="s">
        <v>4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50</v>
      </c>
      <c r="B1" s="2" t="s">
        <v>1</v>
      </c>
    </row>
    <row r="2" spans="1:2">
      <c r="B2" s="2" t="s">
        <v>2</v>
      </c>
    </row>
    <row r="3" spans="1:2">
      <c r="A3" s="3" t="s">
        <v>278</v>
      </c>
    </row>
    <row r="4" spans="1:2">
      <c r="A4" s="4" t="s">
        <v>451</v>
      </c>
      <c r="B4" s="4" t="s">
        <v>4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7"/>
    <col customWidth="1" max="2" min="2" width="21"/>
    <col customWidth="1" max="3" min="3" width="57"/>
    <col customWidth="1" max="4" min="4" width="21"/>
  </cols>
  <sheetData>
    <row r="1" spans="1:4">
      <c r="A1" s="1" t="s">
        <v>453</v>
      </c>
      <c r="B1" s="2" t="s">
        <v>73</v>
      </c>
      <c r="C1" s="2" t="s">
        <v>1</v>
      </c>
      <c r="D1" s="2" t="s">
        <v>454</v>
      </c>
    </row>
    <row r="2" spans="1:4">
      <c r="B2" s="2" t="s">
        <v>455</v>
      </c>
      <c r="C2" s="2" t="s">
        <v>456</v>
      </c>
      <c r="D2" s="2" t="s">
        <v>457</v>
      </c>
    </row>
    <row r="3" spans="1:4">
      <c r="A3" s="3" t="s">
        <v>458</v>
      </c>
    </row>
    <row r="4" spans="1:4">
      <c r="A4" s="4" t="s">
        <v>459</v>
      </c>
      <c r="C4" s="6" t="n">
        <v>5</v>
      </c>
    </row>
    <row r="5" spans="1:4">
      <c r="A5" s="4" t="s">
        <v>460</v>
      </c>
      <c r="C5" s="7" t="n">
        <v>1700000</v>
      </c>
    </row>
    <row r="6" spans="1:4">
      <c r="A6" s="4" t="s">
        <v>461</v>
      </c>
      <c r="C6" s="6" t="n">
        <v>1</v>
      </c>
    </row>
    <row r="7" spans="1:4">
      <c r="A7" s="4" t="s">
        <v>462</v>
      </c>
      <c r="C7" s="7" t="n">
        <v>0</v>
      </c>
      <c r="D7" s="7" t="n">
        <v>0</v>
      </c>
    </row>
    <row r="8" spans="1:4">
      <c r="A8" s="4" t="s">
        <v>463</v>
      </c>
      <c r="C8" s="7" t="n">
        <v>0</v>
      </c>
      <c r="D8" s="7" t="n">
        <v>0</v>
      </c>
    </row>
    <row r="9" spans="1:4">
      <c r="A9" s="4" t="s">
        <v>464</v>
      </c>
      <c r="C9" s="4" t="s">
        <v>465</v>
      </c>
    </row>
    <row r="10" spans="1:4">
      <c r="A10" s="4" t="s">
        <v>466</v>
      </c>
      <c r="C10" s="4" t="s">
        <v>467</v>
      </c>
    </row>
    <row r="11" spans="1:4">
      <c r="A11" s="4" t="s">
        <v>468</v>
      </c>
    </row>
    <row r="12" spans="1:4">
      <c r="A12" s="3" t="s">
        <v>458</v>
      </c>
    </row>
    <row r="13" spans="1:4">
      <c r="A13" s="4" t="s">
        <v>469</v>
      </c>
      <c r="C13" s="6" t="n">
        <v>3</v>
      </c>
    </row>
    <row r="14" spans="1:4">
      <c r="A14" s="4" t="s">
        <v>470</v>
      </c>
      <c r="C14" s="6" t="n">
        <v>58</v>
      </c>
    </row>
    <row r="15" spans="1:4">
      <c r="A15" s="4" t="s">
        <v>471</v>
      </c>
      <c r="C15" s="6" t="n">
        <v>10</v>
      </c>
    </row>
    <row r="16" spans="1:4">
      <c r="A16" s="4" t="s">
        <v>472</v>
      </c>
    </row>
    <row r="17" spans="1:4">
      <c r="A17" s="3" t="s">
        <v>458</v>
      </c>
    </row>
    <row r="18" spans="1:4">
      <c r="A18" s="4" t="s">
        <v>473</v>
      </c>
      <c r="C18" s="6" t="n">
        <v>26</v>
      </c>
    </row>
    <row r="19" spans="1:4">
      <c r="A19" s="4" t="s">
        <v>474</v>
      </c>
    </row>
    <row r="20" spans="1:4">
      <c r="A20" s="3" t="s">
        <v>458</v>
      </c>
    </row>
    <row r="21" spans="1:4">
      <c r="A21" s="4" t="s">
        <v>475</v>
      </c>
      <c r="B21" s="7" t="n">
        <v>859000</v>
      </c>
    </row>
    <row r="22" spans="1:4">
      <c r="A22" s="4" t="s">
        <v>476</v>
      </c>
    </row>
    <row r="23" spans="1:4">
      <c r="A23" s="3" t="s">
        <v>458</v>
      </c>
    </row>
    <row r="24" spans="1:4">
      <c r="A24" s="4" t="s">
        <v>475</v>
      </c>
      <c r="B24" s="7" t="n">
        <v>459000</v>
      </c>
    </row>
    <row r="25" spans="1:4">
      <c r="A25" s="4" t="s">
        <v>477</v>
      </c>
    </row>
    <row r="26" spans="1:4">
      <c r="A26" s="3" t="s">
        <v>458</v>
      </c>
    </row>
    <row r="27" spans="1:4">
      <c r="A27" s="4" t="s">
        <v>478</v>
      </c>
      <c r="C27" s="4" t="s">
        <v>479</v>
      </c>
    </row>
    <row r="28" spans="1:4">
      <c r="A28" s="4" t="s">
        <v>480</v>
      </c>
    </row>
    <row r="29" spans="1:4">
      <c r="A29" s="3" t="s">
        <v>458</v>
      </c>
    </row>
    <row r="30" spans="1:4">
      <c r="A30" s="4" t="s">
        <v>478</v>
      </c>
      <c r="C30" s="4" t="s">
        <v>481</v>
      </c>
    </row>
    <row r="31" spans="1:4">
      <c r="A31" s="4" t="s">
        <v>482</v>
      </c>
    </row>
    <row r="32" spans="1:4">
      <c r="A32" s="3" t="s">
        <v>458</v>
      </c>
    </row>
    <row r="33" spans="1:4">
      <c r="A33" s="4" t="s">
        <v>478</v>
      </c>
      <c r="C33" s="4" t="s">
        <v>483</v>
      </c>
    </row>
    <row r="34" spans="1:4">
      <c r="A34" s="4" t="s">
        <v>484</v>
      </c>
    </row>
    <row r="35" spans="1:4">
      <c r="A35" s="3" t="s">
        <v>458</v>
      </c>
    </row>
    <row r="36" spans="1:4">
      <c r="A36" s="4" t="s">
        <v>478</v>
      </c>
      <c r="C36" s="4" t="s">
        <v>48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29"/>
    <col customWidth="1" max="3" min="3" width="21"/>
    <col customWidth="1" max="4" min="4" width="21"/>
  </cols>
  <sheetData>
    <row r="1" spans="1:4">
      <c r="A1" s="1" t="s">
        <v>486</v>
      </c>
      <c r="B1" s="2" t="s">
        <v>487</v>
      </c>
      <c r="C1" s="2" t="s">
        <v>488</v>
      </c>
      <c r="D1" s="2" t="s">
        <v>457</v>
      </c>
    </row>
    <row r="2" spans="1:4">
      <c r="A2" s="3" t="s">
        <v>489</v>
      </c>
    </row>
    <row r="3" spans="1:4">
      <c r="A3" s="4" t="s">
        <v>490</v>
      </c>
      <c r="C3" s="7" t="n">
        <v>64311000</v>
      </c>
      <c r="D3" s="7" t="n">
        <v>63462000</v>
      </c>
    </row>
    <row r="4" spans="1:4">
      <c r="A4" s="4" t="s">
        <v>491</v>
      </c>
    </row>
    <row r="5" spans="1:4">
      <c r="A5" s="3" t="s">
        <v>489</v>
      </c>
    </row>
    <row r="6" spans="1:4">
      <c r="A6" s="4" t="s">
        <v>492</v>
      </c>
      <c r="B6" s="6" t="n">
        <v>3</v>
      </c>
    </row>
    <row r="7" spans="1:4">
      <c r="A7" s="4" t="s">
        <v>493</v>
      </c>
      <c r="B7" s="4" t="s">
        <v>494</v>
      </c>
    </row>
    <row r="8" spans="1:4">
      <c r="A8" s="4" t="s">
        <v>495</v>
      </c>
      <c r="B8" s="7" t="n">
        <v>3204000</v>
      </c>
    </row>
    <row r="9" spans="1:4">
      <c r="A9" s="4" t="s">
        <v>83</v>
      </c>
      <c r="B9" s="6" t="n">
        <v>161231000</v>
      </c>
    </row>
    <row r="10" spans="1:4">
      <c r="A10" s="4" t="s">
        <v>35</v>
      </c>
      <c r="B10" s="6" t="n">
        <v>289000</v>
      </c>
    </row>
    <row r="11" spans="1:4">
      <c r="A11" s="4" t="s">
        <v>496</v>
      </c>
      <c r="B11" s="6" t="n">
        <v>159520000</v>
      </c>
    </row>
    <row r="12" spans="1:4">
      <c r="A12" s="4" t="s">
        <v>490</v>
      </c>
      <c r="B12" s="6" t="n">
        <v>849000</v>
      </c>
    </row>
    <row r="13" spans="1:4">
      <c r="A13" s="4" t="s">
        <v>497</v>
      </c>
      <c r="B13" s="6" t="n">
        <v>309000</v>
      </c>
    </row>
    <row r="14" spans="1:4">
      <c r="A14" s="4" t="s">
        <v>498</v>
      </c>
      <c r="B14" s="6" t="n">
        <v>2046000</v>
      </c>
    </row>
    <row r="15" spans="1:4">
      <c r="A15" s="4" t="s">
        <v>499</v>
      </c>
    </row>
    <row r="16" spans="1:4">
      <c r="A16" s="3" t="s">
        <v>489</v>
      </c>
    </row>
    <row r="17" spans="1:4">
      <c r="A17" s="4" t="s">
        <v>498</v>
      </c>
      <c r="B17" s="7" t="n">
        <v>2046000</v>
      </c>
    </row>
    <row r="18" spans="1:4">
      <c r="A18" s="4" t="s">
        <v>500</v>
      </c>
      <c r="B18" s="4" t="s">
        <v>501</v>
      </c>
    </row>
    <row r="19" spans="1:4">
      <c r="A19" s="4" t="s">
        <v>502</v>
      </c>
      <c r="B19" s="4" t="s">
        <v>5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v>
      </c>
      <c r="C2" s="2" t="s">
        <v>74</v>
      </c>
    </row>
    <row r="3" spans="1:3">
      <c r="A3" s="4" t="s">
        <v>145</v>
      </c>
      <c r="B3" s="8" t="n">
        <v>0.45</v>
      </c>
      <c r="C3" s="8" t="n">
        <v>0.37</v>
      </c>
    </row>
    <row r="4" spans="1:3">
      <c r="A4" s="4" t="s">
        <v>119</v>
      </c>
    </row>
    <row r="5" spans="1:3">
      <c r="A5" s="4" t="s">
        <v>145</v>
      </c>
      <c r="B5" s="8" t="n">
        <v>0.45</v>
      </c>
      <c r="C5" s="8" t="n">
        <v>0.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4</v>
      </c>
      <c r="B1" s="2" t="s">
        <v>505</v>
      </c>
      <c r="C1" s="2" t="s">
        <v>2</v>
      </c>
      <c r="D1" s="2" t="s">
        <v>25</v>
      </c>
    </row>
    <row r="2" spans="1:4">
      <c r="A2" s="3" t="s">
        <v>506</v>
      </c>
    </row>
    <row r="3" spans="1:4">
      <c r="A3" s="4" t="s">
        <v>490</v>
      </c>
      <c r="C3" s="7" t="n">
        <v>64311</v>
      </c>
      <c r="D3" s="7" t="n">
        <v>63462</v>
      </c>
    </row>
    <row r="4" spans="1:4">
      <c r="A4" s="4" t="s">
        <v>491</v>
      </c>
    </row>
    <row r="5" spans="1:4">
      <c r="A5" s="3" t="s">
        <v>507</v>
      </c>
    </row>
    <row r="6" spans="1:4">
      <c r="A6" s="4" t="s">
        <v>495</v>
      </c>
      <c r="B6" s="7" t="n">
        <v>3204</v>
      </c>
    </row>
    <row r="7" spans="1:4">
      <c r="A7" s="4" t="s">
        <v>508</v>
      </c>
      <c r="B7" s="6" t="n">
        <v>3204</v>
      </c>
    </row>
    <row r="8" spans="1:4">
      <c r="A8" s="3" t="s">
        <v>509</v>
      </c>
    </row>
    <row r="9" spans="1:4">
      <c r="A9" s="4" t="s">
        <v>29</v>
      </c>
      <c r="B9" s="6" t="n">
        <v>159520</v>
      </c>
    </row>
    <row r="10" spans="1:4">
      <c r="A10" s="4" t="s">
        <v>35</v>
      </c>
      <c r="B10" s="6" t="n">
        <v>289</v>
      </c>
    </row>
    <row r="11" spans="1:4">
      <c r="A11" s="4" t="s">
        <v>510</v>
      </c>
      <c r="B11" s="6" t="n">
        <v>1590</v>
      </c>
    </row>
    <row r="12" spans="1:4">
      <c r="A12" s="4" t="s">
        <v>511</v>
      </c>
      <c r="B12" s="6" t="n">
        <v>2046</v>
      </c>
    </row>
    <row r="13" spans="1:4">
      <c r="A13" s="4" t="s">
        <v>45</v>
      </c>
      <c r="B13" s="6" t="n">
        <v>141</v>
      </c>
    </row>
    <row r="14" spans="1:4">
      <c r="A14" s="4" t="s">
        <v>512</v>
      </c>
      <c r="B14" s="6" t="n">
        <v>163586</v>
      </c>
    </row>
    <row r="15" spans="1:4">
      <c r="A15" s="3" t="s">
        <v>506</v>
      </c>
    </row>
    <row r="16" spans="1:4">
      <c r="A16" s="4" t="s">
        <v>83</v>
      </c>
      <c r="B16" s="6" t="n">
        <v>161231</v>
      </c>
    </row>
    <row r="17" spans="1:4">
      <c r="A17" s="4" t="s">
        <v>513</v>
      </c>
      <c r="B17" s="6" t="n">
        <v>161231</v>
      </c>
    </row>
    <row r="18" spans="1:4">
      <c r="A18" s="4" t="s">
        <v>514</v>
      </c>
      <c r="B18" s="6" t="n">
        <v>2355</v>
      </c>
    </row>
    <row r="19" spans="1:4">
      <c r="A19" s="4" t="s">
        <v>490</v>
      </c>
      <c r="B19" s="7" t="n">
        <v>84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5</v>
      </c>
      <c r="B1" s="2" t="s">
        <v>505</v>
      </c>
      <c r="C1" s="2" t="s">
        <v>2</v>
      </c>
      <c r="D1" s="2" t="s">
        <v>25</v>
      </c>
    </row>
    <row r="2" spans="1:4">
      <c r="A2" s="3" t="s">
        <v>489</v>
      </c>
    </row>
    <row r="3" spans="1:4">
      <c r="A3" s="4" t="s">
        <v>42</v>
      </c>
      <c r="C3" s="7" t="n">
        <v>64311</v>
      </c>
      <c r="D3" s="7" t="n">
        <v>63462</v>
      </c>
    </row>
    <row r="4" spans="1:4">
      <c r="A4" s="4" t="s">
        <v>491</v>
      </c>
    </row>
    <row r="5" spans="1:4">
      <c r="A5" s="3" t="s">
        <v>489</v>
      </c>
    </row>
    <row r="6" spans="1:4">
      <c r="A6" s="4" t="s">
        <v>516</v>
      </c>
      <c r="B6" s="7" t="n">
        <v>3204</v>
      </c>
    </row>
    <row r="7" spans="1:4">
      <c r="A7" s="4" t="s">
        <v>517</v>
      </c>
      <c r="B7" s="6" t="n">
        <v>0</v>
      </c>
    </row>
    <row r="8" spans="1:4">
      <c r="A8" s="4" t="s">
        <v>42</v>
      </c>
      <c r="B8" s="6" t="n">
        <v>849</v>
      </c>
    </row>
    <row r="9" spans="1:4">
      <c r="A9" s="4" t="s">
        <v>518</v>
      </c>
    </row>
    <row r="10" spans="1:4">
      <c r="A10" s="3" t="s">
        <v>489</v>
      </c>
    </row>
    <row r="11" spans="1:4">
      <c r="A11" s="4" t="s">
        <v>519</v>
      </c>
      <c r="B11" s="6" t="n">
        <v>-309</v>
      </c>
    </row>
    <row r="12" spans="1:4">
      <c r="A12" s="4" t="s">
        <v>499</v>
      </c>
    </row>
    <row r="13" spans="1:4">
      <c r="A13" s="3" t="s">
        <v>489</v>
      </c>
    </row>
    <row r="14" spans="1:4">
      <c r="A14" s="4" t="s">
        <v>519</v>
      </c>
      <c r="B14" s="7" t="n">
        <v>-204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25</v>
      </c>
    </row>
    <row r="2" spans="1:3">
      <c r="A2" s="3" t="s">
        <v>521</v>
      </c>
    </row>
    <row r="3" spans="1:3">
      <c r="A3" s="4" t="s">
        <v>522</v>
      </c>
      <c r="B3" s="7" t="n">
        <v>496824</v>
      </c>
      <c r="C3" s="7" t="n">
        <v>402740</v>
      </c>
    </row>
    <row r="4" spans="1:3">
      <c r="A4" s="4" t="s">
        <v>523</v>
      </c>
      <c r="B4" s="6" t="n">
        <v>13467</v>
      </c>
      <c r="C4" s="6" t="n">
        <v>4189</v>
      </c>
    </row>
    <row r="5" spans="1:3">
      <c r="A5" s="4" t="s">
        <v>524</v>
      </c>
      <c r="B5" s="6" t="n">
        <v>-82</v>
      </c>
      <c r="C5" s="6" t="n">
        <v>-2044</v>
      </c>
    </row>
    <row r="6" spans="1:3">
      <c r="A6" s="4" t="s">
        <v>525</v>
      </c>
      <c r="B6" s="6" t="n">
        <v>510209</v>
      </c>
      <c r="C6" s="6" t="n">
        <v>404885</v>
      </c>
    </row>
    <row r="7" spans="1:3">
      <c r="A7" s="4" t="s">
        <v>526</v>
      </c>
      <c r="B7" s="6" t="n">
        <v>641149</v>
      </c>
      <c r="C7" s="6" t="n">
        <v>726530</v>
      </c>
    </row>
    <row r="8" spans="1:3">
      <c r="A8" s="4" t="s">
        <v>527</v>
      </c>
      <c r="B8" s="6" t="n">
        <v>22632</v>
      </c>
      <c r="C8" s="6" t="n">
        <v>8671</v>
      </c>
    </row>
    <row r="9" spans="1:3">
      <c r="A9" s="4" t="s">
        <v>528</v>
      </c>
      <c r="C9" s="6" t="n">
        <v>-2992</v>
      </c>
    </row>
    <row r="10" spans="1:3">
      <c r="A10" s="4" t="s">
        <v>529</v>
      </c>
      <c r="B10" s="6" t="n">
        <v>663781</v>
      </c>
      <c r="C10" s="6" t="n">
        <v>732209</v>
      </c>
    </row>
    <row r="11" spans="1:3">
      <c r="A11" s="4" t="s">
        <v>530</v>
      </c>
    </row>
    <row r="12" spans="1:3">
      <c r="A12" s="3" t="s">
        <v>521</v>
      </c>
    </row>
    <row r="13" spans="1:3">
      <c r="A13" s="4" t="s">
        <v>522</v>
      </c>
      <c r="B13" s="6" t="n">
        <v>377072</v>
      </c>
      <c r="C13" s="6" t="n">
        <v>312917</v>
      </c>
    </row>
    <row r="14" spans="1:3">
      <c r="A14" s="4" t="s">
        <v>523</v>
      </c>
      <c r="B14" s="6" t="n">
        <v>9800</v>
      </c>
      <c r="C14" s="6" t="n">
        <v>2761</v>
      </c>
    </row>
    <row r="15" spans="1:3">
      <c r="A15" s="4" t="s">
        <v>524</v>
      </c>
      <c r="C15" s="6" t="n">
        <v>-1996</v>
      </c>
    </row>
    <row r="16" spans="1:3">
      <c r="A16" s="4" t="s">
        <v>525</v>
      </c>
      <c r="B16" s="6" t="n">
        <v>386872</v>
      </c>
      <c r="C16" s="6" t="n">
        <v>313682</v>
      </c>
    </row>
    <row r="17" spans="1:3">
      <c r="A17" s="4" t="s">
        <v>526</v>
      </c>
      <c r="B17" s="6" t="n">
        <v>626599</v>
      </c>
      <c r="C17" s="6" t="n">
        <v>711994</v>
      </c>
    </row>
    <row r="18" spans="1:3">
      <c r="A18" s="4" t="s">
        <v>527</v>
      </c>
      <c r="B18" s="6" t="n">
        <v>22145</v>
      </c>
      <c r="C18" s="6" t="n">
        <v>8394</v>
      </c>
    </row>
    <row r="19" spans="1:3">
      <c r="A19" s="4" t="s">
        <v>528</v>
      </c>
      <c r="C19" s="6" t="n">
        <v>-2882</v>
      </c>
    </row>
    <row r="20" spans="1:3">
      <c r="A20" s="4" t="s">
        <v>529</v>
      </c>
      <c r="B20" s="6" t="n">
        <v>648744</v>
      </c>
      <c r="C20" s="6" t="n">
        <v>717506</v>
      </c>
    </row>
    <row r="21" spans="1:3">
      <c r="A21" s="4" t="s">
        <v>531</v>
      </c>
    </row>
    <row r="22" spans="1:3">
      <c r="A22" s="3" t="s">
        <v>521</v>
      </c>
    </row>
    <row r="23" spans="1:3">
      <c r="A23" s="4" t="s">
        <v>522</v>
      </c>
      <c r="B23" s="6" t="n">
        <v>116752</v>
      </c>
      <c r="C23" s="6" t="n">
        <v>86823</v>
      </c>
    </row>
    <row r="24" spans="1:3">
      <c r="A24" s="4" t="s">
        <v>523</v>
      </c>
      <c r="B24" s="6" t="n">
        <v>3634</v>
      </c>
      <c r="C24" s="6" t="n">
        <v>1428</v>
      </c>
    </row>
    <row r="25" spans="1:3">
      <c r="A25" s="4" t="s">
        <v>524</v>
      </c>
      <c r="B25" s="6" t="n">
        <v>-82</v>
      </c>
      <c r="C25" s="6" t="n">
        <v>-33</v>
      </c>
    </row>
    <row r="26" spans="1:3">
      <c r="A26" s="4" t="s">
        <v>525</v>
      </c>
      <c r="B26" s="6" t="n">
        <v>120304</v>
      </c>
      <c r="C26" s="6" t="n">
        <v>88218</v>
      </c>
    </row>
    <row r="27" spans="1:3">
      <c r="A27" s="4" t="s">
        <v>526</v>
      </c>
      <c r="B27" s="6" t="n">
        <v>14550</v>
      </c>
      <c r="C27" s="6" t="n">
        <v>14536</v>
      </c>
    </row>
    <row r="28" spans="1:3">
      <c r="A28" s="4" t="s">
        <v>527</v>
      </c>
      <c r="B28" s="6" t="n">
        <v>487</v>
      </c>
      <c r="C28" s="6" t="n">
        <v>277</v>
      </c>
    </row>
    <row r="29" spans="1:3">
      <c r="A29" s="4" t="s">
        <v>528</v>
      </c>
      <c r="C29" s="6" t="n">
        <v>-110</v>
      </c>
    </row>
    <row r="30" spans="1:3">
      <c r="A30" s="4" t="s">
        <v>529</v>
      </c>
      <c r="B30" s="6" t="n">
        <v>15037</v>
      </c>
      <c r="C30" s="6" t="n">
        <v>14703</v>
      </c>
    </row>
    <row r="31" spans="1:3">
      <c r="A31" s="4" t="s">
        <v>532</v>
      </c>
    </row>
    <row r="32" spans="1:3">
      <c r="A32" s="3" t="s">
        <v>521</v>
      </c>
    </row>
    <row r="33" spans="1:3">
      <c r="A33" s="4" t="s">
        <v>522</v>
      </c>
      <c r="B33" s="6" t="n">
        <v>3000</v>
      </c>
      <c r="C33" s="6" t="n">
        <v>3000</v>
      </c>
    </row>
    <row r="34" spans="1:3">
      <c r="A34" s="4" t="s">
        <v>523</v>
      </c>
      <c r="B34" s="6" t="n">
        <v>33</v>
      </c>
    </row>
    <row r="35" spans="1:3">
      <c r="A35" s="4" t="s">
        <v>524</v>
      </c>
      <c r="C35" s="6" t="n">
        <v>-15</v>
      </c>
    </row>
    <row r="36" spans="1:3">
      <c r="A36" s="4" t="s">
        <v>525</v>
      </c>
      <c r="B36" s="7" t="n">
        <v>3033</v>
      </c>
      <c r="C36" s="7" t="n">
        <v>298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41"/>
    <col customWidth="1" max="3" min="3" width="21"/>
    <col customWidth="1" max="4" min="4" width="21"/>
  </cols>
  <sheetData>
    <row r="1" spans="1:4">
      <c r="A1" s="1" t="s">
        <v>533</v>
      </c>
      <c r="B1" s="2" t="s">
        <v>1</v>
      </c>
    </row>
    <row r="2" spans="1:4">
      <c r="B2" s="2" t="s">
        <v>534</v>
      </c>
      <c r="C2" s="2" t="s">
        <v>455</v>
      </c>
      <c r="D2" s="2" t="s">
        <v>457</v>
      </c>
    </row>
    <row r="3" spans="1:4">
      <c r="A3" s="3" t="s">
        <v>535</v>
      </c>
    </row>
    <row r="4" spans="1:4">
      <c r="A4" s="4" t="s">
        <v>536</v>
      </c>
      <c r="B4" s="7" t="n">
        <v>0</v>
      </c>
      <c r="C4" s="7" t="n">
        <v>0</v>
      </c>
    </row>
    <row r="5" spans="1:4">
      <c r="A5" s="4" t="s">
        <v>537</v>
      </c>
      <c r="B5" s="6" t="n">
        <v>262695000</v>
      </c>
      <c r="D5" s="7" t="n">
        <v>297547000</v>
      </c>
    </row>
    <row r="6" spans="1:4">
      <c r="A6" s="4" t="s">
        <v>538</v>
      </c>
      <c r="B6" s="7" t="n">
        <v>1003671000</v>
      </c>
    </row>
    <row r="7" spans="1:4">
      <c r="A7" s="4" t="s">
        <v>539</v>
      </c>
      <c r="B7" s="4" t="s">
        <v>540</v>
      </c>
    </row>
    <row r="8" spans="1:4">
      <c r="A8" s="4" t="s">
        <v>530</v>
      </c>
    </row>
    <row r="9" spans="1:4">
      <c r="A9" s="3" t="s">
        <v>535</v>
      </c>
    </row>
    <row r="10" spans="1:4">
      <c r="A10" s="4" t="s">
        <v>541</v>
      </c>
      <c r="B10" s="6" t="n">
        <v>0</v>
      </c>
    </row>
    <row r="11" spans="1:4">
      <c r="A11" s="4" t="s">
        <v>531</v>
      </c>
    </row>
    <row r="12" spans="1:4">
      <c r="A12" s="3" t="s">
        <v>535</v>
      </c>
    </row>
    <row r="13" spans="1:4">
      <c r="A13" s="4" t="s">
        <v>541</v>
      </c>
      <c r="B13" s="6" t="n">
        <v>11</v>
      </c>
    </row>
    <row r="14" spans="1:4">
      <c r="A14" s="4" t="s">
        <v>542</v>
      </c>
      <c r="B14" s="4" t="s">
        <v>543</v>
      </c>
    </row>
    <row r="15" spans="1:4">
      <c r="A15" s="4" t="s">
        <v>532</v>
      </c>
    </row>
    <row r="16" spans="1:4">
      <c r="A16" s="3" t="s">
        <v>535</v>
      </c>
    </row>
    <row r="17" spans="1:4">
      <c r="A17" s="4" t="s">
        <v>541</v>
      </c>
      <c r="B17"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v>
      </c>
      <c r="C1" s="2" t="s">
        <v>25</v>
      </c>
    </row>
    <row r="2" spans="1:3">
      <c r="A2" s="3" t="s">
        <v>207</v>
      </c>
    </row>
    <row r="3" spans="1:3">
      <c r="A3" s="4" t="s">
        <v>545</v>
      </c>
      <c r="B3" s="7" t="n">
        <v>0</v>
      </c>
    </row>
    <row r="4" spans="1:3">
      <c r="A4" s="4" t="s">
        <v>546</v>
      </c>
      <c r="B4" s="6" t="n">
        <v>10578</v>
      </c>
    </row>
    <row r="5" spans="1:3">
      <c r="A5" s="4" t="s">
        <v>547</v>
      </c>
      <c r="B5" s="6" t="n">
        <v>15637</v>
      </c>
    </row>
    <row r="6" spans="1:3">
      <c r="A6" s="4" t="s">
        <v>548</v>
      </c>
      <c r="B6" s="6" t="n">
        <v>470609</v>
      </c>
    </row>
    <row r="7" spans="1:3">
      <c r="A7" s="4" t="s">
        <v>549</v>
      </c>
      <c r="B7" s="6" t="n">
        <v>496824</v>
      </c>
    </row>
    <row r="8" spans="1:3">
      <c r="A8" s="4" t="s">
        <v>550</v>
      </c>
      <c r="B8" s="6" t="n">
        <v>0</v>
      </c>
    </row>
    <row r="9" spans="1:3">
      <c r="A9" s="4" t="s">
        <v>551</v>
      </c>
      <c r="B9" s="6" t="n">
        <v>10969</v>
      </c>
    </row>
    <row r="10" spans="1:3">
      <c r="A10" s="4" t="s">
        <v>552</v>
      </c>
      <c r="B10" s="6" t="n">
        <v>16397</v>
      </c>
    </row>
    <row r="11" spans="1:3">
      <c r="A11" s="4" t="s">
        <v>553</v>
      </c>
      <c r="B11" s="6" t="n">
        <v>482843</v>
      </c>
    </row>
    <row r="12" spans="1:3">
      <c r="A12" s="4" t="s">
        <v>554</v>
      </c>
      <c r="B12" s="6" t="n">
        <v>510209</v>
      </c>
    </row>
    <row r="13" spans="1:3">
      <c r="A13" s="4" t="s">
        <v>555</v>
      </c>
      <c r="B13" s="6" t="n">
        <v>0</v>
      </c>
    </row>
    <row r="14" spans="1:3">
      <c r="A14" s="4" t="s">
        <v>556</v>
      </c>
      <c r="B14" s="6" t="n">
        <v>1169</v>
      </c>
    </row>
    <row r="15" spans="1:3">
      <c r="A15" s="4" t="s">
        <v>557</v>
      </c>
      <c r="B15" s="6" t="n">
        <v>853</v>
      </c>
    </row>
    <row r="16" spans="1:3">
      <c r="A16" s="4" t="s">
        <v>558</v>
      </c>
      <c r="B16" s="6" t="n">
        <v>639127</v>
      </c>
    </row>
    <row r="17" spans="1:3">
      <c r="A17" s="4" t="s">
        <v>559</v>
      </c>
      <c r="B17" s="6" t="n">
        <v>641149</v>
      </c>
      <c r="C17" s="7" t="n">
        <v>726530</v>
      </c>
    </row>
    <row r="18" spans="1:3">
      <c r="A18" s="4" t="s">
        <v>560</v>
      </c>
      <c r="B18" s="6" t="n">
        <v>0</v>
      </c>
    </row>
    <row r="19" spans="1:3">
      <c r="A19" s="4" t="s">
        <v>561</v>
      </c>
      <c r="B19" s="6" t="n">
        <v>1203</v>
      </c>
    </row>
    <row r="20" spans="1:3">
      <c r="A20" s="4" t="s">
        <v>562</v>
      </c>
      <c r="B20" s="6" t="n">
        <v>943</v>
      </c>
    </row>
    <row r="21" spans="1:3">
      <c r="A21" s="4" t="s">
        <v>563</v>
      </c>
      <c r="B21" s="6" t="n">
        <v>661635</v>
      </c>
    </row>
    <row r="22" spans="1:3">
      <c r="A22" s="4" t="s">
        <v>529</v>
      </c>
      <c r="B22" s="7" t="n">
        <v>663781</v>
      </c>
      <c r="C22" s="7" t="n">
        <v>73220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4</v>
      </c>
      <c r="B1" s="2" t="s">
        <v>2</v>
      </c>
      <c r="C1" s="2" t="s">
        <v>25</v>
      </c>
    </row>
    <row r="2" spans="1:3">
      <c r="A2" s="3" t="s">
        <v>521</v>
      </c>
    </row>
    <row r="3" spans="1:3">
      <c r="A3" s="4" t="s">
        <v>565</v>
      </c>
      <c r="B3" s="7" t="n">
        <v>9521</v>
      </c>
      <c r="C3" s="7" t="n">
        <v>202760</v>
      </c>
    </row>
    <row r="4" spans="1:3">
      <c r="A4" s="4" t="s">
        <v>566</v>
      </c>
      <c r="B4" s="6" t="n">
        <v>-82</v>
      </c>
      <c r="C4" s="6" t="n">
        <v>-2044</v>
      </c>
    </row>
    <row r="5" spans="1:3">
      <c r="A5" s="4" t="s">
        <v>567</v>
      </c>
      <c r="B5" s="6" t="n">
        <v>0</v>
      </c>
      <c r="C5" s="6" t="n">
        <v>0</v>
      </c>
    </row>
    <row r="6" spans="1:3">
      <c r="A6" s="4" t="s">
        <v>568</v>
      </c>
      <c r="B6" s="6" t="n">
        <v>0</v>
      </c>
      <c r="C6" s="6" t="n">
        <v>0</v>
      </c>
    </row>
    <row r="7" spans="1:3">
      <c r="A7" s="4" t="s">
        <v>569</v>
      </c>
      <c r="B7" s="6" t="n">
        <v>9521</v>
      </c>
      <c r="C7" s="6" t="n">
        <v>202760</v>
      </c>
    </row>
    <row r="8" spans="1:3">
      <c r="A8" s="4" t="s">
        <v>570</v>
      </c>
      <c r="B8" s="6" t="n">
        <v>-82</v>
      </c>
      <c r="C8" s="6" t="n">
        <v>-2044</v>
      </c>
    </row>
    <row r="9" spans="1:3">
      <c r="A9" s="4" t="s">
        <v>571</v>
      </c>
      <c r="C9" s="6" t="n">
        <v>198978</v>
      </c>
    </row>
    <row r="10" spans="1:3">
      <c r="A10" s="4" t="s">
        <v>572</v>
      </c>
      <c r="C10" s="6" t="n">
        <v>-2893</v>
      </c>
    </row>
    <row r="11" spans="1:3">
      <c r="A11" s="4" t="s">
        <v>573</v>
      </c>
      <c r="C11" s="6" t="n">
        <v>1121</v>
      </c>
    </row>
    <row r="12" spans="1:3">
      <c r="A12" s="4" t="s">
        <v>574</v>
      </c>
      <c r="C12" s="6" t="n">
        <v>-99</v>
      </c>
    </row>
    <row r="13" spans="1:3">
      <c r="A13" s="4" t="s">
        <v>575</v>
      </c>
      <c r="C13" s="6" t="n">
        <v>200099</v>
      </c>
    </row>
    <row r="14" spans="1:3">
      <c r="A14" s="4" t="s">
        <v>576</v>
      </c>
      <c r="C14" s="6" t="n">
        <v>-2992</v>
      </c>
    </row>
    <row r="15" spans="1:3">
      <c r="A15" s="4" t="s">
        <v>530</v>
      </c>
    </row>
    <row r="16" spans="1:3">
      <c r="A16" s="3" t="s">
        <v>521</v>
      </c>
    </row>
    <row r="17" spans="1:3">
      <c r="A17" s="4" t="s">
        <v>565</v>
      </c>
      <c r="C17" s="6" t="n">
        <v>193306</v>
      </c>
    </row>
    <row r="18" spans="1:3">
      <c r="A18" s="4" t="s">
        <v>566</v>
      </c>
      <c r="C18" s="6" t="n">
        <v>-1996</v>
      </c>
    </row>
    <row r="19" spans="1:3">
      <c r="A19" s="4" t="s">
        <v>567</v>
      </c>
      <c r="B19" s="6" t="n">
        <v>0</v>
      </c>
      <c r="C19" s="6" t="n">
        <v>0</v>
      </c>
    </row>
    <row r="20" spans="1:3">
      <c r="A20" s="4" t="s">
        <v>568</v>
      </c>
      <c r="B20" s="6" t="n">
        <v>0</v>
      </c>
      <c r="C20" s="6" t="n">
        <v>0</v>
      </c>
    </row>
    <row r="21" spans="1:3">
      <c r="A21" s="4" t="s">
        <v>569</v>
      </c>
      <c r="C21" s="6" t="n">
        <v>193306</v>
      </c>
    </row>
    <row r="22" spans="1:3">
      <c r="A22" s="4" t="s">
        <v>570</v>
      </c>
      <c r="C22" s="6" t="n">
        <v>-1996</v>
      </c>
    </row>
    <row r="23" spans="1:3">
      <c r="A23" s="4" t="s">
        <v>571</v>
      </c>
      <c r="C23" s="6" t="n">
        <v>198481</v>
      </c>
    </row>
    <row r="24" spans="1:3">
      <c r="A24" s="4" t="s">
        <v>572</v>
      </c>
      <c r="C24" s="6" t="n">
        <v>-2882</v>
      </c>
    </row>
    <row r="25" spans="1:3">
      <c r="A25" s="4" t="s">
        <v>575</v>
      </c>
      <c r="C25" s="6" t="n">
        <v>198481</v>
      </c>
    </row>
    <row r="26" spans="1:3">
      <c r="A26" s="4" t="s">
        <v>576</v>
      </c>
      <c r="C26" s="6" t="n">
        <v>-2882</v>
      </c>
    </row>
    <row r="27" spans="1:3">
      <c r="A27" s="4" t="s">
        <v>531</v>
      </c>
    </row>
    <row r="28" spans="1:3">
      <c r="A28" s="3" t="s">
        <v>521</v>
      </c>
    </row>
    <row r="29" spans="1:3">
      <c r="A29" s="4" t="s">
        <v>565</v>
      </c>
      <c r="B29" s="6" t="n">
        <v>9521</v>
      </c>
      <c r="C29" s="6" t="n">
        <v>6469</v>
      </c>
    </row>
    <row r="30" spans="1:3">
      <c r="A30" s="4" t="s">
        <v>566</v>
      </c>
      <c r="B30" s="6" t="n">
        <v>-82</v>
      </c>
      <c r="C30" s="6" t="n">
        <v>-33</v>
      </c>
    </row>
    <row r="31" spans="1:3">
      <c r="A31" s="4" t="s">
        <v>567</v>
      </c>
      <c r="B31" s="6" t="n">
        <v>0</v>
      </c>
      <c r="C31" s="6" t="n">
        <v>0</v>
      </c>
    </row>
    <row r="32" spans="1:3">
      <c r="A32" s="4" t="s">
        <v>568</v>
      </c>
      <c r="B32" s="6" t="n">
        <v>0</v>
      </c>
      <c r="C32" s="6" t="n">
        <v>0</v>
      </c>
    </row>
    <row r="33" spans="1:3">
      <c r="A33" s="4" t="s">
        <v>569</v>
      </c>
      <c r="B33" s="6" t="n">
        <v>9521</v>
      </c>
      <c r="C33" s="6" t="n">
        <v>6469</v>
      </c>
    </row>
    <row r="34" spans="1:3">
      <c r="A34" s="4" t="s">
        <v>570</v>
      </c>
      <c r="B34" s="6" t="n">
        <v>-82</v>
      </c>
      <c r="C34" s="6" t="n">
        <v>-33</v>
      </c>
    </row>
    <row r="35" spans="1:3">
      <c r="A35" s="4" t="s">
        <v>571</v>
      </c>
      <c r="C35" s="6" t="n">
        <v>497</v>
      </c>
    </row>
    <row r="36" spans="1:3">
      <c r="A36" s="4" t="s">
        <v>572</v>
      </c>
      <c r="C36" s="6" t="n">
        <v>-11</v>
      </c>
    </row>
    <row r="37" spans="1:3">
      <c r="A37" s="4" t="s">
        <v>573</v>
      </c>
      <c r="C37" s="6" t="n">
        <v>1121</v>
      </c>
    </row>
    <row r="38" spans="1:3">
      <c r="A38" s="4" t="s">
        <v>574</v>
      </c>
      <c r="C38" s="6" t="n">
        <v>-99</v>
      </c>
    </row>
    <row r="39" spans="1:3">
      <c r="A39" s="4" t="s">
        <v>575</v>
      </c>
      <c r="C39" s="6" t="n">
        <v>1618</v>
      </c>
    </row>
    <row r="40" spans="1:3">
      <c r="A40" s="4" t="s">
        <v>576</v>
      </c>
      <c r="C40" s="6" t="n">
        <v>-110</v>
      </c>
    </row>
    <row r="41" spans="1:3">
      <c r="A41" s="4" t="s">
        <v>532</v>
      </c>
    </row>
    <row r="42" spans="1:3">
      <c r="A42" s="3" t="s">
        <v>521</v>
      </c>
    </row>
    <row r="43" spans="1:3">
      <c r="A43" s="4" t="s">
        <v>565</v>
      </c>
      <c r="C43" s="6" t="n">
        <v>2985</v>
      </c>
    </row>
    <row r="44" spans="1:3">
      <c r="A44" s="4" t="s">
        <v>566</v>
      </c>
      <c r="C44" s="6" t="n">
        <v>-15</v>
      </c>
    </row>
    <row r="45" spans="1:3">
      <c r="A45" s="4" t="s">
        <v>567</v>
      </c>
      <c r="B45" s="6" t="n">
        <v>0</v>
      </c>
      <c r="C45" s="6" t="n">
        <v>0</v>
      </c>
    </row>
    <row r="46" spans="1:3">
      <c r="A46" s="4" t="s">
        <v>568</v>
      </c>
      <c r="B46" s="7" t="n">
        <v>0</v>
      </c>
      <c r="C46" s="6" t="n">
        <v>0</v>
      </c>
    </row>
    <row r="47" spans="1:3">
      <c r="A47" s="4" t="s">
        <v>569</v>
      </c>
      <c r="C47" s="6" t="n">
        <v>2985</v>
      </c>
    </row>
    <row r="48" spans="1:3">
      <c r="A48" s="4" t="s">
        <v>570</v>
      </c>
      <c r="C48" s="7" t="n">
        <v>-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1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7</v>
      </c>
      <c r="B1" s="2" t="s">
        <v>2</v>
      </c>
      <c r="C1" s="2" t="s">
        <v>105</v>
      </c>
      <c r="D1" s="2" t="s">
        <v>25</v>
      </c>
      <c r="E1" s="2" t="s">
        <v>74</v>
      </c>
      <c r="F1" s="2" t="s">
        <v>107</v>
      </c>
      <c r="G1" s="2" t="s">
        <v>578</v>
      </c>
    </row>
    <row r="2" spans="1:7">
      <c r="A2" s="3" t="s">
        <v>579</v>
      </c>
    </row>
    <row r="3" spans="1:7">
      <c r="A3" s="4" t="s">
        <v>580</v>
      </c>
      <c r="B3" s="7" t="n">
        <v>1998913</v>
      </c>
      <c r="D3" s="7" t="n">
        <v>1811832</v>
      </c>
    </row>
    <row r="4" spans="1:7">
      <c r="A4" s="3" t="s">
        <v>581</v>
      </c>
    </row>
    <row r="5" spans="1:7">
      <c r="A5" s="4" t="s">
        <v>582</v>
      </c>
      <c r="B5" s="6" t="n">
        <v>119187</v>
      </c>
      <c r="D5" s="6" t="n">
        <v>120909</v>
      </c>
    </row>
    <row r="6" spans="1:7">
      <c r="A6" s="4" t="s">
        <v>583</v>
      </c>
      <c r="B6" s="6" t="n">
        <v>2712226</v>
      </c>
      <c r="D6" s="6" t="n">
        <v>2522937</v>
      </c>
      <c r="E6" s="7" t="n">
        <v>2469566</v>
      </c>
    </row>
    <row r="7" spans="1:7">
      <c r="A7" s="4" t="s">
        <v>584</v>
      </c>
      <c r="B7" s="6" t="n">
        <v>2740036</v>
      </c>
      <c r="D7" s="6" t="n">
        <v>2555610</v>
      </c>
    </row>
    <row r="8" spans="1:7">
      <c r="A8" s="4" t="s">
        <v>585</v>
      </c>
      <c r="B8" s="6" t="n">
        <v>-7036</v>
      </c>
      <c r="D8" s="6" t="n">
        <v>-6551</v>
      </c>
    </row>
    <row r="9" spans="1:7">
      <c r="A9" s="4" t="s">
        <v>586</v>
      </c>
      <c r="B9" s="6" t="n">
        <v>-20774</v>
      </c>
      <c r="D9" s="6" t="n">
        <v>-26122</v>
      </c>
    </row>
    <row r="10" spans="1:7">
      <c r="A10" s="4" t="s">
        <v>587</v>
      </c>
      <c r="B10" s="6" t="n">
        <v>2712226</v>
      </c>
      <c r="D10" s="6" t="n">
        <v>2522937</v>
      </c>
      <c r="E10" s="6" t="n">
        <v>2469566</v>
      </c>
    </row>
    <row r="11" spans="1:7">
      <c r="A11" s="4" t="s">
        <v>588</v>
      </c>
      <c r="B11" s="6" t="n">
        <v>2708408</v>
      </c>
      <c r="D11" s="6" t="n">
        <v>2517702</v>
      </c>
    </row>
    <row r="12" spans="1:7">
      <c r="A12" s="4" t="s">
        <v>589</v>
      </c>
      <c r="B12" s="6" t="n">
        <v>3818</v>
      </c>
      <c r="D12" s="6" t="n">
        <v>5235</v>
      </c>
    </row>
    <row r="13" spans="1:7">
      <c r="A13" s="4" t="s">
        <v>587</v>
      </c>
      <c r="B13" s="6" t="n">
        <v>2712226</v>
      </c>
      <c r="D13" s="6" t="n">
        <v>2522937</v>
      </c>
      <c r="E13" s="6" t="n">
        <v>2469566</v>
      </c>
    </row>
    <row r="14" spans="1:7">
      <c r="A14" s="4" t="s">
        <v>36</v>
      </c>
      <c r="B14" s="6" t="n">
        <v>-33484</v>
      </c>
      <c r="C14" s="7" t="n">
        <v>-35509</v>
      </c>
      <c r="D14" s="6" t="n">
        <v>-36011</v>
      </c>
      <c r="E14" s="6" t="n">
        <v>-36518</v>
      </c>
      <c r="F14" s="7" t="n">
        <v>-35455</v>
      </c>
      <c r="G14" s="7" t="n">
        <v>-36585</v>
      </c>
    </row>
    <row r="15" spans="1:7">
      <c r="A15" s="4" t="s">
        <v>590</v>
      </c>
    </row>
    <row r="16" spans="1:7">
      <c r="A16" s="3" t="s">
        <v>591</v>
      </c>
    </row>
    <row r="17" spans="1:7">
      <c r="A17" s="4" t="s">
        <v>592</v>
      </c>
      <c r="B17" s="6" t="n">
        <v>377016</v>
      </c>
      <c r="D17" s="6" t="n">
        <v>395283</v>
      </c>
    </row>
    <row r="18" spans="1:7">
      <c r="A18" s="4" t="s">
        <v>593</v>
      </c>
    </row>
    <row r="19" spans="1:7">
      <c r="A19" s="3" t="s">
        <v>591</v>
      </c>
    </row>
    <row r="20" spans="1:7">
      <c r="A20" s="4" t="s">
        <v>592</v>
      </c>
      <c r="B20" s="6" t="n">
        <v>217110</v>
      </c>
      <c r="D20" s="6" t="n">
        <v>194913</v>
      </c>
    </row>
    <row r="21" spans="1:7">
      <c r="A21" s="4" t="s">
        <v>594</v>
      </c>
    </row>
    <row r="22" spans="1:7">
      <c r="A22" s="3" t="s">
        <v>579</v>
      </c>
    </row>
    <row r="23" spans="1:7">
      <c r="A23" s="4" t="s">
        <v>580</v>
      </c>
      <c r="B23" s="6" t="n">
        <v>313069</v>
      </c>
      <c r="D23" s="6" t="n">
        <v>314265</v>
      </c>
    </row>
    <row r="24" spans="1:7">
      <c r="A24" s="4" t="s">
        <v>476</v>
      </c>
    </row>
    <row r="25" spans="1:7">
      <c r="A25" s="3" t="s">
        <v>581</v>
      </c>
    </row>
    <row r="26" spans="1:7">
      <c r="A26" s="4" t="s">
        <v>583</v>
      </c>
      <c r="B26" s="6" t="n">
        <v>43521</v>
      </c>
      <c r="D26" s="6" t="n">
        <v>40362</v>
      </c>
      <c r="E26" s="6" t="n">
        <v>38365</v>
      </c>
    </row>
    <row r="27" spans="1:7">
      <c r="A27" s="4" t="s">
        <v>587</v>
      </c>
      <c r="B27" s="6" t="n">
        <v>43521</v>
      </c>
      <c r="D27" s="6" t="n">
        <v>40362</v>
      </c>
      <c r="E27" s="6" t="n">
        <v>38365</v>
      </c>
    </row>
    <row r="28" spans="1:7">
      <c r="A28" s="4" t="s">
        <v>587</v>
      </c>
      <c r="B28" s="6" t="n">
        <v>43521</v>
      </c>
      <c r="D28" s="6" t="n">
        <v>40362</v>
      </c>
      <c r="E28" s="6" t="n">
        <v>38365</v>
      </c>
    </row>
    <row r="29" spans="1:7">
      <c r="A29" s="4" t="s">
        <v>36</v>
      </c>
      <c r="B29" s="6" t="n">
        <v>-3068</v>
      </c>
      <c r="C29" s="6" t="n">
        <v>-3021</v>
      </c>
      <c r="D29" s="6" t="n">
        <v>-3138</v>
      </c>
      <c r="E29" s="6" t="n">
        <v>-2912</v>
      </c>
      <c r="F29" s="6" t="n">
        <v>-2128</v>
      </c>
      <c r="G29" s="6" t="n">
        <v>-1797</v>
      </c>
    </row>
    <row r="30" spans="1:7">
      <c r="A30" s="4" t="s">
        <v>595</v>
      </c>
    </row>
    <row r="31" spans="1:7">
      <c r="A31" s="3" t="s">
        <v>591</v>
      </c>
    </row>
    <row r="32" spans="1:7">
      <c r="A32" s="4" t="s">
        <v>592</v>
      </c>
      <c r="B32" s="6" t="n">
        <v>43521</v>
      </c>
      <c r="D32" s="6" t="n">
        <v>40362</v>
      </c>
    </row>
    <row r="33" spans="1:7">
      <c r="A33" s="4" t="s">
        <v>596</v>
      </c>
    </row>
    <row r="34" spans="1:7">
      <c r="A34" s="3" t="s">
        <v>591</v>
      </c>
    </row>
    <row r="35" spans="1:7">
      <c r="A35" s="4" t="s">
        <v>592</v>
      </c>
      <c r="B35" s="6" t="n">
        <v>31611</v>
      </c>
      <c r="D35" s="6" t="n">
        <v>32429</v>
      </c>
    </row>
    <row r="36" spans="1:7">
      <c r="A36" s="4" t="s">
        <v>597</v>
      </c>
    </row>
    <row r="37" spans="1:7">
      <c r="A37" s="3" t="s">
        <v>579</v>
      </c>
    </row>
    <row r="38" spans="1:7">
      <c r="A38" s="4" t="s">
        <v>580</v>
      </c>
      <c r="B38" s="6" t="n">
        <v>1685844</v>
      </c>
      <c r="D38" s="6" t="n">
        <v>1497567</v>
      </c>
    </row>
    <row r="39" spans="1:7">
      <c r="A39" s="3" t="s">
        <v>581</v>
      </c>
    </row>
    <row r="40" spans="1:7">
      <c r="A40" s="4" t="s">
        <v>582</v>
      </c>
      <c r="B40" s="6" t="n">
        <v>61295</v>
      </c>
      <c r="D40" s="6" t="n">
        <v>74774</v>
      </c>
    </row>
    <row r="41" spans="1:7">
      <c r="A41" s="4" t="s">
        <v>474</v>
      </c>
    </row>
    <row r="42" spans="1:7">
      <c r="A42" s="3" t="s">
        <v>581</v>
      </c>
    </row>
    <row r="43" spans="1:7">
      <c r="A43" s="4" t="s">
        <v>583</v>
      </c>
      <c r="B43" s="6" t="n">
        <v>301884</v>
      </c>
      <c r="D43" s="6" t="n">
        <v>322492</v>
      </c>
      <c r="E43" s="6" t="n">
        <v>331689</v>
      </c>
    </row>
    <row r="44" spans="1:7">
      <c r="A44" s="4" t="s">
        <v>587</v>
      </c>
      <c r="B44" s="6" t="n">
        <v>301884</v>
      </c>
      <c r="D44" s="6" t="n">
        <v>322492</v>
      </c>
      <c r="E44" s="6" t="n">
        <v>331689</v>
      </c>
    </row>
    <row r="45" spans="1:7">
      <c r="A45" s="4" t="s">
        <v>587</v>
      </c>
      <c r="B45" s="6" t="n">
        <v>301884</v>
      </c>
      <c r="D45" s="6" t="n">
        <v>322492</v>
      </c>
      <c r="E45" s="6" t="n">
        <v>331689</v>
      </c>
    </row>
    <row r="46" spans="1:7">
      <c r="A46" s="4" t="s">
        <v>36</v>
      </c>
      <c r="B46" s="6" t="n">
        <v>-8402</v>
      </c>
      <c r="C46" s="7" t="n">
        <v>-9202</v>
      </c>
      <c r="D46" s="6" t="n">
        <v>-11253</v>
      </c>
      <c r="E46" s="7" t="n">
        <v>-12789</v>
      </c>
      <c r="F46" s="7" t="n">
        <v>-13993</v>
      </c>
      <c r="G46" s="7" t="n">
        <v>-15676</v>
      </c>
    </row>
    <row r="47" spans="1:7">
      <c r="A47" s="4" t="s">
        <v>598</v>
      </c>
    </row>
    <row r="48" spans="1:7">
      <c r="A48" s="3" t="s">
        <v>591</v>
      </c>
    </row>
    <row r="49" spans="1:7">
      <c r="A49" s="4" t="s">
        <v>592</v>
      </c>
      <c r="B49" s="6" t="n">
        <v>301884</v>
      </c>
      <c r="D49" s="6" t="n">
        <v>322492</v>
      </c>
    </row>
    <row r="50" spans="1:7">
      <c r="A50" s="4" t="s">
        <v>599</v>
      </c>
    </row>
    <row r="51" spans="1:7">
      <c r="A51" s="3" t="s">
        <v>581</v>
      </c>
    </row>
    <row r="52" spans="1:7">
      <c r="A52" s="4" t="s">
        <v>582</v>
      </c>
      <c r="B52" s="6" t="n">
        <v>57892</v>
      </c>
      <c r="D52" s="6" t="n">
        <v>46135</v>
      </c>
    </row>
    <row r="53" spans="1:7">
      <c r="A53" s="4" t="s">
        <v>600</v>
      </c>
    </row>
    <row r="54" spans="1:7">
      <c r="A54" s="3" t="s">
        <v>579</v>
      </c>
    </row>
    <row r="55" spans="1:7">
      <c r="A55" s="4" t="s">
        <v>580</v>
      </c>
      <c r="B55" s="6" t="n">
        <v>1624494</v>
      </c>
      <c r="D55" s="6" t="n">
        <v>1371228</v>
      </c>
    </row>
    <row r="56" spans="1:7">
      <c r="A56" s="3" t="s">
        <v>581</v>
      </c>
    </row>
    <row r="57" spans="1:7">
      <c r="A57" s="4" t="s">
        <v>582</v>
      </c>
      <c r="B57" s="6" t="n">
        <v>109573</v>
      </c>
      <c r="D57" s="6" t="n">
        <v>98063</v>
      </c>
    </row>
    <row r="58" spans="1:7">
      <c r="A58" s="4" t="s">
        <v>583</v>
      </c>
      <c r="B58" s="6" t="n">
        <v>2273536</v>
      </c>
      <c r="D58" s="6" t="n">
        <v>1988745</v>
      </c>
    </row>
    <row r="59" spans="1:7">
      <c r="A59" s="4" t="s">
        <v>584</v>
      </c>
      <c r="B59" s="6" t="n">
        <v>2280572</v>
      </c>
      <c r="D59" s="6" t="n">
        <v>1995296</v>
      </c>
    </row>
    <row r="60" spans="1:7">
      <c r="A60" s="4" t="s">
        <v>585</v>
      </c>
      <c r="B60" s="6" t="n">
        <v>-7036</v>
      </c>
      <c r="D60" s="6" t="n">
        <v>-6551</v>
      </c>
    </row>
    <row r="61" spans="1:7">
      <c r="A61" s="4" t="s">
        <v>587</v>
      </c>
      <c r="B61" s="6" t="n">
        <v>2273536</v>
      </c>
      <c r="D61" s="6" t="n">
        <v>1988745</v>
      </c>
    </row>
    <row r="62" spans="1:7">
      <c r="A62" s="4" t="s">
        <v>588</v>
      </c>
      <c r="B62" s="6" t="n">
        <v>2273536</v>
      </c>
      <c r="D62" s="6" t="n">
        <v>1988745</v>
      </c>
    </row>
    <row r="63" spans="1:7">
      <c r="A63" s="4" t="s">
        <v>587</v>
      </c>
      <c r="B63" s="6" t="n">
        <v>2273536</v>
      </c>
      <c r="D63" s="6" t="n">
        <v>1988745</v>
      </c>
    </row>
    <row r="64" spans="1:7">
      <c r="A64" s="4" t="s">
        <v>36</v>
      </c>
      <c r="B64" s="6" t="n">
        <v>-28955</v>
      </c>
      <c r="D64" s="6" t="n">
        <v>-31271</v>
      </c>
    </row>
    <row r="65" spans="1:7">
      <c r="A65" s="4" t="s">
        <v>601</v>
      </c>
    </row>
    <row r="66" spans="1:7">
      <c r="A66" s="3" t="s">
        <v>591</v>
      </c>
    </row>
    <row r="67" spans="1:7">
      <c r="A67" s="4" t="s">
        <v>592</v>
      </c>
      <c r="B67" s="6" t="n">
        <v>339522</v>
      </c>
      <c r="D67" s="6" t="n">
        <v>349134</v>
      </c>
    </row>
    <row r="68" spans="1:7">
      <c r="A68" s="4" t="s">
        <v>602</v>
      </c>
    </row>
    <row r="69" spans="1:7">
      <c r="A69" s="3" t="s">
        <v>591</v>
      </c>
    </row>
    <row r="70" spans="1:7">
      <c r="A70" s="4" t="s">
        <v>592</v>
      </c>
      <c r="B70" s="6" t="n">
        <v>199947</v>
      </c>
      <c r="D70" s="6" t="n">
        <v>170320</v>
      </c>
    </row>
    <row r="71" spans="1:7">
      <c r="A71" s="4" t="s">
        <v>603</v>
      </c>
    </row>
    <row r="72" spans="1:7">
      <c r="A72" s="3" t="s">
        <v>579</v>
      </c>
    </row>
    <row r="73" spans="1:7">
      <c r="A73" s="4" t="s">
        <v>580</v>
      </c>
      <c r="B73" s="6" t="n">
        <v>225179</v>
      </c>
      <c r="D73" s="6" t="n">
        <v>207585</v>
      </c>
    </row>
    <row r="74" spans="1:7">
      <c r="A74" s="4" t="s">
        <v>604</v>
      </c>
    </row>
    <row r="75" spans="1:7">
      <c r="A75" s="3" t="s">
        <v>591</v>
      </c>
    </row>
    <row r="76" spans="1:7">
      <c r="A76" s="4" t="s">
        <v>592</v>
      </c>
      <c r="B76" s="6" t="n">
        <v>38265</v>
      </c>
      <c r="D76" s="6" t="n">
        <v>34717</v>
      </c>
    </row>
    <row r="77" spans="1:7">
      <c r="A77" s="4" t="s">
        <v>605</v>
      </c>
    </row>
    <row r="78" spans="1:7">
      <c r="A78" s="3" t="s">
        <v>591</v>
      </c>
    </row>
    <row r="79" spans="1:7">
      <c r="A79" s="4" t="s">
        <v>592</v>
      </c>
      <c r="B79" s="6" t="n">
        <v>28982</v>
      </c>
      <c r="D79" s="6" t="n">
        <v>28998</v>
      </c>
    </row>
    <row r="80" spans="1:7">
      <c r="A80" s="4" t="s">
        <v>606</v>
      </c>
    </row>
    <row r="81" spans="1:7">
      <c r="A81" s="3" t="s">
        <v>579</v>
      </c>
    </row>
    <row r="82" spans="1:7">
      <c r="A82" s="4" t="s">
        <v>580</v>
      </c>
      <c r="B82" s="6" t="n">
        <v>1399315</v>
      </c>
      <c r="D82" s="6" t="n">
        <v>1163643</v>
      </c>
    </row>
    <row r="83" spans="1:7">
      <c r="A83" s="3" t="s">
        <v>581</v>
      </c>
    </row>
    <row r="84" spans="1:7">
      <c r="A84" s="4" t="s">
        <v>582</v>
      </c>
      <c r="B84" s="6" t="n">
        <v>52370</v>
      </c>
      <c r="D84" s="6" t="n">
        <v>66285</v>
      </c>
    </row>
    <row r="85" spans="1:7">
      <c r="A85" s="4" t="s">
        <v>607</v>
      </c>
    </row>
    <row r="86" spans="1:7">
      <c r="A86" s="3" t="s">
        <v>591</v>
      </c>
    </row>
    <row r="87" spans="1:7">
      <c r="A87" s="4" t="s">
        <v>592</v>
      </c>
      <c r="B87" s="6" t="n">
        <v>272275</v>
      </c>
      <c r="D87" s="6" t="n">
        <v>285419</v>
      </c>
    </row>
    <row r="88" spans="1:7">
      <c r="A88" s="4" t="s">
        <v>608</v>
      </c>
    </row>
    <row r="89" spans="1:7">
      <c r="A89" s="3" t="s">
        <v>581</v>
      </c>
    </row>
    <row r="90" spans="1:7">
      <c r="A90" s="4" t="s">
        <v>582</v>
      </c>
      <c r="B90" s="6" t="n">
        <v>57203</v>
      </c>
      <c r="D90" s="6" t="n">
        <v>31778</v>
      </c>
    </row>
    <row r="91" spans="1:7">
      <c r="A91" s="4" t="s">
        <v>609</v>
      </c>
    </row>
    <row r="92" spans="1:7">
      <c r="A92" s="3" t="s">
        <v>579</v>
      </c>
    </row>
    <row r="93" spans="1:7">
      <c r="A93" s="4" t="s">
        <v>580</v>
      </c>
      <c r="B93" s="6" t="n">
        <v>359073</v>
      </c>
      <c r="D93" s="6" t="n">
        <v>415399</v>
      </c>
    </row>
    <row r="94" spans="1:7">
      <c r="A94" s="3" t="s">
        <v>581</v>
      </c>
    </row>
    <row r="95" spans="1:7">
      <c r="A95" s="4" t="s">
        <v>582</v>
      </c>
      <c r="B95" s="6" t="n">
        <v>9071</v>
      </c>
      <c r="D95" s="6" t="n">
        <v>22125</v>
      </c>
    </row>
    <row r="96" spans="1:7">
      <c r="A96" s="4" t="s">
        <v>583</v>
      </c>
      <c r="B96" s="6" t="n">
        <v>411807</v>
      </c>
      <c r="D96" s="6" t="n">
        <v>493988</v>
      </c>
    </row>
    <row r="97" spans="1:7">
      <c r="A97" s="4" t="s">
        <v>584</v>
      </c>
      <c r="B97" s="6" t="n">
        <v>422356</v>
      </c>
      <c r="D97" s="6" t="n">
        <v>507935</v>
      </c>
    </row>
    <row r="98" spans="1:7">
      <c r="A98" s="4" t="s">
        <v>586</v>
      </c>
      <c r="B98" s="6" t="n">
        <v>-10549</v>
      </c>
      <c r="D98" s="6" t="n">
        <v>-13947</v>
      </c>
    </row>
    <row r="99" spans="1:7">
      <c r="A99" s="4" t="s">
        <v>587</v>
      </c>
      <c r="B99" s="6" t="n">
        <v>411807</v>
      </c>
      <c r="D99" s="6" t="n">
        <v>493988</v>
      </c>
    </row>
    <row r="100" spans="1:7">
      <c r="A100" s="4" t="s">
        <v>588</v>
      </c>
      <c r="B100" s="6" t="n">
        <v>411807</v>
      </c>
      <c r="D100" s="6" t="n">
        <v>493988</v>
      </c>
    </row>
    <row r="101" spans="1:7">
      <c r="A101" s="4" t="s">
        <v>587</v>
      </c>
      <c r="B101" s="6" t="n">
        <v>411807</v>
      </c>
      <c r="D101" s="6" t="n">
        <v>493988</v>
      </c>
    </row>
    <row r="102" spans="1:7">
      <c r="A102" s="4" t="s">
        <v>36</v>
      </c>
      <c r="B102" s="6" t="n">
        <v>-1769</v>
      </c>
      <c r="D102" s="6" t="n">
        <v>-1848</v>
      </c>
    </row>
    <row r="103" spans="1:7">
      <c r="A103" s="4" t="s">
        <v>610</v>
      </c>
    </row>
    <row r="104" spans="1:7">
      <c r="A104" s="3" t="s">
        <v>591</v>
      </c>
    </row>
    <row r="105" spans="1:7">
      <c r="A105" s="4" t="s">
        <v>592</v>
      </c>
      <c r="B105" s="6" t="n">
        <v>30648</v>
      </c>
      <c r="D105" s="6" t="n">
        <v>36720</v>
      </c>
    </row>
    <row r="106" spans="1:7">
      <c r="A106" s="4" t="s">
        <v>611</v>
      </c>
    </row>
    <row r="107" spans="1:7">
      <c r="A107" s="3" t="s">
        <v>591</v>
      </c>
    </row>
    <row r="108" spans="1:7">
      <c r="A108" s="4" t="s">
        <v>592</v>
      </c>
      <c r="B108" s="6" t="n">
        <v>13015</v>
      </c>
      <c r="D108" s="6" t="n">
        <v>19744</v>
      </c>
    </row>
    <row r="109" spans="1:7">
      <c r="A109" s="4" t="s">
        <v>612</v>
      </c>
    </row>
    <row r="110" spans="1:7">
      <c r="A110" s="3" t="s">
        <v>579</v>
      </c>
    </row>
    <row r="111" spans="1:7">
      <c r="A111" s="4" t="s">
        <v>580</v>
      </c>
      <c r="B111" s="6" t="n">
        <v>86525</v>
      </c>
      <c r="D111" s="6" t="n">
        <v>104535</v>
      </c>
    </row>
    <row r="112" spans="1:7">
      <c r="A112" s="4" t="s">
        <v>613</v>
      </c>
    </row>
    <row r="113" spans="1:7">
      <c r="A113" s="3" t="s">
        <v>591</v>
      </c>
    </row>
    <row r="114" spans="1:7">
      <c r="A114" s="4" t="s">
        <v>592</v>
      </c>
      <c r="B114" s="6" t="n">
        <v>3702</v>
      </c>
      <c r="D114" s="6" t="n">
        <v>4018</v>
      </c>
    </row>
    <row r="115" spans="1:7">
      <c r="A115" s="4" t="s">
        <v>614</v>
      </c>
    </row>
    <row r="116" spans="1:7">
      <c r="A116" s="3" t="s">
        <v>591</v>
      </c>
    </row>
    <row r="117" spans="1:7">
      <c r="A117" s="4" t="s">
        <v>592</v>
      </c>
      <c r="B117" s="6" t="n">
        <v>2568</v>
      </c>
      <c r="D117" s="6" t="n">
        <v>3367</v>
      </c>
    </row>
    <row r="118" spans="1:7">
      <c r="A118" s="4" t="s">
        <v>615</v>
      </c>
    </row>
    <row r="119" spans="1:7">
      <c r="A119" s="3" t="s">
        <v>579</v>
      </c>
    </row>
    <row r="120" spans="1:7">
      <c r="A120" s="4" t="s">
        <v>580</v>
      </c>
      <c r="B120" s="6" t="n">
        <v>272548</v>
      </c>
      <c r="D120" s="6" t="n">
        <v>310864</v>
      </c>
    </row>
    <row r="121" spans="1:7">
      <c r="A121" s="3" t="s">
        <v>581</v>
      </c>
    </row>
    <row r="122" spans="1:7">
      <c r="A122" s="4" t="s">
        <v>582</v>
      </c>
      <c r="B122" s="6" t="n">
        <v>8925</v>
      </c>
      <c r="D122" s="6" t="n">
        <v>8489</v>
      </c>
    </row>
    <row r="123" spans="1:7">
      <c r="A123" s="4" t="s">
        <v>616</v>
      </c>
    </row>
    <row r="124" spans="1:7">
      <c r="A124" s="3" t="s">
        <v>591</v>
      </c>
    </row>
    <row r="125" spans="1:7">
      <c r="A125" s="4" t="s">
        <v>592</v>
      </c>
      <c r="B125" s="6" t="n">
        <v>24378</v>
      </c>
      <c r="D125" s="6" t="n">
        <v>29335</v>
      </c>
    </row>
    <row r="126" spans="1:7">
      <c r="A126" s="4" t="s">
        <v>617</v>
      </c>
    </row>
    <row r="127" spans="1:7">
      <c r="A127" s="3" t="s">
        <v>581</v>
      </c>
    </row>
    <row r="128" spans="1:7">
      <c r="A128" s="4" t="s">
        <v>582</v>
      </c>
      <c r="B128" s="6" t="n">
        <v>146</v>
      </c>
      <c r="D128" s="6" t="n">
        <v>13636</v>
      </c>
    </row>
    <row r="129" spans="1:7">
      <c r="A129" s="4" t="s">
        <v>618</v>
      </c>
    </row>
    <row r="130" spans="1:7">
      <c r="A130" s="3" t="s">
        <v>581</v>
      </c>
    </row>
    <row r="131" spans="1:7">
      <c r="A131" s="4" t="s">
        <v>583</v>
      </c>
      <c r="B131" s="6" t="n">
        <v>3631</v>
      </c>
      <c r="D131" s="6" t="n">
        <v>5079</v>
      </c>
    </row>
    <row r="132" spans="1:7">
      <c r="A132" s="4" t="s">
        <v>584</v>
      </c>
      <c r="B132" s="6" t="n">
        <v>9663</v>
      </c>
      <c r="D132" s="6" t="n">
        <v>12686</v>
      </c>
    </row>
    <row r="133" spans="1:7">
      <c r="A133" s="4" t="s">
        <v>586</v>
      </c>
      <c r="B133" s="6" t="n">
        <v>-6032</v>
      </c>
      <c r="D133" s="6" t="n">
        <v>-7607</v>
      </c>
    </row>
    <row r="134" spans="1:7">
      <c r="A134" s="4" t="s">
        <v>587</v>
      </c>
      <c r="B134" s="6" t="n">
        <v>3631</v>
      </c>
      <c r="D134" s="6" t="n">
        <v>5079</v>
      </c>
    </row>
    <row r="135" spans="1:7">
      <c r="A135" s="4" t="s">
        <v>588</v>
      </c>
      <c r="B135" s="6" t="n">
        <v>3631</v>
      </c>
      <c r="D135" s="6" t="n">
        <v>5079</v>
      </c>
    </row>
    <row r="136" spans="1:7">
      <c r="A136" s="4" t="s">
        <v>587</v>
      </c>
      <c r="B136" s="6" t="n">
        <v>3631</v>
      </c>
      <c r="D136" s="6" t="n">
        <v>5079</v>
      </c>
    </row>
    <row r="137" spans="1:7">
      <c r="A137" s="4" t="s">
        <v>36</v>
      </c>
      <c r="B137" s="6" t="n">
        <v>-25</v>
      </c>
      <c r="D137" s="6" t="n">
        <v>-121</v>
      </c>
    </row>
    <row r="138" spans="1:7">
      <c r="A138" s="4" t="s">
        <v>619</v>
      </c>
    </row>
    <row r="139" spans="1:7">
      <c r="A139" s="3" t="s">
        <v>591</v>
      </c>
    </row>
    <row r="140" spans="1:7">
      <c r="A140" s="4" t="s">
        <v>592</v>
      </c>
      <c r="B140" s="6" t="n">
        <v>3631</v>
      </c>
      <c r="D140" s="6" t="n">
        <v>5078</v>
      </c>
    </row>
    <row r="141" spans="1:7">
      <c r="A141" s="4" t="s">
        <v>620</v>
      </c>
    </row>
    <row r="142" spans="1:7">
      <c r="A142" s="3" t="s">
        <v>591</v>
      </c>
    </row>
    <row r="143" spans="1:7">
      <c r="A143" s="4" t="s">
        <v>592</v>
      </c>
      <c r="D143" s="6" t="n">
        <v>1</v>
      </c>
    </row>
    <row r="144" spans="1:7">
      <c r="A144" s="4" t="s">
        <v>621</v>
      </c>
    </row>
    <row r="145" spans="1:7">
      <c r="A145" s="3" t="s">
        <v>591</v>
      </c>
    </row>
    <row r="146" spans="1:7">
      <c r="A146" s="4" t="s">
        <v>592</v>
      </c>
      <c r="B146" s="6" t="n">
        <v>124</v>
      </c>
      <c r="D146" s="6" t="n">
        <v>124</v>
      </c>
    </row>
    <row r="147" spans="1:7">
      <c r="A147" s="4" t="s">
        <v>622</v>
      </c>
    </row>
    <row r="148" spans="1:7">
      <c r="A148" s="3" t="s">
        <v>591</v>
      </c>
    </row>
    <row r="149" spans="1:7">
      <c r="A149" s="4" t="s">
        <v>592</v>
      </c>
      <c r="B149" s="6" t="n">
        <v>3507</v>
      </c>
      <c r="D149" s="6" t="n">
        <v>4954</v>
      </c>
    </row>
    <row r="150" spans="1:7">
      <c r="A150" s="4" t="s">
        <v>623</v>
      </c>
    </row>
    <row r="151" spans="1:7">
      <c r="A151" s="3" t="s">
        <v>579</v>
      </c>
    </row>
    <row r="152" spans="1:7">
      <c r="A152" s="4" t="s">
        <v>580</v>
      </c>
      <c r="B152" s="6" t="n">
        <v>15346</v>
      </c>
      <c r="D152" s="6" t="n">
        <v>25205</v>
      </c>
    </row>
    <row r="153" spans="1:7">
      <c r="A153" s="3" t="s">
        <v>581</v>
      </c>
    </row>
    <row r="154" spans="1:7">
      <c r="A154" s="4" t="s">
        <v>582</v>
      </c>
      <c r="B154" s="6" t="n">
        <v>543</v>
      </c>
      <c r="D154" s="6" t="n">
        <v>721</v>
      </c>
    </row>
    <row r="155" spans="1:7">
      <c r="A155" s="4" t="s">
        <v>583</v>
      </c>
      <c r="B155" s="6" t="n">
        <v>23252</v>
      </c>
      <c r="D155" s="6" t="n">
        <v>35125</v>
      </c>
    </row>
    <row r="156" spans="1:7">
      <c r="A156" s="4" t="s">
        <v>584</v>
      </c>
      <c r="B156" s="6" t="n">
        <v>27445</v>
      </c>
      <c r="D156" s="6" t="n">
        <v>39693</v>
      </c>
    </row>
    <row r="157" spans="1:7">
      <c r="A157" s="4" t="s">
        <v>586</v>
      </c>
      <c r="B157" s="6" t="n">
        <v>-4193</v>
      </c>
      <c r="D157" s="6" t="n">
        <v>-4568</v>
      </c>
    </row>
    <row r="158" spans="1:7">
      <c r="A158" s="4" t="s">
        <v>587</v>
      </c>
      <c r="B158" s="6" t="n">
        <v>23252</v>
      </c>
      <c r="D158" s="6" t="n">
        <v>35125</v>
      </c>
    </row>
    <row r="159" spans="1:7">
      <c r="A159" s="4" t="s">
        <v>588</v>
      </c>
      <c r="B159" s="6" t="n">
        <v>19434</v>
      </c>
      <c r="D159" s="6" t="n">
        <v>29890</v>
      </c>
    </row>
    <row r="160" spans="1:7">
      <c r="A160" s="4" t="s">
        <v>589</v>
      </c>
      <c r="B160" s="6" t="n">
        <v>3818</v>
      </c>
      <c r="D160" s="6" t="n">
        <v>5235</v>
      </c>
    </row>
    <row r="161" spans="1:7">
      <c r="A161" s="4" t="s">
        <v>587</v>
      </c>
      <c r="B161" s="6" t="n">
        <v>23252</v>
      </c>
      <c r="D161" s="6" t="n">
        <v>35125</v>
      </c>
    </row>
    <row r="162" spans="1:7">
      <c r="A162" s="4" t="s">
        <v>36</v>
      </c>
      <c r="B162" s="6" t="n">
        <v>-2735</v>
      </c>
      <c r="D162" s="6" t="n">
        <v>-2771</v>
      </c>
    </row>
    <row r="163" spans="1:7">
      <c r="A163" s="4" t="s">
        <v>624</v>
      </c>
    </row>
    <row r="164" spans="1:7">
      <c r="A164" s="3" t="s">
        <v>591</v>
      </c>
    </row>
    <row r="165" spans="1:7">
      <c r="A165" s="4" t="s">
        <v>592</v>
      </c>
      <c r="B165" s="6" t="n">
        <v>3215</v>
      </c>
      <c r="D165" s="6" t="n">
        <v>4351</v>
      </c>
    </row>
    <row r="166" spans="1:7">
      <c r="A166" s="4" t="s">
        <v>625</v>
      </c>
    </row>
    <row r="167" spans="1:7">
      <c r="A167" s="3" t="s">
        <v>591</v>
      </c>
    </row>
    <row r="168" spans="1:7">
      <c r="A168" s="4" t="s">
        <v>592</v>
      </c>
      <c r="B168" s="6" t="n">
        <v>4148</v>
      </c>
      <c r="D168" s="6" t="n">
        <v>4848</v>
      </c>
    </row>
    <row r="169" spans="1:7">
      <c r="A169" s="4" t="s">
        <v>626</v>
      </c>
    </row>
    <row r="170" spans="1:7">
      <c r="A170" s="3" t="s">
        <v>579</v>
      </c>
    </row>
    <row r="171" spans="1:7">
      <c r="A171" s="4" t="s">
        <v>580</v>
      </c>
      <c r="B171" s="6" t="n">
        <v>1365</v>
      </c>
      <c r="D171" s="6" t="n">
        <v>2145</v>
      </c>
    </row>
    <row r="172" spans="1:7">
      <c r="A172" s="4" t="s">
        <v>627</v>
      </c>
    </row>
    <row r="173" spans="1:7">
      <c r="A173" s="3" t="s">
        <v>591</v>
      </c>
    </row>
    <row r="174" spans="1:7">
      <c r="A174" s="4" t="s">
        <v>592</v>
      </c>
      <c r="B174" s="6" t="n">
        <v>1430</v>
      </c>
      <c r="D174" s="6" t="n">
        <v>1503</v>
      </c>
    </row>
    <row r="175" spans="1:7">
      <c r="A175" s="4" t="s">
        <v>628</v>
      </c>
    </row>
    <row r="176" spans="1:7">
      <c r="A176" s="3" t="s">
        <v>591</v>
      </c>
    </row>
    <row r="177" spans="1:7">
      <c r="A177" s="4" t="s">
        <v>592</v>
      </c>
      <c r="B177" s="6" t="n">
        <v>61</v>
      </c>
      <c r="D177" s="6" t="n">
        <v>64</v>
      </c>
    </row>
    <row r="178" spans="1:7">
      <c r="A178" s="4" t="s">
        <v>629</v>
      </c>
    </row>
    <row r="179" spans="1:7">
      <c r="A179" s="3" t="s">
        <v>579</v>
      </c>
    </row>
    <row r="180" spans="1:7">
      <c r="A180" s="4" t="s">
        <v>580</v>
      </c>
      <c r="B180" s="6" t="n">
        <v>13981</v>
      </c>
      <c r="D180" s="6" t="n">
        <v>23060</v>
      </c>
    </row>
    <row r="181" spans="1:7">
      <c r="A181" s="4" t="s">
        <v>630</v>
      </c>
    </row>
    <row r="182" spans="1:7">
      <c r="A182" s="3" t="s">
        <v>591</v>
      </c>
    </row>
    <row r="183" spans="1:7">
      <c r="A183" s="4" t="s">
        <v>592</v>
      </c>
      <c r="B183" s="6" t="n">
        <v>1724</v>
      </c>
      <c r="D183" s="6" t="n">
        <v>2784</v>
      </c>
    </row>
    <row r="184" spans="1:7">
      <c r="A184" s="4" t="s">
        <v>631</v>
      </c>
    </row>
    <row r="185" spans="1:7">
      <c r="A185" s="3" t="s">
        <v>581</v>
      </c>
    </row>
    <row r="186" spans="1:7">
      <c r="A186" s="4" t="s">
        <v>582</v>
      </c>
      <c r="B186" s="7" t="n">
        <v>543</v>
      </c>
      <c r="D186" s="7" t="n">
        <v>72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632</v>
      </c>
      <c r="B1" s="2" t="s">
        <v>73</v>
      </c>
      <c r="D1" s="2" t="s">
        <v>1</v>
      </c>
    </row>
    <row r="2" spans="1:5">
      <c r="B2" s="2" t="s">
        <v>2</v>
      </c>
      <c r="C2" s="2" t="s">
        <v>74</v>
      </c>
      <c r="D2" s="2" t="s">
        <v>2</v>
      </c>
      <c r="E2" s="2" t="s">
        <v>74</v>
      </c>
    </row>
    <row r="3" spans="1:5">
      <c r="A3" s="3" t="s">
        <v>633</v>
      </c>
    </row>
    <row r="4" spans="1:5">
      <c r="A4" s="4" t="s">
        <v>634</v>
      </c>
      <c r="B4" s="7" t="n">
        <v>11775</v>
      </c>
      <c r="C4" s="7" t="n">
        <v>12947</v>
      </c>
      <c r="D4" s="7" t="n">
        <v>13255</v>
      </c>
      <c r="E4" s="7" t="n">
        <v>14159</v>
      </c>
    </row>
    <row r="5" spans="1:5">
      <c r="A5" s="4" t="s">
        <v>635</v>
      </c>
      <c r="B5" s="6" t="n">
        <v>-961</v>
      </c>
      <c r="C5" s="6" t="n">
        <v>-1510</v>
      </c>
      <c r="D5" s="6" t="n">
        <v>-3068</v>
      </c>
      <c r="E5" s="6" t="n">
        <v>-4440</v>
      </c>
    </row>
    <row r="6" spans="1:5">
      <c r="A6" s="4" t="s">
        <v>636</v>
      </c>
      <c r="B6" s="6" t="n">
        <v>-160</v>
      </c>
      <c r="C6" s="6" t="n">
        <v>1439</v>
      </c>
      <c r="D6" s="6" t="n">
        <v>467</v>
      </c>
      <c r="E6" s="6" t="n">
        <v>3157</v>
      </c>
    </row>
    <row r="7" spans="1:5">
      <c r="A7" s="4" t="s">
        <v>637</v>
      </c>
      <c r="B7" s="7" t="n">
        <v>10654</v>
      </c>
      <c r="C7" s="7" t="n">
        <v>12876</v>
      </c>
      <c r="D7" s="7" t="n">
        <v>10654</v>
      </c>
      <c r="E7" s="7" t="n">
        <v>1287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38</v>
      </c>
      <c r="B1" s="2" t="s">
        <v>73</v>
      </c>
      <c r="D1" s="2" t="s">
        <v>1</v>
      </c>
      <c r="F1" s="2" t="s">
        <v>454</v>
      </c>
    </row>
    <row r="2" spans="1:6">
      <c r="B2" s="2" t="s">
        <v>2</v>
      </c>
      <c r="C2" s="2" t="s">
        <v>74</v>
      </c>
      <c r="D2" s="2" t="s">
        <v>2</v>
      </c>
      <c r="E2" s="2" t="s">
        <v>74</v>
      </c>
      <c r="F2" s="2" t="s">
        <v>25</v>
      </c>
    </row>
    <row r="3" spans="1:6">
      <c r="A3" s="3" t="s">
        <v>639</v>
      </c>
    </row>
    <row r="4" spans="1:6">
      <c r="A4" s="4" t="s">
        <v>640</v>
      </c>
      <c r="B4" s="7" t="n">
        <v>2712226</v>
      </c>
      <c r="C4" s="7" t="n">
        <v>2469566</v>
      </c>
      <c r="D4" s="7" t="n">
        <v>2712226</v>
      </c>
      <c r="E4" s="7" t="n">
        <v>2469566</v>
      </c>
      <c r="F4" s="7" t="n">
        <v>2522937</v>
      </c>
    </row>
    <row r="5" spans="1:6">
      <c r="A5" s="4" t="s">
        <v>641</v>
      </c>
      <c r="B5" s="6" t="n">
        <v>29603</v>
      </c>
      <c r="C5" s="6" t="n">
        <v>63474</v>
      </c>
      <c r="D5" s="6" t="n">
        <v>29603</v>
      </c>
      <c r="E5" s="6" t="n">
        <v>63474</v>
      </c>
      <c r="F5" s="6" t="n">
        <v>50105</v>
      </c>
    </row>
    <row r="6" spans="1:6">
      <c r="A6" s="4" t="s">
        <v>642</v>
      </c>
      <c r="B6" s="6" t="n">
        <v>2655740</v>
      </c>
      <c r="C6" s="6" t="n">
        <v>2361149</v>
      </c>
      <c r="D6" s="6" t="n">
        <v>2655740</v>
      </c>
      <c r="E6" s="6" t="n">
        <v>2361149</v>
      </c>
      <c r="F6" s="6" t="n">
        <v>2432628</v>
      </c>
    </row>
    <row r="7" spans="1:6">
      <c r="A7" s="4" t="s">
        <v>643</v>
      </c>
      <c r="B7" s="6" t="n">
        <v>26883</v>
      </c>
      <c r="C7" s="6" t="n">
        <v>44943</v>
      </c>
      <c r="D7" s="6" t="n">
        <v>26883</v>
      </c>
      <c r="E7" s="6" t="n">
        <v>44943</v>
      </c>
      <c r="F7" s="6" t="n">
        <v>40204</v>
      </c>
    </row>
    <row r="8" spans="1:6">
      <c r="A8" s="4" t="s">
        <v>644</v>
      </c>
      <c r="B8" s="6" t="n">
        <v>35509</v>
      </c>
      <c r="C8" s="6" t="n">
        <v>35455</v>
      </c>
      <c r="D8" s="6" t="n">
        <v>36011</v>
      </c>
      <c r="E8" s="6" t="n">
        <v>36585</v>
      </c>
      <c r="F8" s="6" t="n">
        <v>36585</v>
      </c>
    </row>
    <row r="9" spans="1:6">
      <c r="A9" s="4" t="s">
        <v>645</v>
      </c>
      <c r="B9" s="6" t="n">
        <v>-664</v>
      </c>
      <c r="C9" s="6" t="n">
        <v>-687</v>
      </c>
      <c r="D9" s="6" t="n">
        <v>-2594</v>
      </c>
      <c r="E9" s="6" t="n">
        <v>-2436</v>
      </c>
      <c r="F9" s="6" t="n">
        <v>-2816</v>
      </c>
    </row>
    <row r="10" spans="1:6">
      <c r="A10" s="4" t="s">
        <v>646</v>
      </c>
      <c r="B10" s="6" t="n">
        <v>2612</v>
      </c>
      <c r="C10" s="6" t="n">
        <v>2616</v>
      </c>
      <c r="D10" s="6" t="n">
        <v>4604</v>
      </c>
      <c r="E10" s="6" t="n">
        <v>3671</v>
      </c>
      <c r="F10" s="6" t="n">
        <v>4452</v>
      </c>
    </row>
    <row r="11" spans="1:6">
      <c r="A11" s="4" t="s">
        <v>647</v>
      </c>
      <c r="B11" s="6" t="n">
        <v>-3973</v>
      </c>
      <c r="C11" s="6" t="n">
        <v>-866</v>
      </c>
      <c r="D11" s="6" t="n">
        <v>-4537</v>
      </c>
      <c r="E11" s="6" t="n">
        <v>-1302</v>
      </c>
      <c r="F11" s="6" t="n">
        <v>-2210</v>
      </c>
    </row>
    <row r="12" spans="1:6">
      <c r="A12" s="4" t="s">
        <v>648</v>
      </c>
      <c r="B12" s="6" t="n">
        <v>33484</v>
      </c>
      <c r="C12" s="6" t="n">
        <v>36518</v>
      </c>
      <c r="D12" s="6" t="n">
        <v>33484</v>
      </c>
      <c r="E12" s="6" t="n">
        <v>36518</v>
      </c>
      <c r="F12" s="6" t="n">
        <v>36011</v>
      </c>
    </row>
    <row r="13" spans="1:6">
      <c r="A13" s="3" t="s">
        <v>649</v>
      </c>
    </row>
    <row r="14" spans="1:6">
      <c r="A14" s="4" t="s">
        <v>641</v>
      </c>
      <c r="B14" s="6" t="n">
        <v>2821</v>
      </c>
      <c r="C14" s="6" t="n">
        <v>2534</v>
      </c>
      <c r="D14" s="6" t="n">
        <v>2821</v>
      </c>
      <c r="E14" s="6" t="n">
        <v>2534</v>
      </c>
      <c r="F14" s="6" t="n">
        <v>2890</v>
      </c>
    </row>
    <row r="15" spans="1:6">
      <c r="A15" s="4" t="s">
        <v>642</v>
      </c>
      <c r="B15" s="6" t="n">
        <v>27903</v>
      </c>
      <c r="C15" s="6" t="n">
        <v>30145</v>
      </c>
      <c r="D15" s="6" t="n">
        <v>27903</v>
      </c>
      <c r="E15" s="6" t="n">
        <v>30145</v>
      </c>
      <c r="F15" s="6" t="n">
        <v>30228</v>
      </c>
    </row>
    <row r="16" spans="1:6">
      <c r="A16" s="4" t="s">
        <v>474</v>
      </c>
    </row>
    <row r="17" spans="1:6">
      <c r="A17" s="3" t="s">
        <v>639</v>
      </c>
    </row>
    <row r="18" spans="1:6">
      <c r="A18" s="4" t="s">
        <v>640</v>
      </c>
      <c r="B18" s="6" t="n">
        <v>301884</v>
      </c>
      <c r="C18" s="6" t="n">
        <v>331689</v>
      </c>
      <c r="D18" s="6" t="n">
        <v>301884</v>
      </c>
      <c r="E18" s="6" t="n">
        <v>331689</v>
      </c>
      <c r="F18" s="6" t="n">
        <v>322492</v>
      </c>
    </row>
    <row r="19" spans="1:6">
      <c r="A19" s="4" t="s">
        <v>641</v>
      </c>
      <c r="B19" s="6" t="n">
        <v>3820</v>
      </c>
      <c r="C19" s="6" t="n">
        <v>6212</v>
      </c>
      <c r="D19" s="6" t="n">
        <v>3820</v>
      </c>
      <c r="E19" s="6" t="n">
        <v>6212</v>
      </c>
      <c r="F19" s="6" t="n">
        <v>5747</v>
      </c>
    </row>
    <row r="20" spans="1:6">
      <c r="A20" s="4" t="s">
        <v>642</v>
      </c>
      <c r="B20" s="6" t="n">
        <v>292833</v>
      </c>
      <c r="C20" s="6" t="n">
        <v>316910</v>
      </c>
      <c r="D20" s="6" t="n">
        <v>292833</v>
      </c>
      <c r="E20" s="6" t="n">
        <v>316910</v>
      </c>
      <c r="F20" s="6" t="n">
        <v>309007</v>
      </c>
    </row>
    <row r="21" spans="1:6">
      <c r="A21" s="4" t="s">
        <v>643</v>
      </c>
      <c r="B21" s="6" t="n">
        <v>5231</v>
      </c>
      <c r="C21" s="6" t="n">
        <v>8567</v>
      </c>
      <c r="D21" s="6" t="n">
        <v>5231</v>
      </c>
      <c r="E21" s="6" t="n">
        <v>8567</v>
      </c>
      <c r="F21" s="6" t="n">
        <v>7738</v>
      </c>
    </row>
    <row r="22" spans="1:6">
      <c r="A22" s="4" t="s">
        <v>644</v>
      </c>
      <c r="B22" s="6" t="n">
        <v>9202</v>
      </c>
      <c r="C22" s="6" t="n">
        <v>13993</v>
      </c>
      <c r="D22" s="6" t="n">
        <v>11253</v>
      </c>
      <c r="E22" s="6" t="n">
        <v>15676</v>
      </c>
      <c r="F22" s="6" t="n">
        <v>15676</v>
      </c>
    </row>
    <row r="23" spans="1:6">
      <c r="A23" s="4" t="s">
        <v>645</v>
      </c>
      <c r="B23" s="6" t="n">
        <v>-122</v>
      </c>
      <c r="C23" s="6" t="n">
        <v>-199</v>
      </c>
      <c r="D23" s="6" t="n">
        <v>-450</v>
      </c>
      <c r="E23" s="6" t="n">
        <v>-624</v>
      </c>
      <c r="F23" s="6" t="n">
        <v>-694</v>
      </c>
    </row>
    <row r="24" spans="1:6">
      <c r="A24" s="4" t="s">
        <v>646</v>
      </c>
      <c r="B24" s="6" t="n">
        <v>1580</v>
      </c>
      <c r="C24" s="6" t="n">
        <v>197</v>
      </c>
      <c r="D24" s="6" t="n">
        <v>1921</v>
      </c>
      <c r="E24" s="6" t="n">
        <v>546</v>
      </c>
      <c r="F24" s="6" t="n">
        <v>666</v>
      </c>
    </row>
    <row r="25" spans="1:6">
      <c r="A25" s="4" t="s">
        <v>647</v>
      </c>
      <c r="B25" s="6" t="n">
        <v>-2258</v>
      </c>
      <c r="C25" s="6" t="n">
        <v>-1202</v>
      </c>
      <c r="D25" s="6" t="n">
        <v>-4322</v>
      </c>
      <c r="E25" s="6" t="n">
        <v>-2809</v>
      </c>
      <c r="F25" s="6" t="n">
        <v>-4395</v>
      </c>
    </row>
    <row r="26" spans="1:6">
      <c r="A26" s="4" t="s">
        <v>648</v>
      </c>
      <c r="B26" s="6" t="n">
        <v>8402</v>
      </c>
      <c r="C26" s="6" t="n">
        <v>12789</v>
      </c>
      <c r="D26" s="6" t="n">
        <v>8402</v>
      </c>
      <c r="E26" s="6" t="n">
        <v>12789</v>
      </c>
      <c r="F26" s="6" t="n">
        <v>11253</v>
      </c>
    </row>
    <row r="27" spans="1:6">
      <c r="A27" s="3" t="s">
        <v>649</v>
      </c>
    </row>
    <row r="28" spans="1:6">
      <c r="A28" s="4" t="s">
        <v>641</v>
      </c>
      <c r="B28" s="6" t="n">
        <v>511</v>
      </c>
      <c r="C28" s="6" t="n">
        <v>937</v>
      </c>
      <c r="D28" s="6" t="n">
        <v>511</v>
      </c>
      <c r="E28" s="6" t="n">
        <v>937</v>
      </c>
      <c r="F28" s="6" t="n">
        <v>605</v>
      </c>
    </row>
    <row r="29" spans="1:6">
      <c r="A29" s="4" t="s">
        <v>642</v>
      </c>
      <c r="B29" s="6" t="n">
        <v>7866</v>
      </c>
      <c r="C29" s="6" t="n">
        <v>11438</v>
      </c>
      <c r="D29" s="6" t="n">
        <v>7866</v>
      </c>
      <c r="E29" s="6" t="n">
        <v>11438</v>
      </c>
      <c r="F29" s="6" t="n">
        <v>10423</v>
      </c>
    </row>
    <row r="30" spans="1:6">
      <c r="A30" s="4" t="s">
        <v>650</v>
      </c>
    </row>
    <row r="31" spans="1:6">
      <c r="A31" s="3" t="s">
        <v>639</v>
      </c>
    </row>
    <row r="32" spans="1:6">
      <c r="A32" s="4" t="s">
        <v>640</v>
      </c>
      <c r="B32" s="6" t="n">
        <v>31611</v>
      </c>
      <c r="C32" s="6" t="n">
        <v>33027</v>
      </c>
      <c r="D32" s="6" t="n">
        <v>31611</v>
      </c>
      <c r="E32" s="6" t="n">
        <v>33027</v>
      </c>
      <c r="F32" s="6" t="n">
        <v>32429</v>
      </c>
    </row>
    <row r="33" spans="1:6">
      <c r="A33" s="4" t="s">
        <v>641</v>
      </c>
      <c r="B33" s="6" t="n">
        <v>278</v>
      </c>
      <c r="C33" s="6" t="n">
        <v>293</v>
      </c>
      <c r="D33" s="6" t="n">
        <v>278</v>
      </c>
      <c r="E33" s="6" t="n">
        <v>293</v>
      </c>
      <c r="F33" s="6" t="n">
        <v>288</v>
      </c>
    </row>
    <row r="34" spans="1:6">
      <c r="A34" s="4" t="s">
        <v>642</v>
      </c>
      <c r="B34" s="6" t="n">
        <v>31272</v>
      </c>
      <c r="C34" s="6" t="n">
        <v>32670</v>
      </c>
      <c r="D34" s="6" t="n">
        <v>31272</v>
      </c>
      <c r="E34" s="6" t="n">
        <v>32670</v>
      </c>
      <c r="F34" s="6" t="n">
        <v>32077</v>
      </c>
    </row>
    <row r="35" spans="1:6">
      <c r="A35" s="4" t="s">
        <v>643</v>
      </c>
      <c r="B35" s="6" t="n">
        <v>61</v>
      </c>
      <c r="C35" s="6" t="n">
        <v>64</v>
      </c>
      <c r="D35" s="6" t="n">
        <v>61</v>
      </c>
      <c r="E35" s="6" t="n">
        <v>64</v>
      </c>
      <c r="F35" s="6" t="n">
        <v>64</v>
      </c>
    </row>
    <row r="36" spans="1:6">
      <c r="A36" s="4" t="s">
        <v>644</v>
      </c>
      <c r="B36" s="6" t="n">
        <v>696</v>
      </c>
      <c r="C36" s="6" t="n">
        <v>705</v>
      </c>
      <c r="D36" s="6" t="n">
        <v>688</v>
      </c>
      <c r="E36" s="6" t="n">
        <v>719</v>
      </c>
      <c r="F36" s="6" t="n">
        <v>719</v>
      </c>
    </row>
    <row r="37" spans="1:6">
      <c r="A37" s="4" t="s">
        <v>645</v>
      </c>
      <c r="B37" s="6" t="n">
        <v>-160</v>
      </c>
      <c r="C37" s="6" t="n">
        <v>-348</v>
      </c>
      <c r="D37" s="6" t="n">
        <v>-600</v>
      </c>
      <c r="E37" s="6" t="n">
        <v>-792</v>
      </c>
      <c r="F37" s="6" t="n">
        <v>-972</v>
      </c>
    </row>
    <row r="38" spans="1:6">
      <c r="A38" s="4" t="s">
        <v>646</v>
      </c>
      <c r="B38" s="6" t="n">
        <v>107</v>
      </c>
      <c r="C38" s="6" t="n">
        <v>122</v>
      </c>
      <c r="D38" s="6" t="n">
        <v>338</v>
      </c>
      <c r="E38" s="6" t="n">
        <v>381</v>
      </c>
      <c r="F38" s="6" t="n">
        <v>500</v>
      </c>
    </row>
    <row r="39" spans="1:6">
      <c r="A39" s="4" t="s">
        <v>647</v>
      </c>
      <c r="B39" s="6" t="n">
        <v>24</v>
      </c>
      <c r="C39" s="6" t="n">
        <v>189</v>
      </c>
      <c r="D39" s="6" t="n">
        <v>241</v>
      </c>
      <c r="E39" s="6" t="n">
        <v>360</v>
      </c>
      <c r="F39" s="6" t="n">
        <v>441</v>
      </c>
    </row>
    <row r="40" spans="1:6">
      <c r="A40" s="4" t="s">
        <v>648</v>
      </c>
      <c r="B40" s="6" t="n">
        <v>667</v>
      </c>
      <c r="C40" s="6" t="n">
        <v>668</v>
      </c>
      <c r="D40" s="6" t="n">
        <v>667</v>
      </c>
      <c r="E40" s="6" t="n">
        <v>668</v>
      </c>
      <c r="F40" s="6" t="n">
        <v>688</v>
      </c>
    </row>
    <row r="41" spans="1:6">
      <c r="A41" s="3" t="s">
        <v>649</v>
      </c>
    </row>
    <row r="42" spans="1:6">
      <c r="A42" s="4" t="s">
        <v>641</v>
      </c>
      <c r="B42" s="6" t="n">
        <v>72</v>
      </c>
      <c r="C42" s="6" t="n">
        <v>85</v>
      </c>
      <c r="D42" s="6" t="n">
        <v>72</v>
      </c>
      <c r="E42" s="6" t="n">
        <v>85</v>
      </c>
      <c r="F42" s="6" t="n">
        <v>74</v>
      </c>
    </row>
    <row r="43" spans="1:6">
      <c r="A43" s="4" t="s">
        <v>642</v>
      </c>
      <c r="B43" s="6" t="n">
        <v>595</v>
      </c>
      <c r="C43" s="6" t="n">
        <v>583</v>
      </c>
      <c r="D43" s="6" t="n">
        <v>595</v>
      </c>
      <c r="E43" s="6" t="n">
        <v>583</v>
      </c>
      <c r="F43" s="6" t="n">
        <v>614</v>
      </c>
    </row>
    <row r="44" spans="1:6">
      <c r="A44" s="4" t="s">
        <v>651</v>
      </c>
    </row>
    <row r="45" spans="1:6">
      <c r="A45" s="3" t="s">
        <v>639</v>
      </c>
    </row>
    <row r="46" spans="1:6">
      <c r="A46" s="4" t="s">
        <v>640</v>
      </c>
      <c r="B46" s="6" t="n">
        <v>57892</v>
      </c>
      <c r="C46" s="6" t="n">
        <v>46067</v>
      </c>
      <c r="D46" s="6" t="n">
        <v>57892</v>
      </c>
      <c r="E46" s="6" t="n">
        <v>46067</v>
      </c>
      <c r="F46" s="6" t="n">
        <v>46135</v>
      </c>
    </row>
    <row r="47" spans="1:6">
      <c r="A47" s="4" t="s">
        <v>641</v>
      </c>
      <c r="B47" s="6" t="n">
        <v>11</v>
      </c>
      <c r="C47" s="6" t="n">
        <v>318</v>
      </c>
      <c r="D47" s="6" t="n">
        <v>11</v>
      </c>
      <c r="E47" s="6" t="n">
        <v>318</v>
      </c>
      <c r="F47" s="6" t="n">
        <v>4</v>
      </c>
    </row>
    <row r="48" spans="1:6">
      <c r="A48" s="4" t="s">
        <v>642</v>
      </c>
      <c r="B48" s="6" t="n">
        <v>57338</v>
      </c>
      <c r="C48" s="6" t="n">
        <v>45019</v>
      </c>
      <c r="D48" s="6" t="n">
        <v>57338</v>
      </c>
      <c r="E48" s="6" t="n">
        <v>45019</v>
      </c>
      <c r="F48" s="6" t="n">
        <v>45410</v>
      </c>
    </row>
    <row r="49" spans="1:6">
      <c r="A49" s="4" t="s">
        <v>643</v>
      </c>
      <c r="B49" s="6" t="n">
        <v>543</v>
      </c>
      <c r="C49" s="6" t="n">
        <v>730</v>
      </c>
      <c r="D49" s="6" t="n">
        <v>543</v>
      </c>
      <c r="E49" s="6" t="n">
        <v>730</v>
      </c>
      <c r="F49" s="6" t="n">
        <v>721</v>
      </c>
    </row>
    <row r="50" spans="1:6">
      <c r="A50" s="4" t="s">
        <v>644</v>
      </c>
      <c r="B50" s="6" t="n">
        <v>1321</v>
      </c>
      <c r="C50" s="6" t="n">
        <v>842</v>
      </c>
      <c r="D50" s="6" t="n">
        <v>899</v>
      </c>
      <c r="E50" s="6" t="n">
        <v>1434</v>
      </c>
      <c r="F50" s="6" t="n">
        <v>1434</v>
      </c>
    </row>
    <row r="51" spans="1:6">
      <c r="A51" s="4" t="s">
        <v>646</v>
      </c>
      <c r="C51" s="6" t="n">
        <v>1717</v>
      </c>
      <c r="E51" s="6" t="n">
        <v>1728</v>
      </c>
      <c r="F51" s="6" t="n">
        <v>1728</v>
      </c>
    </row>
    <row r="52" spans="1:6">
      <c r="A52" s="4" t="s">
        <v>647</v>
      </c>
      <c r="B52" s="6" t="n">
        <v>-16</v>
      </c>
      <c r="C52" s="6" t="n">
        <v>-1523</v>
      </c>
      <c r="D52" s="6" t="n">
        <v>406</v>
      </c>
      <c r="E52" s="6" t="n">
        <v>-2126</v>
      </c>
      <c r="F52" s="6" t="n">
        <v>-2263</v>
      </c>
    </row>
    <row r="53" spans="1:6">
      <c r="A53" s="4" t="s">
        <v>648</v>
      </c>
      <c r="B53" s="6" t="n">
        <v>1305</v>
      </c>
      <c r="C53" s="6" t="n">
        <v>1036</v>
      </c>
      <c r="D53" s="6" t="n">
        <v>1305</v>
      </c>
      <c r="E53" s="6" t="n">
        <v>1036</v>
      </c>
      <c r="F53" s="6" t="n">
        <v>899</v>
      </c>
    </row>
    <row r="54" spans="1:6">
      <c r="A54" s="3" t="s">
        <v>649</v>
      </c>
    </row>
    <row r="55" spans="1:6">
      <c r="A55" s="4" t="s">
        <v>642</v>
      </c>
      <c r="B55" s="6" t="n">
        <v>1257</v>
      </c>
      <c r="C55" s="6" t="n">
        <v>859</v>
      </c>
      <c r="D55" s="6" t="n">
        <v>1257</v>
      </c>
      <c r="E55" s="6" t="n">
        <v>859</v>
      </c>
      <c r="F55" s="6" t="n">
        <v>844</v>
      </c>
    </row>
    <row r="56" spans="1:6">
      <c r="A56" s="4" t="s">
        <v>652</v>
      </c>
    </row>
    <row r="57" spans="1:6">
      <c r="A57" s="3" t="s">
        <v>639</v>
      </c>
    </row>
    <row r="58" spans="1:6">
      <c r="A58" s="4" t="s">
        <v>640</v>
      </c>
      <c r="B58" s="6" t="n">
        <v>61295</v>
      </c>
      <c r="C58" s="6" t="n">
        <v>64006</v>
      </c>
      <c r="D58" s="6" t="n">
        <v>61295</v>
      </c>
      <c r="E58" s="6" t="n">
        <v>64006</v>
      </c>
      <c r="F58" s="6" t="n">
        <v>74774</v>
      </c>
    </row>
    <row r="59" spans="1:6">
      <c r="A59" s="4" t="s">
        <v>641</v>
      </c>
      <c r="C59" s="6" t="n">
        <v>80</v>
      </c>
      <c r="E59" s="6" t="n">
        <v>80</v>
      </c>
      <c r="F59" s="6" t="n">
        <v>490</v>
      </c>
    </row>
    <row r="60" spans="1:6">
      <c r="A60" s="4" t="s">
        <v>642</v>
      </c>
      <c r="B60" s="6" t="n">
        <v>61295</v>
      </c>
      <c r="C60" s="6" t="n">
        <v>63926</v>
      </c>
      <c r="D60" s="6" t="n">
        <v>61295</v>
      </c>
      <c r="E60" s="6" t="n">
        <v>63926</v>
      </c>
      <c r="F60" s="6" t="n">
        <v>74284</v>
      </c>
    </row>
    <row r="61" spans="1:6">
      <c r="A61" s="4" t="s">
        <v>644</v>
      </c>
      <c r="B61" s="6" t="n">
        <v>952</v>
      </c>
      <c r="C61" s="6" t="n">
        <v>409</v>
      </c>
      <c r="D61" s="6" t="n">
        <v>812</v>
      </c>
      <c r="E61" s="6" t="n">
        <v>411</v>
      </c>
      <c r="F61" s="6" t="n">
        <v>411</v>
      </c>
    </row>
    <row r="62" spans="1:6">
      <c r="A62" s="4" t="s">
        <v>646</v>
      </c>
      <c r="C62" s="6" t="n">
        <v>19</v>
      </c>
      <c r="D62" s="6" t="n">
        <v>1</v>
      </c>
      <c r="E62" s="6" t="n">
        <v>52</v>
      </c>
      <c r="F62" s="6" t="n">
        <v>140</v>
      </c>
    </row>
    <row r="63" spans="1:6">
      <c r="A63" s="4" t="s">
        <v>647</v>
      </c>
      <c r="B63" s="6" t="n">
        <v>-528</v>
      </c>
      <c r="C63" s="6" t="n">
        <v>235</v>
      </c>
      <c r="D63" s="6" t="n">
        <v>-389</v>
      </c>
      <c r="E63" s="6" t="n">
        <v>200</v>
      </c>
      <c r="F63" s="6" t="n">
        <v>261</v>
      </c>
    </row>
    <row r="64" spans="1:6">
      <c r="A64" s="4" t="s">
        <v>648</v>
      </c>
      <c r="B64" s="6" t="n">
        <v>424</v>
      </c>
      <c r="C64" s="6" t="n">
        <v>663</v>
      </c>
      <c r="D64" s="6" t="n">
        <v>424</v>
      </c>
      <c r="E64" s="6" t="n">
        <v>663</v>
      </c>
      <c r="F64" s="6" t="n">
        <v>812</v>
      </c>
    </row>
    <row r="65" spans="1:6">
      <c r="A65" s="3" t="s">
        <v>649</v>
      </c>
    </row>
    <row r="66" spans="1:6">
      <c r="A66" s="4" t="s">
        <v>642</v>
      </c>
      <c r="B66" s="6" t="n">
        <v>424</v>
      </c>
      <c r="C66" s="6" t="n">
        <v>663</v>
      </c>
      <c r="D66" s="6" t="n">
        <v>424</v>
      </c>
      <c r="E66" s="6" t="n">
        <v>663</v>
      </c>
      <c r="F66" s="6" t="n">
        <v>812</v>
      </c>
    </row>
    <row r="67" spans="1:6">
      <c r="A67" s="4" t="s">
        <v>653</v>
      </c>
    </row>
    <row r="68" spans="1:6">
      <c r="A68" s="3" t="s">
        <v>639</v>
      </c>
    </row>
    <row r="69" spans="1:6">
      <c r="A69" s="4" t="s">
        <v>640</v>
      </c>
      <c r="B69" s="6" t="n">
        <v>217110</v>
      </c>
      <c r="C69" s="6" t="n">
        <v>199330</v>
      </c>
      <c r="D69" s="6" t="n">
        <v>217110</v>
      </c>
      <c r="E69" s="6" t="n">
        <v>199330</v>
      </c>
      <c r="F69" s="6" t="n">
        <v>194913</v>
      </c>
    </row>
    <row r="70" spans="1:6">
      <c r="A70" s="4" t="s">
        <v>641</v>
      </c>
      <c r="B70" s="6" t="n">
        <v>2397</v>
      </c>
      <c r="C70" s="6" t="n">
        <v>1589</v>
      </c>
      <c r="D70" s="6" t="n">
        <v>2397</v>
      </c>
      <c r="E70" s="6" t="n">
        <v>1589</v>
      </c>
      <c r="F70" s="6" t="n">
        <v>2671</v>
      </c>
    </row>
    <row r="71" spans="1:6">
      <c r="A71" s="4" t="s">
        <v>642</v>
      </c>
      <c r="B71" s="6" t="n">
        <v>210565</v>
      </c>
      <c r="C71" s="6" t="n">
        <v>192748</v>
      </c>
      <c r="D71" s="6" t="n">
        <v>210565</v>
      </c>
      <c r="E71" s="6" t="n">
        <v>192748</v>
      </c>
      <c r="F71" s="6" t="n">
        <v>187393</v>
      </c>
    </row>
    <row r="72" spans="1:6">
      <c r="A72" s="4" t="s">
        <v>643</v>
      </c>
      <c r="B72" s="6" t="n">
        <v>4148</v>
      </c>
      <c r="C72" s="6" t="n">
        <v>4993</v>
      </c>
      <c r="D72" s="6" t="n">
        <v>4148</v>
      </c>
      <c r="E72" s="6" t="n">
        <v>4993</v>
      </c>
      <c r="F72" s="6" t="n">
        <v>4849</v>
      </c>
    </row>
    <row r="73" spans="1:6">
      <c r="A73" s="4" t="s">
        <v>644</v>
      </c>
      <c r="B73" s="6" t="n">
        <v>5265</v>
      </c>
      <c r="C73" s="6" t="n">
        <v>4402</v>
      </c>
      <c r="D73" s="6" t="n">
        <v>5271</v>
      </c>
      <c r="E73" s="6" t="n">
        <v>4226</v>
      </c>
      <c r="F73" s="6" t="n">
        <v>4226</v>
      </c>
    </row>
    <row r="74" spans="1:6">
      <c r="A74" s="4" t="s">
        <v>645</v>
      </c>
      <c r="B74" s="6" t="n">
        <v>-307</v>
      </c>
      <c r="C74" s="6" t="n">
        <v>-52</v>
      </c>
      <c r="D74" s="6" t="n">
        <v>-421</v>
      </c>
      <c r="E74" s="6" t="n">
        <v>-591</v>
      </c>
      <c r="F74" s="6" t="n">
        <v>-680</v>
      </c>
    </row>
    <row r="75" spans="1:6">
      <c r="A75" s="4" t="s">
        <v>646</v>
      </c>
      <c r="B75" s="6" t="n">
        <v>85</v>
      </c>
      <c r="C75" s="6" t="n">
        <v>186</v>
      </c>
      <c r="D75" s="6" t="n">
        <v>323</v>
      </c>
      <c r="E75" s="6" t="n">
        <v>394</v>
      </c>
      <c r="F75" s="6" t="n">
        <v>677</v>
      </c>
    </row>
    <row r="76" spans="1:6">
      <c r="A76" s="4" t="s">
        <v>647</v>
      </c>
      <c r="B76" s="6" t="n">
        <v>199</v>
      </c>
      <c r="C76" s="6" t="n">
        <v>174</v>
      </c>
      <c r="D76" s="6" t="n">
        <v>69</v>
      </c>
      <c r="E76" s="6" t="n">
        <v>681</v>
      </c>
      <c r="F76" s="6" t="n">
        <v>1048</v>
      </c>
    </row>
    <row r="77" spans="1:6">
      <c r="A77" s="4" t="s">
        <v>648</v>
      </c>
      <c r="B77" s="6" t="n">
        <v>5242</v>
      </c>
      <c r="C77" s="6" t="n">
        <v>4710</v>
      </c>
      <c r="D77" s="6" t="n">
        <v>5242</v>
      </c>
      <c r="E77" s="6" t="n">
        <v>4710</v>
      </c>
      <c r="F77" s="6" t="n">
        <v>5271</v>
      </c>
    </row>
    <row r="78" spans="1:6">
      <c r="A78" s="3" t="s">
        <v>649</v>
      </c>
    </row>
    <row r="79" spans="1:6">
      <c r="A79" s="4" t="s">
        <v>641</v>
      </c>
      <c r="B79" s="6" t="n">
        <v>822</v>
      </c>
      <c r="C79" s="6" t="n">
        <v>447</v>
      </c>
      <c r="D79" s="6" t="n">
        <v>822</v>
      </c>
      <c r="E79" s="6" t="n">
        <v>447</v>
      </c>
      <c r="F79" s="6" t="n">
        <v>1187</v>
      </c>
    </row>
    <row r="80" spans="1:6">
      <c r="A80" s="4" t="s">
        <v>642</v>
      </c>
      <c r="B80" s="6" t="n">
        <v>3426</v>
      </c>
      <c r="C80" s="6" t="n">
        <v>3071</v>
      </c>
      <c r="D80" s="6" t="n">
        <v>3426</v>
      </c>
      <c r="E80" s="6" t="n">
        <v>3071</v>
      </c>
      <c r="F80" s="6" t="n">
        <v>2983</v>
      </c>
    </row>
    <row r="81" spans="1:6">
      <c r="A81" s="4" t="s">
        <v>654</v>
      </c>
    </row>
    <row r="82" spans="1:6">
      <c r="A82" s="3" t="s">
        <v>639</v>
      </c>
    </row>
    <row r="83" spans="1:6">
      <c r="A83" s="4" t="s">
        <v>640</v>
      </c>
      <c r="B83" s="6" t="n">
        <v>313069</v>
      </c>
      <c r="C83" s="6" t="n">
        <v>302105</v>
      </c>
      <c r="D83" s="6" t="n">
        <v>313069</v>
      </c>
      <c r="E83" s="6" t="n">
        <v>302105</v>
      </c>
      <c r="F83" s="6" t="n">
        <v>314265</v>
      </c>
    </row>
    <row r="84" spans="1:6">
      <c r="A84" s="4" t="s">
        <v>641</v>
      </c>
      <c r="B84" s="6" t="n">
        <v>5415</v>
      </c>
      <c r="C84" s="6" t="n">
        <v>7286</v>
      </c>
      <c r="D84" s="6" t="n">
        <v>5415</v>
      </c>
      <c r="E84" s="6" t="n">
        <v>7286</v>
      </c>
      <c r="F84" s="6" t="n">
        <v>6767</v>
      </c>
    </row>
    <row r="85" spans="1:6">
      <c r="A85" s="4" t="s">
        <v>642</v>
      </c>
      <c r="B85" s="6" t="n">
        <v>306289</v>
      </c>
      <c r="C85" s="6" t="n">
        <v>292607</v>
      </c>
      <c r="D85" s="6" t="n">
        <v>306289</v>
      </c>
      <c r="E85" s="6" t="n">
        <v>292607</v>
      </c>
      <c r="F85" s="6" t="n">
        <v>305353</v>
      </c>
    </row>
    <row r="86" spans="1:6">
      <c r="A86" s="4" t="s">
        <v>643</v>
      </c>
      <c r="B86" s="6" t="n">
        <v>1365</v>
      </c>
      <c r="C86" s="6" t="n">
        <v>2212</v>
      </c>
      <c r="D86" s="6" t="n">
        <v>1365</v>
      </c>
      <c r="E86" s="6" t="n">
        <v>2212</v>
      </c>
      <c r="F86" s="6" t="n">
        <v>2145</v>
      </c>
    </row>
    <row r="87" spans="1:6">
      <c r="A87" s="4" t="s">
        <v>644</v>
      </c>
      <c r="B87" s="6" t="n">
        <v>2692</v>
      </c>
      <c r="C87" s="6" t="n">
        <v>2835</v>
      </c>
      <c r="D87" s="6" t="n">
        <v>2507</v>
      </c>
      <c r="E87" s="6" t="n">
        <v>3086</v>
      </c>
      <c r="F87" s="6" t="n">
        <v>3086</v>
      </c>
    </row>
    <row r="88" spans="1:6">
      <c r="A88" s="4" t="s">
        <v>645</v>
      </c>
      <c r="B88" s="6" t="n">
        <v>-50</v>
      </c>
      <c r="C88" s="6" t="n">
        <v>-15</v>
      </c>
      <c r="D88" s="6" t="n">
        <v>-212</v>
      </c>
      <c r="E88" s="6" t="n">
        <v>-224</v>
      </c>
      <c r="F88" s="6" t="n">
        <v>-224</v>
      </c>
    </row>
    <row r="89" spans="1:6">
      <c r="A89" s="4" t="s">
        <v>646</v>
      </c>
      <c r="B89" s="6" t="n">
        <v>391</v>
      </c>
      <c r="C89" s="6" t="n">
        <v>60</v>
      </c>
      <c r="D89" s="6" t="n">
        <v>618</v>
      </c>
      <c r="E89" s="6" t="n">
        <v>61</v>
      </c>
      <c r="F89" s="6" t="n">
        <v>204</v>
      </c>
    </row>
    <row r="90" spans="1:6">
      <c r="A90" s="4" t="s">
        <v>647</v>
      </c>
      <c r="B90" s="6" t="n">
        <v>-631</v>
      </c>
      <c r="C90" s="6" t="n">
        <v>-241</v>
      </c>
      <c r="D90" s="6" t="n">
        <v>-511</v>
      </c>
      <c r="E90" s="6" t="n">
        <v>-284</v>
      </c>
      <c r="F90" s="6" t="n">
        <v>-559</v>
      </c>
    </row>
    <row r="91" spans="1:6">
      <c r="A91" s="4" t="s">
        <v>648</v>
      </c>
      <c r="B91" s="6" t="n">
        <v>2402</v>
      </c>
      <c r="C91" s="6" t="n">
        <v>2639</v>
      </c>
      <c r="D91" s="6" t="n">
        <v>2402</v>
      </c>
      <c r="E91" s="6" t="n">
        <v>2639</v>
      </c>
      <c r="F91" s="6" t="n">
        <v>2507</v>
      </c>
    </row>
    <row r="92" spans="1:6">
      <c r="A92" s="3" t="s">
        <v>649</v>
      </c>
    </row>
    <row r="93" spans="1:6">
      <c r="A93" s="4" t="s">
        <v>641</v>
      </c>
      <c r="B93" s="6" t="n">
        <v>423</v>
      </c>
      <c r="C93" s="6" t="n">
        <v>345</v>
      </c>
      <c r="D93" s="6" t="n">
        <v>423</v>
      </c>
      <c r="E93" s="6" t="n">
        <v>345</v>
      </c>
      <c r="F93" s="6" t="n">
        <v>335</v>
      </c>
    </row>
    <row r="94" spans="1:6">
      <c r="A94" s="4" t="s">
        <v>642</v>
      </c>
      <c r="B94" s="6" t="n">
        <v>1798</v>
      </c>
      <c r="C94" s="6" t="n">
        <v>2178</v>
      </c>
      <c r="D94" s="6" t="n">
        <v>1798</v>
      </c>
      <c r="E94" s="6" t="n">
        <v>2178</v>
      </c>
      <c r="F94" s="6" t="n">
        <v>2112</v>
      </c>
    </row>
    <row r="95" spans="1:6">
      <c r="A95" s="4" t="s">
        <v>655</v>
      </c>
    </row>
    <row r="96" spans="1:6">
      <c r="A96" s="3" t="s">
        <v>639</v>
      </c>
    </row>
    <row r="97" spans="1:6">
      <c r="A97" s="4" t="s">
        <v>640</v>
      </c>
      <c r="B97" s="6" t="n">
        <v>1685844</v>
      </c>
      <c r="C97" s="6" t="n">
        <v>1454977</v>
      </c>
      <c r="D97" s="6" t="n">
        <v>1685844</v>
      </c>
      <c r="E97" s="6" t="n">
        <v>1454977</v>
      </c>
      <c r="F97" s="6" t="n">
        <v>1497567</v>
      </c>
    </row>
    <row r="98" spans="1:6">
      <c r="A98" s="4" t="s">
        <v>641</v>
      </c>
      <c r="B98" s="6" t="n">
        <v>15571</v>
      </c>
      <c r="C98" s="6" t="n">
        <v>46237</v>
      </c>
      <c r="D98" s="6" t="n">
        <v>15571</v>
      </c>
      <c r="E98" s="6" t="n">
        <v>46237</v>
      </c>
      <c r="F98" s="6" t="n">
        <v>32407</v>
      </c>
    </row>
    <row r="99" spans="1:6">
      <c r="A99" s="4" t="s">
        <v>642</v>
      </c>
      <c r="B99" s="6" t="n">
        <v>1656292</v>
      </c>
      <c r="C99" s="6" t="n">
        <v>1381982</v>
      </c>
      <c r="D99" s="6" t="n">
        <v>1656292</v>
      </c>
      <c r="E99" s="6" t="n">
        <v>1381982</v>
      </c>
      <c r="F99" s="6" t="n">
        <v>1442100</v>
      </c>
    </row>
    <row r="100" spans="1:6">
      <c r="A100" s="4" t="s">
        <v>643</v>
      </c>
      <c r="B100" s="6" t="n">
        <v>13981</v>
      </c>
      <c r="C100" s="6" t="n">
        <v>26758</v>
      </c>
      <c r="D100" s="6" t="n">
        <v>13981</v>
      </c>
      <c r="E100" s="6" t="n">
        <v>26758</v>
      </c>
      <c r="F100" s="6" t="n">
        <v>23060</v>
      </c>
    </row>
    <row r="101" spans="1:6">
      <c r="A101" s="4" t="s">
        <v>644</v>
      </c>
      <c r="B101" s="6" t="n">
        <v>12360</v>
      </c>
      <c r="C101" s="6" t="n">
        <v>10141</v>
      </c>
      <c r="D101" s="6" t="n">
        <v>11443</v>
      </c>
      <c r="E101" s="6" t="n">
        <v>9227</v>
      </c>
      <c r="F101" s="6" t="n">
        <v>9227</v>
      </c>
    </row>
    <row r="102" spans="1:6">
      <c r="A102" s="4" t="s">
        <v>645</v>
      </c>
      <c r="D102" s="6" t="n">
        <v>-793</v>
      </c>
    </row>
    <row r="103" spans="1:6">
      <c r="A103" s="4" t="s">
        <v>646</v>
      </c>
      <c r="B103" s="6" t="n">
        <v>20</v>
      </c>
      <c r="C103" s="6" t="n">
        <v>78</v>
      </c>
      <c r="D103" s="6" t="n">
        <v>902</v>
      </c>
      <c r="E103" s="6" t="n">
        <v>227</v>
      </c>
      <c r="F103" s="6" t="n">
        <v>243</v>
      </c>
    </row>
    <row r="104" spans="1:6">
      <c r="A104" s="4" t="s">
        <v>647</v>
      </c>
      <c r="B104" s="6" t="n">
        <v>-406</v>
      </c>
      <c r="C104" s="6" t="n">
        <v>882</v>
      </c>
      <c r="D104" s="6" t="n">
        <v>422</v>
      </c>
      <c r="E104" s="6" t="n">
        <v>1647</v>
      </c>
      <c r="F104" s="6" t="n">
        <v>1973</v>
      </c>
    </row>
    <row r="105" spans="1:6">
      <c r="A105" s="4" t="s">
        <v>648</v>
      </c>
      <c r="B105" s="6" t="n">
        <v>11974</v>
      </c>
      <c r="C105" s="6" t="n">
        <v>11101</v>
      </c>
      <c r="D105" s="6" t="n">
        <v>11974</v>
      </c>
      <c r="E105" s="6" t="n">
        <v>11101</v>
      </c>
      <c r="F105" s="6" t="n">
        <v>11443</v>
      </c>
    </row>
    <row r="106" spans="1:6">
      <c r="A106" s="3" t="s">
        <v>649</v>
      </c>
    </row>
    <row r="107" spans="1:6">
      <c r="A107" s="4" t="s">
        <v>641</v>
      </c>
      <c r="B107" s="6" t="n">
        <v>841</v>
      </c>
      <c r="C107" s="6" t="n">
        <v>502</v>
      </c>
      <c r="D107" s="6" t="n">
        <v>841</v>
      </c>
      <c r="E107" s="6" t="n">
        <v>502</v>
      </c>
      <c r="F107" s="6" t="n">
        <v>395</v>
      </c>
    </row>
    <row r="108" spans="1:6">
      <c r="A108" s="4" t="s">
        <v>642</v>
      </c>
      <c r="B108" s="6" t="n">
        <v>9680</v>
      </c>
      <c r="C108" s="6" t="n">
        <v>8659</v>
      </c>
      <c r="D108" s="6" t="n">
        <v>9680</v>
      </c>
      <c r="E108" s="6" t="n">
        <v>8659</v>
      </c>
      <c r="F108" s="6" t="n">
        <v>9596</v>
      </c>
    </row>
    <row r="109" spans="1:6">
      <c r="A109" s="4" t="s">
        <v>476</v>
      </c>
    </row>
    <row r="110" spans="1:6">
      <c r="A110" s="3" t="s">
        <v>639</v>
      </c>
    </row>
    <row r="111" spans="1:6">
      <c r="A111" s="4" t="s">
        <v>640</v>
      </c>
      <c r="B111" s="6" t="n">
        <v>43521</v>
      </c>
      <c r="C111" s="6" t="n">
        <v>38365</v>
      </c>
      <c r="D111" s="6" t="n">
        <v>43521</v>
      </c>
      <c r="E111" s="6" t="n">
        <v>38365</v>
      </c>
      <c r="F111" s="6" t="n">
        <v>40362</v>
      </c>
    </row>
    <row r="112" spans="1:6">
      <c r="A112" s="4" t="s">
        <v>641</v>
      </c>
      <c r="B112" s="6" t="n">
        <v>2111</v>
      </c>
      <c r="C112" s="6" t="n">
        <v>1459</v>
      </c>
      <c r="D112" s="6" t="n">
        <v>2111</v>
      </c>
      <c r="E112" s="6" t="n">
        <v>1459</v>
      </c>
      <c r="F112" s="6" t="n">
        <v>1731</v>
      </c>
    </row>
    <row r="113" spans="1:6">
      <c r="A113" s="4" t="s">
        <v>642</v>
      </c>
      <c r="B113" s="6" t="n">
        <v>39856</v>
      </c>
      <c r="C113" s="6" t="n">
        <v>35287</v>
      </c>
      <c r="D113" s="6" t="n">
        <v>39856</v>
      </c>
      <c r="E113" s="6" t="n">
        <v>35287</v>
      </c>
      <c r="F113" s="6" t="n">
        <v>37004</v>
      </c>
    </row>
    <row r="114" spans="1:6">
      <c r="A114" s="4" t="s">
        <v>643</v>
      </c>
      <c r="B114" s="6" t="n">
        <v>1554</v>
      </c>
      <c r="C114" s="6" t="n">
        <v>1619</v>
      </c>
      <c r="D114" s="6" t="n">
        <v>1554</v>
      </c>
      <c r="E114" s="6" t="n">
        <v>1619</v>
      </c>
      <c r="F114" s="6" t="n">
        <v>1627</v>
      </c>
    </row>
    <row r="115" spans="1:6">
      <c r="A115" s="4" t="s">
        <v>644</v>
      </c>
      <c r="B115" s="6" t="n">
        <v>3021</v>
      </c>
      <c r="C115" s="6" t="n">
        <v>2128</v>
      </c>
      <c r="D115" s="6" t="n">
        <v>3138</v>
      </c>
      <c r="E115" s="6" t="n">
        <v>1797</v>
      </c>
      <c r="F115" s="6" t="n">
        <v>1797</v>
      </c>
    </row>
    <row r="116" spans="1:6">
      <c r="A116" s="4" t="s">
        <v>645</v>
      </c>
      <c r="B116" s="6" t="n">
        <v>-25</v>
      </c>
      <c r="C116" s="6" t="n">
        <v>-73</v>
      </c>
      <c r="D116" s="6" t="n">
        <v>-118</v>
      </c>
      <c r="E116" s="6" t="n">
        <v>-201</v>
      </c>
      <c r="F116" s="6" t="n">
        <v>-242</v>
      </c>
    </row>
    <row r="117" spans="1:6">
      <c r="A117" s="4" t="s">
        <v>646</v>
      </c>
      <c r="B117" s="6" t="n">
        <v>429</v>
      </c>
      <c r="C117" s="6" t="n">
        <v>235</v>
      </c>
      <c r="D117" s="6" t="n">
        <v>501</v>
      </c>
      <c r="E117" s="6" t="n">
        <v>244</v>
      </c>
      <c r="F117" s="6" t="n">
        <v>252</v>
      </c>
    </row>
    <row r="118" spans="1:6">
      <c r="A118" s="4" t="s">
        <v>647</v>
      </c>
      <c r="B118" s="6" t="n">
        <v>-357</v>
      </c>
      <c r="C118" s="6" t="n">
        <v>622</v>
      </c>
      <c r="D118" s="6" t="n">
        <v>-453</v>
      </c>
      <c r="E118" s="6" t="n">
        <v>1072</v>
      </c>
      <c r="F118" s="6" t="n">
        <v>1331</v>
      </c>
    </row>
    <row r="119" spans="1:6">
      <c r="A119" s="4" t="s">
        <v>648</v>
      </c>
      <c r="B119" s="6" t="n">
        <v>3068</v>
      </c>
      <c r="C119" s="6" t="n">
        <v>2912</v>
      </c>
      <c r="D119" s="6" t="n">
        <v>3068</v>
      </c>
      <c r="E119" s="6" t="n">
        <v>2912</v>
      </c>
      <c r="F119" s="6" t="n">
        <v>3138</v>
      </c>
    </row>
    <row r="120" spans="1:6">
      <c r="A120" s="3" t="s">
        <v>649</v>
      </c>
    </row>
    <row r="121" spans="1:6">
      <c r="A121" s="4" t="s">
        <v>641</v>
      </c>
      <c r="B121" s="6" t="n">
        <v>152</v>
      </c>
      <c r="C121" s="6" t="n">
        <v>218</v>
      </c>
      <c r="D121" s="6" t="n">
        <v>152</v>
      </c>
      <c r="E121" s="6" t="n">
        <v>218</v>
      </c>
      <c r="F121" s="6" t="n">
        <v>294</v>
      </c>
    </row>
    <row r="122" spans="1:6">
      <c r="A122" s="4" t="s">
        <v>642</v>
      </c>
      <c r="B122" s="6" t="n">
        <v>2857</v>
      </c>
      <c r="C122" s="6" t="n">
        <v>2694</v>
      </c>
      <c r="D122" s="6" t="n">
        <v>2857</v>
      </c>
      <c r="E122" s="6" t="n">
        <v>2694</v>
      </c>
      <c r="F122" s="6" t="n">
        <v>2844</v>
      </c>
    </row>
    <row r="123" spans="1:6">
      <c r="A123" s="4" t="s">
        <v>656</v>
      </c>
    </row>
    <row r="124" spans="1:6">
      <c r="A124" s="3" t="s">
        <v>639</v>
      </c>
    </row>
    <row r="125" spans="1:6">
      <c r="A125" s="4" t="s">
        <v>644</v>
      </c>
      <c r="E125" s="6" t="n">
        <v>9</v>
      </c>
      <c r="F125" s="6" t="n">
        <v>9</v>
      </c>
    </row>
    <row r="126" spans="1:6">
      <c r="A126" s="4" t="s">
        <v>645</v>
      </c>
      <c r="E126" s="6" t="n">
        <v>-4</v>
      </c>
      <c r="F126" s="6" t="n">
        <v>-4</v>
      </c>
    </row>
    <row r="127" spans="1:6">
      <c r="A127" s="4" t="s">
        <v>646</v>
      </c>
      <c r="C127" s="6" t="n">
        <v>2</v>
      </c>
      <c r="E127" s="6" t="n">
        <v>38</v>
      </c>
      <c r="F127" s="6" t="n">
        <v>42</v>
      </c>
    </row>
    <row r="128" spans="1:6">
      <c r="A128" s="4" t="s">
        <v>647</v>
      </c>
      <c r="C128" s="6" t="n">
        <v>-2</v>
      </c>
      <c r="E128" s="6" t="n">
        <v>-43</v>
      </c>
      <c r="F128" s="6" t="n">
        <v>-47</v>
      </c>
    </row>
    <row r="129" spans="1:6">
      <c r="A129" s="4" t="s">
        <v>657</v>
      </c>
    </row>
    <row r="130" spans="1:6">
      <c r="A130" s="3" t="s">
        <v>649</v>
      </c>
    </row>
    <row r="131" spans="1:6">
      <c r="A131" s="4" t="s">
        <v>643</v>
      </c>
      <c r="B131" s="6" t="n">
        <v>2760</v>
      </c>
      <c r="C131" s="6" t="n">
        <v>3839</v>
      </c>
      <c r="D131" s="6" t="n">
        <v>2760</v>
      </c>
      <c r="E131" s="6" t="n">
        <v>3839</v>
      </c>
      <c r="F131" s="6" t="n">
        <v>2893</v>
      </c>
    </row>
    <row r="132" spans="1:6">
      <c r="A132" s="4" t="s">
        <v>658</v>
      </c>
    </row>
    <row r="133" spans="1:6">
      <c r="A133" s="3" t="s">
        <v>649</v>
      </c>
    </row>
    <row r="134" spans="1:6">
      <c r="A134" s="4" t="s">
        <v>643</v>
      </c>
      <c r="B134" s="6" t="n">
        <v>25</v>
      </c>
      <c r="C134" s="6" t="n">
        <v>413</v>
      </c>
      <c r="D134" s="6" t="n">
        <v>25</v>
      </c>
      <c r="E134" s="6" t="n">
        <v>413</v>
      </c>
      <c r="F134" s="6" t="n">
        <v>225</v>
      </c>
    </row>
    <row r="135" spans="1:6">
      <c r="A135" s="4" t="s">
        <v>659</v>
      </c>
    </row>
    <row r="136" spans="1:6">
      <c r="A136" s="3" t="s">
        <v>649</v>
      </c>
    </row>
    <row r="137" spans="1:6">
      <c r="A137" s="4" t="s">
        <v>643</v>
      </c>
      <c r="B137" s="6" t="n">
        <v>48</v>
      </c>
      <c r="C137" s="6" t="n">
        <v>177</v>
      </c>
      <c r="D137" s="6" t="n">
        <v>48</v>
      </c>
      <c r="E137" s="6" t="n">
        <v>177</v>
      </c>
      <c r="F137" s="6" t="n">
        <v>55</v>
      </c>
    </row>
    <row r="138" spans="1:6">
      <c r="A138" s="4" t="s">
        <v>660</v>
      </c>
    </row>
    <row r="139" spans="1:6">
      <c r="A139" s="3" t="s">
        <v>649</v>
      </c>
    </row>
    <row r="140" spans="1:6">
      <c r="A140" s="4" t="s">
        <v>643</v>
      </c>
      <c r="B140" s="6" t="n">
        <v>994</v>
      </c>
      <c r="C140" s="6" t="n">
        <v>1192</v>
      </c>
      <c r="D140" s="6" t="n">
        <v>994</v>
      </c>
      <c r="E140" s="6" t="n">
        <v>1192</v>
      </c>
      <c r="F140" s="6" t="n">
        <v>1101</v>
      </c>
    </row>
    <row r="141" spans="1:6">
      <c r="A141" s="4" t="s">
        <v>661</v>
      </c>
    </row>
    <row r="142" spans="1:6">
      <c r="A142" s="3" t="s">
        <v>649</v>
      </c>
    </row>
    <row r="143" spans="1:6">
      <c r="A143" s="4" t="s">
        <v>643</v>
      </c>
      <c r="B143" s="6" t="n">
        <v>181</v>
      </c>
      <c r="C143" s="6" t="n">
        <v>115</v>
      </c>
      <c r="D143" s="6" t="n">
        <v>181</v>
      </c>
      <c r="E143" s="6" t="n">
        <v>115</v>
      </c>
      <c r="F143" s="6" t="n">
        <v>60</v>
      </c>
    </row>
    <row r="144" spans="1:6">
      <c r="A144" s="4" t="s">
        <v>662</v>
      </c>
    </row>
    <row r="145" spans="1:6">
      <c r="A145" s="3" t="s">
        <v>649</v>
      </c>
    </row>
    <row r="146" spans="1:6">
      <c r="A146" s="4" t="s">
        <v>643</v>
      </c>
      <c r="B146" s="6" t="n">
        <v>1453</v>
      </c>
      <c r="C146" s="7" t="n">
        <v>1942</v>
      </c>
      <c r="D146" s="6" t="n">
        <v>1453</v>
      </c>
      <c r="E146" s="7" t="n">
        <v>1942</v>
      </c>
      <c r="F146" s="7" t="n">
        <v>1452</v>
      </c>
    </row>
    <row r="147" spans="1:6">
      <c r="A147" s="4" t="s">
        <v>663</v>
      </c>
    </row>
    <row r="148" spans="1:6">
      <c r="A148" s="3" t="s">
        <v>649</v>
      </c>
    </row>
    <row r="149" spans="1:6">
      <c r="A149" s="4" t="s">
        <v>643</v>
      </c>
      <c r="B149" s="7" t="n">
        <v>59</v>
      </c>
      <c r="D149" s="7" t="n">
        <v>5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64</v>
      </c>
      <c r="B1" s="2" t="s">
        <v>2</v>
      </c>
      <c r="C1" s="2" t="s">
        <v>25</v>
      </c>
      <c r="D1" s="2" t="s">
        <v>74</v>
      </c>
    </row>
    <row r="2" spans="1:4">
      <c r="A2" s="3" t="s">
        <v>639</v>
      </c>
    </row>
    <row r="3" spans="1:4">
      <c r="A3" s="4" t="s">
        <v>640</v>
      </c>
      <c r="B3" s="7" t="n">
        <v>2712226</v>
      </c>
      <c r="C3" s="7" t="n">
        <v>2522937</v>
      </c>
      <c r="D3" s="7" t="n">
        <v>2469566</v>
      </c>
    </row>
    <row r="4" spans="1:4">
      <c r="A4" s="4" t="s">
        <v>665</v>
      </c>
    </row>
    <row r="5" spans="1:4">
      <c r="A5" s="3" t="s">
        <v>639</v>
      </c>
    </row>
    <row r="6" spans="1:4">
      <c r="A6" s="4" t="s">
        <v>640</v>
      </c>
      <c r="B6" s="6" t="n">
        <v>57892</v>
      </c>
      <c r="C6" s="6" t="n">
        <v>46135</v>
      </c>
      <c r="D6" s="6" t="n">
        <v>46067</v>
      </c>
    </row>
    <row r="7" spans="1:4">
      <c r="A7" s="4" t="s">
        <v>666</v>
      </c>
    </row>
    <row r="8" spans="1:4">
      <c r="A8" s="3" t="s">
        <v>639</v>
      </c>
    </row>
    <row r="9" spans="1:4">
      <c r="A9" s="4" t="s">
        <v>640</v>
      </c>
      <c r="B9" s="6" t="n">
        <v>61295</v>
      </c>
      <c r="C9" s="6" t="n">
        <v>74774</v>
      </c>
      <c r="D9" s="6" t="n">
        <v>64006</v>
      </c>
    </row>
    <row r="10" spans="1:4">
      <c r="A10" s="4" t="s">
        <v>474</v>
      </c>
    </row>
    <row r="11" spans="1:4">
      <c r="A11" s="3" t="s">
        <v>639</v>
      </c>
    </row>
    <row r="12" spans="1:4">
      <c r="A12" s="4" t="s">
        <v>640</v>
      </c>
      <c r="B12" s="6" t="n">
        <v>301884</v>
      </c>
      <c r="C12" s="6" t="n">
        <v>322492</v>
      </c>
      <c r="D12" s="6" t="n">
        <v>331689</v>
      </c>
    </row>
    <row r="13" spans="1:4">
      <c r="A13" s="4" t="s">
        <v>650</v>
      </c>
    </row>
    <row r="14" spans="1:4">
      <c r="A14" s="3" t="s">
        <v>639</v>
      </c>
    </row>
    <row r="15" spans="1:4">
      <c r="A15" s="4" t="s">
        <v>640</v>
      </c>
      <c r="B15" s="6" t="n">
        <v>31611</v>
      </c>
      <c r="C15" s="6" t="n">
        <v>32429</v>
      </c>
      <c r="D15" s="6" t="n">
        <v>33027</v>
      </c>
    </row>
    <row r="16" spans="1:4">
      <c r="A16" s="4" t="s">
        <v>667</v>
      </c>
    </row>
    <row r="17" spans="1:4">
      <c r="A17" s="3" t="s">
        <v>639</v>
      </c>
    </row>
    <row r="18" spans="1:4">
      <c r="A18" s="4" t="s">
        <v>640</v>
      </c>
      <c r="B18" s="6" t="n">
        <v>2273536</v>
      </c>
      <c r="C18" s="6" t="n">
        <v>1988745</v>
      </c>
    </row>
    <row r="19" spans="1:4">
      <c r="A19" s="4" t="s">
        <v>668</v>
      </c>
    </row>
    <row r="20" spans="1:4">
      <c r="A20" s="3" t="s">
        <v>639</v>
      </c>
    </row>
    <row r="21" spans="1:4">
      <c r="A21" s="4" t="s">
        <v>640</v>
      </c>
      <c r="B21" s="6" t="n">
        <v>57203</v>
      </c>
      <c r="C21" s="6" t="n">
        <v>31778</v>
      </c>
    </row>
    <row r="22" spans="1:4">
      <c r="A22" s="4" t="s">
        <v>669</v>
      </c>
    </row>
    <row r="23" spans="1:4">
      <c r="A23" s="3" t="s">
        <v>639</v>
      </c>
    </row>
    <row r="24" spans="1:4">
      <c r="A24" s="4" t="s">
        <v>640</v>
      </c>
      <c r="B24" s="6" t="n">
        <v>52370</v>
      </c>
      <c r="C24" s="6" t="n">
        <v>66285</v>
      </c>
    </row>
    <row r="25" spans="1:4">
      <c r="A25" s="4" t="s">
        <v>670</v>
      </c>
    </row>
    <row r="26" spans="1:4">
      <c r="A26" s="3" t="s">
        <v>639</v>
      </c>
    </row>
    <row r="27" spans="1:4">
      <c r="A27" s="4" t="s">
        <v>640</v>
      </c>
      <c r="B27" s="6" t="n">
        <v>272275</v>
      </c>
      <c r="C27" s="6" t="n">
        <v>285419</v>
      </c>
    </row>
    <row r="28" spans="1:4">
      <c r="A28" s="4" t="s">
        <v>671</v>
      </c>
    </row>
    <row r="29" spans="1:4">
      <c r="A29" s="3" t="s">
        <v>639</v>
      </c>
    </row>
    <row r="30" spans="1:4">
      <c r="A30" s="4" t="s">
        <v>640</v>
      </c>
      <c r="B30" s="6" t="n">
        <v>28982</v>
      </c>
      <c r="C30" s="6" t="n">
        <v>28998</v>
      </c>
    </row>
    <row r="31" spans="1:4">
      <c r="A31" s="4" t="s">
        <v>672</v>
      </c>
    </row>
    <row r="32" spans="1:4">
      <c r="A32" s="3" t="s">
        <v>639</v>
      </c>
    </row>
    <row r="33" spans="1:4">
      <c r="A33" s="4" t="s">
        <v>640</v>
      </c>
      <c r="B33" s="6" t="n">
        <v>411807</v>
      </c>
      <c r="C33" s="6" t="n">
        <v>493988</v>
      </c>
    </row>
    <row r="34" spans="1:4">
      <c r="A34" s="4" t="s">
        <v>673</v>
      </c>
    </row>
    <row r="35" spans="1:4">
      <c r="A35" s="3" t="s">
        <v>639</v>
      </c>
    </row>
    <row r="36" spans="1:4">
      <c r="A36" s="4" t="s">
        <v>640</v>
      </c>
      <c r="B36" s="6" t="n">
        <v>146</v>
      </c>
      <c r="C36" s="6" t="n">
        <v>13636</v>
      </c>
    </row>
    <row r="37" spans="1:4">
      <c r="A37" s="4" t="s">
        <v>674</v>
      </c>
    </row>
    <row r="38" spans="1:4">
      <c r="A38" s="3" t="s">
        <v>639</v>
      </c>
    </row>
    <row r="39" spans="1:4">
      <c r="A39" s="4" t="s">
        <v>640</v>
      </c>
      <c r="B39" s="6" t="n">
        <v>8925</v>
      </c>
      <c r="C39" s="6" t="n">
        <v>8489</v>
      </c>
    </row>
    <row r="40" spans="1:4">
      <c r="A40" s="4" t="s">
        <v>675</v>
      </c>
    </row>
    <row r="41" spans="1:4">
      <c r="A41" s="3" t="s">
        <v>639</v>
      </c>
    </row>
    <row r="42" spans="1:4">
      <c r="A42" s="4" t="s">
        <v>640</v>
      </c>
      <c r="B42" s="6" t="n">
        <v>24378</v>
      </c>
      <c r="C42" s="6" t="n">
        <v>29335</v>
      </c>
    </row>
    <row r="43" spans="1:4">
      <c r="A43" s="4" t="s">
        <v>676</v>
      </c>
    </row>
    <row r="44" spans="1:4">
      <c r="A44" s="3" t="s">
        <v>639</v>
      </c>
    </row>
    <row r="45" spans="1:4">
      <c r="A45" s="4" t="s">
        <v>640</v>
      </c>
      <c r="B45" s="6" t="n">
        <v>2568</v>
      </c>
      <c r="C45" s="6" t="n">
        <v>3367</v>
      </c>
    </row>
    <row r="46" spans="1:4">
      <c r="A46" s="4" t="s">
        <v>677</v>
      </c>
    </row>
    <row r="47" spans="1:4">
      <c r="A47" s="3" t="s">
        <v>639</v>
      </c>
    </row>
    <row r="48" spans="1:4">
      <c r="A48" s="4" t="s">
        <v>640</v>
      </c>
      <c r="B48" s="6" t="n">
        <v>26883</v>
      </c>
      <c r="C48" s="6" t="n">
        <v>40204</v>
      </c>
    </row>
    <row r="49" spans="1:4">
      <c r="A49" s="4" t="s">
        <v>678</v>
      </c>
    </row>
    <row r="50" spans="1:4">
      <c r="A50" s="3" t="s">
        <v>639</v>
      </c>
    </row>
    <row r="51" spans="1:4">
      <c r="A51" s="4" t="s">
        <v>640</v>
      </c>
      <c r="B51" s="6" t="n">
        <v>543</v>
      </c>
      <c r="C51" s="6" t="n">
        <v>721</v>
      </c>
    </row>
    <row r="52" spans="1:4">
      <c r="A52" s="4" t="s">
        <v>679</v>
      </c>
    </row>
    <row r="53" spans="1:4">
      <c r="A53" s="3" t="s">
        <v>639</v>
      </c>
    </row>
    <row r="54" spans="1:4">
      <c r="A54" s="4" t="s">
        <v>640</v>
      </c>
      <c r="B54" s="6" t="n">
        <v>5231</v>
      </c>
      <c r="C54" s="6" t="n">
        <v>7738</v>
      </c>
    </row>
    <row r="55" spans="1:4">
      <c r="A55" s="4" t="s">
        <v>680</v>
      </c>
    </row>
    <row r="56" spans="1:4">
      <c r="A56" s="3" t="s">
        <v>639</v>
      </c>
    </row>
    <row r="57" spans="1:4">
      <c r="A57" s="4" t="s">
        <v>640</v>
      </c>
      <c r="B57" s="6" t="n">
        <v>61</v>
      </c>
      <c r="C57" s="6" t="n">
        <v>64</v>
      </c>
    </row>
    <row r="58" spans="1:4">
      <c r="A58" s="4" t="s">
        <v>653</v>
      </c>
    </row>
    <row r="59" spans="1:4">
      <c r="A59" s="3" t="s">
        <v>639</v>
      </c>
    </row>
    <row r="60" spans="1:4">
      <c r="A60" s="4" t="s">
        <v>640</v>
      </c>
      <c r="B60" s="6" t="n">
        <v>217110</v>
      </c>
      <c r="C60" s="6" t="n">
        <v>194913</v>
      </c>
      <c r="D60" s="6" t="n">
        <v>199330</v>
      </c>
    </row>
    <row r="61" spans="1:4">
      <c r="A61" s="4" t="s">
        <v>681</v>
      </c>
    </row>
    <row r="62" spans="1:4">
      <c r="A62" s="3" t="s">
        <v>639</v>
      </c>
    </row>
    <row r="63" spans="1:4">
      <c r="A63" s="4" t="s">
        <v>640</v>
      </c>
      <c r="B63" s="6" t="n">
        <v>199947</v>
      </c>
      <c r="C63" s="6" t="n">
        <v>170320</v>
      </c>
    </row>
    <row r="64" spans="1:4">
      <c r="A64" s="4" t="s">
        <v>682</v>
      </c>
    </row>
    <row r="65" spans="1:4">
      <c r="A65" s="3" t="s">
        <v>639</v>
      </c>
    </row>
    <row r="66" spans="1:4">
      <c r="A66" s="4" t="s">
        <v>640</v>
      </c>
      <c r="B66" s="6" t="n">
        <v>13015</v>
      </c>
      <c r="C66" s="6" t="n">
        <v>19744</v>
      </c>
    </row>
    <row r="67" spans="1:4">
      <c r="A67" s="4" t="s">
        <v>683</v>
      </c>
    </row>
    <row r="68" spans="1:4">
      <c r="A68" s="3" t="s">
        <v>639</v>
      </c>
    </row>
    <row r="69" spans="1:4">
      <c r="A69" s="4" t="s">
        <v>640</v>
      </c>
      <c r="B69" s="6" t="n">
        <v>4148</v>
      </c>
      <c r="C69" s="6" t="n">
        <v>4849</v>
      </c>
    </row>
    <row r="70" spans="1:4">
      <c r="A70" s="4" t="s">
        <v>684</v>
      </c>
    </row>
    <row r="71" spans="1:4">
      <c r="A71" s="3" t="s">
        <v>639</v>
      </c>
    </row>
    <row r="72" spans="1:4">
      <c r="A72" s="4" t="s">
        <v>640</v>
      </c>
      <c r="B72" s="6" t="n">
        <v>2223567</v>
      </c>
      <c r="C72" s="6" t="n">
        <v>1918006</v>
      </c>
    </row>
    <row r="73" spans="1:4">
      <c r="A73" s="4" t="s">
        <v>685</v>
      </c>
    </row>
    <row r="74" spans="1:4">
      <c r="A74" s="3" t="s">
        <v>639</v>
      </c>
    </row>
    <row r="75" spans="1:4">
      <c r="A75" s="4" t="s">
        <v>640</v>
      </c>
      <c r="B75" s="6" t="n">
        <v>57203</v>
      </c>
      <c r="C75" s="6" t="n">
        <v>31440</v>
      </c>
    </row>
    <row r="76" spans="1:4">
      <c r="A76" s="4" t="s">
        <v>686</v>
      </c>
    </row>
    <row r="77" spans="1:4">
      <c r="A77" s="3" t="s">
        <v>639</v>
      </c>
    </row>
    <row r="78" spans="1:4">
      <c r="A78" s="4" t="s">
        <v>640</v>
      </c>
      <c r="B78" s="6" t="n">
        <v>52062</v>
      </c>
      <c r="C78" s="6" t="n">
        <v>66285</v>
      </c>
    </row>
    <row r="79" spans="1:4">
      <c r="A79" s="4" t="s">
        <v>687</v>
      </c>
    </row>
    <row r="80" spans="1:4">
      <c r="A80" s="3" t="s">
        <v>639</v>
      </c>
    </row>
    <row r="81" spans="1:4">
      <c r="A81" s="4" t="s">
        <v>640</v>
      </c>
      <c r="B81" s="6" t="n">
        <v>265949</v>
      </c>
      <c r="C81" s="6" t="n">
        <v>275251</v>
      </c>
    </row>
    <row r="82" spans="1:4">
      <c r="A82" s="4" t="s">
        <v>688</v>
      </c>
    </row>
    <row r="83" spans="1:4">
      <c r="A83" s="3" t="s">
        <v>639</v>
      </c>
    </row>
    <row r="84" spans="1:4">
      <c r="A84" s="4" t="s">
        <v>640</v>
      </c>
      <c r="B84" s="6" t="n">
        <v>28532</v>
      </c>
      <c r="C84" s="6" t="n">
        <v>28339</v>
      </c>
    </row>
    <row r="85" spans="1:4">
      <c r="A85" s="4" t="s">
        <v>689</v>
      </c>
    </row>
    <row r="86" spans="1:4">
      <c r="A86" s="3" t="s">
        <v>639</v>
      </c>
    </row>
    <row r="87" spans="1:4">
      <c r="A87" s="4" t="s">
        <v>640</v>
      </c>
      <c r="B87" s="6" t="n">
        <v>393620</v>
      </c>
      <c r="C87" s="6" t="n">
        <v>472952</v>
      </c>
    </row>
    <row r="88" spans="1:4">
      <c r="A88" s="4" t="s">
        <v>690</v>
      </c>
    </row>
    <row r="89" spans="1:4">
      <c r="A89" s="3" t="s">
        <v>639</v>
      </c>
    </row>
    <row r="90" spans="1:4">
      <c r="A90" s="4" t="s">
        <v>640</v>
      </c>
      <c r="B90" s="6" t="n">
        <v>146</v>
      </c>
      <c r="C90" s="6" t="n">
        <v>13636</v>
      </c>
    </row>
    <row r="91" spans="1:4">
      <c r="A91" s="4" t="s">
        <v>691</v>
      </c>
    </row>
    <row r="92" spans="1:4">
      <c r="A92" s="3" t="s">
        <v>639</v>
      </c>
    </row>
    <row r="93" spans="1:4">
      <c r="A93" s="4" t="s">
        <v>640</v>
      </c>
      <c r="B93" s="6" t="n">
        <v>8925</v>
      </c>
      <c r="C93" s="6" t="n">
        <v>8489</v>
      </c>
    </row>
    <row r="94" spans="1:4">
      <c r="A94" s="4" t="s">
        <v>692</v>
      </c>
    </row>
    <row r="95" spans="1:4">
      <c r="A95" s="3" t="s">
        <v>639</v>
      </c>
    </row>
    <row r="96" spans="1:4">
      <c r="A96" s="4" t="s">
        <v>640</v>
      </c>
      <c r="B96" s="6" t="n">
        <v>22826</v>
      </c>
      <c r="C96" s="6" t="n">
        <v>27378</v>
      </c>
    </row>
    <row r="97" spans="1:4">
      <c r="A97" s="4" t="s">
        <v>693</v>
      </c>
    </row>
    <row r="98" spans="1:4">
      <c r="A98" s="3" t="s">
        <v>639</v>
      </c>
    </row>
    <row r="99" spans="1:4">
      <c r="A99" s="4" t="s">
        <v>640</v>
      </c>
      <c r="B99" s="6" t="n">
        <v>2477</v>
      </c>
      <c r="C99" s="6" t="n">
        <v>3164</v>
      </c>
    </row>
    <row r="100" spans="1:4">
      <c r="A100" s="4" t="s">
        <v>694</v>
      </c>
    </row>
    <row r="101" spans="1:4">
      <c r="A101" s="3" t="s">
        <v>639</v>
      </c>
    </row>
    <row r="102" spans="1:4">
      <c r="A102" s="4" t="s">
        <v>640</v>
      </c>
      <c r="B102" s="6" t="n">
        <v>193411</v>
      </c>
      <c r="C102" s="6" t="n">
        <v>166559</v>
      </c>
    </row>
    <row r="103" spans="1:4">
      <c r="A103" s="4" t="s">
        <v>695</v>
      </c>
    </row>
    <row r="104" spans="1:4">
      <c r="A104" s="3" t="s">
        <v>639</v>
      </c>
    </row>
    <row r="105" spans="1:4">
      <c r="A105" s="4" t="s">
        <v>640</v>
      </c>
      <c r="B105" s="6" t="n">
        <v>13013</v>
      </c>
      <c r="C105" s="6" t="n">
        <v>19666</v>
      </c>
    </row>
    <row r="106" spans="1:4">
      <c r="A106" s="4" t="s">
        <v>696</v>
      </c>
    </row>
    <row r="107" spans="1:4">
      <c r="A107" s="3" t="s">
        <v>639</v>
      </c>
    </row>
    <row r="108" spans="1:4">
      <c r="A108" s="4" t="s">
        <v>640</v>
      </c>
      <c r="B108" s="6" t="n">
        <v>23375</v>
      </c>
      <c r="C108" s="6" t="n">
        <v>17646</v>
      </c>
    </row>
    <row r="109" spans="1:4">
      <c r="A109" s="4" t="s">
        <v>697</v>
      </c>
    </row>
    <row r="110" spans="1:4">
      <c r="A110" s="3" t="s">
        <v>639</v>
      </c>
    </row>
    <row r="111" spans="1:4">
      <c r="A111" s="4" t="s">
        <v>640</v>
      </c>
      <c r="C111" s="6" t="n">
        <v>334</v>
      </c>
    </row>
    <row r="112" spans="1:4">
      <c r="A112" s="4" t="s">
        <v>698</v>
      </c>
    </row>
    <row r="113" spans="1:4">
      <c r="A113" s="3" t="s">
        <v>639</v>
      </c>
    </row>
    <row r="114" spans="1:4">
      <c r="A114" s="4" t="s">
        <v>640</v>
      </c>
      <c r="B114" s="6" t="n">
        <v>308</v>
      </c>
    </row>
    <row r="115" spans="1:4">
      <c r="A115" s="4" t="s">
        <v>699</v>
      </c>
    </row>
    <row r="116" spans="1:4">
      <c r="A116" s="3" t="s">
        <v>639</v>
      </c>
    </row>
    <row r="117" spans="1:4">
      <c r="A117" s="4" t="s">
        <v>640</v>
      </c>
      <c r="B117" s="6" t="n">
        <v>2269</v>
      </c>
      <c r="C117" s="6" t="n">
        <v>2494</v>
      </c>
    </row>
    <row r="118" spans="1:4">
      <c r="A118" s="4" t="s">
        <v>700</v>
      </c>
    </row>
    <row r="119" spans="1:4">
      <c r="A119" s="3" t="s">
        <v>639</v>
      </c>
    </row>
    <row r="120" spans="1:4">
      <c r="A120" s="4" t="s">
        <v>640</v>
      </c>
      <c r="B120" s="6" t="n">
        <v>302</v>
      </c>
      <c r="C120" s="6" t="n">
        <v>415</v>
      </c>
    </row>
    <row r="121" spans="1:4">
      <c r="A121" s="4" t="s">
        <v>701</v>
      </c>
    </row>
    <row r="122" spans="1:4">
      <c r="A122" s="3" t="s">
        <v>639</v>
      </c>
    </row>
    <row r="123" spans="1:4">
      <c r="A123" s="4" t="s">
        <v>640</v>
      </c>
      <c r="B123" s="6" t="n">
        <v>8377</v>
      </c>
      <c r="C123" s="6" t="n">
        <v>11994</v>
      </c>
    </row>
    <row r="124" spans="1:4">
      <c r="A124" s="4" t="s">
        <v>702</v>
      </c>
    </row>
    <row r="125" spans="1:4">
      <c r="A125" s="3" t="s">
        <v>639</v>
      </c>
    </row>
    <row r="126" spans="1:4">
      <c r="A126" s="4" t="s">
        <v>640</v>
      </c>
      <c r="B126" s="6" t="n">
        <v>415</v>
      </c>
      <c r="C126" s="6" t="n">
        <v>445</v>
      </c>
    </row>
    <row r="127" spans="1:4">
      <c r="A127" s="4" t="s">
        <v>703</v>
      </c>
    </row>
    <row r="128" spans="1:4">
      <c r="A128" s="3" t="s">
        <v>639</v>
      </c>
    </row>
    <row r="129" spans="1:4">
      <c r="A129" s="4" t="s">
        <v>640</v>
      </c>
      <c r="B129" s="6" t="n">
        <v>63</v>
      </c>
      <c r="C129" s="6" t="n">
        <v>74</v>
      </c>
    </row>
    <row r="130" spans="1:4">
      <c r="A130" s="4" t="s">
        <v>704</v>
      </c>
    </row>
    <row r="131" spans="1:4">
      <c r="A131" s="3" t="s">
        <v>639</v>
      </c>
    </row>
    <row r="132" spans="1:4">
      <c r="A132" s="4" t="s">
        <v>640</v>
      </c>
      <c r="B132" s="6" t="n">
        <v>3463</v>
      </c>
      <c r="C132" s="6" t="n">
        <v>1037</v>
      </c>
    </row>
    <row r="133" spans="1:4">
      <c r="A133" s="4" t="s">
        <v>705</v>
      </c>
    </row>
    <row r="134" spans="1:4">
      <c r="A134" s="3" t="s">
        <v>639</v>
      </c>
    </row>
    <row r="135" spans="1:4">
      <c r="A135" s="4" t="s">
        <v>640</v>
      </c>
      <c r="B135" s="6" t="n">
        <v>2</v>
      </c>
    </row>
    <row r="136" spans="1:4">
      <c r="A136" s="4" t="s">
        <v>706</v>
      </c>
    </row>
    <row r="137" spans="1:4">
      <c r="A137" s="3" t="s">
        <v>639</v>
      </c>
    </row>
    <row r="138" spans="1:4">
      <c r="A138" s="4" t="s">
        <v>640</v>
      </c>
      <c r="B138" s="6" t="n">
        <v>26594</v>
      </c>
      <c r="C138" s="6" t="n">
        <v>53093</v>
      </c>
    </row>
    <row r="139" spans="1:4">
      <c r="A139" s="4" t="s">
        <v>707</v>
      </c>
    </row>
    <row r="140" spans="1:4">
      <c r="A140" s="3" t="s">
        <v>639</v>
      </c>
    </row>
    <row r="141" spans="1:4">
      <c r="A141" s="4" t="s">
        <v>640</v>
      </c>
      <c r="C141" s="6" t="n">
        <v>4</v>
      </c>
    </row>
    <row r="142" spans="1:4">
      <c r="A142" s="4" t="s">
        <v>708</v>
      </c>
    </row>
    <row r="143" spans="1:4">
      <c r="A143" s="3" t="s">
        <v>639</v>
      </c>
    </row>
    <row r="144" spans="1:4">
      <c r="A144" s="4" t="s">
        <v>640</v>
      </c>
      <c r="B144" s="6" t="n">
        <v>4057</v>
      </c>
      <c r="C144" s="6" t="n">
        <v>7674</v>
      </c>
    </row>
    <row r="145" spans="1:4">
      <c r="A145" s="4" t="s">
        <v>709</v>
      </c>
    </row>
    <row r="146" spans="1:4">
      <c r="A146" s="3" t="s">
        <v>639</v>
      </c>
    </row>
    <row r="147" spans="1:4">
      <c r="A147" s="4" t="s">
        <v>640</v>
      </c>
      <c r="B147" s="6" t="n">
        <v>148</v>
      </c>
      <c r="C147" s="6" t="n">
        <v>244</v>
      </c>
    </row>
    <row r="148" spans="1:4">
      <c r="A148" s="4" t="s">
        <v>710</v>
      </c>
    </row>
    <row r="149" spans="1:4">
      <c r="A149" s="3" t="s">
        <v>639</v>
      </c>
    </row>
    <row r="150" spans="1:4">
      <c r="A150" s="4" t="s">
        <v>640</v>
      </c>
      <c r="B150" s="6" t="n">
        <v>9810</v>
      </c>
      <c r="C150" s="6" t="n">
        <v>9042</v>
      </c>
    </row>
    <row r="151" spans="1:4">
      <c r="A151" s="4" t="s">
        <v>711</v>
      </c>
    </row>
    <row r="152" spans="1:4">
      <c r="A152" s="3" t="s">
        <v>639</v>
      </c>
    </row>
    <row r="153" spans="1:4">
      <c r="A153" s="4" t="s">
        <v>640</v>
      </c>
      <c r="B153" s="6" t="n">
        <v>1137</v>
      </c>
      <c r="C153" s="6" t="n">
        <v>1512</v>
      </c>
    </row>
    <row r="154" spans="1:4">
      <c r="A154" s="4" t="s">
        <v>712</v>
      </c>
    </row>
    <row r="155" spans="1:4">
      <c r="A155" s="3" t="s">
        <v>639</v>
      </c>
    </row>
    <row r="156" spans="1:4">
      <c r="A156" s="4" t="s">
        <v>640</v>
      </c>
      <c r="B156" s="6" t="n">
        <v>28</v>
      </c>
      <c r="C156" s="6" t="n">
        <v>129</v>
      </c>
    </row>
    <row r="157" spans="1:4">
      <c r="A157" s="4" t="s">
        <v>713</v>
      </c>
    </row>
    <row r="158" spans="1:4">
      <c r="A158" s="3" t="s">
        <v>639</v>
      </c>
    </row>
    <row r="159" spans="1:4">
      <c r="A159" s="4" t="s">
        <v>640</v>
      </c>
      <c r="B159" s="6" t="n">
        <v>3073</v>
      </c>
      <c r="C159" s="6" t="n">
        <v>2724</v>
      </c>
    </row>
    <row r="160" spans="1:4">
      <c r="A160" s="4" t="s">
        <v>714</v>
      </c>
    </row>
    <row r="161" spans="1:4">
      <c r="A161" s="3" t="s">
        <v>639</v>
      </c>
    </row>
    <row r="162" spans="1:4">
      <c r="A162" s="4" t="s">
        <v>640</v>
      </c>
      <c r="C162" s="6" t="n">
        <v>78</v>
      </c>
    </row>
    <row r="163" spans="1:4">
      <c r="A163" s="4" t="s">
        <v>476</v>
      </c>
    </row>
    <row r="164" spans="1:4">
      <c r="A164" s="3" t="s">
        <v>639</v>
      </c>
    </row>
    <row r="165" spans="1:4">
      <c r="A165" s="4" t="s">
        <v>640</v>
      </c>
      <c r="B165" s="6" t="n">
        <v>43521</v>
      </c>
      <c r="C165" s="6" t="n">
        <v>40362</v>
      </c>
      <c r="D165" s="6" t="n">
        <v>38365</v>
      </c>
    </row>
    <row r="166" spans="1:4">
      <c r="A166" s="4" t="s">
        <v>715</v>
      </c>
    </row>
    <row r="167" spans="1:4">
      <c r="A167" s="3" t="s">
        <v>639</v>
      </c>
    </row>
    <row r="168" spans="1:4">
      <c r="A168" s="4" t="s">
        <v>640</v>
      </c>
      <c r="B168" s="6" t="n">
        <v>38265</v>
      </c>
      <c r="C168" s="6" t="n">
        <v>34717</v>
      </c>
    </row>
    <row r="169" spans="1:4">
      <c r="A169" s="4" t="s">
        <v>716</v>
      </c>
    </row>
    <row r="170" spans="1:4">
      <c r="A170" s="3" t="s">
        <v>639</v>
      </c>
    </row>
    <row r="171" spans="1:4">
      <c r="A171" s="4" t="s">
        <v>640</v>
      </c>
      <c r="B171" s="6" t="n">
        <v>3702</v>
      </c>
      <c r="C171" s="6" t="n">
        <v>4018</v>
      </c>
    </row>
    <row r="172" spans="1:4">
      <c r="A172" s="4" t="s">
        <v>717</v>
      </c>
    </row>
    <row r="173" spans="1:4">
      <c r="A173" s="3" t="s">
        <v>639</v>
      </c>
    </row>
    <row r="174" spans="1:4">
      <c r="A174" s="4" t="s">
        <v>640</v>
      </c>
      <c r="B174" s="6" t="n">
        <v>1554</v>
      </c>
      <c r="C174" s="6" t="n">
        <v>1627</v>
      </c>
    </row>
    <row r="175" spans="1:4">
      <c r="A175" s="4" t="s">
        <v>718</v>
      </c>
    </row>
    <row r="176" spans="1:4">
      <c r="A176" s="3" t="s">
        <v>639</v>
      </c>
    </row>
    <row r="177" spans="1:4">
      <c r="A177" s="4" t="s">
        <v>640</v>
      </c>
      <c r="B177" s="6" t="n">
        <v>34248</v>
      </c>
      <c r="C177" s="6" t="n">
        <v>31427</v>
      </c>
    </row>
    <row r="178" spans="1:4">
      <c r="A178" s="4" t="s">
        <v>719</v>
      </c>
    </row>
    <row r="179" spans="1:4">
      <c r="A179" s="3" t="s">
        <v>639</v>
      </c>
    </row>
    <row r="180" spans="1:4">
      <c r="A180" s="4" t="s">
        <v>640</v>
      </c>
      <c r="B180" s="6" t="n">
        <v>3538</v>
      </c>
      <c r="C180" s="6" t="n">
        <v>3789</v>
      </c>
    </row>
    <row r="181" spans="1:4">
      <c r="A181" s="4" t="s">
        <v>720</v>
      </c>
    </row>
    <row r="182" spans="1:4">
      <c r="A182" s="3" t="s">
        <v>639</v>
      </c>
    </row>
    <row r="183" spans="1:4">
      <c r="A183" s="4" t="s">
        <v>640</v>
      </c>
      <c r="B183" s="6" t="n">
        <v>833</v>
      </c>
      <c r="C183" s="6" t="n">
        <v>1027</v>
      </c>
    </row>
    <row r="184" spans="1:4">
      <c r="A184" s="4" t="s">
        <v>721</v>
      </c>
    </row>
    <row r="185" spans="1:4">
      <c r="A185" s="3" t="s">
        <v>639</v>
      </c>
    </row>
    <row r="186" spans="1:4">
      <c r="A186" s="4" t="s">
        <v>640</v>
      </c>
      <c r="B186" s="6" t="n">
        <v>48</v>
      </c>
      <c r="C186" s="6" t="n">
        <v>80</v>
      </c>
    </row>
    <row r="187" spans="1:4">
      <c r="A187" s="4" t="s">
        <v>722</v>
      </c>
    </row>
    <row r="188" spans="1:4">
      <c r="A188" s="3" t="s">
        <v>639</v>
      </c>
    </row>
    <row r="189" spans="1:4">
      <c r="A189" s="4" t="s">
        <v>640</v>
      </c>
      <c r="B189" s="6" t="n">
        <v>3184</v>
      </c>
      <c r="C189" s="6" t="n">
        <v>2263</v>
      </c>
    </row>
    <row r="190" spans="1:4">
      <c r="A190" s="4" t="s">
        <v>723</v>
      </c>
    </row>
    <row r="191" spans="1:4">
      <c r="A191" s="3" t="s">
        <v>639</v>
      </c>
    </row>
    <row r="192" spans="1:4">
      <c r="A192" s="4" t="s">
        <v>640</v>
      </c>
      <c r="B192" s="6" t="n">
        <v>116</v>
      </c>
      <c r="C192" s="6" t="n">
        <v>149</v>
      </c>
    </row>
    <row r="193" spans="1:4">
      <c r="A193" s="4" t="s">
        <v>654</v>
      </c>
    </row>
    <row r="194" spans="1:4">
      <c r="A194" s="3" t="s">
        <v>639</v>
      </c>
    </row>
    <row r="195" spans="1:4">
      <c r="A195" s="4" t="s">
        <v>640</v>
      </c>
      <c r="B195" s="6" t="n">
        <v>313069</v>
      </c>
      <c r="C195" s="6" t="n">
        <v>314265</v>
      </c>
      <c r="D195" s="6" t="n">
        <v>302105</v>
      </c>
    </row>
    <row r="196" spans="1:4">
      <c r="A196" s="4" t="s">
        <v>655</v>
      </c>
    </row>
    <row r="197" spans="1:4">
      <c r="A197" s="3" t="s">
        <v>639</v>
      </c>
    </row>
    <row r="198" spans="1:4">
      <c r="A198" s="4" t="s">
        <v>640</v>
      </c>
      <c r="B198" s="6" t="n">
        <v>1685844</v>
      </c>
      <c r="C198" s="6" t="n">
        <v>1497567</v>
      </c>
      <c r="D198" s="7" t="n">
        <v>1454977</v>
      </c>
    </row>
    <row r="199" spans="1:4">
      <c r="A199" s="4" t="s">
        <v>724</v>
      </c>
    </row>
    <row r="200" spans="1:4">
      <c r="A200" s="3" t="s">
        <v>639</v>
      </c>
    </row>
    <row r="201" spans="1:4">
      <c r="A201" s="4" t="s">
        <v>640</v>
      </c>
      <c r="B201" s="6" t="n">
        <v>225179</v>
      </c>
      <c r="C201" s="6" t="n">
        <v>207585</v>
      </c>
    </row>
    <row r="202" spans="1:4">
      <c r="A202" s="4" t="s">
        <v>725</v>
      </c>
    </row>
    <row r="203" spans="1:4">
      <c r="A203" s="3" t="s">
        <v>639</v>
      </c>
    </row>
    <row r="204" spans="1:4">
      <c r="A204" s="4" t="s">
        <v>640</v>
      </c>
      <c r="B204" s="6" t="n">
        <v>1399315</v>
      </c>
      <c r="C204" s="6" t="n">
        <v>1163643</v>
      </c>
    </row>
    <row r="205" spans="1:4">
      <c r="A205" s="4" t="s">
        <v>726</v>
      </c>
    </row>
    <row r="206" spans="1:4">
      <c r="A206" s="3" t="s">
        <v>639</v>
      </c>
    </row>
    <row r="207" spans="1:4">
      <c r="A207" s="4" t="s">
        <v>640</v>
      </c>
      <c r="B207" s="6" t="n">
        <v>86525</v>
      </c>
      <c r="C207" s="6" t="n">
        <v>104535</v>
      </c>
    </row>
    <row r="208" spans="1:4">
      <c r="A208" s="4" t="s">
        <v>727</v>
      </c>
    </row>
    <row r="209" spans="1:4">
      <c r="A209" s="3" t="s">
        <v>639</v>
      </c>
    </row>
    <row r="210" spans="1:4">
      <c r="A210" s="4" t="s">
        <v>640</v>
      </c>
      <c r="B210" s="6" t="n">
        <v>272548</v>
      </c>
      <c r="C210" s="6" t="n">
        <v>310864</v>
      </c>
    </row>
    <row r="211" spans="1:4">
      <c r="A211" s="4" t="s">
        <v>728</v>
      </c>
    </row>
    <row r="212" spans="1:4">
      <c r="A212" s="3" t="s">
        <v>639</v>
      </c>
    </row>
    <row r="213" spans="1:4">
      <c r="A213" s="4" t="s">
        <v>640</v>
      </c>
      <c r="B213" s="6" t="n">
        <v>1365</v>
      </c>
      <c r="C213" s="6" t="n">
        <v>2145</v>
      </c>
    </row>
    <row r="214" spans="1:4">
      <c r="A214" s="4" t="s">
        <v>729</v>
      </c>
    </row>
    <row r="215" spans="1:4">
      <c r="A215" s="3" t="s">
        <v>639</v>
      </c>
    </row>
    <row r="216" spans="1:4">
      <c r="A216" s="4" t="s">
        <v>640</v>
      </c>
      <c r="B216" s="6" t="n">
        <v>13981</v>
      </c>
      <c r="C216" s="6" t="n">
        <v>23060</v>
      </c>
    </row>
    <row r="217" spans="1:4">
      <c r="A217" s="4" t="s">
        <v>730</v>
      </c>
    </row>
    <row r="218" spans="1:4">
      <c r="A218" s="3" t="s">
        <v>639</v>
      </c>
    </row>
    <row r="219" spans="1:4">
      <c r="A219" s="4" t="s">
        <v>640</v>
      </c>
      <c r="B219" s="6" t="n">
        <v>219263</v>
      </c>
      <c r="C219" s="6" t="n">
        <v>199837</v>
      </c>
    </row>
    <row r="220" spans="1:4">
      <c r="A220" s="4" t="s">
        <v>731</v>
      </c>
    </row>
    <row r="221" spans="1:4">
      <c r="A221" s="3" t="s">
        <v>639</v>
      </c>
    </row>
    <row r="222" spans="1:4">
      <c r="A222" s="4" t="s">
        <v>640</v>
      </c>
      <c r="B222" s="6" t="n">
        <v>1372899</v>
      </c>
      <c r="C222" s="6" t="n">
        <v>1118868</v>
      </c>
    </row>
    <row r="223" spans="1:4">
      <c r="A223" s="4" t="s">
        <v>732</v>
      </c>
    </row>
    <row r="224" spans="1:4">
      <c r="A224" s="3" t="s">
        <v>639</v>
      </c>
    </row>
    <row r="225" spans="1:4">
      <c r="A225" s="4" t="s">
        <v>640</v>
      </c>
      <c r="B225" s="6" t="n">
        <v>83847</v>
      </c>
      <c r="C225" s="6" t="n">
        <v>102895</v>
      </c>
    </row>
    <row r="226" spans="1:4">
      <c r="A226" s="4" t="s">
        <v>733</v>
      </c>
    </row>
    <row r="227" spans="1:4">
      <c r="A227" s="3" t="s">
        <v>639</v>
      </c>
    </row>
    <row r="228" spans="1:4">
      <c r="A228" s="4" t="s">
        <v>640</v>
      </c>
      <c r="B228" s="6" t="n">
        <v>258848</v>
      </c>
      <c r="C228" s="6" t="n">
        <v>293935</v>
      </c>
    </row>
    <row r="229" spans="1:4">
      <c r="A229" s="4" t="s">
        <v>734</v>
      </c>
    </row>
    <row r="230" spans="1:4">
      <c r="A230" s="3" t="s">
        <v>639</v>
      </c>
    </row>
    <row r="231" spans="1:4">
      <c r="A231" s="4" t="s">
        <v>640</v>
      </c>
      <c r="B231" s="6" t="n">
        <v>2005</v>
      </c>
      <c r="C231" s="6" t="n">
        <v>2018</v>
      </c>
    </row>
    <row r="232" spans="1:4">
      <c r="A232" s="4" t="s">
        <v>735</v>
      </c>
    </row>
    <row r="233" spans="1:4">
      <c r="A233" s="3" t="s">
        <v>639</v>
      </c>
    </row>
    <row r="234" spans="1:4">
      <c r="A234" s="4" t="s">
        <v>640</v>
      </c>
      <c r="B234" s="6" t="n">
        <v>14195</v>
      </c>
      <c r="C234" s="6" t="n">
        <v>10321</v>
      </c>
    </row>
    <row r="235" spans="1:4">
      <c r="A235" s="4" t="s">
        <v>736</v>
      </c>
    </row>
    <row r="236" spans="1:4">
      <c r="A236" s="3" t="s">
        <v>639</v>
      </c>
    </row>
    <row r="237" spans="1:4">
      <c r="A237" s="4" t="s">
        <v>640</v>
      </c>
      <c r="B237" s="6" t="n">
        <v>1571</v>
      </c>
      <c r="C237" s="6" t="n">
        <v>600</v>
      </c>
    </row>
    <row r="238" spans="1:4">
      <c r="A238" s="4" t="s">
        <v>737</v>
      </c>
    </row>
    <row r="239" spans="1:4">
      <c r="A239" s="3" t="s">
        <v>639</v>
      </c>
    </row>
    <row r="240" spans="1:4">
      <c r="A240" s="4" t="s">
        <v>640</v>
      </c>
      <c r="B240" s="6" t="n">
        <v>6278</v>
      </c>
      <c r="C240" s="6" t="n">
        <v>10795</v>
      </c>
    </row>
    <row r="241" spans="1:4">
      <c r="A241" s="4" t="s">
        <v>738</v>
      </c>
    </row>
    <row r="242" spans="1:4">
      <c r="A242" s="3" t="s">
        <v>639</v>
      </c>
    </row>
    <row r="243" spans="1:4">
      <c r="A243" s="4" t="s">
        <v>640</v>
      </c>
      <c r="B243" s="6" t="n">
        <v>3911</v>
      </c>
      <c r="C243" s="6" t="n">
        <v>5730</v>
      </c>
    </row>
    <row r="244" spans="1:4">
      <c r="A244" s="4" t="s">
        <v>739</v>
      </c>
    </row>
    <row r="245" spans="1:4">
      <c r="A245" s="3" t="s">
        <v>639</v>
      </c>
    </row>
    <row r="246" spans="1:4">
      <c r="A246" s="4" t="s">
        <v>640</v>
      </c>
      <c r="B246" s="6" t="n">
        <v>12221</v>
      </c>
      <c r="C246" s="6" t="n">
        <v>34454</v>
      </c>
    </row>
    <row r="247" spans="1:4">
      <c r="A247" s="4" t="s">
        <v>740</v>
      </c>
    </row>
    <row r="248" spans="1:4">
      <c r="A248" s="3" t="s">
        <v>639</v>
      </c>
    </row>
    <row r="249" spans="1:4">
      <c r="A249" s="4" t="s">
        <v>640</v>
      </c>
      <c r="B249" s="6" t="n">
        <v>1107</v>
      </c>
      <c r="C249" s="6" t="n">
        <v>1040</v>
      </c>
    </row>
    <row r="250" spans="1:4">
      <c r="A250" s="4" t="s">
        <v>741</v>
      </c>
    </row>
    <row r="251" spans="1:4">
      <c r="A251" s="3" t="s">
        <v>639</v>
      </c>
    </row>
    <row r="252" spans="1:4">
      <c r="A252" s="4" t="s">
        <v>640</v>
      </c>
      <c r="B252" s="7" t="n">
        <v>7422</v>
      </c>
      <c r="C252" s="7" t="n">
        <v>613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6</v>
      </c>
      <c r="B1" s="2" t="s">
        <v>1</v>
      </c>
    </row>
    <row r="2" spans="1:3">
      <c r="B2" s="2" t="s">
        <v>2</v>
      </c>
      <c r="C2" s="2" t="s">
        <v>74</v>
      </c>
    </row>
    <row r="3" spans="1:3">
      <c r="A3" s="3" t="s">
        <v>147</v>
      </c>
    </row>
    <row r="4" spans="1:3">
      <c r="A4" s="4" t="s">
        <v>100</v>
      </c>
      <c r="B4" s="7" t="n">
        <v>32278</v>
      </c>
      <c r="C4" s="7" t="n">
        <v>32396</v>
      </c>
    </row>
    <row r="5" spans="1:3">
      <c r="A5" s="3" t="s">
        <v>148</v>
      </c>
    </row>
    <row r="6" spans="1:3">
      <c r="A6" s="4" t="s">
        <v>149</v>
      </c>
      <c r="B6" s="6" t="n">
        <v>4870</v>
      </c>
      <c r="C6" s="6" t="n">
        <v>4487</v>
      </c>
    </row>
    <row r="7" spans="1:3">
      <c r="A7" s="4" t="s">
        <v>150</v>
      </c>
      <c r="B7" s="6" t="n">
        <v>1017</v>
      </c>
      <c r="C7" s="6" t="n">
        <v>867</v>
      </c>
    </row>
    <row r="8" spans="1:3">
      <c r="A8" s="4" t="s">
        <v>151</v>
      </c>
      <c r="B8" s="6" t="n">
        <v>-4537</v>
      </c>
      <c r="C8" s="6" t="n">
        <v>-1302</v>
      </c>
    </row>
    <row r="9" spans="1:3">
      <c r="A9" s="4" t="s">
        <v>152</v>
      </c>
      <c r="B9" s="6" t="n">
        <v>3625</v>
      </c>
      <c r="C9" s="6" t="n">
        <v>2547</v>
      </c>
    </row>
    <row r="10" spans="1:3">
      <c r="A10" s="4" t="s">
        <v>153</v>
      </c>
      <c r="B10" s="6" t="n">
        <v>-101206</v>
      </c>
      <c r="C10" s="6" t="n">
        <v>-82499</v>
      </c>
    </row>
    <row r="11" spans="1:3">
      <c r="A11" s="4" t="s">
        <v>154</v>
      </c>
      <c r="B11" s="6" t="n">
        <v>97056</v>
      </c>
      <c r="C11" s="6" t="n">
        <v>82448</v>
      </c>
    </row>
    <row r="12" spans="1:3">
      <c r="A12" s="4" t="s">
        <v>90</v>
      </c>
      <c r="B12" s="6" t="n">
        <v>-2645</v>
      </c>
      <c r="C12" s="6" t="n">
        <v>-2181</v>
      </c>
    </row>
    <row r="13" spans="1:3">
      <c r="A13" s="4" t="s">
        <v>155</v>
      </c>
      <c r="B13" s="6" t="n">
        <v>2198</v>
      </c>
      <c r="C13" s="6" t="n">
        <v>570</v>
      </c>
    </row>
    <row r="14" spans="1:3">
      <c r="A14" s="4" t="s">
        <v>156</v>
      </c>
      <c r="B14" s="6" t="n">
        <v>41</v>
      </c>
      <c r="C14" s="6" t="n">
        <v>347</v>
      </c>
    </row>
    <row r="15" spans="1:3">
      <c r="A15" s="4" t="s">
        <v>157</v>
      </c>
      <c r="B15" s="6" t="n">
        <v>-218</v>
      </c>
      <c r="C15" s="6" t="n">
        <v>-782</v>
      </c>
    </row>
    <row r="16" spans="1:3">
      <c r="A16" s="4" t="s">
        <v>158</v>
      </c>
      <c r="B16" s="6" t="n">
        <v>716</v>
      </c>
    </row>
    <row r="17" spans="1:3">
      <c r="A17" s="4" t="s">
        <v>159</v>
      </c>
      <c r="B17" s="6" t="n">
        <v>52</v>
      </c>
      <c r="C17" s="6" t="n">
        <v>125</v>
      </c>
    </row>
    <row r="18" spans="1:3">
      <c r="A18" s="4" t="s">
        <v>92</v>
      </c>
      <c r="B18" s="6" t="n">
        <v>-2086</v>
      </c>
      <c r="C18" s="6" t="n">
        <v>-2121</v>
      </c>
    </row>
    <row r="19" spans="1:3">
      <c r="A19" s="4" t="s">
        <v>160</v>
      </c>
      <c r="B19" s="6" t="n">
        <v>-238</v>
      </c>
    </row>
    <row r="20" spans="1:3">
      <c r="A20" s="4" t="s">
        <v>161</v>
      </c>
      <c r="B20" s="6" t="n">
        <v>1078</v>
      </c>
      <c r="C20" s="6" t="n">
        <v>1051</v>
      </c>
    </row>
    <row r="21" spans="1:3">
      <c r="A21" s="4" t="s">
        <v>162</v>
      </c>
      <c r="B21" s="6" t="n">
        <v>182</v>
      </c>
      <c r="C21" s="6" t="n">
        <v>57</v>
      </c>
    </row>
    <row r="22" spans="1:3">
      <c r="A22" s="3" t="s">
        <v>163</v>
      </c>
    </row>
    <row r="23" spans="1:3">
      <c r="A23" s="4" t="s">
        <v>52</v>
      </c>
      <c r="B23" s="6" t="n">
        <v>433</v>
      </c>
      <c r="C23" s="6" t="n">
        <v>-60</v>
      </c>
    </row>
    <row r="24" spans="1:3">
      <c r="A24" s="4" t="s">
        <v>164</v>
      </c>
      <c r="B24" s="6" t="n">
        <v>-33</v>
      </c>
      <c r="C24" s="6" t="n">
        <v>-937</v>
      </c>
    </row>
    <row r="25" spans="1:3">
      <c r="A25" s="4" t="s">
        <v>165</v>
      </c>
      <c r="C25" s="6" t="n">
        <v>-183</v>
      </c>
    </row>
    <row r="26" spans="1:3">
      <c r="A26" s="4" t="s">
        <v>166</v>
      </c>
      <c r="B26" s="6" t="n">
        <v>6301</v>
      </c>
      <c r="C26" s="6" t="n">
        <v>9534</v>
      </c>
    </row>
    <row r="27" spans="1:3">
      <c r="A27" s="4" t="s">
        <v>167</v>
      </c>
      <c r="B27" s="6" t="n">
        <v>38884</v>
      </c>
      <c r="C27" s="6" t="n">
        <v>44364</v>
      </c>
    </row>
    <row r="28" spans="1:3">
      <c r="A28" s="3" t="s">
        <v>168</v>
      </c>
    </row>
    <row r="29" spans="1:3">
      <c r="A29" s="4" t="s">
        <v>169</v>
      </c>
      <c r="B29" s="6" t="n">
        <v>47722</v>
      </c>
      <c r="C29" s="6" t="n">
        <v>24386</v>
      </c>
    </row>
    <row r="30" spans="1:3">
      <c r="A30" s="4" t="s">
        <v>170</v>
      </c>
      <c r="B30" s="6" t="n">
        <v>83665</v>
      </c>
      <c r="C30" s="6" t="n">
        <v>69771</v>
      </c>
    </row>
    <row r="31" spans="1:3">
      <c r="A31" s="4" t="s">
        <v>171</v>
      </c>
      <c r="B31" s="6" t="n">
        <v>-160787</v>
      </c>
      <c r="C31" s="6" t="n">
        <v>-272125</v>
      </c>
    </row>
    <row r="32" spans="1:3">
      <c r="A32" s="4" t="s">
        <v>172</v>
      </c>
      <c r="C32" s="6" t="n">
        <v>-146100</v>
      </c>
    </row>
    <row r="33" spans="1:3">
      <c r="A33" s="4" t="s">
        <v>173</v>
      </c>
      <c r="B33" s="6" t="n">
        <v>-198366</v>
      </c>
      <c r="C33" s="6" t="n">
        <v>-189995</v>
      </c>
    </row>
    <row r="34" spans="1:3">
      <c r="A34" s="4" t="s">
        <v>174</v>
      </c>
      <c r="B34" s="6" t="n">
        <v>-22503</v>
      </c>
    </row>
    <row r="35" spans="1:3">
      <c r="A35" s="4" t="s">
        <v>175</v>
      </c>
      <c r="B35" s="6" t="n">
        <v>32029</v>
      </c>
    </row>
    <row r="36" spans="1:3">
      <c r="A36" s="4" t="s">
        <v>176</v>
      </c>
      <c r="C36" s="6" t="n">
        <v>-522</v>
      </c>
    </row>
    <row r="37" spans="1:3">
      <c r="A37" s="4" t="s">
        <v>177</v>
      </c>
      <c r="B37" s="6" t="n">
        <v>3375</v>
      </c>
      <c r="C37" s="6" t="n">
        <v>4753</v>
      </c>
    </row>
    <row r="38" spans="1:3">
      <c r="A38" s="4" t="s">
        <v>178</v>
      </c>
      <c r="B38" s="6" t="n">
        <v>1231</v>
      </c>
      <c r="C38" s="6" t="n">
        <v>2</v>
      </c>
    </row>
    <row r="39" spans="1:3">
      <c r="A39" s="4" t="s">
        <v>179</v>
      </c>
      <c r="B39" s="6" t="n">
        <v>-10048</v>
      </c>
      <c r="C39" s="6" t="n">
        <v>-2817</v>
      </c>
    </row>
    <row r="40" spans="1:3">
      <c r="A40" s="4" t="s">
        <v>180</v>
      </c>
      <c r="B40" s="6" t="n">
        <v>156316</v>
      </c>
    </row>
    <row r="41" spans="1:3">
      <c r="A41" s="4" t="s">
        <v>181</v>
      </c>
      <c r="B41" s="6" t="n">
        <v>-67366</v>
      </c>
      <c r="C41" s="6" t="n">
        <v>-512647</v>
      </c>
    </row>
    <row r="42" spans="1:3">
      <c r="A42" s="3" t="s">
        <v>182</v>
      </c>
    </row>
    <row r="43" spans="1:3">
      <c r="A43" s="4" t="s">
        <v>183</v>
      </c>
      <c r="B43" s="6" t="n">
        <v>43515</v>
      </c>
      <c r="C43" s="6" t="n">
        <v>77449</v>
      </c>
    </row>
    <row r="44" spans="1:3">
      <c r="A44" s="4" t="s">
        <v>184</v>
      </c>
      <c r="B44" s="6" t="n">
        <v>6907</v>
      </c>
      <c r="C44" s="6" t="n">
        <v>-2417</v>
      </c>
    </row>
    <row r="45" spans="1:3">
      <c r="A45" s="4" t="s">
        <v>162</v>
      </c>
      <c r="B45" s="6" t="n">
        <v>-182</v>
      </c>
      <c r="C45" s="6" t="n">
        <v>-57</v>
      </c>
    </row>
    <row r="46" spans="1:3">
      <c r="A46" s="4" t="s">
        <v>134</v>
      </c>
      <c r="B46" s="6" t="n">
        <v>-384</v>
      </c>
      <c r="C46" s="6" t="n">
        <v>-54</v>
      </c>
    </row>
    <row r="47" spans="1:3">
      <c r="A47" s="4" t="s">
        <v>136</v>
      </c>
      <c r="B47" s="6" t="n">
        <v>-10265</v>
      </c>
      <c r="C47" s="6" t="n">
        <v>-8728</v>
      </c>
    </row>
    <row r="48" spans="1:3">
      <c r="A48" s="4" t="s">
        <v>185</v>
      </c>
      <c r="B48" s="6" t="n">
        <v>518</v>
      </c>
      <c r="C48" s="6" t="n">
        <v>660</v>
      </c>
    </row>
    <row r="49" spans="1:3">
      <c r="A49" s="4" t="s">
        <v>186</v>
      </c>
      <c r="B49" s="6" t="n">
        <v>40109</v>
      </c>
      <c r="C49" s="6" t="n">
        <v>66853</v>
      </c>
    </row>
    <row r="50" spans="1:3">
      <c r="A50" s="4" t="s">
        <v>187</v>
      </c>
      <c r="B50" s="6" t="n">
        <v>11627</v>
      </c>
      <c r="C50" s="6" t="n">
        <v>-401430</v>
      </c>
    </row>
    <row r="51" spans="1:3">
      <c r="A51" s="4" t="s">
        <v>188</v>
      </c>
      <c r="B51" s="6" t="n">
        <v>303461</v>
      </c>
      <c r="C51" s="6" t="n">
        <v>610728</v>
      </c>
    </row>
    <row r="52" spans="1:3">
      <c r="A52" s="4" t="s">
        <v>189</v>
      </c>
      <c r="B52" s="6" t="n">
        <v>315088</v>
      </c>
      <c r="C52" s="6" t="n">
        <v>209298</v>
      </c>
    </row>
    <row r="53" spans="1:3">
      <c r="A53" s="3" t="s">
        <v>190</v>
      </c>
    </row>
    <row r="54" spans="1:3">
      <c r="A54" s="4" t="s">
        <v>191</v>
      </c>
      <c r="B54" s="6" t="n">
        <v>11240</v>
      </c>
      <c r="C54" s="6" t="n">
        <v>-740</v>
      </c>
    </row>
    <row r="55" spans="1:3">
      <c r="A55" s="4" t="s">
        <v>192</v>
      </c>
      <c r="B55" s="6" t="n">
        <v>1953</v>
      </c>
      <c r="C55" s="6" t="n">
        <v>4187</v>
      </c>
    </row>
    <row r="56" spans="1:3">
      <c r="A56" s="4" t="s">
        <v>193</v>
      </c>
      <c r="B56" s="6" t="n">
        <v>1934</v>
      </c>
    </row>
    <row r="57" spans="1:3">
      <c r="A57" s="4" t="s">
        <v>194</v>
      </c>
      <c r="B57" s="6" t="n">
        <v>2774</v>
      </c>
      <c r="C57" s="6" t="n">
        <v>667</v>
      </c>
    </row>
    <row r="58" spans="1:3">
      <c r="A58" s="3" t="s">
        <v>195</v>
      </c>
    </row>
    <row r="59" spans="1:3">
      <c r="A59" s="4" t="s">
        <v>196</v>
      </c>
      <c r="B59" s="6" t="n">
        <v>4261</v>
      </c>
      <c r="C59" s="6" t="n">
        <v>4250</v>
      </c>
    </row>
    <row r="60" spans="1:3">
      <c r="A60" s="4" t="s">
        <v>197</v>
      </c>
      <c r="B60" s="6" t="n">
        <v>15515</v>
      </c>
      <c r="C60" s="7" t="n">
        <v>13265</v>
      </c>
    </row>
    <row r="61" spans="1:3">
      <c r="A61" s="4" t="s">
        <v>198</v>
      </c>
      <c r="B61" s="6" t="n">
        <v>161231</v>
      </c>
    </row>
    <row r="62" spans="1:3">
      <c r="A62" s="4" t="s">
        <v>199</v>
      </c>
      <c r="B62" s="7" t="n">
        <v>16123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1"/>
  </cols>
  <sheetData>
    <row r="1" spans="1:4">
      <c r="A1" s="1" t="s">
        <v>742</v>
      </c>
      <c r="B1" s="2" t="s">
        <v>1</v>
      </c>
    </row>
    <row r="2" spans="1:4">
      <c r="B2" s="2" t="s">
        <v>743</v>
      </c>
      <c r="C2" s="2" t="s">
        <v>457</v>
      </c>
      <c r="D2" s="2" t="s">
        <v>455</v>
      </c>
    </row>
    <row r="3" spans="1:4">
      <c r="A3" s="3" t="s">
        <v>639</v>
      </c>
    </row>
    <row r="4" spans="1:4">
      <c r="A4" s="4" t="s">
        <v>744</v>
      </c>
      <c r="B4" s="6" t="n">
        <v>2</v>
      </c>
    </row>
    <row r="5" spans="1:4">
      <c r="A5" s="4" t="s">
        <v>667</v>
      </c>
    </row>
    <row r="6" spans="1:4">
      <c r="A6" s="3" t="s">
        <v>639</v>
      </c>
    </row>
    <row r="7" spans="1:4">
      <c r="A7" s="4" t="s">
        <v>745</v>
      </c>
      <c r="B7" s="7" t="n">
        <v>14882000</v>
      </c>
      <c r="C7" s="7" t="n">
        <v>29269000</v>
      </c>
      <c r="D7" s="7" t="n">
        <v>42516000</v>
      </c>
    </row>
    <row r="8" spans="1:4">
      <c r="A8" s="4" t="s">
        <v>746</v>
      </c>
      <c r="B8" s="6" t="n">
        <v>65000</v>
      </c>
      <c r="C8" s="6" t="n">
        <v>35000</v>
      </c>
      <c r="D8" s="6" t="n">
        <v>30000</v>
      </c>
    </row>
    <row r="9" spans="1:4">
      <c r="A9" s="4" t="s">
        <v>672</v>
      </c>
    </row>
    <row r="10" spans="1:4">
      <c r="A10" s="3" t="s">
        <v>639</v>
      </c>
    </row>
    <row r="11" spans="1:4">
      <c r="A11" s="4" t="s">
        <v>745</v>
      </c>
      <c r="B11" s="6" t="n">
        <v>1476000</v>
      </c>
      <c r="C11" s="6" t="n">
        <v>1396000</v>
      </c>
      <c r="D11" s="6" t="n">
        <v>1102000</v>
      </c>
    </row>
    <row r="12" spans="1:4">
      <c r="A12" s="4" t="s">
        <v>747</v>
      </c>
      <c r="B12" s="7" t="n">
        <v>0</v>
      </c>
      <c r="C12" s="7" t="n">
        <v>0</v>
      </c>
      <c r="D12" s="7" t="n">
        <v>0</v>
      </c>
    </row>
    <row r="13" spans="1:4">
      <c r="A13" s="4" t="s">
        <v>748</v>
      </c>
    </row>
    <row r="14" spans="1:4">
      <c r="A14" s="3" t="s">
        <v>639</v>
      </c>
    </row>
    <row r="15" spans="1:4">
      <c r="A15" s="4" t="s">
        <v>749</v>
      </c>
      <c r="B15" s="4" t="s">
        <v>750</v>
      </c>
    </row>
    <row r="16" spans="1:4">
      <c r="A16" s="4" t="s">
        <v>751</v>
      </c>
    </row>
    <row r="17" spans="1:4">
      <c r="A17" s="3" t="s">
        <v>639</v>
      </c>
    </row>
    <row r="18" spans="1:4">
      <c r="A18" s="4" t="s">
        <v>749</v>
      </c>
      <c r="B18" s="4" t="s">
        <v>75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3</v>
      </c>
      <c r="B1" s="2" t="s">
        <v>2</v>
      </c>
      <c r="C1" s="2" t="s">
        <v>25</v>
      </c>
    </row>
    <row r="2" spans="1:3">
      <c r="A2" s="4" t="s">
        <v>667</v>
      </c>
    </row>
    <row r="3" spans="1:3">
      <c r="A3" s="3" t="s">
        <v>639</v>
      </c>
    </row>
    <row r="4" spans="1:3">
      <c r="A4" s="4" t="s">
        <v>754</v>
      </c>
      <c r="B4" s="7" t="n">
        <v>4777</v>
      </c>
      <c r="C4" s="7" t="n">
        <v>10172</v>
      </c>
    </row>
    <row r="5" spans="1:3">
      <c r="A5" s="4" t="s">
        <v>755</v>
      </c>
      <c r="B5" s="6" t="n">
        <v>2268759</v>
      </c>
      <c r="C5" s="6" t="n">
        <v>1978573</v>
      </c>
    </row>
    <row r="6" spans="1:3">
      <c r="A6" s="4" t="s">
        <v>756</v>
      </c>
      <c r="B6" s="6" t="n">
        <v>2273536</v>
      </c>
      <c r="C6" s="6" t="n">
        <v>1988745</v>
      </c>
    </row>
    <row r="7" spans="1:3">
      <c r="A7" s="4" t="s">
        <v>757</v>
      </c>
      <c r="B7" s="6" t="n">
        <v>0</v>
      </c>
      <c r="C7" s="6" t="n">
        <v>0</v>
      </c>
    </row>
    <row r="8" spans="1:3">
      <c r="A8" s="4" t="s">
        <v>758</v>
      </c>
      <c r="B8" s="6" t="n">
        <v>13083</v>
      </c>
      <c r="C8" s="6" t="n">
        <v>22824</v>
      </c>
    </row>
    <row r="9" spans="1:3">
      <c r="A9" s="4" t="s">
        <v>672</v>
      </c>
    </row>
    <row r="10" spans="1:3">
      <c r="A10" s="3" t="s">
        <v>639</v>
      </c>
    </row>
    <row r="11" spans="1:3">
      <c r="A11" s="4" t="s">
        <v>754</v>
      </c>
      <c r="B11" s="6" t="n">
        <v>533</v>
      </c>
      <c r="C11" s="6" t="n">
        <v>8924</v>
      </c>
    </row>
    <row r="12" spans="1:3">
      <c r="A12" s="4" t="s">
        <v>755</v>
      </c>
      <c r="B12" s="6" t="n">
        <v>411274</v>
      </c>
      <c r="C12" s="6" t="n">
        <v>485064</v>
      </c>
    </row>
    <row r="13" spans="1:3">
      <c r="A13" s="4" t="s">
        <v>756</v>
      </c>
      <c r="B13" s="6" t="n">
        <v>411807</v>
      </c>
      <c r="C13" s="6" t="n">
        <v>493988</v>
      </c>
    </row>
    <row r="14" spans="1:3">
      <c r="A14" s="4" t="s">
        <v>757</v>
      </c>
      <c r="B14" s="6" t="n">
        <v>0</v>
      </c>
      <c r="C14" s="6" t="n">
        <v>0</v>
      </c>
    </row>
    <row r="15" spans="1:3">
      <c r="A15" s="4" t="s">
        <v>758</v>
      </c>
      <c r="B15" s="6" t="n">
        <v>2643</v>
      </c>
      <c r="C15" s="6" t="n">
        <v>5398</v>
      </c>
    </row>
    <row r="16" spans="1:3">
      <c r="A16" s="4" t="s">
        <v>759</v>
      </c>
    </row>
    <row r="17" spans="1:3">
      <c r="A17" s="3" t="s">
        <v>639</v>
      </c>
    </row>
    <row r="18" spans="1:3">
      <c r="A18" s="4" t="s">
        <v>754</v>
      </c>
      <c r="B18" s="6" t="n">
        <v>1218</v>
      </c>
      <c r="C18" s="6" t="n">
        <v>1877</v>
      </c>
    </row>
    <row r="19" spans="1:3">
      <c r="A19" s="4" t="s">
        <v>755</v>
      </c>
      <c r="B19" s="6" t="n">
        <v>271057</v>
      </c>
      <c r="C19" s="6" t="n">
        <v>283542</v>
      </c>
    </row>
    <row r="20" spans="1:3">
      <c r="A20" s="4" t="s">
        <v>756</v>
      </c>
      <c r="B20" s="6" t="n">
        <v>272275</v>
      </c>
      <c r="C20" s="6" t="n">
        <v>285419</v>
      </c>
    </row>
    <row r="21" spans="1:3">
      <c r="A21" s="4" t="s">
        <v>757</v>
      </c>
      <c r="B21" s="6" t="n">
        <v>0</v>
      </c>
      <c r="C21" s="6" t="n">
        <v>0</v>
      </c>
    </row>
    <row r="22" spans="1:3">
      <c r="A22" s="4" t="s">
        <v>758</v>
      </c>
      <c r="B22" s="6" t="n">
        <v>1790</v>
      </c>
      <c r="C22" s="6" t="n">
        <v>3379</v>
      </c>
    </row>
    <row r="23" spans="1:3">
      <c r="A23" s="4" t="s">
        <v>760</v>
      </c>
    </row>
    <row r="24" spans="1:3">
      <c r="A24" s="3" t="s">
        <v>639</v>
      </c>
    </row>
    <row r="25" spans="1:3">
      <c r="A25" s="4" t="s">
        <v>754</v>
      </c>
      <c r="B25" s="6" t="n">
        <v>139</v>
      </c>
      <c r="C25" s="6" t="n">
        <v>367</v>
      </c>
    </row>
    <row r="26" spans="1:3">
      <c r="A26" s="4" t="s">
        <v>755</v>
      </c>
      <c r="B26" s="6" t="n">
        <v>24239</v>
      </c>
      <c r="C26" s="6" t="n">
        <v>28968</v>
      </c>
    </row>
    <row r="27" spans="1:3">
      <c r="A27" s="4" t="s">
        <v>756</v>
      </c>
      <c r="B27" s="6" t="n">
        <v>24378</v>
      </c>
      <c r="C27" s="6" t="n">
        <v>29335</v>
      </c>
    </row>
    <row r="28" spans="1:3">
      <c r="A28" s="4" t="s">
        <v>757</v>
      </c>
      <c r="B28" s="6" t="n">
        <v>0</v>
      </c>
      <c r="C28" s="6" t="n">
        <v>0</v>
      </c>
    </row>
    <row r="29" spans="1:3">
      <c r="A29" s="4" t="s">
        <v>758</v>
      </c>
      <c r="B29" s="6" t="n">
        <v>464</v>
      </c>
      <c r="C29" s="6" t="n">
        <v>676</v>
      </c>
    </row>
    <row r="30" spans="1:3">
      <c r="A30" s="4" t="s">
        <v>761</v>
      </c>
    </row>
    <row r="31" spans="1:3">
      <c r="A31" s="3" t="s">
        <v>639</v>
      </c>
    </row>
    <row r="32" spans="1:3">
      <c r="A32" s="4" t="s">
        <v>754</v>
      </c>
      <c r="B32" s="6" t="n">
        <v>90</v>
      </c>
      <c r="C32" s="6" t="n">
        <v>71</v>
      </c>
    </row>
    <row r="33" spans="1:3">
      <c r="A33" s="4" t="s">
        <v>755</v>
      </c>
      <c r="B33" s="6" t="n">
        <v>28892</v>
      </c>
      <c r="C33" s="6" t="n">
        <v>28927</v>
      </c>
    </row>
    <row r="34" spans="1:3">
      <c r="A34" s="4" t="s">
        <v>756</v>
      </c>
      <c r="B34" s="6" t="n">
        <v>28982</v>
      </c>
      <c r="C34" s="6" t="n">
        <v>28998</v>
      </c>
    </row>
    <row r="35" spans="1:3">
      <c r="A35" s="4" t="s">
        <v>757</v>
      </c>
      <c r="B35" s="6" t="n">
        <v>0</v>
      </c>
      <c r="C35" s="6" t="n">
        <v>0</v>
      </c>
    </row>
    <row r="36" spans="1:3">
      <c r="A36" s="4" t="s">
        <v>758</v>
      </c>
      <c r="B36" s="6" t="n">
        <v>15</v>
      </c>
      <c r="C36" s="6" t="n">
        <v>21</v>
      </c>
    </row>
    <row r="37" spans="1:3">
      <c r="A37" s="4" t="s">
        <v>762</v>
      </c>
    </row>
    <row r="38" spans="1:3">
      <c r="A38" s="3" t="s">
        <v>639</v>
      </c>
    </row>
    <row r="39" spans="1:3">
      <c r="A39" s="4" t="s">
        <v>754</v>
      </c>
      <c r="B39" s="6" t="n">
        <v>19</v>
      </c>
      <c r="C39" s="6" t="n">
        <v>23</v>
      </c>
    </row>
    <row r="40" spans="1:3">
      <c r="A40" s="4" t="s">
        <v>755</v>
      </c>
      <c r="B40" s="6" t="n">
        <v>2549</v>
      </c>
      <c r="C40" s="6" t="n">
        <v>3344</v>
      </c>
    </row>
    <row r="41" spans="1:3">
      <c r="A41" s="4" t="s">
        <v>756</v>
      </c>
      <c r="B41" s="6" t="n">
        <v>2568</v>
      </c>
      <c r="C41" s="6" t="n">
        <v>3367</v>
      </c>
    </row>
    <row r="42" spans="1:3">
      <c r="A42" s="4" t="s">
        <v>757</v>
      </c>
      <c r="B42" s="6" t="n">
        <v>0</v>
      </c>
      <c r="C42" s="6" t="n">
        <v>0</v>
      </c>
    </row>
    <row r="43" spans="1:3">
      <c r="A43" s="4" t="s">
        <v>758</v>
      </c>
      <c r="B43" s="6" t="n">
        <v>6</v>
      </c>
      <c r="C43" s="6" t="n">
        <v>33</v>
      </c>
    </row>
    <row r="44" spans="1:3">
      <c r="A44" s="4" t="s">
        <v>681</v>
      </c>
    </row>
    <row r="45" spans="1:3">
      <c r="A45" s="3" t="s">
        <v>639</v>
      </c>
    </row>
    <row r="46" spans="1:3">
      <c r="A46" s="4" t="s">
        <v>754</v>
      </c>
      <c r="B46" s="6" t="n">
        <v>1521</v>
      </c>
      <c r="C46" s="6" t="n">
        <v>2221</v>
      </c>
    </row>
    <row r="47" spans="1:3">
      <c r="A47" s="4" t="s">
        <v>755</v>
      </c>
      <c r="B47" s="6" t="n">
        <v>198426</v>
      </c>
      <c r="C47" s="6" t="n">
        <v>168099</v>
      </c>
    </row>
    <row r="48" spans="1:3">
      <c r="A48" s="4" t="s">
        <v>756</v>
      </c>
      <c r="B48" s="6" t="n">
        <v>199947</v>
      </c>
      <c r="C48" s="6" t="n">
        <v>170320</v>
      </c>
    </row>
    <row r="49" spans="1:3">
      <c r="A49" s="4" t="s">
        <v>757</v>
      </c>
      <c r="B49" s="6" t="n">
        <v>0</v>
      </c>
      <c r="C49" s="6" t="n">
        <v>0</v>
      </c>
    </row>
    <row r="50" spans="1:3">
      <c r="A50" s="4" t="s">
        <v>758</v>
      </c>
      <c r="B50" s="6" t="n">
        <v>1106</v>
      </c>
      <c r="C50" s="6" t="n">
        <v>976</v>
      </c>
    </row>
    <row r="51" spans="1:3">
      <c r="A51" s="4" t="s">
        <v>682</v>
      </c>
    </row>
    <row r="52" spans="1:3">
      <c r="A52" s="3" t="s">
        <v>639</v>
      </c>
    </row>
    <row r="53" spans="1:3">
      <c r="A53" s="4" t="s">
        <v>754</v>
      </c>
      <c r="C53" s="6" t="n">
        <v>1</v>
      </c>
    </row>
    <row r="54" spans="1:3">
      <c r="A54" s="4" t="s">
        <v>755</v>
      </c>
      <c r="B54" s="6" t="n">
        <v>13015</v>
      </c>
      <c r="C54" s="6" t="n">
        <v>19743</v>
      </c>
    </row>
    <row r="55" spans="1:3">
      <c r="A55" s="4" t="s">
        <v>756</v>
      </c>
      <c r="B55" s="6" t="n">
        <v>13015</v>
      </c>
      <c r="C55" s="6" t="n">
        <v>19744</v>
      </c>
    </row>
    <row r="56" spans="1:3">
      <c r="A56" s="4" t="s">
        <v>757</v>
      </c>
      <c r="B56" s="6" t="n">
        <v>0</v>
      </c>
      <c r="C56" s="6" t="n">
        <v>0</v>
      </c>
    </row>
    <row r="57" spans="1:3">
      <c r="A57" s="4" t="s">
        <v>763</v>
      </c>
    </row>
    <row r="58" spans="1:3">
      <c r="A58" s="3" t="s">
        <v>639</v>
      </c>
    </row>
    <row r="59" spans="1:3">
      <c r="A59" s="4" t="s">
        <v>754</v>
      </c>
      <c r="B59" s="6" t="n">
        <v>2569</v>
      </c>
      <c r="C59" s="6" t="n">
        <v>4635</v>
      </c>
    </row>
    <row r="60" spans="1:3">
      <c r="A60" s="4" t="s">
        <v>764</v>
      </c>
    </row>
    <row r="61" spans="1:3">
      <c r="A61" s="3" t="s">
        <v>639</v>
      </c>
    </row>
    <row r="62" spans="1:3">
      <c r="A62" s="4" t="s">
        <v>754</v>
      </c>
      <c r="B62" s="6" t="n">
        <v>117</v>
      </c>
      <c r="C62" s="6" t="n">
        <v>7259</v>
      </c>
    </row>
    <row r="63" spans="1:3">
      <c r="A63" s="4" t="s">
        <v>765</v>
      </c>
    </row>
    <row r="64" spans="1:3">
      <c r="A64" s="3" t="s">
        <v>639</v>
      </c>
    </row>
    <row r="65" spans="1:3">
      <c r="A65" s="4" t="s">
        <v>754</v>
      </c>
      <c r="B65" s="6" t="n">
        <v>599</v>
      </c>
      <c r="C65" s="6" t="n">
        <v>1033</v>
      </c>
    </row>
    <row r="66" spans="1:3">
      <c r="A66" s="4" t="s">
        <v>766</v>
      </c>
    </row>
    <row r="67" spans="1:3">
      <c r="A67" s="3" t="s">
        <v>639</v>
      </c>
    </row>
    <row r="68" spans="1:3">
      <c r="A68" s="4" t="s">
        <v>754</v>
      </c>
      <c r="C68" s="6" t="n">
        <v>92</v>
      </c>
    </row>
    <row r="69" spans="1:3">
      <c r="A69" s="4" t="s">
        <v>767</v>
      </c>
    </row>
    <row r="70" spans="1:3">
      <c r="A70" s="3" t="s">
        <v>639</v>
      </c>
    </row>
    <row r="71" spans="1:3">
      <c r="A71" s="4" t="s">
        <v>754</v>
      </c>
      <c r="B71" s="6" t="n">
        <v>64</v>
      </c>
      <c r="C71" s="6" t="n">
        <v>12</v>
      </c>
    </row>
    <row r="72" spans="1:3">
      <c r="A72" s="4" t="s">
        <v>768</v>
      </c>
    </row>
    <row r="73" spans="1:3">
      <c r="A73" s="3" t="s">
        <v>639</v>
      </c>
    </row>
    <row r="74" spans="1:3">
      <c r="A74" s="4" t="s">
        <v>754</v>
      </c>
      <c r="B74" s="6" t="n">
        <v>19</v>
      </c>
    </row>
    <row r="75" spans="1:3">
      <c r="A75" s="4" t="s">
        <v>769</v>
      </c>
    </row>
    <row r="76" spans="1:3">
      <c r="A76" s="3" t="s">
        <v>639</v>
      </c>
    </row>
    <row r="77" spans="1:3">
      <c r="A77" s="4" t="s">
        <v>754</v>
      </c>
      <c r="B77" s="6" t="n">
        <v>890</v>
      </c>
      <c r="C77" s="6" t="n">
        <v>2197</v>
      </c>
    </row>
    <row r="78" spans="1:3">
      <c r="A78" s="4" t="s">
        <v>770</v>
      </c>
    </row>
    <row r="79" spans="1:3">
      <c r="A79" s="3" t="s">
        <v>639</v>
      </c>
    </row>
    <row r="80" spans="1:3">
      <c r="A80" s="4" t="s">
        <v>754</v>
      </c>
      <c r="C80" s="6" t="n">
        <v>1</v>
      </c>
    </row>
    <row r="81" spans="1:3">
      <c r="A81" s="4" t="s">
        <v>771</v>
      </c>
    </row>
    <row r="82" spans="1:3">
      <c r="A82" s="3" t="s">
        <v>639</v>
      </c>
    </row>
    <row r="83" spans="1:3">
      <c r="A83" s="4" t="s">
        <v>754</v>
      </c>
      <c r="B83" s="6" t="n">
        <v>200</v>
      </c>
      <c r="C83" s="6" t="n">
        <v>1196</v>
      </c>
    </row>
    <row r="84" spans="1:3">
      <c r="A84" s="4" t="s">
        <v>772</v>
      </c>
    </row>
    <row r="85" spans="1:3">
      <c r="A85" s="3" t="s">
        <v>639</v>
      </c>
    </row>
    <row r="86" spans="1:3">
      <c r="A86" s="4" t="s">
        <v>754</v>
      </c>
      <c r="B86" s="6" t="n">
        <v>205</v>
      </c>
      <c r="C86" s="6" t="n">
        <v>13</v>
      </c>
    </row>
    <row r="87" spans="1:3">
      <c r="A87" s="4" t="s">
        <v>773</v>
      </c>
    </row>
    <row r="88" spans="1:3">
      <c r="A88" s="3" t="s">
        <v>639</v>
      </c>
    </row>
    <row r="89" spans="1:3">
      <c r="A89" s="4" t="s">
        <v>754</v>
      </c>
      <c r="B89" s="6" t="n">
        <v>31</v>
      </c>
      <c r="C89" s="6" t="n">
        <v>324</v>
      </c>
    </row>
    <row r="90" spans="1:3">
      <c r="A90" s="4" t="s">
        <v>774</v>
      </c>
    </row>
    <row r="91" spans="1:3">
      <c r="A91" s="3" t="s">
        <v>639</v>
      </c>
    </row>
    <row r="92" spans="1:3">
      <c r="A92" s="4" t="s">
        <v>754</v>
      </c>
      <c r="B92" s="6" t="n">
        <v>139</v>
      </c>
    </row>
    <row r="93" spans="1:3">
      <c r="A93" s="4" t="s">
        <v>775</v>
      </c>
    </row>
    <row r="94" spans="1:3">
      <c r="A94" s="3" t="s">
        <v>639</v>
      </c>
    </row>
    <row r="95" spans="1:3">
      <c r="A95" s="4" t="s">
        <v>754</v>
      </c>
      <c r="B95" s="6" t="n">
        <v>19</v>
      </c>
      <c r="C95" s="6" t="n">
        <v>40</v>
      </c>
    </row>
    <row r="96" spans="1:3">
      <c r="A96" s="4" t="s">
        <v>776</v>
      </c>
    </row>
    <row r="97" spans="1:3">
      <c r="A97" s="3" t="s">
        <v>639</v>
      </c>
    </row>
    <row r="98" spans="1:3">
      <c r="A98" s="4" t="s">
        <v>754</v>
      </c>
      <c r="C98" s="6" t="n">
        <v>13</v>
      </c>
    </row>
    <row r="99" spans="1:3">
      <c r="A99" s="4" t="s">
        <v>777</v>
      </c>
    </row>
    <row r="100" spans="1:3">
      <c r="A100" s="3" t="s">
        <v>639</v>
      </c>
    </row>
    <row r="101" spans="1:3">
      <c r="A101" s="4" t="s">
        <v>754</v>
      </c>
      <c r="B101" s="6" t="n">
        <v>150</v>
      </c>
    </row>
    <row r="102" spans="1:3">
      <c r="A102" s="4" t="s">
        <v>778</v>
      </c>
    </row>
    <row r="103" spans="1:3">
      <c r="A103" s="3" t="s">
        <v>639</v>
      </c>
    </row>
    <row r="104" spans="1:3">
      <c r="A104" s="4" t="s">
        <v>754</v>
      </c>
      <c r="B104" s="6" t="n">
        <v>2008</v>
      </c>
      <c r="C104" s="6" t="n">
        <v>4341</v>
      </c>
    </row>
    <row r="105" spans="1:3">
      <c r="A105" s="4" t="s">
        <v>779</v>
      </c>
    </row>
    <row r="106" spans="1:3">
      <c r="A106" s="3" t="s">
        <v>639</v>
      </c>
    </row>
    <row r="107" spans="1:3">
      <c r="A107" s="4" t="s">
        <v>754</v>
      </c>
      <c r="B107" s="6" t="n">
        <v>211</v>
      </c>
      <c r="C107" s="6" t="n">
        <v>1652</v>
      </c>
    </row>
    <row r="108" spans="1:3">
      <c r="A108" s="4" t="s">
        <v>780</v>
      </c>
    </row>
    <row r="109" spans="1:3">
      <c r="A109" s="3" t="s">
        <v>639</v>
      </c>
    </row>
    <row r="110" spans="1:3">
      <c r="A110" s="4" t="s">
        <v>754</v>
      </c>
      <c r="B110" s="6" t="n">
        <v>588</v>
      </c>
      <c r="C110" s="6" t="n">
        <v>520</v>
      </c>
    </row>
    <row r="111" spans="1:3">
      <c r="A111" s="4" t="s">
        <v>781</v>
      </c>
    </row>
    <row r="112" spans="1:3">
      <c r="A112" s="3" t="s">
        <v>639</v>
      </c>
    </row>
    <row r="113" spans="1:3">
      <c r="A113" s="4" t="s">
        <v>754</v>
      </c>
      <c r="C113" s="6" t="n">
        <v>275</v>
      </c>
    </row>
    <row r="114" spans="1:3">
      <c r="A114" s="4" t="s">
        <v>782</v>
      </c>
    </row>
    <row r="115" spans="1:3">
      <c r="A115" s="3" t="s">
        <v>639</v>
      </c>
    </row>
    <row r="116" spans="1:3">
      <c r="A116" s="4" t="s">
        <v>754</v>
      </c>
      <c r="B116" s="6" t="n">
        <v>7</v>
      </c>
      <c r="C116" s="6" t="n">
        <v>19</v>
      </c>
    </row>
    <row r="117" spans="1:3">
      <c r="A117" s="4" t="s">
        <v>783</v>
      </c>
    </row>
    <row r="118" spans="1:3">
      <c r="A118" s="3" t="s">
        <v>639</v>
      </c>
    </row>
    <row r="119" spans="1:3">
      <c r="A119" s="4" t="s">
        <v>754</v>
      </c>
      <c r="C119" s="6" t="n">
        <v>10</v>
      </c>
    </row>
    <row r="120" spans="1:3">
      <c r="A120" s="4" t="s">
        <v>784</v>
      </c>
    </row>
    <row r="121" spans="1:3">
      <c r="A121" s="3" t="s">
        <v>639</v>
      </c>
    </row>
    <row r="122" spans="1:3">
      <c r="A122" s="4" t="s">
        <v>754</v>
      </c>
      <c r="B122" s="6" t="n">
        <v>481</v>
      </c>
      <c r="C122" s="6" t="n">
        <v>24</v>
      </c>
    </row>
    <row r="123" spans="1:3">
      <c r="A123" s="4" t="s">
        <v>715</v>
      </c>
    </row>
    <row r="124" spans="1:3">
      <c r="A124" s="3" t="s">
        <v>639</v>
      </c>
    </row>
    <row r="125" spans="1:3">
      <c r="A125" s="4" t="s">
        <v>754</v>
      </c>
      <c r="B125" s="6" t="n">
        <v>1144</v>
      </c>
      <c r="C125" s="6" t="n">
        <v>825</v>
      </c>
    </row>
    <row r="126" spans="1:3">
      <c r="A126" s="4" t="s">
        <v>755</v>
      </c>
      <c r="B126" s="6" t="n">
        <v>37121</v>
      </c>
      <c r="C126" s="6" t="n">
        <v>33892</v>
      </c>
    </row>
    <row r="127" spans="1:3">
      <c r="A127" s="4" t="s">
        <v>756</v>
      </c>
      <c r="B127" s="6" t="n">
        <v>38265</v>
      </c>
      <c r="C127" s="6" t="n">
        <v>34717</v>
      </c>
    </row>
    <row r="128" spans="1:3">
      <c r="A128" s="4" t="s">
        <v>757</v>
      </c>
      <c r="B128" s="6" t="n">
        <v>0</v>
      </c>
      <c r="C128" s="6" t="n">
        <v>0</v>
      </c>
    </row>
    <row r="129" spans="1:3">
      <c r="A129" s="4" t="s">
        <v>758</v>
      </c>
      <c r="B129" s="6" t="n">
        <v>1592</v>
      </c>
      <c r="C129" s="6" t="n">
        <v>1195</v>
      </c>
    </row>
    <row r="130" spans="1:3">
      <c r="A130" s="4" t="s">
        <v>716</v>
      </c>
    </row>
    <row r="131" spans="1:3">
      <c r="A131" s="3" t="s">
        <v>639</v>
      </c>
    </row>
    <row r="132" spans="1:3">
      <c r="A132" s="4" t="s">
        <v>754</v>
      </c>
      <c r="B132" s="6" t="n">
        <v>155</v>
      </c>
      <c r="C132" s="6" t="n">
        <v>94</v>
      </c>
    </row>
    <row r="133" spans="1:3">
      <c r="A133" s="4" t="s">
        <v>755</v>
      </c>
      <c r="B133" s="6" t="n">
        <v>3547</v>
      </c>
      <c r="C133" s="6" t="n">
        <v>3924</v>
      </c>
    </row>
    <row r="134" spans="1:3">
      <c r="A134" s="4" t="s">
        <v>756</v>
      </c>
      <c r="B134" s="6" t="n">
        <v>3702</v>
      </c>
      <c r="C134" s="6" t="n">
        <v>4018</v>
      </c>
    </row>
    <row r="135" spans="1:3">
      <c r="A135" s="4" t="s">
        <v>757</v>
      </c>
      <c r="B135" s="6" t="n">
        <v>0</v>
      </c>
      <c r="C135" s="6" t="n">
        <v>0</v>
      </c>
    </row>
    <row r="136" spans="1:3">
      <c r="A136" s="4" t="s">
        <v>758</v>
      </c>
      <c r="B136" s="6" t="n">
        <v>97</v>
      </c>
      <c r="C136" s="6" t="n">
        <v>109</v>
      </c>
    </row>
    <row r="137" spans="1:3">
      <c r="A137" s="4" t="s">
        <v>785</v>
      </c>
    </row>
    <row r="138" spans="1:3">
      <c r="A138" s="3" t="s">
        <v>639</v>
      </c>
    </row>
    <row r="139" spans="1:3">
      <c r="A139" s="4" t="s">
        <v>754</v>
      </c>
      <c r="B139" s="6" t="n">
        <v>758</v>
      </c>
      <c r="C139" s="6" t="n">
        <v>402</v>
      </c>
    </row>
    <row r="140" spans="1:3">
      <c r="A140" s="4" t="s">
        <v>786</v>
      </c>
    </row>
    <row r="141" spans="1:3">
      <c r="A141" s="3" t="s">
        <v>639</v>
      </c>
    </row>
    <row r="142" spans="1:3">
      <c r="A142" s="4" t="s">
        <v>754</v>
      </c>
      <c r="B142" s="6" t="n">
        <v>93</v>
      </c>
      <c r="C142" s="6" t="n">
        <v>23</v>
      </c>
    </row>
    <row r="143" spans="1:3">
      <c r="A143" s="4" t="s">
        <v>787</v>
      </c>
    </row>
    <row r="144" spans="1:3">
      <c r="A144" s="3" t="s">
        <v>639</v>
      </c>
    </row>
    <row r="145" spans="1:3">
      <c r="A145" s="4" t="s">
        <v>754</v>
      </c>
      <c r="C145" s="6" t="n">
        <v>341</v>
      </c>
    </row>
    <row r="146" spans="1:3">
      <c r="A146" s="4" t="s">
        <v>788</v>
      </c>
    </row>
    <row r="147" spans="1:3">
      <c r="A147" s="3" t="s">
        <v>639</v>
      </c>
    </row>
    <row r="148" spans="1:3">
      <c r="A148" s="4" t="s">
        <v>754</v>
      </c>
      <c r="B148" s="6" t="n">
        <v>386</v>
      </c>
      <c r="C148" s="6" t="n">
        <v>82</v>
      </c>
    </row>
    <row r="149" spans="1:3">
      <c r="A149" s="4" t="s">
        <v>789</v>
      </c>
    </row>
    <row r="150" spans="1:3">
      <c r="A150" s="3" t="s">
        <v>639</v>
      </c>
    </row>
    <row r="151" spans="1:3">
      <c r="A151" s="4" t="s">
        <v>754</v>
      </c>
      <c r="B151" s="6" t="n">
        <v>62</v>
      </c>
      <c r="C151" s="6" t="n">
        <v>71</v>
      </c>
    </row>
    <row r="152" spans="1:3">
      <c r="A152" s="4" t="s">
        <v>790</v>
      </c>
    </row>
    <row r="153" spans="1:3">
      <c r="A153" s="3" t="s">
        <v>639</v>
      </c>
    </row>
    <row r="154" spans="1:3">
      <c r="A154" s="4" t="s">
        <v>757</v>
      </c>
      <c r="B154" s="6" t="n">
        <v>0</v>
      </c>
      <c r="C154" s="6" t="n">
        <v>0</v>
      </c>
    </row>
    <row r="155" spans="1:3">
      <c r="A155" s="4" t="s">
        <v>791</v>
      </c>
    </row>
    <row r="156" spans="1:3">
      <c r="A156" s="3" t="s">
        <v>639</v>
      </c>
    </row>
    <row r="157" spans="1:3">
      <c r="A157" s="4" t="s">
        <v>757</v>
      </c>
      <c r="B157" s="6" t="n">
        <v>0</v>
      </c>
      <c r="C157" s="6" t="n">
        <v>0</v>
      </c>
    </row>
    <row r="158" spans="1:3">
      <c r="A158" s="4" t="s">
        <v>792</v>
      </c>
    </row>
    <row r="159" spans="1:3">
      <c r="A159" s="3" t="s">
        <v>639</v>
      </c>
    </row>
    <row r="160" spans="1:3">
      <c r="A160" s="4" t="s">
        <v>754</v>
      </c>
      <c r="B160" s="6" t="n">
        <v>155</v>
      </c>
    </row>
    <row r="161" spans="1:3">
      <c r="A161" s="4" t="s">
        <v>755</v>
      </c>
      <c r="B161" s="6" t="n">
        <v>57048</v>
      </c>
      <c r="C161" s="6" t="n">
        <v>31778</v>
      </c>
    </row>
    <row r="162" spans="1:3">
      <c r="A162" s="4" t="s">
        <v>756</v>
      </c>
      <c r="B162" s="6" t="n">
        <v>57203</v>
      </c>
      <c r="C162" s="6" t="n">
        <v>31778</v>
      </c>
    </row>
    <row r="163" spans="1:3">
      <c r="A163" s="4" t="s">
        <v>757</v>
      </c>
      <c r="B163" s="6" t="n">
        <v>0</v>
      </c>
      <c r="C163" s="6" t="n">
        <v>0</v>
      </c>
    </row>
    <row r="164" spans="1:3">
      <c r="A164" s="4" t="s">
        <v>758</v>
      </c>
      <c r="B164" s="6" t="n">
        <v>11</v>
      </c>
      <c r="C164" s="6" t="n">
        <v>12</v>
      </c>
    </row>
    <row r="165" spans="1:3">
      <c r="A165" s="4" t="s">
        <v>793</v>
      </c>
    </row>
    <row r="166" spans="1:3">
      <c r="A166" s="3" t="s">
        <v>639</v>
      </c>
    </row>
    <row r="167" spans="1:3">
      <c r="A167" s="4" t="s">
        <v>755</v>
      </c>
      <c r="B167" s="6" t="n">
        <v>146</v>
      </c>
      <c r="C167" s="6" t="n">
        <v>13636</v>
      </c>
    </row>
    <row r="168" spans="1:3">
      <c r="A168" s="4" t="s">
        <v>756</v>
      </c>
      <c r="B168" s="6" t="n">
        <v>146</v>
      </c>
      <c r="C168" s="6" t="n">
        <v>13636</v>
      </c>
    </row>
    <row r="169" spans="1:3">
      <c r="A169" s="4" t="s">
        <v>757</v>
      </c>
      <c r="B169" s="6" t="n">
        <v>0</v>
      </c>
      <c r="C169" s="6" t="n">
        <v>0</v>
      </c>
    </row>
    <row r="170" spans="1:3">
      <c r="A170" s="4" t="s">
        <v>794</v>
      </c>
    </row>
    <row r="171" spans="1:3">
      <c r="A171" s="3" t="s">
        <v>639</v>
      </c>
    </row>
    <row r="172" spans="1:3">
      <c r="A172" s="4" t="s">
        <v>755</v>
      </c>
      <c r="B172" s="6" t="n">
        <v>52370</v>
      </c>
      <c r="C172" s="6" t="n">
        <v>66285</v>
      </c>
    </row>
    <row r="173" spans="1:3">
      <c r="A173" s="4" t="s">
        <v>756</v>
      </c>
      <c r="B173" s="6" t="n">
        <v>52370</v>
      </c>
      <c r="C173" s="6" t="n">
        <v>66285</v>
      </c>
    </row>
    <row r="174" spans="1:3">
      <c r="A174" s="4" t="s">
        <v>757</v>
      </c>
      <c r="B174" s="6" t="n">
        <v>0</v>
      </c>
      <c r="C174" s="6" t="n">
        <v>0</v>
      </c>
    </row>
    <row r="175" spans="1:3">
      <c r="A175" s="4" t="s">
        <v>795</v>
      </c>
    </row>
    <row r="176" spans="1:3">
      <c r="A176" s="3" t="s">
        <v>639</v>
      </c>
    </row>
    <row r="177" spans="1:3">
      <c r="A177" s="4" t="s">
        <v>754</v>
      </c>
      <c r="C177" s="6" t="n">
        <v>490</v>
      </c>
    </row>
    <row r="178" spans="1:3">
      <c r="A178" s="4" t="s">
        <v>755</v>
      </c>
      <c r="B178" s="6" t="n">
        <v>8925</v>
      </c>
      <c r="C178" s="6" t="n">
        <v>7999</v>
      </c>
    </row>
    <row r="179" spans="1:3">
      <c r="A179" s="4" t="s">
        <v>756</v>
      </c>
      <c r="B179" s="6" t="n">
        <v>8925</v>
      </c>
      <c r="C179" s="6" t="n">
        <v>8489</v>
      </c>
    </row>
    <row r="180" spans="1:3">
      <c r="A180" s="4" t="s">
        <v>757</v>
      </c>
      <c r="B180" s="6" t="n">
        <v>0</v>
      </c>
      <c r="C180" s="6" t="n">
        <v>0</v>
      </c>
    </row>
    <row r="181" spans="1:3">
      <c r="A181" s="4" t="s">
        <v>758</v>
      </c>
      <c r="C181" s="6" t="n">
        <v>490</v>
      </c>
    </row>
    <row r="182" spans="1:3">
      <c r="A182" s="4" t="s">
        <v>796</v>
      </c>
    </row>
    <row r="183" spans="1:3">
      <c r="A183" s="3" t="s">
        <v>639</v>
      </c>
    </row>
    <row r="184" spans="1:3">
      <c r="A184" s="4" t="s">
        <v>754</v>
      </c>
      <c r="B184" s="6" t="n">
        <v>155</v>
      </c>
    </row>
    <row r="185" spans="1:3">
      <c r="A185" s="4" t="s">
        <v>797</v>
      </c>
    </row>
    <row r="186" spans="1:3">
      <c r="A186" s="3" t="s">
        <v>639</v>
      </c>
    </row>
    <row r="187" spans="1:3">
      <c r="A187" s="4" t="s">
        <v>754</v>
      </c>
      <c r="C187" s="6" t="n">
        <v>490</v>
      </c>
    </row>
    <row r="188" spans="1:3">
      <c r="A188" s="4" t="s">
        <v>798</v>
      </c>
    </row>
    <row r="189" spans="1:3">
      <c r="A189" s="3" t="s">
        <v>639</v>
      </c>
    </row>
    <row r="190" spans="1:3">
      <c r="A190" s="4" t="s">
        <v>754</v>
      </c>
      <c r="B190" s="6" t="n">
        <v>204</v>
      </c>
      <c r="C190" s="6" t="n">
        <v>1062</v>
      </c>
    </row>
    <row r="191" spans="1:3">
      <c r="A191" s="4" t="s">
        <v>755</v>
      </c>
      <c r="B191" s="6" t="n">
        <v>224975</v>
      </c>
      <c r="C191" s="6" t="n">
        <v>206523</v>
      </c>
    </row>
    <row r="192" spans="1:3">
      <c r="A192" s="4" t="s">
        <v>756</v>
      </c>
      <c r="B192" s="6" t="n">
        <v>225179</v>
      </c>
      <c r="C192" s="6" t="n">
        <v>207585</v>
      </c>
    </row>
    <row r="193" spans="1:3">
      <c r="A193" s="4" t="s">
        <v>757</v>
      </c>
      <c r="B193" s="6" t="n">
        <v>0</v>
      </c>
      <c r="C193" s="6" t="n">
        <v>0</v>
      </c>
    </row>
    <row r="194" spans="1:3">
      <c r="A194" s="4" t="s">
        <v>758</v>
      </c>
      <c r="B194" s="6" t="n">
        <v>1520</v>
      </c>
      <c r="C194" s="6" t="n">
        <v>3045</v>
      </c>
    </row>
    <row r="195" spans="1:3">
      <c r="A195" s="4" t="s">
        <v>799</v>
      </c>
    </row>
    <row r="196" spans="1:3">
      <c r="A196" s="3" t="s">
        <v>639</v>
      </c>
    </row>
    <row r="197" spans="1:3">
      <c r="A197" s="4" t="s">
        <v>754</v>
      </c>
      <c r="B197" s="6" t="n">
        <v>140</v>
      </c>
      <c r="C197" s="6" t="n">
        <v>3164</v>
      </c>
    </row>
    <row r="198" spans="1:3">
      <c r="A198" s="4" t="s">
        <v>755</v>
      </c>
      <c r="B198" s="6" t="n">
        <v>86385</v>
      </c>
      <c r="C198" s="6" t="n">
        <v>101371</v>
      </c>
    </row>
    <row r="199" spans="1:3">
      <c r="A199" s="4" t="s">
        <v>756</v>
      </c>
      <c r="B199" s="6" t="n">
        <v>86525</v>
      </c>
      <c r="C199" s="6" t="n">
        <v>104535</v>
      </c>
    </row>
    <row r="200" spans="1:3">
      <c r="A200" s="4" t="s">
        <v>757</v>
      </c>
      <c r="B200" s="6" t="n">
        <v>0</v>
      </c>
      <c r="C200" s="6" t="n">
        <v>0</v>
      </c>
    </row>
    <row r="201" spans="1:3">
      <c r="A201" s="4" t="s">
        <v>758</v>
      </c>
      <c r="B201" s="6" t="n">
        <v>203</v>
      </c>
      <c r="C201" s="6" t="n">
        <v>348</v>
      </c>
    </row>
    <row r="202" spans="1:3">
      <c r="A202" s="4" t="s">
        <v>800</v>
      </c>
    </row>
    <row r="203" spans="1:3">
      <c r="A203" s="3" t="s">
        <v>639</v>
      </c>
    </row>
    <row r="204" spans="1:3">
      <c r="A204" s="4" t="s">
        <v>754</v>
      </c>
      <c r="B204" s="6" t="n">
        <v>445</v>
      </c>
      <c r="C204" s="6" t="n">
        <v>4116</v>
      </c>
    </row>
    <row r="205" spans="1:3">
      <c r="A205" s="4" t="s">
        <v>755</v>
      </c>
      <c r="B205" s="6" t="n">
        <v>1398870</v>
      </c>
      <c r="C205" s="6" t="n">
        <v>1159527</v>
      </c>
    </row>
    <row r="206" spans="1:3">
      <c r="A206" s="4" t="s">
        <v>756</v>
      </c>
      <c r="B206" s="6" t="n">
        <v>1399315</v>
      </c>
      <c r="C206" s="6" t="n">
        <v>1163643</v>
      </c>
    </row>
    <row r="207" spans="1:3">
      <c r="A207" s="4" t="s">
        <v>757</v>
      </c>
      <c r="B207" s="6" t="n">
        <v>0</v>
      </c>
      <c r="C207" s="6" t="n">
        <v>0</v>
      </c>
    </row>
    <row r="208" spans="1:3">
      <c r="A208" s="4" t="s">
        <v>758</v>
      </c>
      <c r="B208" s="6" t="n">
        <v>7049</v>
      </c>
      <c r="C208" s="6" t="n">
        <v>14196</v>
      </c>
    </row>
    <row r="209" spans="1:3">
      <c r="A209" s="4" t="s">
        <v>801</v>
      </c>
    </row>
    <row r="210" spans="1:3">
      <c r="A210" s="3" t="s">
        <v>639</v>
      </c>
    </row>
    <row r="211" spans="1:3">
      <c r="A211" s="4" t="s">
        <v>754</v>
      </c>
      <c r="B211" s="6" t="n">
        <v>80</v>
      </c>
      <c r="C211" s="6" t="n">
        <v>4785</v>
      </c>
    </row>
    <row r="212" spans="1:3">
      <c r="A212" s="4" t="s">
        <v>755</v>
      </c>
      <c r="B212" s="6" t="n">
        <v>272468</v>
      </c>
      <c r="C212" s="6" t="n">
        <v>306079</v>
      </c>
    </row>
    <row r="213" spans="1:3">
      <c r="A213" s="4" t="s">
        <v>756</v>
      </c>
      <c r="B213" s="6" t="n">
        <v>272548</v>
      </c>
      <c r="C213" s="6" t="n">
        <v>310864</v>
      </c>
    </row>
    <row r="214" spans="1:3">
      <c r="A214" s="4" t="s">
        <v>757</v>
      </c>
      <c r="B214" s="6" t="n">
        <v>0</v>
      </c>
      <c r="C214" s="6" t="n">
        <v>0</v>
      </c>
    </row>
    <row r="215" spans="1:3">
      <c r="A215" s="4" t="s">
        <v>758</v>
      </c>
      <c r="B215" s="6" t="n">
        <v>1873</v>
      </c>
      <c r="C215" s="6" t="n">
        <v>3742</v>
      </c>
    </row>
    <row r="216" spans="1:3">
      <c r="A216" s="4" t="s">
        <v>802</v>
      </c>
    </row>
    <row r="217" spans="1:3">
      <c r="A217" s="3" t="s">
        <v>639</v>
      </c>
    </row>
    <row r="218" spans="1:3">
      <c r="A218" s="4" t="s">
        <v>754</v>
      </c>
      <c r="B218" s="6" t="n">
        <v>103</v>
      </c>
      <c r="C218" s="6" t="n">
        <v>791</v>
      </c>
    </row>
    <row r="219" spans="1:3">
      <c r="A219" s="4" t="s">
        <v>803</v>
      </c>
    </row>
    <row r="220" spans="1:3">
      <c r="A220" s="3" t="s">
        <v>639</v>
      </c>
    </row>
    <row r="221" spans="1:3">
      <c r="A221" s="4" t="s">
        <v>754</v>
      </c>
      <c r="B221" s="6" t="n">
        <v>5</v>
      </c>
      <c r="C221" s="6" t="n">
        <v>3106</v>
      </c>
    </row>
    <row r="222" spans="1:3">
      <c r="A222" s="4" t="s">
        <v>804</v>
      </c>
    </row>
    <row r="223" spans="1:3">
      <c r="A223" s="3" t="s">
        <v>639</v>
      </c>
    </row>
    <row r="224" spans="1:3">
      <c r="A224" s="4" t="s">
        <v>754</v>
      </c>
      <c r="C224" s="6" t="n">
        <v>200</v>
      </c>
    </row>
    <row r="225" spans="1:3">
      <c r="A225" s="4" t="s">
        <v>805</v>
      </c>
    </row>
    <row r="226" spans="1:3">
      <c r="A226" s="3" t="s">
        <v>639</v>
      </c>
    </row>
    <row r="227" spans="1:3">
      <c r="A227" s="4" t="s">
        <v>754</v>
      </c>
      <c r="C227" s="6" t="n">
        <v>4037</v>
      </c>
    </row>
    <row r="228" spans="1:3">
      <c r="A228" s="4" t="s">
        <v>806</v>
      </c>
    </row>
    <row r="229" spans="1:3">
      <c r="A229" s="3" t="s">
        <v>639</v>
      </c>
    </row>
    <row r="230" spans="1:3">
      <c r="A230" s="4" t="s">
        <v>754</v>
      </c>
      <c r="B230" s="6" t="n">
        <v>66</v>
      </c>
    </row>
    <row r="231" spans="1:3">
      <c r="A231" s="4" t="s">
        <v>807</v>
      </c>
    </row>
    <row r="232" spans="1:3">
      <c r="A232" s="3" t="s">
        <v>639</v>
      </c>
    </row>
    <row r="233" spans="1:3">
      <c r="A233" s="4" t="s">
        <v>754</v>
      </c>
      <c r="C233" s="6" t="n">
        <v>491</v>
      </c>
    </row>
    <row r="234" spans="1:3">
      <c r="A234" s="4" t="s">
        <v>808</v>
      </c>
    </row>
    <row r="235" spans="1:3">
      <c r="A235" s="3" t="s">
        <v>639</v>
      </c>
    </row>
    <row r="236" spans="1:3">
      <c r="A236" s="4" t="s">
        <v>754</v>
      </c>
      <c r="B236" s="6" t="n">
        <v>101</v>
      </c>
      <c r="C236" s="6" t="n">
        <v>271</v>
      </c>
    </row>
    <row r="237" spans="1:3">
      <c r="A237" s="4" t="s">
        <v>809</v>
      </c>
    </row>
    <row r="238" spans="1:3">
      <c r="A238" s="3" t="s">
        <v>639</v>
      </c>
    </row>
    <row r="239" spans="1:3">
      <c r="A239" s="4" t="s">
        <v>754</v>
      </c>
      <c r="B239" s="6" t="n">
        <v>69</v>
      </c>
      <c r="C239" s="6" t="n">
        <v>58</v>
      </c>
    </row>
    <row r="240" spans="1:3">
      <c r="A240" s="4" t="s">
        <v>810</v>
      </c>
    </row>
    <row r="241" spans="1:3">
      <c r="A241" s="3" t="s">
        <v>639</v>
      </c>
    </row>
    <row r="242" spans="1:3">
      <c r="A242" s="4" t="s">
        <v>754</v>
      </c>
      <c r="B242" s="6" t="n">
        <v>445</v>
      </c>
      <c r="C242" s="6" t="n">
        <v>3425</v>
      </c>
    </row>
    <row r="243" spans="1:3">
      <c r="A243" s="4" t="s">
        <v>811</v>
      </c>
    </row>
    <row r="244" spans="1:3">
      <c r="A244" s="3" t="s">
        <v>639</v>
      </c>
    </row>
    <row r="245" spans="1:3">
      <c r="A245" s="4" t="s">
        <v>754</v>
      </c>
      <c r="B245" s="7" t="n">
        <v>80</v>
      </c>
      <c r="C245" s="7" t="n">
        <v>74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7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r="1" spans="1:4">
      <c r="A1" s="1" t="s">
        <v>812</v>
      </c>
      <c r="B1" s="2" t="s">
        <v>1</v>
      </c>
      <c r="D1" s="2" t="s">
        <v>454</v>
      </c>
    </row>
    <row r="2" spans="1:4">
      <c r="B2" s="2" t="s">
        <v>2</v>
      </c>
      <c r="C2" s="2" t="s">
        <v>74</v>
      </c>
      <c r="D2" s="2" t="s">
        <v>25</v>
      </c>
    </row>
    <row r="3" spans="1:4">
      <c r="A3" s="4" t="s">
        <v>667</v>
      </c>
    </row>
    <row r="4" spans="1:4">
      <c r="A4" s="3" t="s">
        <v>639</v>
      </c>
    </row>
    <row r="5" spans="1:4">
      <c r="A5" s="4" t="s">
        <v>813</v>
      </c>
      <c r="B5" s="7" t="n">
        <v>13243</v>
      </c>
      <c r="C5" s="7" t="n">
        <v>49253</v>
      </c>
      <c r="D5" s="7" t="n">
        <v>35505</v>
      </c>
    </row>
    <row r="6" spans="1:4">
      <c r="A6" s="4" t="s">
        <v>814</v>
      </c>
      <c r="B6" s="6" t="n">
        <v>15442</v>
      </c>
      <c r="C6" s="6" t="n">
        <v>58582</v>
      </c>
      <c r="D6" s="6" t="n">
        <v>43892</v>
      </c>
    </row>
    <row r="7" spans="1:4">
      <c r="A7" s="4" t="s">
        <v>815</v>
      </c>
      <c r="B7" s="6" t="n">
        <v>24372</v>
      </c>
      <c r="C7" s="6" t="n">
        <v>48859</v>
      </c>
      <c r="D7" s="6" t="n">
        <v>41984</v>
      </c>
    </row>
    <row r="8" spans="1:4">
      <c r="A8" s="4" t="s">
        <v>816</v>
      </c>
      <c r="B8" s="6" t="n">
        <v>356</v>
      </c>
      <c r="C8" s="6" t="n">
        <v>1237</v>
      </c>
      <c r="D8" s="6" t="n">
        <v>1031</v>
      </c>
    </row>
    <row r="9" spans="1:4">
      <c r="A9" s="4" t="s">
        <v>817</v>
      </c>
      <c r="B9" s="6" t="n">
        <v>12246</v>
      </c>
      <c r="C9" s="6" t="n">
        <v>7944</v>
      </c>
      <c r="D9" s="6" t="n">
        <v>7917</v>
      </c>
    </row>
    <row r="10" spans="1:4">
      <c r="A10" s="4" t="s">
        <v>818</v>
      </c>
      <c r="B10" s="6" t="n">
        <v>12467</v>
      </c>
      <c r="C10" s="6" t="n">
        <v>8276</v>
      </c>
      <c r="D10" s="6" t="n">
        <v>8249</v>
      </c>
    </row>
    <row r="11" spans="1:4">
      <c r="A11" s="4" t="s">
        <v>819</v>
      </c>
      <c r="B11" s="6" t="n">
        <v>2314</v>
      </c>
      <c r="C11" s="6" t="n">
        <v>2013</v>
      </c>
      <c r="D11" s="6" t="n">
        <v>2450</v>
      </c>
    </row>
    <row r="12" spans="1:4">
      <c r="A12" s="4" t="s">
        <v>820</v>
      </c>
      <c r="B12" s="6" t="n">
        <v>10082</v>
      </c>
      <c r="C12" s="6" t="n">
        <v>9483</v>
      </c>
      <c r="D12" s="6" t="n">
        <v>9469</v>
      </c>
    </row>
    <row r="13" spans="1:4">
      <c r="A13" s="4" t="s">
        <v>821</v>
      </c>
      <c r="B13" s="6" t="n">
        <v>391</v>
      </c>
      <c r="C13" s="6" t="n">
        <v>209</v>
      </c>
      <c r="D13" s="6" t="n">
        <v>302</v>
      </c>
    </row>
    <row r="14" spans="1:4">
      <c r="A14" s="4" t="s">
        <v>672</v>
      </c>
    </row>
    <row r="15" spans="1:4">
      <c r="A15" s="3" t="s">
        <v>639</v>
      </c>
    </row>
    <row r="16" spans="1:4">
      <c r="A16" s="4" t="s">
        <v>813</v>
      </c>
      <c r="B16" s="6" t="n">
        <v>2953</v>
      </c>
      <c r="C16" s="6" t="n">
        <v>2547</v>
      </c>
      <c r="D16" s="6" t="n">
        <v>3056</v>
      </c>
    </row>
    <row r="17" spans="1:4">
      <c r="A17" s="4" t="s">
        <v>814</v>
      </c>
      <c r="B17" s="6" t="n">
        <v>3223</v>
      </c>
      <c r="C17" s="6" t="n">
        <v>2795</v>
      </c>
      <c r="D17" s="6" t="n">
        <v>3277</v>
      </c>
    </row>
    <row r="18" spans="1:4">
      <c r="A18" s="4" t="s">
        <v>815</v>
      </c>
      <c r="B18" s="6" t="n">
        <v>3004</v>
      </c>
      <c r="C18" s="6" t="n">
        <v>1837</v>
      </c>
      <c r="D18" s="6" t="n">
        <v>2090</v>
      </c>
    </row>
    <row r="19" spans="1:4">
      <c r="A19" s="4" t="s">
        <v>816</v>
      </c>
      <c r="B19" s="6" t="n">
        <v>10</v>
      </c>
      <c r="C19" s="6" t="n">
        <v>35</v>
      </c>
      <c r="D19" s="6" t="n">
        <v>87</v>
      </c>
    </row>
    <row r="20" spans="1:4">
      <c r="A20" s="4" t="s">
        <v>817</v>
      </c>
      <c r="B20" s="6" t="n">
        <v>1161</v>
      </c>
      <c r="C20" s="6" t="n">
        <v>3730</v>
      </c>
      <c r="D20" s="6" t="n">
        <v>3627</v>
      </c>
    </row>
    <row r="21" spans="1:4">
      <c r="A21" s="4" t="s">
        <v>818</v>
      </c>
      <c r="B21" s="6" t="n">
        <v>1161</v>
      </c>
      <c r="C21" s="6" t="n">
        <v>3806</v>
      </c>
      <c r="D21" s="6" t="n">
        <v>3744</v>
      </c>
    </row>
    <row r="22" spans="1:4">
      <c r="A22" s="4" t="s">
        <v>819</v>
      </c>
      <c r="B22" s="6" t="n">
        <v>507</v>
      </c>
      <c r="C22" s="6" t="n">
        <v>521</v>
      </c>
      <c r="D22" s="6" t="n">
        <v>440</v>
      </c>
    </row>
    <row r="23" spans="1:4">
      <c r="A23" s="4" t="s">
        <v>820</v>
      </c>
      <c r="B23" s="6" t="n">
        <v>2394</v>
      </c>
      <c r="C23" s="6" t="n">
        <v>2684</v>
      </c>
      <c r="D23" s="6" t="n">
        <v>2631</v>
      </c>
    </row>
    <row r="24" spans="1:4">
      <c r="A24" s="4" t="s">
        <v>821</v>
      </c>
      <c r="B24" s="6" t="n">
        <v>36</v>
      </c>
      <c r="C24" s="6" t="n">
        <v>82</v>
      </c>
      <c r="D24" s="6" t="n">
        <v>174</v>
      </c>
    </row>
    <row r="25" spans="1:4">
      <c r="A25" s="4" t="s">
        <v>759</v>
      </c>
    </row>
    <row r="26" spans="1:4">
      <c r="A26" s="3" t="s">
        <v>639</v>
      </c>
    </row>
    <row r="27" spans="1:4">
      <c r="A27" s="4" t="s">
        <v>813</v>
      </c>
      <c r="B27" s="6" t="n">
        <v>1888</v>
      </c>
      <c r="C27" s="6" t="n">
        <v>2966</v>
      </c>
      <c r="D27" s="6" t="n">
        <v>2963</v>
      </c>
    </row>
    <row r="28" spans="1:4">
      <c r="A28" s="4" t="s">
        <v>814</v>
      </c>
      <c r="B28" s="6" t="n">
        <v>2318</v>
      </c>
      <c r="C28" s="6" t="n">
        <v>6142</v>
      </c>
      <c r="D28" s="6" t="n">
        <v>6079</v>
      </c>
    </row>
    <row r="29" spans="1:4">
      <c r="A29" s="4" t="s">
        <v>815</v>
      </c>
      <c r="B29" s="6" t="n">
        <v>2425</v>
      </c>
      <c r="C29" s="6" t="n">
        <v>2983</v>
      </c>
      <c r="D29" s="6" t="n">
        <v>2982</v>
      </c>
    </row>
    <row r="30" spans="1:4">
      <c r="A30" s="4" t="s">
        <v>816</v>
      </c>
      <c r="B30" s="6" t="n">
        <v>26</v>
      </c>
      <c r="C30" s="6" t="n">
        <v>16</v>
      </c>
      <c r="D30" s="6" t="n">
        <v>23</v>
      </c>
    </row>
    <row r="31" spans="1:4">
      <c r="A31" s="4" t="s">
        <v>817</v>
      </c>
      <c r="B31" s="6" t="n">
        <v>923</v>
      </c>
      <c r="C31" s="6" t="n">
        <v>2229</v>
      </c>
      <c r="D31" s="6" t="n">
        <v>1724</v>
      </c>
    </row>
    <row r="32" spans="1:4">
      <c r="A32" s="4" t="s">
        <v>818</v>
      </c>
      <c r="B32" s="6" t="n">
        <v>931</v>
      </c>
      <c r="C32" s="6" t="n">
        <v>2344</v>
      </c>
      <c r="D32" s="6" t="n">
        <v>1904</v>
      </c>
    </row>
    <row r="33" spans="1:4">
      <c r="A33" s="4" t="s">
        <v>819</v>
      </c>
      <c r="B33" s="6" t="n">
        <v>263</v>
      </c>
      <c r="C33" s="6" t="n">
        <v>858</v>
      </c>
      <c r="D33" s="6" t="n">
        <v>525</v>
      </c>
    </row>
    <row r="34" spans="1:4">
      <c r="A34" s="4" t="s">
        <v>820</v>
      </c>
      <c r="B34" s="6" t="n">
        <v>1324</v>
      </c>
      <c r="C34" s="6" t="n">
        <v>2707</v>
      </c>
      <c r="D34" s="6" t="n">
        <v>2455</v>
      </c>
    </row>
    <row r="35" spans="1:4">
      <c r="A35" s="4" t="s">
        <v>821</v>
      </c>
      <c r="B35" s="6" t="n">
        <v>16</v>
      </c>
      <c r="C35" s="6" t="n">
        <v>36</v>
      </c>
      <c r="D35" s="6" t="n">
        <v>31</v>
      </c>
    </row>
    <row r="36" spans="1:4">
      <c r="A36" s="4" t="s">
        <v>760</v>
      </c>
    </row>
    <row r="37" spans="1:4">
      <c r="A37" s="3" t="s">
        <v>639</v>
      </c>
    </row>
    <row r="38" spans="1:4">
      <c r="A38" s="4" t="s">
        <v>813</v>
      </c>
      <c r="B38" s="6" t="n">
        <v>502</v>
      </c>
      <c r="C38" s="6" t="n">
        <v>411</v>
      </c>
      <c r="D38" s="6" t="n">
        <v>454</v>
      </c>
    </row>
    <row r="39" spans="1:4">
      <c r="A39" s="4" t="s">
        <v>814</v>
      </c>
      <c r="B39" s="6" t="n">
        <v>573</v>
      </c>
      <c r="C39" s="6" t="n">
        <v>451</v>
      </c>
      <c r="D39" s="6" t="n">
        <v>505</v>
      </c>
    </row>
    <row r="40" spans="1:4">
      <c r="A40" s="4" t="s">
        <v>815</v>
      </c>
      <c r="B40" s="6" t="n">
        <v>478</v>
      </c>
      <c r="C40" s="6" t="n">
        <v>379</v>
      </c>
      <c r="D40" s="6" t="n">
        <v>400</v>
      </c>
    </row>
    <row r="41" spans="1:4">
      <c r="A41" s="4" t="s">
        <v>816</v>
      </c>
      <c r="B41" s="6" t="n">
        <v>2</v>
      </c>
      <c r="C41" s="6" t="n">
        <v>1</v>
      </c>
      <c r="D41" s="6" t="n">
        <v>3</v>
      </c>
    </row>
    <row r="42" spans="1:4">
      <c r="A42" s="4" t="s">
        <v>817</v>
      </c>
      <c r="B42" s="6" t="n">
        <v>507</v>
      </c>
      <c r="C42" s="6" t="n">
        <v>606</v>
      </c>
      <c r="D42" s="6" t="n">
        <v>606</v>
      </c>
    </row>
    <row r="43" spans="1:4">
      <c r="A43" s="4" t="s">
        <v>818</v>
      </c>
      <c r="B43" s="6" t="n">
        <v>507</v>
      </c>
      <c r="C43" s="6" t="n">
        <v>612</v>
      </c>
      <c r="D43" s="6" t="n">
        <v>612</v>
      </c>
    </row>
    <row r="44" spans="1:4">
      <c r="A44" s="4" t="s">
        <v>819</v>
      </c>
      <c r="B44" s="6" t="n">
        <v>248</v>
      </c>
      <c r="C44" s="6" t="n">
        <v>80</v>
      </c>
      <c r="D44" s="6" t="n">
        <v>80</v>
      </c>
    </row>
    <row r="45" spans="1:4">
      <c r="A45" s="4" t="s">
        <v>820</v>
      </c>
      <c r="B45" s="6" t="n">
        <v>557</v>
      </c>
      <c r="C45" s="6" t="n">
        <v>521</v>
      </c>
      <c r="D45" s="6" t="n">
        <v>521</v>
      </c>
    </row>
    <row r="46" spans="1:4">
      <c r="A46" s="4" t="s">
        <v>821</v>
      </c>
      <c r="B46" s="6" t="n">
        <v>16</v>
      </c>
      <c r="C46" s="6" t="n">
        <v>11</v>
      </c>
      <c r="D46" s="6" t="n">
        <v>14</v>
      </c>
    </row>
    <row r="47" spans="1:4">
      <c r="A47" s="4" t="s">
        <v>761</v>
      </c>
    </row>
    <row r="48" spans="1:4">
      <c r="A48" s="3" t="s">
        <v>639</v>
      </c>
    </row>
    <row r="49" spans="1:4">
      <c r="A49" s="4" t="s">
        <v>813</v>
      </c>
      <c r="B49" s="6" t="n">
        <v>7</v>
      </c>
      <c r="C49" s="6" t="n">
        <v>24</v>
      </c>
      <c r="D49" s="6" t="n">
        <v>20</v>
      </c>
    </row>
    <row r="50" spans="1:4">
      <c r="A50" s="4" t="s">
        <v>814</v>
      </c>
      <c r="B50" s="6" t="n">
        <v>11</v>
      </c>
      <c r="C50" s="6" t="n">
        <v>40</v>
      </c>
      <c r="D50" s="6" t="n">
        <v>35</v>
      </c>
    </row>
    <row r="51" spans="1:4">
      <c r="A51" s="4" t="s">
        <v>815</v>
      </c>
      <c r="B51" s="6" t="n">
        <v>12</v>
      </c>
      <c r="C51" s="6" t="n">
        <v>31</v>
      </c>
      <c r="D51" s="6" t="n">
        <v>29</v>
      </c>
    </row>
    <row r="52" spans="1:4">
      <c r="A52" s="4" t="s">
        <v>817</v>
      </c>
      <c r="B52" s="6" t="n">
        <v>8</v>
      </c>
      <c r="C52" s="6" t="n">
        <v>4</v>
      </c>
      <c r="D52" s="6" t="n">
        <v>1</v>
      </c>
    </row>
    <row r="53" spans="1:4">
      <c r="A53" s="4" t="s">
        <v>818</v>
      </c>
      <c r="B53" s="6" t="n">
        <v>8</v>
      </c>
      <c r="C53" s="6" t="n">
        <v>4</v>
      </c>
      <c r="D53" s="6" t="n">
        <v>1</v>
      </c>
    </row>
    <row r="54" spans="1:4">
      <c r="A54" s="4" t="s">
        <v>819</v>
      </c>
      <c r="B54" s="6" t="n">
        <v>3</v>
      </c>
      <c r="C54" s="6" t="n">
        <v>4</v>
      </c>
      <c r="D54" s="6" t="n">
        <v>1</v>
      </c>
    </row>
    <row r="55" spans="1:4">
      <c r="A55" s="4" t="s">
        <v>820</v>
      </c>
      <c r="B55" s="6" t="n">
        <v>4</v>
      </c>
      <c r="C55" s="6" t="n">
        <v>24</v>
      </c>
      <c r="D55" s="6" t="n">
        <v>23</v>
      </c>
    </row>
    <row r="56" spans="1:4">
      <c r="A56" s="4" t="s">
        <v>762</v>
      </c>
    </row>
    <row r="57" spans="1:4">
      <c r="A57" s="3" t="s">
        <v>639</v>
      </c>
    </row>
    <row r="58" spans="1:4">
      <c r="A58" s="4" t="s">
        <v>813</v>
      </c>
      <c r="B58" s="6" t="n">
        <v>6</v>
      </c>
      <c r="C58" s="6" t="n">
        <v>43</v>
      </c>
      <c r="D58" s="6" t="n">
        <v>33</v>
      </c>
    </row>
    <row r="59" spans="1:4">
      <c r="A59" s="4" t="s">
        <v>814</v>
      </c>
      <c r="B59" s="6" t="n">
        <v>7</v>
      </c>
      <c r="C59" s="6" t="n">
        <v>110</v>
      </c>
      <c r="D59" s="6" t="n">
        <v>52</v>
      </c>
    </row>
    <row r="60" spans="1:4">
      <c r="A60" s="4" t="s">
        <v>815</v>
      </c>
      <c r="B60" s="6" t="n">
        <v>19</v>
      </c>
      <c r="C60" s="6" t="n">
        <v>40</v>
      </c>
      <c r="D60" s="6" t="n">
        <v>35</v>
      </c>
    </row>
    <row r="61" spans="1:4">
      <c r="A61" s="4" t="s">
        <v>816</v>
      </c>
      <c r="C61" s="6" t="n">
        <v>2</v>
      </c>
      <c r="D61" s="6" t="n">
        <v>1</v>
      </c>
    </row>
    <row r="62" spans="1:4">
      <c r="A62" s="4" t="s">
        <v>817</v>
      </c>
      <c r="B62" s="6" t="n">
        <v>257</v>
      </c>
      <c r="C62" s="6" t="n">
        <v>222</v>
      </c>
      <c r="D62" s="6" t="n">
        <v>234</v>
      </c>
    </row>
    <row r="63" spans="1:4">
      <c r="A63" s="4" t="s">
        <v>818</v>
      </c>
      <c r="B63" s="6" t="n">
        <v>257</v>
      </c>
      <c r="C63" s="6" t="n">
        <v>222</v>
      </c>
      <c r="D63" s="6" t="n">
        <v>234</v>
      </c>
    </row>
    <row r="64" spans="1:4">
      <c r="A64" s="4" t="s">
        <v>819</v>
      </c>
      <c r="B64" s="6" t="n">
        <v>69</v>
      </c>
      <c r="C64" s="6" t="n">
        <v>82</v>
      </c>
      <c r="D64" s="6" t="n">
        <v>73</v>
      </c>
    </row>
    <row r="65" spans="1:4">
      <c r="A65" s="4" t="s">
        <v>820</v>
      </c>
      <c r="B65" s="6" t="n">
        <v>246</v>
      </c>
      <c r="C65" s="6" t="n">
        <v>221</v>
      </c>
      <c r="D65" s="6" t="n">
        <v>227</v>
      </c>
    </row>
    <row r="66" spans="1:4">
      <c r="A66" s="4" t="s">
        <v>821</v>
      </c>
      <c r="B66" s="6" t="n">
        <v>8</v>
      </c>
      <c r="C66" s="6" t="n">
        <v>8</v>
      </c>
      <c r="D66" s="6" t="n">
        <v>11</v>
      </c>
    </row>
    <row r="67" spans="1:4">
      <c r="A67" s="4" t="s">
        <v>681</v>
      </c>
    </row>
    <row r="68" spans="1:4">
      <c r="A68" s="3" t="s">
        <v>639</v>
      </c>
    </row>
    <row r="69" spans="1:4">
      <c r="A69" s="4" t="s">
        <v>813</v>
      </c>
      <c r="B69" s="6" t="n">
        <v>574</v>
      </c>
      <c r="C69" s="6" t="n">
        <v>380</v>
      </c>
      <c r="D69" s="6" t="n">
        <v>576</v>
      </c>
    </row>
    <row r="70" spans="1:4">
      <c r="A70" s="4" t="s">
        <v>814</v>
      </c>
      <c r="B70" s="6" t="n">
        <v>749</v>
      </c>
      <c r="C70" s="6" t="n">
        <v>413</v>
      </c>
      <c r="D70" s="6" t="n">
        <v>688</v>
      </c>
    </row>
    <row r="71" spans="1:4">
      <c r="A71" s="4" t="s">
        <v>815</v>
      </c>
      <c r="B71" s="6" t="n">
        <v>575</v>
      </c>
      <c r="C71" s="6" t="n">
        <v>396</v>
      </c>
      <c r="D71" s="6" t="n">
        <v>494</v>
      </c>
    </row>
    <row r="72" spans="1:4">
      <c r="A72" s="4" t="s">
        <v>816</v>
      </c>
      <c r="B72" s="6" t="n">
        <v>26</v>
      </c>
      <c r="C72" s="6" t="n">
        <v>16</v>
      </c>
      <c r="D72" s="6" t="n">
        <v>29</v>
      </c>
    </row>
    <row r="73" spans="1:4">
      <c r="A73" s="4" t="s">
        <v>817</v>
      </c>
      <c r="B73" s="6" t="n">
        <v>1823</v>
      </c>
      <c r="C73" s="6" t="n">
        <v>1201</v>
      </c>
      <c r="D73" s="6" t="n">
        <v>2094</v>
      </c>
    </row>
    <row r="74" spans="1:4">
      <c r="A74" s="4" t="s">
        <v>818</v>
      </c>
      <c r="B74" s="6" t="n">
        <v>1869</v>
      </c>
      <c r="C74" s="6" t="n">
        <v>1301</v>
      </c>
      <c r="D74" s="6" t="n">
        <v>2117</v>
      </c>
    </row>
    <row r="75" spans="1:4">
      <c r="A75" s="4" t="s">
        <v>819</v>
      </c>
      <c r="B75" s="6" t="n">
        <v>822</v>
      </c>
      <c r="C75" s="6" t="n">
        <v>441</v>
      </c>
      <c r="D75" s="6" t="n">
        <v>1187</v>
      </c>
    </row>
    <row r="76" spans="1:4">
      <c r="A76" s="4" t="s">
        <v>820</v>
      </c>
      <c r="B76" s="6" t="n">
        <v>1959</v>
      </c>
      <c r="C76" s="6" t="n">
        <v>1270</v>
      </c>
      <c r="D76" s="6" t="n">
        <v>1716</v>
      </c>
    </row>
    <row r="77" spans="1:4">
      <c r="A77" s="4" t="s">
        <v>821</v>
      </c>
      <c r="B77" s="6" t="n">
        <v>55</v>
      </c>
      <c r="C77" s="6" t="n">
        <v>48</v>
      </c>
      <c r="D77" s="6" t="n">
        <v>122</v>
      </c>
    </row>
    <row r="78" spans="1:4">
      <c r="A78" s="4" t="s">
        <v>682</v>
      </c>
    </row>
    <row r="79" spans="1:4">
      <c r="A79" s="3" t="s">
        <v>639</v>
      </c>
    </row>
    <row r="80" spans="1:4">
      <c r="A80" s="4" t="s">
        <v>813</v>
      </c>
      <c r="C80" s="6" t="n">
        <v>3</v>
      </c>
      <c r="D80" s="6" t="n">
        <v>1</v>
      </c>
    </row>
    <row r="81" spans="1:4">
      <c r="A81" s="4" t="s">
        <v>814</v>
      </c>
      <c r="C81" s="6" t="n">
        <v>3</v>
      </c>
      <c r="D81" s="6" t="n">
        <v>1</v>
      </c>
    </row>
    <row r="82" spans="1:4">
      <c r="A82" s="4" t="s">
        <v>815</v>
      </c>
      <c r="B82" s="6" t="n">
        <v>1</v>
      </c>
      <c r="C82" s="6" t="n">
        <v>5</v>
      </c>
      <c r="D82" s="6" t="n">
        <v>4</v>
      </c>
    </row>
    <row r="83" spans="1:4">
      <c r="A83" s="4" t="s">
        <v>817</v>
      </c>
      <c r="C83" s="6" t="n">
        <v>5</v>
      </c>
    </row>
    <row r="84" spans="1:4">
      <c r="A84" s="4" t="s">
        <v>818</v>
      </c>
      <c r="C84" s="6" t="n">
        <v>5</v>
      </c>
    </row>
    <row r="85" spans="1:4">
      <c r="A85" s="4" t="s">
        <v>819</v>
      </c>
      <c r="C85" s="6" t="n">
        <v>5</v>
      </c>
    </row>
    <row r="86" spans="1:4">
      <c r="A86" s="4" t="s">
        <v>820</v>
      </c>
      <c r="C86" s="6" t="n">
        <v>3</v>
      </c>
    </row>
    <row r="87" spans="1:4">
      <c r="A87" s="4" t="s">
        <v>715</v>
      </c>
    </row>
    <row r="88" spans="1:4">
      <c r="A88" s="3" t="s">
        <v>639</v>
      </c>
    </row>
    <row r="89" spans="1:4">
      <c r="A89" s="4" t="s">
        <v>813</v>
      </c>
      <c r="B89" s="6" t="n">
        <v>1239</v>
      </c>
      <c r="C89" s="6" t="n">
        <v>1075</v>
      </c>
      <c r="D89" s="6" t="n">
        <v>947</v>
      </c>
    </row>
    <row r="90" spans="1:4">
      <c r="A90" s="4" t="s">
        <v>814</v>
      </c>
      <c r="B90" s="6" t="n">
        <v>1763</v>
      </c>
      <c r="C90" s="6" t="n">
        <v>1488</v>
      </c>
      <c r="D90" s="6" t="n">
        <v>1349</v>
      </c>
    </row>
    <row r="91" spans="1:4">
      <c r="A91" s="4" t="s">
        <v>815</v>
      </c>
      <c r="B91" s="6" t="n">
        <v>1093</v>
      </c>
      <c r="C91" s="6" t="n">
        <v>913</v>
      </c>
      <c r="D91" s="6" t="n">
        <v>848</v>
      </c>
    </row>
    <row r="92" spans="1:4">
      <c r="A92" s="4" t="s">
        <v>816</v>
      </c>
      <c r="B92" s="6" t="n">
        <v>8</v>
      </c>
      <c r="D92" s="6" t="n">
        <v>5</v>
      </c>
    </row>
    <row r="93" spans="1:4">
      <c r="A93" s="4" t="s">
        <v>817</v>
      </c>
      <c r="B93" s="6" t="n">
        <v>775</v>
      </c>
      <c r="C93" s="6" t="n">
        <v>274</v>
      </c>
      <c r="D93" s="6" t="n">
        <v>674</v>
      </c>
    </row>
    <row r="94" spans="1:4">
      <c r="A94" s="4" t="s">
        <v>818</v>
      </c>
      <c r="B94" s="6" t="n">
        <v>831</v>
      </c>
      <c r="C94" s="6" t="n">
        <v>297</v>
      </c>
      <c r="D94" s="6" t="n">
        <v>701</v>
      </c>
    </row>
    <row r="95" spans="1:4">
      <c r="A95" s="4" t="s">
        <v>819</v>
      </c>
      <c r="B95" s="6" t="n">
        <v>152</v>
      </c>
      <c r="C95" s="6" t="n">
        <v>169</v>
      </c>
      <c r="D95" s="6" t="n">
        <v>256</v>
      </c>
    </row>
    <row r="96" spans="1:4">
      <c r="A96" s="4" t="s">
        <v>820</v>
      </c>
      <c r="B96" s="6" t="n">
        <v>725</v>
      </c>
      <c r="C96" s="6" t="n">
        <v>389</v>
      </c>
      <c r="D96" s="6" t="n">
        <v>589</v>
      </c>
    </row>
    <row r="97" spans="1:4">
      <c r="A97" s="4" t="s">
        <v>821</v>
      </c>
      <c r="B97" s="6" t="n">
        <v>21</v>
      </c>
      <c r="C97" s="6" t="n">
        <v>4</v>
      </c>
      <c r="D97" s="6" t="n">
        <v>26</v>
      </c>
    </row>
    <row r="98" spans="1:4">
      <c r="A98" s="4" t="s">
        <v>716</v>
      </c>
    </row>
    <row r="99" spans="1:4">
      <c r="A99" s="3" t="s">
        <v>639</v>
      </c>
    </row>
    <row r="100" spans="1:4">
      <c r="A100" s="4" t="s">
        <v>813</v>
      </c>
      <c r="B100" s="6" t="n">
        <v>97</v>
      </c>
      <c r="C100" s="6" t="n">
        <v>18</v>
      </c>
      <c r="D100" s="6" t="n">
        <v>71</v>
      </c>
    </row>
    <row r="101" spans="1:4">
      <c r="A101" s="4" t="s">
        <v>814</v>
      </c>
      <c r="B101" s="6" t="n">
        <v>103</v>
      </c>
      <c r="C101" s="6" t="n">
        <v>20</v>
      </c>
      <c r="D101" s="6" t="n">
        <v>73</v>
      </c>
    </row>
    <row r="102" spans="1:4">
      <c r="A102" s="4" t="s">
        <v>815</v>
      </c>
      <c r="B102" s="6" t="n">
        <v>84</v>
      </c>
      <c r="C102" s="6" t="n">
        <v>22</v>
      </c>
      <c r="D102" s="6" t="n">
        <v>48</v>
      </c>
    </row>
    <row r="103" spans="1:4">
      <c r="A103" s="4" t="s">
        <v>816</v>
      </c>
      <c r="B103" s="6" t="n">
        <v>1</v>
      </c>
      <c r="D103" s="6" t="n">
        <v>2</v>
      </c>
    </row>
    <row r="104" spans="1:4">
      <c r="A104" s="4" t="s">
        <v>817</v>
      </c>
      <c r="C104" s="6" t="n">
        <v>92</v>
      </c>
      <c r="D104" s="6" t="n">
        <v>39</v>
      </c>
    </row>
    <row r="105" spans="1:4">
      <c r="A105" s="4" t="s">
        <v>818</v>
      </c>
      <c r="C105" s="6" t="n">
        <v>93</v>
      </c>
      <c r="D105" s="6" t="n">
        <v>40</v>
      </c>
    </row>
    <row r="106" spans="1:4">
      <c r="A106" s="4" t="s">
        <v>819</v>
      </c>
      <c r="C106" s="6" t="n">
        <v>49</v>
      </c>
      <c r="D106" s="6" t="n">
        <v>39</v>
      </c>
    </row>
    <row r="107" spans="1:4">
      <c r="A107" s="4" t="s">
        <v>820</v>
      </c>
      <c r="B107" s="6" t="n">
        <v>19</v>
      </c>
      <c r="C107" s="6" t="n">
        <v>46</v>
      </c>
      <c r="D107" s="6" t="n">
        <v>19</v>
      </c>
    </row>
    <row r="108" spans="1:4">
      <c r="A108" s="4" t="s">
        <v>821</v>
      </c>
      <c r="C108" s="6" t="n">
        <v>2</v>
      </c>
    </row>
    <row r="109" spans="1:4">
      <c r="A109" s="4" t="s">
        <v>790</v>
      </c>
    </row>
    <row r="110" spans="1:4">
      <c r="A110" s="3" t="s">
        <v>639</v>
      </c>
    </row>
    <row r="111" spans="1:4">
      <c r="A111" s="4" t="s">
        <v>815</v>
      </c>
      <c r="B111" s="6" t="n">
        <v>1</v>
      </c>
    </row>
    <row r="112" spans="1:4">
      <c r="A112" s="4" t="s">
        <v>792</v>
      </c>
    </row>
    <row r="113" spans="1:4">
      <c r="A113" s="3" t="s">
        <v>639</v>
      </c>
    </row>
    <row r="114" spans="1:4">
      <c r="A114" s="4" t="s">
        <v>813</v>
      </c>
      <c r="B114" s="6" t="n">
        <v>11</v>
      </c>
      <c r="C114" s="6" t="n">
        <v>318</v>
      </c>
      <c r="D114" s="6" t="n">
        <v>4</v>
      </c>
    </row>
    <row r="115" spans="1:4">
      <c r="A115" s="4" t="s">
        <v>814</v>
      </c>
      <c r="B115" s="6" t="n">
        <v>16</v>
      </c>
      <c r="C115" s="6" t="n">
        <v>422</v>
      </c>
      <c r="D115" s="6" t="n">
        <v>65</v>
      </c>
    </row>
    <row r="116" spans="1:4">
      <c r="A116" s="4" t="s">
        <v>815</v>
      </c>
      <c r="B116" s="6" t="n">
        <v>7</v>
      </c>
      <c r="C116" s="6" t="n">
        <v>1359</v>
      </c>
      <c r="D116" s="6" t="n">
        <v>1202</v>
      </c>
    </row>
    <row r="117" spans="1:4">
      <c r="A117" s="4" t="s">
        <v>816</v>
      </c>
      <c r="C117" s="6" t="n">
        <v>13</v>
      </c>
    </row>
    <row r="118" spans="1:4">
      <c r="A118" s="4" t="s">
        <v>820</v>
      </c>
      <c r="C118" s="6" t="n">
        <v>141</v>
      </c>
      <c r="D118" s="6" t="n">
        <v>141</v>
      </c>
    </row>
    <row r="119" spans="1:4">
      <c r="A119" s="4" t="s">
        <v>794</v>
      </c>
    </row>
    <row r="120" spans="1:4">
      <c r="A120" s="3" t="s">
        <v>639</v>
      </c>
    </row>
    <row r="121" spans="1:4">
      <c r="A121" s="4" t="s">
        <v>813</v>
      </c>
      <c r="C121" s="6" t="n">
        <v>80</v>
      </c>
    </row>
    <row r="122" spans="1:4">
      <c r="A122" s="4" t="s">
        <v>814</v>
      </c>
      <c r="C122" s="6" t="n">
        <v>90</v>
      </c>
    </row>
    <row r="123" spans="1:4">
      <c r="A123" s="4" t="s">
        <v>815</v>
      </c>
      <c r="C123" s="6" t="n">
        <v>90</v>
      </c>
      <c r="D123" s="6" t="n">
        <v>50</v>
      </c>
    </row>
    <row r="124" spans="1:4">
      <c r="A124" s="4" t="s">
        <v>795</v>
      </c>
    </row>
    <row r="125" spans="1:4">
      <c r="A125" s="3" t="s">
        <v>639</v>
      </c>
    </row>
    <row r="126" spans="1:4">
      <c r="A126" s="4" t="s">
        <v>813</v>
      </c>
      <c r="D126" s="6" t="n">
        <v>490</v>
      </c>
    </row>
    <row r="127" spans="1:4">
      <c r="A127" s="4" t="s">
        <v>814</v>
      </c>
      <c r="D127" s="6" t="n">
        <v>490</v>
      </c>
    </row>
    <row r="128" spans="1:4">
      <c r="A128" s="4" t="s">
        <v>815</v>
      </c>
      <c r="B128" s="6" t="n">
        <v>245</v>
      </c>
      <c r="D128" s="6" t="n">
        <v>245</v>
      </c>
    </row>
    <row r="129" spans="1:4">
      <c r="A129" s="4" t="s">
        <v>816</v>
      </c>
      <c r="D129" s="6" t="n">
        <v>18</v>
      </c>
    </row>
    <row r="130" spans="1:4">
      <c r="A130" s="4" t="s">
        <v>798</v>
      </c>
    </row>
    <row r="131" spans="1:4">
      <c r="A131" s="3" t="s">
        <v>639</v>
      </c>
    </row>
    <row r="132" spans="1:4">
      <c r="A132" s="4" t="s">
        <v>813</v>
      </c>
      <c r="B132" s="6" t="n">
        <v>2376</v>
      </c>
      <c r="C132" s="6" t="n">
        <v>4281</v>
      </c>
      <c r="D132" s="6" t="n">
        <v>3886</v>
      </c>
    </row>
    <row r="133" spans="1:4">
      <c r="A133" s="4" t="s">
        <v>814</v>
      </c>
      <c r="B133" s="6" t="n">
        <v>3060</v>
      </c>
      <c r="C133" s="6" t="n">
        <v>6637</v>
      </c>
      <c r="D133" s="6" t="n">
        <v>5998</v>
      </c>
    </row>
    <row r="134" spans="1:4">
      <c r="A134" s="4" t="s">
        <v>815</v>
      </c>
      <c r="B134" s="6" t="n">
        <v>3131</v>
      </c>
      <c r="C134" s="6" t="n">
        <v>3784</v>
      </c>
      <c r="D134" s="6" t="n">
        <v>3586</v>
      </c>
    </row>
    <row r="135" spans="1:4">
      <c r="A135" s="4" t="s">
        <v>816</v>
      </c>
      <c r="B135" s="6" t="n">
        <v>63</v>
      </c>
      <c r="C135" s="6" t="n">
        <v>43</v>
      </c>
      <c r="D135" s="6" t="n">
        <v>81</v>
      </c>
    </row>
    <row r="136" spans="1:4">
      <c r="A136" s="4" t="s">
        <v>817</v>
      </c>
      <c r="B136" s="6" t="n">
        <v>2302</v>
      </c>
      <c r="C136" s="6" t="n">
        <v>2019</v>
      </c>
      <c r="D136" s="6" t="n">
        <v>2006</v>
      </c>
    </row>
    <row r="137" spans="1:4">
      <c r="A137" s="4" t="s">
        <v>818</v>
      </c>
      <c r="B137" s="6" t="n">
        <v>2390</v>
      </c>
      <c r="C137" s="6" t="n">
        <v>2082</v>
      </c>
      <c r="D137" s="6" t="n">
        <v>2073</v>
      </c>
    </row>
    <row r="138" spans="1:4">
      <c r="A138" s="4" t="s">
        <v>819</v>
      </c>
      <c r="B138" s="6" t="n">
        <v>342</v>
      </c>
      <c r="C138" s="6" t="n">
        <v>345</v>
      </c>
      <c r="D138" s="6" t="n">
        <v>335</v>
      </c>
    </row>
    <row r="139" spans="1:4">
      <c r="A139" s="4" t="s">
        <v>820</v>
      </c>
      <c r="B139" s="6" t="n">
        <v>2154</v>
      </c>
      <c r="C139" s="6" t="n">
        <v>2372</v>
      </c>
      <c r="D139" s="6" t="n">
        <v>2365</v>
      </c>
    </row>
    <row r="140" spans="1:4">
      <c r="A140" s="4" t="s">
        <v>821</v>
      </c>
      <c r="B140" s="6" t="n">
        <v>54</v>
      </c>
      <c r="C140" s="6" t="n">
        <v>37</v>
      </c>
      <c r="D140" s="6" t="n">
        <v>49</v>
      </c>
    </row>
    <row r="141" spans="1:4">
      <c r="A141" s="4" t="s">
        <v>799</v>
      </c>
    </row>
    <row r="142" spans="1:4">
      <c r="A142" s="3" t="s">
        <v>639</v>
      </c>
    </row>
    <row r="143" spans="1:4">
      <c r="A143" s="4" t="s">
        <v>813</v>
      </c>
      <c r="B143" s="6" t="n">
        <v>474</v>
      </c>
      <c r="C143" s="6" t="n">
        <v>986</v>
      </c>
      <c r="D143" s="6" t="n">
        <v>875</v>
      </c>
    </row>
    <row r="144" spans="1:4">
      <c r="A144" s="4" t="s">
        <v>814</v>
      </c>
      <c r="B144" s="6" t="n">
        <v>492</v>
      </c>
      <c r="C144" s="6" t="n">
        <v>1031</v>
      </c>
      <c r="D144" s="6" t="n">
        <v>908</v>
      </c>
    </row>
    <row r="145" spans="1:4">
      <c r="A145" s="4" t="s">
        <v>815</v>
      </c>
      <c r="B145" s="6" t="n">
        <v>674</v>
      </c>
      <c r="C145" s="6" t="n">
        <v>665</v>
      </c>
      <c r="D145" s="6" t="n">
        <v>609</v>
      </c>
    </row>
    <row r="146" spans="1:4">
      <c r="A146" s="4" t="s">
        <v>816</v>
      </c>
      <c r="B146" s="6" t="n">
        <v>7</v>
      </c>
      <c r="C146" s="6" t="n">
        <v>11</v>
      </c>
      <c r="D146" s="6" t="n">
        <v>31</v>
      </c>
    </row>
    <row r="147" spans="1:4">
      <c r="A147" s="4" t="s">
        <v>817</v>
      </c>
      <c r="B147" s="6" t="n">
        <v>263</v>
      </c>
    </row>
    <row r="148" spans="1:4">
      <c r="A148" s="4" t="s">
        <v>818</v>
      </c>
      <c r="B148" s="6" t="n">
        <v>263</v>
      </c>
    </row>
    <row r="149" spans="1:4">
      <c r="A149" s="4" t="s">
        <v>819</v>
      </c>
      <c r="B149" s="6" t="n">
        <v>81</v>
      </c>
    </row>
    <row r="150" spans="1:4">
      <c r="A150" s="4" t="s">
        <v>820</v>
      </c>
      <c r="B150" s="6" t="n">
        <v>131</v>
      </c>
      <c r="C150" s="6" t="n">
        <v>417</v>
      </c>
      <c r="D150" s="6" t="n">
        <v>417</v>
      </c>
    </row>
    <row r="151" spans="1:4">
      <c r="A151" s="4" t="s">
        <v>821</v>
      </c>
      <c r="B151" s="6" t="n">
        <v>7</v>
      </c>
    </row>
    <row r="152" spans="1:4">
      <c r="A152" s="4" t="s">
        <v>800</v>
      </c>
    </row>
    <row r="153" spans="1:4">
      <c r="A153" s="3" t="s">
        <v>639</v>
      </c>
    </row>
    <row r="154" spans="1:4">
      <c r="A154" s="4" t="s">
        <v>813</v>
      </c>
      <c r="B154" s="6" t="n">
        <v>7148</v>
      </c>
      <c r="C154" s="6" t="n">
        <v>40129</v>
      </c>
      <c r="D154" s="6" t="n">
        <v>27109</v>
      </c>
    </row>
    <row r="155" spans="1:4">
      <c r="A155" s="4" t="s">
        <v>814</v>
      </c>
      <c r="B155" s="6" t="n">
        <v>7525</v>
      </c>
      <c r="C155" s="6" t="n">
        <v>43350</v>
      </c>
      <c r="D155" s="6" t="n">
        <v>29678</v>
      </c>
    </row>
    <row r="156" spans="1:4">
      <c r="A156" s="4" t="s">
        <v>815</v>
      </c>
      <c r="B156" s="6" t="n">
        <v>17128</v>
      </c>
      <c r="C156" s="6" t="n">
        <v>39303</v>
      </c>
      <c r="D156" s="6" t="n">
        <v>32793</v>
      </c>
    </row>
    <row r="157" spans="1:4">
      <c r="A157" s="4" t="s">
        <v>816</v>
      </c>
      <c r="B157" s="6" t="n">
        <v>233</v>
      </c>
      <c r="C157" s="6" t="n">
        <v>1149</v>
      </c>
      <c r="D157" s="6" t="n">
        <v>893</v>
      </c>
    </row>
    <row r="158" spans="1:4">
      <c r="A158" s="4" t="s">
        <v>817</v>
      </c>
      <c r="B158" s="6" t="n">
        <v>6415</v>
      </c>
      <c r="C158" s="6" t="n">
        <v>2217</v>
      </c>
      <c r="D158" s="6" t="n">
        <v>1418</v>
      </c>
    </row>
    <row r="159" spans="1:4">
      <c r="A159" s="4" t="s">
        <v>818</v>
      </c>
      <c r="B159" s="6" t="n">
        <v>6438</v>
      </c>
      <c r="C159" s="6" t="n">
        <v>2248</v>
      </c>
      <c r="D159" s="6" t="n">
        <v>1453</v>
      </c>
    </row>
    <row r="160" spans="1:4">
      <c r="A160" s="4" t="s">
        <v>819</v>
      </c>
      <c r="B160" s="6" t="n">
        <v>732</v>
      </c>
      <c r="C160" s="6" t="n">
        <v>196</v>
      </c>
      <c r="D160" s="6" t="n">
        <v>146</v>
      </c>
    </row>
    <row r="161" spans="1:4">
      <c r="A161" s="4" t="s">
        <v>820</v>
      </c>
      <c r="B161" s="6" t="n">
        <v>3916</v>
      </c>
      <c r="C161" s="6" t="n">
        <v>2580</v>
      </c>
      <c r="D161" s="6" t="n">
        <v>2180</v>
      </c>
    </row>
    <row r="162" spans="1:4">
      <c r="A162" s="4" t="s">
        <v>821</v>
      </c>
      <c r="B162" s="6" t="n">
        <v>245</v>
      </c>
      <c r="C162" s="6" t="n">
        <v>84</v>
      </c>
      <c r="D162" s="6" t="n">
        <v>74</v>
      </c>
    </row>
    <row r="163" spans="1:4">
      <c r="A163" s="4" t="s">
        <v>801</v>
      </c>
    </row>
    <row r="164" spans="1:4">
      <c r="A164" s="3" t="s">
        <v>639</v>
      </c>
    </row>
    <row r="165" spans="1:4">
      <c r="A165" s="4" t="s">
        <v>813</v>
      </c>
      <c r="B165" s="6" t="n">
        <v>1874</v>
      </c>
      <c r="C165" s="6" t="n">
        <v>1086</v>
      </c>
      <c r="D165" s="6" t="n">
        <v>1132</v>
      </c>
    </row>
    <row r="166" spans="1:4">
      <c r="A166" s="4" t="s">
        <v>814</v>
      </c>
      <c r="B166" s="6" t="n">
        <v>2048</v>
      </c>
      <c r="C166" s="6" t="n">
        <v>1180</v>
      </c>
      <c r="D166" s="6" t="n">
        <v>1248</v>
      </c>
    </row>
    <row r="167" spans="1:4">
      <c r="A167" s="4" t="s">
        <v>815</v>
      </c>
      <c r="B167" s="6" t="n">
        <v>1503</v>
      </c>
      <c r="C167" s="6" t="n">
        <v>726</v>
      </c>
      <c r="D167" s="6" t="n">
        <v>749</v>
      </c>
    </row>
    <row r="168" spans="1:4">
      <c r="A168" s="4" t="s">
        <v>816</v>
      </c>
      <c r="C168" s="6" t="n">
        <v>21</v>
      </c>
      <c r="D168" s="6" t="n">
        <v>32</v>
      </c>
    </row>
    <row r="169" spans="1:4">
      <c r="A169" s="4" t="s">
        <v>817</v>
      </c>
      <c r="B169" s="6" t="n">
        <v>134</v>
      </c>
      <c r="C169" s="6" t="n">
        <v>2805</v>
      </c>
      <c r="D169" s="6" t="n">
        <v>2748</v>
      </c>
    </row>
    <row r="170" spans="1:4">
      <c r="A170" s="4" t="s">
        <v>818</v>
      </c>
      <c r="B170" s="6" t="n">
        <v>134</v>
      </c>
      <c r="C170" s="6" t="n">
        <v>2874</v>
      </c>
      <c r="D170" s="6" t="n">
        <v>2858</v>
      </c>
    </row>
    <row r="171" spans="1:4">
      <c r="A171" s="4" t="s">
        <v>819</v>
      </c>
      <c r="B171" s="6" t="n">
        <v>109</v>
      </c>
      <c r="C171" s="6" t="n">
        <v>305</v>
      </c>
      <c r="D171" s="6" t="n">
        <v>248</v>
      </c>
    </row>
    <row r="172" spans="1:4">
      <c r="A172" s="4" t="s">
        <v>820</v>
      </c>
      <c r="B172" s="6" t="n">
        <v>1441</v>
      </c>
      <c r="C172" s="6" t="n">
        <v>1476</v>
      </c>
      <c r="D172" s="6" t="n">
        <v>1447</v>
      </c>
    </row>
    <row r="173" spans="1:4">
      <c r="A173" s="4" t="s">
        <v>821</v>
      </c>
      <c r="B173" s="7" t="n">
        <v>5</v>
      </c>
      <c r="C173" s="7" t="n">
        <v>61</v>
      </c>
      <c r="D173" s="7" t="n">
        <v>14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r="1" spans="1:5">
      <c r="A1" s="1" t="s">
        <v>822</v>
      </c>
      <c r="B1" s="2" t="s">
        <v>73</v>
      </c>
      <c r="D1" s="2" t="s">
        <v>1</v>
      </c>
    </row>
    <row r="2" spans="1:5">
      <c r="B2" s="2" t="s">
        <v>823</v>
      </c>
      <c r="C2" s="2" t="s">
        <v>824</v>
      </c>
      <c r="D2" s="2" t="s">
        <v>823</v>
      </c>
      <c r="E2" s="2" t="s">
        <v>824</v>
      </c>
    </row>
    <row r="3" spans="1:5">
      <c r="A3" s="3" t="s">
        <v>639</v>
      </c>
    </row>
    <row r="4" spans="1:5">
      <c r="A4" s="4" t="s">
        <v>825</v>
      </c>
      <c r="B4" s="6" t="n">
        <v>10</v>
      </c>
      <c r="C4" s="6" t="n">
        <v>6</v>
      </c>
      <c r="D4" s="6" t="n">
        <v>19</v>
      </c>
      <c r="E4" s="6" t="n">
        <v>14</v>
      </c>
    </row>
    <row r="5" spans="1:5">
      <c r="A5" s="4" t="s">
        <v>826</v>
      </c>
      <c r="B5" s="7" t="n">
        <v>674</v>
      </c>
      <c r="C5" s="7" t="n">
        <v>1565</v>
      </c>
      <c r="D5" s="7" t="n">
        <v>1496</v>
      </c>
      <c r="E5" s="7" t="n">
        <v>2424</v>
      </c>
    </row>
    <row r="6" spans="1:5">
      <c r="A6" s="4" t="s">
        <v>827</v>
      </c>
      <c r="B6" s="6" t="n">
        <v>682</v>
      </c>
      <c r="C6" s="6" t="n">
        <v>1564</v>
      </c>
      <c r="D6" s="6" t="n">
        <v>1542</v>
      </c>
      <c r="E6" s="6" t="n">
        <v>2431</v>
      </c>
    </row>
    <row r="7" spans="1:5">
      <c r="A7" s="4" t="s">
        <v>828</v>
      </c>
      <c r="B7" s="7" t="n">
        <v>21</v>
      </c>
      <c r="C7" s="7" t="n">
        <v>5</v>
      </c>
      <c r="D7" s="7" t="n">
        <v>146</v>
      </c>
      <c r="E7" s="7" t="n">
        <v>262</v>
      </c>
    </row>
    <row r="8" spans="1:5">
      <c r="A8" s="4" t="s">
        <v>829</v>
      </c>
      <c r="B8" s="6" t="n">
        <v>2</v>
      </c>
      <c r="C8" s="6" t="n">
        <v>2</v>
      </c>
      <c r="D8" s="6" t="n">
        <v>3</v>
      </c>
      <c r="E8" s="6" t="n">
        <v>5</v>
      </c>
    </row>
    <row r="9" spans="1:5">
      <c r="A9" s="4" t="s">
        <v>830</v>
      </c>
      <c r="B9" s="7" t="n">
        <v>243</v>
      </c>
      <c r="C9" s="7" t="n">
        <v>368</v>
      </c>
      <c r="D9" s="7" t="n">
        <v>330</v>
      </c>
      <c r="E9" s="7" t="n">
        <v>550</v>
      </c>
    </row>
    <row r="10" spans="1:5">
      <c r="A10" s="4" t="s">
        <v>831</v>
      </c>
      <c r="B10" s="7" t="n">
        <v>0</v>
      </c>
      <c r="C10" s="7" t="n">
        <v>0</v>
      </c>
      <c r="D10" s="7" t="n">
        <v>0</v>
      </c>
      <c r="E10" s="7" t="n">
        <v>0</v>
      </c>
    </row>
    <row r="11" spans="1:5">
      <c r="A11" s="4" t="s">
        <v>474</v>
      </c>
    </row>
    <row r="12" spans="1:5">
      <c r="A12" s="3" t="s">
        <v>639</v>
      </c>
    </row>
    <row r="13" spans="1:5">
      <c r="A13" s="4" t="s">
        <v>825</v>
      </c>
      <c r="B13" s="6" t="n">
        <v>2</v>
      </c>
      <c r="C13" s="6" t="n">
        <v>1</v>
      </c>
      <c r="D13" s="6" t="n">
        <v>6</v>
      </c>
      <c r="E13" s="6" t="n">
        <v>1</v>
      </c>
    </row>
    <row r="14" spans="1:5">
      <c r="A14" s="4" t="s">
        <v>826</v>
      </c>
      <c r="B14" s="7" t="n">
        <v>113</v>
      </c>
      <c r="C14" s="7" t="n">
        <v>142</v>
      </c>
      <c r="D14" s="7" t="n">
        <v>408</v>
      </c>
      <c r="E14" s="7" t="n">
        <v>141</v>
      </c>
    </row>
    <row r="15" spans="1:5">
      <c r="A15" s="4" t="s">
        <v>827</v>
      </c>
      <c r="B15" s="7" t="n">
        <v>114</v>
      </c>
      <c r="C15" s="7" t="n">
        <v>141</v>
      </c>
      <c r="D15" s="6" t="n">
        <v>411</v>
      </c>
      <c r="E15" s="7" t="n">
        <v>141</v>
      </c>
    </row>
    <row r="16" spans="1:5">
      <c r="A16" s="4" t="s">
        <v>828</v>
      </c>
      <c r="D16" s="7" t="n">
        <v>73</v>
      </c>
    </row>
    <row r="17" spans="1:5">
      <c r="A17" s="4" t="s">
        <v>829</v>
      </c>
      <c r="B17" s="6" t="n">
        <v>1</v>
      </c>
      <c r="C17" s="6" t="n">
        <v>1</v>
      </c>
      <c r="D17" s="6" t="n">
        <v>1</v>
      </c>
      <c r="E17" s="6" t="n">
        <v>2</v>
      </c>
    </row>
    <row r="18" spans="1:5">
      <c r="A18" s="4" t="s">
        <v>830</v>
      </c>
      <c r="B18" s="7" t="n">
        <v>229</v>
      </c>
      <c r="C18" s="7" t="n">
        <v>125</v>
      </c>
      <c r="D18" s="7" t="n">
        <v>229</v>
      </c>
      <c r="E18" s="7" t="n">
        <v>172</v>
      </c>
    </row>
    <row r="19" spans="1:5">
      <c r="A19" s="4" t="s">
        <v>831</v>
      </c>
      <c r="B19" s="7" t="n">
        <v>0</v>
      </c>
      <c r="C19" s="7" t="n">
        <v>0</v>
      </c>
      <c r="D19" s="7" t="n">
        <v>0</v>
      </c>
      <c r="E19" s="7" t="n">
        <v>0</v>
      </c>
    </row>
    <row r="20" spans="1:5">
      <c r="A20" s="4" t="s">
        <v>653</v>
      </c>
    </row>
    <row r="21" spans="1:5">
      <c r="A21" s="3" t="s">
        <v>639</v>
      </c>
    </row>
    <row r="22" spans="1:5">
      <c r="A22" s="4" t="s">
        <v>825</v>
      </c>
      <c r="B22" s="6" t="n">
        <v>3</v>
      </c>
      <c r="C22" s="6" t="n">
        <v>2</v>
      </c>
      <c r="D22" s="6" t="n">
        <v>4</v>
      </c>
      <c r="E22" s="6" t="n">
        <v>5</v>
      </c>
    </row>
    <row r="23" spans="1:5">
      <c r="A23" s="4" t="s">
        <v>826</v>
      </c>
      <c r="B23" s="7" t="n">
        <v>65</v>
      </c>
      <c r="C23" s="7" t="n">
        <v>37</v>
      </c>
      <c r="D23" s="7" t="n">
        <v>77</v>
      </c>
      <c r="E23" s="7" t="n">
        <v>506</v>
      </c>
    </row>
    <row r="24" spans="1:5">
      <c r="A24" s="4" t="s">
        <v>827</v>
      </c>
      <c r="B24" s="6" t="n">
        <v>66</v>
      </c>
      <c r="C24" s="6" t="n">
        <v>37</v>
      </c>
      <c r="D24" s="6" t="n">
        <v>77</v>
      </c>
      <c r="E24" s="6" t="n">
        <v>507</v>
      </c>
    </row>
    <row r="25" spans="1:5">
      <c r="A25" s="4" t="s">
        <v>828</v>
      </c>
      <c r="B25" s="6" t="n">
        <v>15</v>
      </c>
      <c r="C25" s="6" t="n">
        <v>5</v>
      </c>
      <c r="D25" s="6" t="n">
        <v>23</v>
      </c>
      <c r="E25" s="6" t="n">
        <v>254</v>
      </c>
    </row>
    <row r="26" spans="1:5">
      <c r="A26" s="4" t="s">
        <v>831</v>
      </c>
      <c r="B26" s="6" t="n">
        <v>0</v>
      </c>
      <c r="C26" s="6" t="n">
        <v>0</v>
      </c>
      <c r="D26" s="7" t="n">
        <v>0</v>
      </c>
      <c r="E26" s="7" t="n">
        <v>0</v>
      </c>
    </row>
    <row r="27" spans="1:5">
      <c r="A27" s="4" t="s">
        <v>476</v>
      </c>
    </row>
    <row r="28" spans="1:5">
      <c r="A28" s="3" t="s">
        <v>639</v>
      </c>
    </row>
    <row r="29" spans="1:5">
      <c r="A29" s="4" t="s">
        <v>825</v>
      </c>
      <c r="D29" s="6" t="n">
        <v>1</v>
      </c>
      <c r="E29" s="6" t="n">
        <v>1</v>
      </c>
    </row>
    <row r="30" spans="1:5">
      <c r="A30" s="4" t="s">
        <v>826</v>
      </c>
      <c r="D30" s="7" t="n">
        <v>105</v>
      </c>
      <c r="E30" s="7" t="n">
        <v>69</v>
      </c>
    </row>
    <row r="31" spans="1:5">
      <c r="A31" s="4" t="s">
        <v>827</v>
      </c>
      <c r="D31" s="6" t="n">
        <v>105</v>
      </c>
      <c r="E31" s="6" t="n">
        <v>74</v>
      </c>
    </row>
    <row r="32" spans="1:5">
      <c r="A32" s="4" t="s">
        <v>831</v>
      </c>
      <c r="B32" s="6" t="n">
        <v>0</v>
      </c>
      <c r="C32" s="6" t="n">
        <v>0</v>
      </c>
      <c r="D32" s="6" t="n">
        <v>0</v>
      </c>
      <c r="E32" s="6" t="n">
        <v>0</v>
      </c>
    </row>
    <row r="33" spans="1:5">
      <c r="A33" s="4" t="s">
        <v>656</v>
      </c>
    </row>
    <row r="34" spans="1:5">
      <c r="A34" s="3" t="s">
        <v>639</v>
      </c>
    </row>
    <row r="35" spans="1:5">
      <c r="A35" s="4" t="s">
        <v>831</v>
      </c>
      <c r="B35" s="6" t="n">
        <v>0</v>
      </c>
      <c r="C35" s="6" t="n">
        <v>0</v>
      </c>
      <c r="D35" s="6" t="n">
        <v>0</v>
      </c>
      <c r="E35" s="6" t="n">
        <v>0</v>
      </c>
    </row>
    <row r="36" spans="1:5">
      <c r="A36" s="4" t="s">
        <v>651</v>
      </c>
    </row>
    <row r="37" spans="1:5">
      <c r="A37" s="3" t="s">
        <v>639</v>
      </c>
    </row>
    <row r="38" spans="1:5">
      <c r="A38" s="4" t="s">
        <v>831</v>
      </c>
      <c r="B38" s="6" t="n">
        <v>0</v>
      </c>
      <c r="C38" s="6" t="n">
        <v>0</v>
      </c>
      <c r="D38" s="6" t="n">
        <v>0</v>
      </c>
      <c r="E38" s="6" t="n">
        <v>0</v>
      </c>
    </row>
    <row r="39" spans="1:5">
      <c r="A39" s="4" t="s">
        <v>652</v>
      </c>
    </row>
    <row r="40" spans="1:5">
      <c r="A40" s="3" t="s">
        <v>639</v>
      </c>
    </row>
    <row r="41" spans="1:5">
      <c r="A41" s="4" t="s">
        <v>831</v>
      </c>
      <c r="B41" s="7" t="n">
        <v>0</v>
      </c>
      <c r="C41" s="6" t="n">
        <v>0</v>
      </c>
      <c r="D41" s="7" t="n">
        <v>0</v>
      </c>
      <c r="E41" s="7" t="n">
        <v>0</v>
      </c>
    </row>
    <row r="42" spans="1:5">
      <c r="A42" s="4" t="s">
        <v>654</v>
      </c>
    </row>
    <row r="43" spans="1:5">
      <c r="A43" s="3" t="s">
        <v>639</v>
      </c>
    </row>
    <row r="44" spans="1:5">
      <c r="A44" s="4" t="s">
        <v>825</v>
      </c>
      <c r="B44" s="6" t="n">
        <v>2</v>
      </c>
      <c r="D44" s="6" t="n">
        <v>3</v>
      </c>
      <c r="E44" s="6" t="n">
        <v>1</v>
      </c>
    </row>
    <row r="45" spans="1:5">
      <c r="A45" s="4" t="s">
        <v>826</v>
      </c>
      <c r="B45" s="7" t="n">
        <v>318</v>
      </c>
      <c r="D45" s="7" t="n">
        <v>650</v>
      </c>
      <c r="E45" s="7" t="n">
        <v>108</v>
      </c>
    </row>
    <row r="46" spans="1:5">
      <c r="A46" s="4" t="s">
        <v>827</v>
      </c>
      <c r="B46" s="6" t="n">
        <v>324</v>
      </c>
      <c r="D46" s="6" t="n">
        <v>656</v>
      </c>
      <c r="E46" s="6" t="n">
        <v>110</v>
      </c>
    </row>
    <row r="47" spans="1:5">
      <c r="A47" s="4" t="s">
        <v>828</v>
      </c>
      <c r="B47" s="7" t="n">
        <v>6</v>
      </c>
      <c r="D47" s="7" t="n">
        <v>50</v>
      </c>
      <c r="E47" s="7" t="n">
        <v>8</v>
      </c>
    </row>
    <row r="48" spans="1:5">
      <c r="A48" s="4" t="s">
        <v>829</v>
      </c>
      <c r="B48" s="6" t="n">
        <v>1</v>
      </c>
      <c r="D48" s="6" t="n">
        <v>2</v>
      </c>
      <c r="E48" s="6" t="n">
        <v>1</v>
      </c>
    </row>
    <row r="49" spans="1:5">
      <c r="A49" s="4" t="s">
        <v>830</v>
      </c>
      <c r="B49" s="7" t="n">
        <v>14</v>
      </c>
      <c r="D49" s="7" t="n">
        <v>101</v>
      </c>
      <c r="E49" s="7" t="n">
        <v>98</v>
      </c>
    </row>
    <row r="50" spans="1:5">
      <c r="A50" s="4" t="s">
        <v>831</v>
      </c>
      <c r="B50" s="7" t="n">
        <v>0</v>
      </c>
      <c r="C50" s="7" t="n">
        <v>0</v>
      </c>
      <c r="D50" s="7" t="n">
        <v>0</v>
      </c>
      <c r="E50" s="7" t="n">
        <v>0</v>
      </c>
    </row>
    <row r="51" spans="1:5">
      <c r="A51" s="4" t="s">
        <v>655</v>
      </c>
    </row>
    <row r="52" spans="1:5">
      <c r="A52" s="3" t="s">
        <v>639</v>
      </c>
    </row>
    <row r="53" spans="1:5">
      <c r="A53" s="4" t="s">
        <v>825</v>
      </c>
      <c r="B53" s="6" t="n">
        <v>2</v>
      </c>
      <c r="C53" s="6" t="n">
        <v>3</v>
      </c>
      <c r="D53" s="6" t="n">
        <v>4</v>
      </c>
      <c r="E53" s="6" t="n">
        <v>4</v>
      </c>
    </row>
    <row r="54" spans="1:5">
      <c r="A54" s="4" t="s">
        <v>826</v>
      </c>
      <c r="B54" s="7" t="n">
        <v>170</v>
      </c>
      <c r="C54" s="7" t="n">
        <v>1386</v>
      </c>
      <c r="D54" s="7" t="n">
        <v>248</v>
      </c>
      <c r="E54" s="7" t="n">
        <v>1511</v>
      </c>
    </row>
    <row r="55" spans="1:5">
      <c r="A55" s="4" t="s">
        <v>827</v>
      </c>
      <c r="B55" s="6" t="n">
        <v>170</v>
      </c>
      <c r="C55" s="7" t="n">
        <v>1386</v>
      </c>
      <c r="D55" s="6" t="n">
        <v>285</v>
      </c>
      <c r="E55" s="6" t="n">
        <v>1510</v>
      </c>
    </row>
    <row r="56" spans="1:5">
      <c r="A56" s="4" t="s">
        <v>828</v>
      </c>
      <c r="E56" s="7" t="n">
        <v>-5</v>
      </c>
    </row>
    <row r="57" spans="1:5">
      <c r="A57" s="4" t="s">
        <v>829</v>
      </c>
      <c r="C57" s="6" t="n">
        <v>1</v>
      </c>
      <c r="E57" s="6" t="n">
        <v>2</v>
      </c>
    </row>
    <row r="58" spans="1:5">
      <c r="A58" s="4" t="s">
        <v>830</v>
      </c>
      <c r="C58" s="7" t="n">
        <v>243</v>
      </c>
      <c r="E58" s="7" t="n">
        <v>280</v>
      </c>
    </row>
    <row r="59" spans="1:5">
      <c r="A59" s="4" t="s">
        <v>831</v>
      </c>
      <c r="B59" s="7" t="n">
        <v>0</v>
      </c>
      <c r="C59" s="6" t="n">
        <v>0</v>
      </c>
      <c r="D59" s="7" t="n">
        <v>0</v>
      </c>
      <c r="E59" s="7" t="n">
        <v>0</v>
      </c>
    </row>
    <row r="60" spans="1:5">
      <c r="A60" s="4" t="s">
        <v>650</v>
      </c>
    </row>
    <row r="61" spans="1:5">
      <c r="A61" s="3" t="s">
        <v>639</v>
      </c>
    </row>
    <row r="62" spans="1:5">
      <c r="A62" s="4" t="s">
        <v>825</v>
      </c>
      <c r="B62" s="6" t="n">
        <v>1</v>
      </c>
      <c r="D62" s="6" t="n">
        <v>1</v>
      </c>
      <c r="E62" s="6" t="n">
        <v>2</v>
      </c>
    </row>
    <row r="63" spans="1:5">
      <c r="A63" s="4" t="s">
        <v>826</v>
      </c>
      <c r="B63" s="7" t="n">
        <v>8</v>
      </c>
      <c r="D63" s="7" t="n">
        <v>8</v>
      </c>
      <c r="E63" s="7" t="n">
        <v>89</v>
      </c>
    </row>
    <row r="64" spans="1:5">
      <c r="A64" s="4" t="s">
        <v>827</v>
      </c>
      <c r="B64" s="6" t="n">
        <v>8</v>
      </c>
      <c r="D64" s="6" t="n">
        <v>8</v>
      </c>
      <c r="E64" s="6" t="n">
        <v>89</v>
      </c>
    </row>
    <row r="65" spans="1:5">
      <c r="A65" s="4" t="s">
        <v>828</v>
      </c>
      <c r="E65" s="6" t="n">
        <v>5</v>
      </c>
    </row>
    <row r="66" spans="1:5">
      <c r="A66" s="4" t="s">
        <v>831</v>
      </c>
      <c r="B66" s="7" t="n">
        <v>0</v>
      </c>
      <c r="C66" s="7" t="n">
        <v>0</v>
      </c>
      <c r="D66" s="7" t="n">
        <v>0</v>
      </c>
      <c r="E66" s="7"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s>
  <sheetData>
    <row r="1" spans="1:5">
      <c r="A1" s="1" t="s">
        <v>832</v>
      </c>
      <c r="B1" s="2" t="s">
        <v>73</v>
      </c>
      <c r="D1" s="2" t="s">
        <v>1</v>
      </c>
    </row>
    <row r="2" spans="1:5">
      <c r="B2" s="2" t="s">
        <v>488</v>
      </c>
      <c r="C2" s="2" t="s">
        <v>455</v>
      </c>
      <c r="D2" s="2" t="s">
        <v>833</v>
      </c>
      <c r="E2" s="2" t="s">
        <v>834</v>
      </c>
    </row>
    <row r="3" spans="1:5">
      <c r="A3" s="3" t="s">
        <v>835</v>
      </c>
    </row>
    <row r="4" spans="1:5">
      <c r="A4" s="4" t="s">
        <v>836</v>
      </c>
      <c r="D4" s="7" t="n">
        <v>5369</v>
      </c>
      <c r="E4" s="7" t="n">
        <v>4894</v>
      </c>
    </row>
    <row r="5" spans="1:5">
      <c r="A5" s="4" t="s">
        <v>837</v>
      </c>
      <c r="D5" s="6" t="n">
        <v>1953</v>
      </c>
      <c r="E5" s="6" t="n">
        <v>4709</v>
      </c>
    </row>
    <row r="6" spans="1:5">
      <c r="A6" s="4" t="s">
        <v>838</v>
      </c>
      <c r="D6" s="6" t="n">
        <v>-3157</v>
      </c>
      <c r="E6" s="6" t="n">
        <v>-3971</v>
      </c>
    </row>
    <row r="7" spans="1:5">
      <c r="A7" s="4" t="s">
        <v>839</v>
      </c>
      <c r="D7" s="6" t="n">
        <v>-41</v>
      </c>
      <c r="E7" s="6" t="n">
        <v>-347</v>
      </c>
    </row>
    <row r="8" spans="1:5">
      <c r="A8" s="4" t="s">
        <v>840</v>
      </c>
      <c r="B8" s="7" t="n">
        <v>4124</v>
      </c>
      <c r="C8" s="7" t="n">
        <v>5285</v>
      </c>
      <c r="D8" s="6" t="n">
        <v>4124</v>
      </c>
      <c r="E8" s="6" t="n">
        <v>5285</v>
      </c>
    </row>
    <row r="9" spans="1:5">
      <c r="A9" s="4" t="s">
        <v>841</v>
      </c>
      <c r="D9" s="7" t="n">
        <v>-241</v>
      </c>
      <c r="E9" s="7" t="n">
        <v>-519</v>
      </c>
    </row>
    <row r="10" spans="1:5">
      <c r="A10" s="4" t="s">
        <v>842</v>
      </c>
      <c r="D10" s="6" t="n">
        <v>15</v>
      </c>
      <c r="E10" s="6" t="n">
        <v>28</v>
      </c>
    </row>
    <row r="11" spans="1:5">
      <c r="A11" s="4" t="s">
        <v>843</v>
      </c>
      <c r="D11" s="7" t="n">
        <v>3375</v>
      </c>
      <c r="E11" s="7" t="n">
        <v>4753</v>
      </c>
    </row>
    <row r="12" spans="1:5">
      <c r="A12" s="4" t="s">
        <v>157</v>
      </c>
      <c r="B12" s="6" t="n">
        <v>69</v>
      </c>
      <c r="C12" s="6" t="n">
        <v>356</v>
      </c>
      <c r="D12" s="6" t="n">
        <v>218</v>
      </c>
      <c r="E12" s="6" t="n">
        <v>782</v>
      </c>
    </row>
    <row r="13" spans="1:5">
      <c r="A13" s="4" t="s">
        <v>844</v>
      </c>
    </row>
    <row r="14" spans="1:5">
      <c r="A14" s="3" t="s">
        <v>835</v>
      </c>
    </row>
    <row r="15" spans="1:5">
      <c r="A15" s="4" t="s">
        <v>836</v>
      </c>
      <c r="D15" s="6" t="n">
        <v>5369</v>
      </c>
      <c r="E15" s="6" t="n">
        <v>4449</v>
      </c>
    </row>
    <row r="16" spans="1:5">
      <c r="A16" s="4" t="s">
        <v>837</v>
      </c>
      <c r="D16" s="6" t="n">
        <v>1730</v>
      </c>
      <c r="E16" s="6" t="n">
        <v>5154</v>
      </c>
    </row>
    <row r="17" spans="1:5">
      <c r="A17" s="4" t="s">
        <v>838</v>
      </c>
      <c r="D17" s="6" t="n">
        <v>-3157</v>
      </c>
      <c r="E17" s="6" t="n">
        <v>-3971</v>
      </c>
    </row>
    <row r="18" spans="1:5">
      <c r="A18" s="4" t="s">
        <v>839</v>
      </c>
      <c r="D18" s="6" t="n">
        <v>-41</v>
      </c>
      <c r="E18" s="6" t="n">
        <v>-347</v>
      </c>
    </row>
    <row r="19" spans="1:5">
      <c r="A19" s="4" t="s">
        <v>840</v>
      </c>
      <c r="B19" s="6" t="n">
        <v>3901</v>
      </c>
      <c r="C19" s="7" t="n">
        <v>5285</v>
      </c>
      <c r="D19" s="6" t="n">
        <v>3901</v>
      </c>
      <c r="E19" s="6" t="n">
        <v>5285</v>
      </c>
    </row>
    <row r="20" spans="1:5">
      <c r="A20" s="4" t="s">
        <v>841</v>
      </c>
      <c r="D20" s="7" t="n">
        <v>-241</v>
      </c>
      <c r="E20" s="7" t="n">
        <v>-519</v>
      </c>
    </row>
    <row r="21" spans="1:5">
      <c r="A21" s="4" t="s">
        <v>842</v>
      </c>
      <c r="D21" s="6" t="n">
        <v>14</v>
      </c>
      <c r="E21" s="6" t="n">
        <v>28</v>
      </c>
    </row>
    <row r="22" spans="1:5">
      <c r="A22" s="4" t="s">
        <v>843</v>
      </c>
      <c r="D22" s="7" t="n">
        <v>3375</v>
      </c>
      <c r="E22" s="7" t="n">
        <v>4753</v>
      </c>
    </row>
    <row r="23" spans="1:5">
      <c r="A23" s="4" t="s">
        <v>157</v>
      </c>
      <c r="D23" s="6" t="n">
        <v>218</v>
      </c>
      <c r="E23" s="6" t="n">
        <v>782</v>
      </c>
    </row>
    <row r="24" spans="1:5">
      <c r="A24" s="4" t="s">
        <v>845</v>
      </c>
    </row>
    <row r="25" spans="1:5">
      <c r="A25" s="3" t="s">
        <v>835</v>
      </c>
    </row>
    <row r="26" spans="1:5">
      <c r="A26" s="4" t="s">
        <v>836</v>
      </c>
      <c r="E26" s="6" t="n">
        <v>445</v>
      </c>
    </row>
    <row r="27" spans="1:5">
      <c r="A27" s="4" t="s">
        <v>837</v>
      </c>
      <c r="D27" s="6" t="n">
        <v>223</v>
      </c>
      <c r="E27" s="7" t="n">
        <v>-445</v>
      </c>
    </row>
    <row r="28" spans="1:5">
      <c r="A28" s="4" t="s">
        <v>840</v>
      </c>
      <c r="B28" s="7" t="n">
        <v>223</v>
      </c>
      <c r="D28" s="7" t="n">
        <v>223</v>
      </c>
    </row>
    <row r="29" spans="1:5">
      <c r="A29" s="4" t="s">
        <v>842</v>
      </c>
      <c r="D29" s="6" t="n">
        <v>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846</v>
      </c>
      <c r="B1" s="2" t="s">
        <v>2</v>
      </c>
      <c r="C1" s="2" t="s">
        <v>25</v>
      </c>
      <c r="D1" s="2" t="s">
        <v>74</v>
      </c>
      <c r="E1" s="2" t="s">
        <v>578</v>
      </c>
    </row>
    <row r="2" spans="1:5">
      <c r="A2" s="3" t="s">
        <v>835</v>
      </c>
    </row>
    <row r="3" spans="1:5">
      <c r="A3" s="4" t="s">
        <v>847</v>
      </c>
      <c r="B3" s="7" t="n">
        <v>4124000</v>
      </c>
      <c r="C3" s="7" t="n">
        <v>5369000</v>
      </c>
      <c r="D3" s="7" t="n">
        <v>5285000</v>
      </c>
      <c r="E3" s="7" t="n">
        <v>4894000</v>
      </c>
    </row>
    <row r="4" spans="1:5">
      <c r="A4" s="4" t="s">
        <v>848</v>
      </c>
    </row>
    <row r="5" spans="1:5">
      <c r="A5" s="3" t="s">
        <v>835</v>
      </c>
    </row>
    <row r="6" spans="1:5">
      <c r="A6" s="4" t="s">
        <v>847</v>
      </c>
      <c r="B6" s="6" t="n">
        <v>1504000</v>
      </c>
    </row>
    <row r="7" spans="1:5">
      <c r="A7" s="4" t="s">
        <v>849</v>
      </c>
      <c r="B7" s="7" t="n">
        <v>789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0</v>
      </c>
      <c r="B1" s="2" t="s">
        <v>2</v>
      </c>
      <c r="C1" s="2" t="s">
        <v>25</v>
      </c>
    </row>
    <row r="2" spans="1:3">
      <c r="A2" s="3" t="s">
        <v>851</v>
      </c>
    </row>
    <row r="3" spans="1:3">
      <c r="A3" s="4" t="s">
        <v>852</v>
      </c>
      <c r="B3" s="7" t="n">
        <v>10514</v>
      </c>
      <c r="C3" s="7" t="n">
        <v>8909</v>
      </c>
    </row>
    <row r="4" spans="1:3">
      <c r="A4" s="4" t="s">
        <v>853</v>
      </c>
      <c r="B4" s="6" t="n">
        <v>44405</v>
      </c>
      <c r="C4" s="6" t="n">
        <v>38643</v>
      </c>
    </row>
    <row r="5" spans="1:3">
      <c r="A5" s="4" t="s">
        <v>854</v>
      </c>
      <c r="B5" s="6" t="n">
        <v>32247</v>
      </c>
      <c r="C5" s="6" t="n">
        <v>31081</v>
      </c>
    </row>
    <row r="6" spans="1:3">
      <c r="A6" s="4" t="s">
        <v>855</v>
      </c>
      <c r="B6" s="6" t="n">
        <v>87166</v>
      </c>
      <c r="C6" s="6" t="n">
        <v>78633</v>
      </c>
    </row>
    <row r="7" spans="1:3">
      <c r="A7" s="4" t="s">
        <v>856</v>
      </c>
      <c r="B7" s="6" t="n">
        <v>-38068</v>
      </c>
      <c r="C7" s="6" t="n">
        <v>-35518</v>
      </c>
    </row>
    <row r="8" spans="1:3">
      <c r="A8" s="4" t="s">
        <v>857</v>
      </c>
      <c r="B8" s="6" t="n">
        <v>49098</v>
      </c>
      <c r="C8" s="6" t="n">
        <v>43115</v>
      </c>
    </row>
    <row r="9" spans="1:3">
      <c r="A9" s="4" t="s">
        <v>858</v>
      </c>
      <c r="B9" s="6" t="n">
        <v>350</v>
      </c>
      <c r="C9" s="6" t="n">
        <v>696</v>
      </c>
    </row>
    <row r="10" spans="1:3">
      <c r="A10" s="4" t="s">
        <v>859</v>
      </c>
      <c r="B10" s="7" t="n">
        <v>49448</v>
      </c>
      <c r="C10" s="7" t="n">
        <v>4381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860</v>
      </c>
      <c r="B1" s="2" t="s">
        <v>73</v>
      </c>
      <c r="D1" s="2" t="s">
        <v>1</v>
      </c>
    </row>
    <row r="2" spans="1:5">
      <c r="B2" s="2" t="s">
        <v>2</v>
      </c>
      <c r="C2" s="2" t="s">
        <v>74</v>
      </c>
      <c r="D2" s="2" t="s">
        <v>2</v>
      </c>
      <c r="E2" s="2" t="s">
        <v>74</v>
      </c>
    </row>
    <row r="3" spans="1:5">
      <c r="A3" s="3" t="s">
        <v>217</v>
      </c>
    </row>
    <row r="4" spans="1:5">
      <c r="A4" s="4" t="s">
        <v>861</v>
      </c>
      <c r="B4" s="7" t="n">
        <v>1316000</v>
      </c>
      <c r="C4" s="7" t="n">
        <v>1268000</v>
      </c>
      <c r="D4" s="7" t="n">
        <v>4002000</v>
      </c>
      <c r="E4" s="7" t="n">
        <v>3849000</v>
      </c>
    </row>
    <row r="5" spans="1:5">
      <c r="A5" s="4" t="s">
        <v>158</v>
      </c>
      <c r="B5" s="6" t="n">
        <v>1934000</v>
      </c>
      <c r="D5" s="6" t="n">
        <v>1934000</v>
      </c>
    </row>
    <row r="6" spans="1:5">
      <c r="A6" s="4" t="s">
        <v>193</v>
      </c>
      <c r="B6" s="6" t="n">
        <v>716000</v>
      </c>
      <c r="D6" s="6" t="n">
        <v>716000</v>
      </c>
    </row>
    <row r="7" spans="1:5">
      <c r="A7" s="4" t="s">
        <v>862</v>
      </c>
      <c r="B7" s="7" t="n">
        <v>1218000</v>
      </c>
      <c r="D7" s="7" t="n">
        <v>1218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45"/>
  </cols>
  <sheetData>
    <row r="1" spans="1:5">
      <c r="A1" s="1" t="s">
        <v>863</v>
      </c>
      <c r="B1" s="2" t="s">
        <v>73</v>
      </c>
      <c r="D1" s="2" t="s">
        <v>1</v>
      </c>
    </row>
    <row r="2" spans="1:5">
      <c r="B2" s="2" t="s">
        <v>488</v>
      </c>
      <c r="C2" s="2" t="s">
        <v>455</v>
      </c>
      <c r="D2" s="2" t="s">
        <v>864</v>
      </c>
      <c r="E2" s="2" t="s">
        <v>865</v>
      </c>
    </row>
    <row r="3" spans="1:5">
      <c r="A3" s="3" t="s">
        <v>866</v>
      </c>
    </row>
    <row r="4" spans="1:5">
      <c r="A4" s="4" t="s">
        <v>644</v>
      </c>
      <c r="D4" s="7" t="n">
        <v>94560</v>
      </c>
      <c r="E4" s="7" t="n">
        <v>92337</v>
      </c>
    </row>
    <row r="5" spans="1:5">
      <c r="A5" s="4" t="s">
        <v>92</v>
      </c>
      <c r="B5" s="7" t="n">
        <v>709</v>
      </c>
      <c r="C5" s="7" t="n">
        <v>770</v>
      </c>
      <c r="D5" s="6" t="n">
        <v>2086</v>
      </c>
      <c r="E5" s="6" t="n">
        <v>2121</v>
      </c>
    </row>
    <row r="6" spans="1:5">
      <c r="A6" s="4" t="s">
        <v>867</v>
      </c>
      <c r="D6" s="6" t="n">
        <v>238</v>
      </c>
    </row>
    <row r="7" spans="1:5">
      <c r="A7" s="4" t="s">
        <v>868</v>
      </c>
      <c r="D7" s="6" t="n">
        <v>-1603</v>
      </c>
    </row>
    <row r="8" spans="1:5">
      <c r="A8" s="4" t="s">
        <v>648</v>
      </c>
      <c r="B8" s="7" t="n">
        <v>95281</v>
      </c>
      <c r="C8" s="7" t="n">
        <v>94458</v>
      </c>
      <c r="D8" s="6" t="n">
        <v>95281</v>
      </c>
      <c r="E8" s="6" t="n">
        <v>94458</v>
      </c>
    </row>
    <row r="9" spans="1:5">
      <c r="A9" s="4" t="s">
        <v>869</v>
      </c>
      <c r="D9" s="7" t="n">
        <v>166623</v>
      </c>
      <c r="E9" s="7" t="n">
        <v>166380</v>
      </c>
    </row>
    <row r="10" spans="1:5">
      <c r="A10" s="4" t="s">
        <v>870</v>
      </c>
      <c r="D10" s="6" t="n">
        <v>187</v>
      </c>
      <c r="E10" s="6" t="n">
        <v>189</v>
      </c>
    </row>
    <row r="11" spans="1:5">
      <c r="A11" s="4" t="s">
        <v>871</v>
      </c>
      <c r="D11" s="6" t="n">
        <v>14</v>
      </c>
      <c r="E11" s="6" t="n">
        <v>14</v>
      </c>
    </row>
    <row r="12" spans="1:5">
      <c r="A12" s="4" t="s">
        <v>872</v>
      </c>
      <c r="D12" s="6" t="n">
        <v>59</v>
      </c>
      <c r="E12" s="6" t="n">
        <v>6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29"/>
    <col customWidth="1" max="3" min="3" width="21"/>
  </cols>
  <sheetData>
    <row r="1" spans="1:3">
      <c r="A1" s="1" t="s">
        <v>873</v>
      </c>
      <c r="B1" s="2" t="s">
        <v>1</v>
      </c>
    </row>
    <row r="2" spans="1:3">
      <c r="B2" s="2" t="s">
        <v>874</v>
      </c>
      <c r="C2" s="2" t="s">
        <v>875</v>
      </c>
    </row>
    <row r="3" spans="1:3">
      <c r="A3" s="3" t="s">
        <v>876</v>
      </c>
    </row>
    <row r="4" spans="1:3">
      <c r="A4" s="4" t="s">
        <v>877</v>
      </c>
      <c r="B4" s="6" t="n">
        <v>187</v>
      </c>
    </row>
    <row r="5" spans="1:3">
      <c r="A5" s="4" t="s">
        <v>871</v>
      </c>
      <c r="B5" s="6" t="n">
        <v>14</v>
      </c>
      <c r="C5" s="6" t="n">
        <v>14</v>
      </c>
    </row>
    <row r="6" spans="1:3">
      <c r="A6" s="4" t="s">
        <v>878</v>
      </c>
      <c r="B6" s="6" t="n">
        <v>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79</v>
      </c>
      <c r="B1" s="2" t="s">
        <v>1</v>
      </c>
    </row>
    <row r="2" spans="1:2">
      <c r="B2" s="2" t="s">
        <v>488</v>
      </c>
    </row>
    <row r="3" spans="1:2">
      <c r="A3" s="3" t="s">
        <v>223</v>
      </c>
    </row>
    <row r="4" spans="1:2">
      <c r="A4" s="4" t="s">
        <v>880</v>
      </c>
      <c r="B4" s="7" t="n">
        <v>64311</v>
      </c>
    </row>
    <row r="5" spans="1:2">
      <c r="A5" s="4" t="s">
        <v>881</v>
      </c>
      <c r="B5" s="6" t="n">
        <v>849</v>
      </c>
    </row>
    <row r="6" spans="1:2">
      <c r="A6" s="4" t="s">
        <v>882</v>
      </c>
      <c r="B6" s="6" t="n">
        <v>0</v>
      </c>
    </row>
    <row r="7" spans="1:2">
      <c r="A7" s="4" t="s">
        <v>883</v>
      </c>
      <c r="B7" s="7" t="n">
        <v>6346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884</v>
      </c>
      <c r="B1" s="2" t="s">
        <v>1</v>
      </c>
    </row>
    <row r="2" spans="1:2">
      <c r="B2" s="2" t="s">
        <v>488</v>
      </c>
    </row>
    <row r="3" spans="1:2">
      <c r="A3" s="3" t="s">
        <v>885</v>
      </c>
    </row>
    <row r="4" spans="1:2">
      <c r="A4" s="4" t="s">
        <v>886</v>
      </c>
      <c r="B4" s="7" t="n">
        <v>10120</v>
      </c>
    </row>
    <row r="5" spans="1:2">
      <c r="A5" s="4" t="s">
        <v>887</v>
      </c>
      <c r="B5" s="6" t="n">
        <v>0</v>
      </c>
    </row>
    <row r="6" spans="1:2">
      <c r="A6" s="4" t="s">
        <v>888</v>
      </c>
      <c r="B6" s="6" t="n">
        <v>2046</v>
      </c>
    </row>
    <row r="7" spans="1:2">
      <c r="A7" s="4" t="s">
        <v>889</v>
      </c>
      <c r="B7" s="6" t="n">
        <v>8074</v>
      </c>
    </row>
    <row r="8" spans="1:2">
      <c r="A8" s="4" t="s">
        <v>890</v>
      </c>
      <c r="B8" s="6" t="n">
        <v>-3197</v>
      </c>
    </row>
    <row r="9" spans="1:2">
      <c r="A9" s="4" t="s">
        <v>891</v>
      </c>
      <c r="B9" s="6" t="n">
        <v>-1017</v>
      </c>
    </row>
    <row r="10" spans="1:2">
      <c r="A10" s="4" t="s">
        <v>892</v>
      </c>
      <c r="B10" s="6" t="n">
        <v>0</v>
      </c>
    </row>
    <row r="11" spans="1:2">
      <c r="A11" s="4" t="s">
        <v>893</v>
      </c>
      <c r="B11" s="6" t="n">
        <v>-2180</v>
      </c>
    </row>
    <row r="12" spans="1:2">
      <c r="A12" s="4" t="s">
        <v>894</v>
      </c>
      <c r="B12" s="6" t="n">
        <v>6923</v>
      </c>
    </row>
    <row r="13" spans="1:2">
      <c r="A13" s="4" t="s">
        <v>895</v>
      </c>
      <c r="B13" s="6" t="n">
        <v>-1017</v>
      </c>
    </row>
    <row r="14" spans="1:2">
      <c r="A14" s="4" t="s">
        <v>896</v>
      </c>
      <c r="B14" s="6" t="n">
        <v>20146</v>
      </c>
    </row>
    <row r="15" spans="1:2">
      <c r="A15" s="4" t="s">
        <v>897</v>
      </c>
      <c r="B15" s="7" t="n">
        <v>589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29"/>
    <col customWidth="1" max="3" min="3" width="21"/>
    <col customWidth="1" max="4" min="4" width="21"/>
    <col customWidth="1" max="5" min="5" width="20"/>
  </cols>
  <sheetData>
    <row r="1" spans="1:5">
      <c r="A1" s="1" t="s">
        <v>898</v>
      </c>
      <c r="B1" s="2" t="s">
        <v>487</v>
      </c>
      <c r="C1" s="2" t="s">
        <v>899</v>
      </c>
      <c r="D1" s="2" t="s">
        <v>900</v>
      </c>
      <c r="E1" s="2" t="s">
        <v>901</v>
      </c>
    </row>
    <row r="2" spans="1:5">
      <c r="A2" s="4" t="s">
        <v>491</v>
      </c>
    </row>
    <row r="3" spans="1:5">
      <c r="A3" s="3" t="s">
        <v>885</v>
      </c>
    </row>
    <row r="4" spans="1:5">
      <c r="A4" s="4" t="s">
        <v>902</v>
      </c>
      <c r="B4" s="7" t="n">
        <v>2046000</v>
      </c>
    </row>
    <row r="5" spans="1:5">
      <c r="A5" s="4" t="s">
        <v>492</v>
      </c>
      <c r="B5" s="6" t="n">
        <v>3</v>
      </c>
    </row>
    <row r="6" spans="1:5">
      <c r="A6" s="4" t="s">
        <v>903</v>
      </c>
    </row>
    <row r="7" spans="1:5">
      <c r="A7" s="3" t="s">
        <v>885</v>
      </c>
    </row>
    <row r="8" spans="1:5">
      <c r="A8" s="4" t="s">
        <v>902</v>
      </c>
      <c r="C8" s="7" t="n">
        <v>6614000</v>
      </c>
    </row>
    <row r="9" spans="1:5">
      <c r="A9" s="4" t="s">
        <v>904</v>
      </c>
    </row>
    <row r="10" spans="1:5">
      <c r="A10" s="3" t="s">
        <v>885</v>
      </c>
    </row>
    <row r="11" spans="1:5">
      <c r="A11" s="4" t="s">
        <v>902</v>
      </c>
      <c r="D11" s="7" t="n">
        <v>898000</v>
      </c>
    </row>
    <row r="12" spans="1:5">
      <c r="A12" s="4" t="s">
        <v>905</v>
      </c>
    </row>
    <row r="13" spans="1:5">
      <c r="A13" s="3" t="s">
        <v>885</v>
      </c>
    </row>
    <row r="14" spans="1:5">
      <c r="A14" s="4" t="s">
        <v>902</v>
      </c>
      <c r="E14" s="7" t="n">
        <v>562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06</v>
      </c>
      <c r="B1" s="2" t="s">
        <v>488</v>
      </c>
    </row>
    <row r="2" spans="1:2">
      <c r="A2" s="3" t="s">
        <v>885</v>
      </c>
    </row>
    <row r="3" spans="1:2">
      <c r="A3" s="6" t="n">
        <v>2016</v>
      </c>
      <c r="B3" s="7" t="n">
        <v>1377</v>
      </c>
    </row>
    <row r="4" spans="1:2">
      <c r="A4" s="6" t="n">
        <v>2017</v>
      </c>
      <c r="B4" s="6" t="n">
        <v>1389</v>
      </c>
    </row>
    <row r="5" spans="1:2">
      <c r="A5" s="6" t="n">
        <v>2018</v>
      </c>
      <c r="B5" s="6" t="n">
        <v>1324</v>
      </c>
    </row>
    <row r="6" spans="1:2">
      <c r="A6" s="6" t="n">
        <v>2019</v>
      </c>
      <c r="B6" s="6" t="n">
        <v>1228</v>
      </c>
    </row>
    <row r="7" spans="1:2">
      <c r="A7" s="6" t="n">
        <v>2020</v>
      </c>
      <c r="B7" s="6" t="n">
        <v>1228</v>
      </c>
    </row>
    <row r="8" spans="1:2">
      <c r="A8" s="4" t="s">
        <v>907</v>
      </c>
      <c r="B8" s="7" t="n">
        <v>109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908</v>
      </c>
      <c r="B1" s="2" t="s">
        <v>73</v>
      </c>
      <c r="D1" s="2" t="s">
        <v>1</v>
      </c>
      <c r="F1" s="2" t="s">
        <v>454</v>
      </c>
    </row>
    <row r="2" spans="1:6">
      <c r="B2" s="2" t="s">
        <v>2</v>
      </c>
      <c r="C2" s="2" t="s">
        <v>74</v>
      </c>
      <c r="D2" s="2" t="s">
        <v>2</v>
      </c>
      <c r="E2" s="2" t="s">
        <v>74</v>
      </c>
      <c r="F2" s="2" t="s">
        <v>25</v>
      </c>
    </row>
    <row r="3" spans="1:6">
      <c r="A3" s="3" t="s">
        <v>909</v>
      </c>
    </row>
    <row r="4" spans="1:6">
      <c r="A4" s="4" t="s">
        <v>910</v>
      </c>
      <c r="B4" s="7" t="n">
        <v>480</v>
      </c>
      <c r="C4" s="7" t="n">
        <v>480</v>
      </c>
      <c r="D4" s="7" t="n">
        <v>1513</v>
      </c>
      <c r="E4" s="7" t="n">
        <v>1542</v>
      </c>
    </row>
    <row r="5" spans="1:6">
      <c r="A5" s="4" t="s">
        <v>911</v>
      </c>
      <c r="D5" s="4" t="s">
        <v>912</v>
      </c>
      <c r="E5" s="4" t="s">
        <v>913</v>
      </c>
    </row>
    <row r="6" spans="1:6">
      <c r="A6" s="4" t="s">
        <v>914</v>
      </c>
      <c r="D6" s="4" t="s">
        <v>915</v>
      </c>
      <c r="E6" s="4" t="s">
        <v>916</v>
      </c>
    </row>
    <row r="7" spans="1:6">
      <c r="A7" s="4" t="s">
        <v>917</v>
      </c>
    </row>
    <row r="8" spans="1:6">
      <c r="A8" s="3" t="s">
        <v>909</v>
      </c>
    </row>
    <row r="9" spans="1:6">
      <c r="A9" s="4" t="s">
        <v>634</v>
      </c>
      <c r="B9" s="6" t="n">
        <v>6720</v>
      </c>
      <c r="C9" s="6" t="n">
        <v>7814</v>
      </c>
      <c r="D9" s="7" t="n">
        <v>7618</v>
      </c>
      <c r="E9" s="7" t="n">
        <v>7378</v>
      </c>
      <c r="F9" s="7" t="n">
        <v>7378</v>
      </c>
    </row>
    <row r="10" spans="1:6">
      <c r="A10" s="4" t="s">
        <v>918</v>
      </c>
      <c r="B10" s="6" t="n">
        <v>287</v>
      </c>
      <c r="C10" s="6" t="n">
        <v>238</v>
      </c>
      <c r="D10" s="6" t="n">
        <v>788</v>
      </c>
      <c r="E10" s="6" t="n">
        <v>659</v>
      </c>
    </row>
    <row r="11" spans="1:6">
      <c r="A11" s="4" t="s">
        <v>919</v>
      </c>
      <c r="B11" s="6" t="n">
        <v>-799</v>
      </c>
      <c r="C11" s="6" t="n">
        <v>-585</v>
      </c>
      <c r="D11" s="6" t="n">
        <v>-2198</v>
      </c>
      <c r="E11" s="6" t="n">
        <v>-570</v>
      </c>
    </row>
    <row r="12" spans="1:6">
      <c r="A12" s="4" t="s">
        <v>637</v>
      </c>
      <c r="B12" s="6" t="n">
        <v>6208</v>
      </c>
      <c r="C12" s="6" t="n">
        <v>7467</v>
      </c>
      <c r="D12" s="6" t="n">
        <v>6208</v>
      </c>
      <c r="E12" s="6" t="n">
        <v>7467</v>
      </c>
      <c r="F12" s="6" t="n">
        <v>7618</v>
      </c>
    </row>
    <row r="13" spans="1:6">
      <c r="A13" s="4" t="s">
        <v>920</v>
      </c>
    </row>
    <row r="14" spans="1:6">
      <c r="A14" s="3" t="s">
        <v>909</v>
      </c>
    </row>
    <row r="15" spans="1:6">
      <c r="A15" s="4" t="s">
        <v>634</v>
      </c>
      <c r="B15" s="6" t="n">
        <v>814702</v>
      </c>
      <c r="C15" s="6" t="n">
        <v>827333</v>
      </c>
      <c r="D15" s="6" t="n">
        <v>817917</v>
      </c>
      <c r="E15" s="6" t="n">
        <v>840288</v>
      </c>
      <c r="F15" s="6" t="n">
        <v>840288</v>
      </c>
    </row>
    <row r="16" spans="1:6">
      <c r="A16" s="4" t="s">
        <v>637</v>
      </c>
      <c r="B16" s="7" t="n">
        <v>811128</v>
      </c>
      <c r="C16" s="7" t="n">
        <v>816967</v>
      </c>
      <c r="D16" s="7" t="n">
        <v>811128</v>
      </c>
      <c r="E16" s="7" t="n">
        <v>816967</v>
      </c>
      <c r="F16" s="7" t="n">
        <v>81791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1</v>
      </c>
      <c r="B1" s="2" t="s">
        <v>73</v>
      </c>
      <c r="D1" s="2" t="s">
        <v>1</v>
      </c>
    </row>
    <row r="2" spans="1:5">
      <c r="B2" s="2" t="s">
        <v>2</v>
      </c>
      <c r="C2" s="2" t="s">
        <v>74</v>
      </c>
      <c r="D2" s="2" t="s">
        <v>2</v>
      </c>
      <c r="E2" s="2" t="s">
        <v>74</v>
      </c>
    </row>
    <row r="3" spans="1:5">
      <c r="A3" s="3" t="s">
        <v>922</v>
      </c>
    </row>
    <row r="4" spans="1:5">
      <c r="A4" s="4" t="s">
        <v>923</v>
      </c>
      <c r="B4" s="7" t="n">
        <v>-662</v>
      </c>
      <c r="C4" s="7" t="n">
        <v>-466</v>
      </c>
      <c r="D4" s="7" t="n">
        <v>-521</v>
      </c>
      <c r="E4" s="7" t="n">
        <v>-349</v>
      </c>
    </row>
    <row r="5" spans="1:5">
      <c r="A5" s="4" t="s">
        <v>924</v>
      </c>
      <c r="B5" s="6" t="n">
        <v>17</v>
      </c>
      <c r="C5" s="6" t="n">
        <v>-15</v>
      </c>
      <c r="D5" s="6" t="n">
        <v>-210</v>
      </c>
      <c r="E5" s="6" t="n">
        <v>-59</v>
      </c>
    </row>
    <row r="6" spans="1:5">
      <c r="A6" s="4" t="s">
        <v>925</v>
      </c>
      <c r="C6" s="6" t="n">
        <v>-13</v>
      </c>
      <c r="D6" s="6" t="n">
        <v>-35</v>
      </c>
      <c r="E6" s="6" t="n">
        <v>-57</v>
      </c>
    </row>
    <row r="7" spans="1:5">
      <c r="A7" s="4" t="s">
        <v>926</v>
      </c>
      <c r="C7" s="6" t="n">
        <v>3</v>
      </c>
      <c r="D7" s="6" t="n">
        <v>-4</v>
      </c>
    </row>
    <row r="8" spans="1:5">
      <c r="A8" s="4" t="s">
        <v>927</v>
      </c>
      <c r="B8" s="6" t="n">
        <v>107</v>
      </c>
      <c r="C8" s="6" t="n">
        <v>-1</v>
      </c>
      <c r="D8" s="6" t="n">
        <v>232</v>
      </c>
      <c r="E8" s="6" t="n">
        <v>-27</v>
      </c>
    </row>
    <row r="9" spans="1:5">
      <c r="A9" s="4" t="s">
        <v>928</v>
      </c>
      <c r="B9" s="6" t="n">
        <v>-538</v>
      </c>
      <c r="C9" s="6" t="n">
        <v>-492</v>
      </c>
      <c r="D9" s="6" t="n">
        <v>-538</v>
      </c>
      <c r="E9" s="6" t="n">
        <v>-492</v>
      </c>
    </row>
    <row r="10" spans="1:5">
      <c r="A10" s="4" t="s">
        <v>929</v>
      </c>
      <c r="D10" s="6" t="n">
        <v>95</v>
      </c>
      <c r="E10" s="6" t="n">
        <v>92</v>
      </c>
    </row>
    <row r="11" spans="1:5">
      <c r="A11" s="4" t="s">
        <v>930</v>
      </c>
      <c r="D11" s="6" t="n">
        <v>-633</v>
      </c>
      <c r="E11" s="6" t="n">
        <v>-584</v>
      </c>
    </row>
    <row r="12" spans="1:5">
      <c r="A12" s="4" t="s">
        <v>648</v>
      </c>
      <c r="B12" s="7" t="n">
        <v>-662</v>
      </c>
      <c r="C12" s="7" t="n">
        <v>-466</v>
      </c>
      <c r="D12" s="7" t="n">
        <v>-538</v>
      </c>
      <c r="E12" s="7" t="n">
        <v>-492</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931</v>
      </c>
      <c r="B1" s="2" t="s">
        <v>1</v>
      </c>
    </row>
    <row r="2" spans="1:3">
      <c r="B2" s="2" t="s">
        <v>2</v>
      </c>
      <c r="C2" s="2" t="s">
        <v>74</v>
      </c>
    </row>
    <row r="3" spans="1:3">
      <c r="A3" s="3" t="s">
        <v>932</v>
      </c>
    </row>
    <row r="4" spans="1:3">
      <c r="A4" s="4" t="s">
        <v>933</v>
      </c>
      <c r="B4" s="7" t="n">
        <v>633</v>
      </c>
      <c r="C4" s="7" t="n">
        <v>584</v>
      </c>
    </row>
    <row r="5" spans="1:3">
      <c r="A5" s="4" t="s">
        <v>934</v>
      </c>
      <c r="B5" s="4" t="s">
        <v>935</v>
      </c>
    </row>
    <row r="6" spans="1:3">
      <c r="A6" s="4" t="s">
        <v>936</v>
      </c>
      <c r="B6" s="4" t="s">
        <v>481</v>
      </c>
    </row>
    <row r="7" spans="1:3">
      <c r="A7" s="4" t="s">
        <v>937</v>
      </c>
      <c r="B7" s="4" t="s">
        <v>938</v>
      </c>
    </row>
    <row r="8" spans="1:3">
      <c r="A8" s="4" t="s">
        <v>939</v>
      </c>
      <c r="B8" s="4" t="s">
        <v>940</v>
      </c>
    </row>
    <row r="9" spans="1:3">
      <c r="A9" s="4" t="s">
        <v>941</v>
      </c>
    </row>
    <row r="10" spans="1:3">
      <c r="A10" s="3" t="s">
        <v>932</v>
      </c>
    </row>
    <row r="11" spans="1:3">
      <c r="A11" s="4" t="s">
        <v>934</v>
      </c>
      <c r="B11" s="4" t="s">
        <v>942</v>
      </c>
    </row>
    <row r="12" spans="1:3">
      <c r="A12" s="4" t="s">
        <v>943</v>
      </c>
    </row>
    <row r="13" spans="1:3">
      <c r="A13" s="3" t="s">
        <v>932</v>
      </c>
    </row>
    <row r="14" spans="1:3">
      <c r="A14" s="4" t="s">
        <v>934</v>
      </c>
      <c r="B14" s="4" t="s">
        <v>94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945</v>
      </c>
      <c r="B1" s="2" t="s">
        <v>2</v>
      </c>
      <c r="C1" s="2" t="s">
        <v>25</v>
      </c>
    </row>
    <row r="2" spans="1:3">
      <c r="A2" s="3" t="s">
        <v>230</v>
      </c>
    </row>
    <row r="3" spans="1:3">
      <c r="A3" s="4" t="s">
        <v>946</v>
      </c>
      <c r="B3" s="7" t="n">
        <v>30882</v>
      </c>
      <c r="C3" s="7" t="n">
        <v>36440</v>
      </c>
    </row>
    <row r="4" spans="1:3">
      <c r="A4" s="4" t="s">
        <v>947</v>
      </c>
      <c r="B4" s="6" t="n">
        <v>2673</v>
      </c>
      <c r="C4" s="6" t="n">
        <v>3062</v>
      </c>
    </row>
    <row r="5" spans="1:3">
      <c r="A5" s="4" t="s">
        <v>948</v>
      </c>
      <c r="B5" s="6" t="n">
        <v>2054</v>
      </c>
      <c r="C5" s="6" t="n">
        <v>1290</v>
      </c>
    </row>
    <row r="6" spans="1:3">
      <c r="A6" s="4" t="s">
        <v>949</v>
      </c>
      <c r="B6" s="6" t="n">
        <v>327</v>
      </c>
      <c r="C6" s="6" t="n">
        <v>673</v>
      </c>
    </row>
    <row r="7" spans="1:3">
      <c r="A7" s="4" t="s">
        <v>950</v>
      </c>
      <c r="B7" s="6" t="n">
        <v>1700</v>
      </c>
      <c r="C7" s="6" t="n">
        <v>1696</v>
      </c>
    </row>
    <row r="8" spans="1:3">
      <c r="A8" s="4" t="s">
        <v>951</v>
      </c>
      <c r="B8" s="6" t="n">
        <v>18698</v>
      </c>
      <c r="C8" s="6" t="n">
        <v>4223</v>
      </c>
    </row>
    <row r="9" spans="1:3">
      <c r="A9" s="4" t="s">
        <v>952</v>
      </c>
      <c r="B9" s="6" t="n">
        <v>3762</v>
      </c>
      <c r="C9" s="6" t="n">
        <v>1207</v>
      </c>
    </row>
    <row r="10" spans="1:3">
      <c r="A10" s="4" t="s">
        <v>953</v>
      </c>
      <c r="B10" s="7" t="n">
        <v>60096</v>
      </c>
      <c r="C10" s="7" t="n">
        <v>4859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954</v>
      </c>
      <c r="B1" s="2" t="s">
        <v>2</v>
      </c>
      <c r="C1" s="2" t="s">
        <v>25</v>
      </c>
    </row>
    <row r="2" spans="1:3">
      <c r="A2" s="3" t="s">
        <v>955</v>
      </c>
    </row>
    <row r="3" spans="1:3">
      <c r="A3" s="4" t="s">
        <v>48</v>
      </c>
      <c r="B3" s="7" t="n">
        <v>1221503</v>
      </c>
      <c r="C3" s="7" t="n">
        <v>1155695</v>
      </c>
    </row>
    <row r="4" spans="1:3">
      <c r="A4" s="4" t="s">
        <v>956</v>
      </c>
      <c r="B4" s="6" t="n">
        <v>910638</v>
      </c>
      <c r="C4" s="6" t="n">
        <v>853961</v>
      </c>
    </row>
    <row r="5" spans="1:3">
      <c r="A5" s="4" t="s">
        <v>957</v>
      </c>
      <c r="B5" s="6" t="n">
        <v>1366892</v>
      </c>
      <c r="C5" s="6" t="n">
        <v>1281540</v>
      </c>
    </row>
    <row r="6" spans="1:3">
      <c r="A6" s="4" t="s">
        <v>958</v>
      </c>
      <c r="B6" s="6" t="n">
        <v>76047</v>
      </c>
      <c r="C6" s="6" t="n">
        <v>75897</v>
      </c>
    </row>
    <row r="7" spans="1:3">
      <c r="A7" s="4" t="s">
        <v>959</v>
      </c>
      <c r="B7" s="6" t="n">
        <v>260932</v>
      </c>
      <c r="C7" s="6" t="n">
        <v>264173</v>
      </c>
    </row>
    <row r="8" spans="1:3">
      <c r="A8" s="4" t="s">
        <v>50</v>
      </c>
      <c r="B8" s="7" t="n">
        <v>3836012</v>
      </c>
      <c r="C8" s="7" t="n">
        <v>363126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960</v>
      </c>
      <c r="B1" s="2" t="s">
        <v>2</v>
      </c>
      <c r="C1" s="2" t="s">
        <v>25</v>
      </c>
    </row>
    <row r="2" spans="1:3">
      <c r="A2" s="3" t="s">
        <v>961</v>
      </c>
    </row>
    <row r="3" spans="1:3">
      <c r="A3" s="4" t="s">
        <v>962</v>
      </c>
      <c r="B3" s="7" t="n">
        <v>820000</v>
      </c>
      <c r="C3" s="7" t="n">
        <v>796000</v>
      </c>
    </row>
    <row r="4" spans="1:3">
      <c r="A4" s="4" t="s">
        <v>472</v>
      </c>
    </row>
    <row r="5" spans="1:3">
      <c r="A5" s="3" t="s">
        <v>961</v>
      </c>
    </row>
    <row r="6" spans="1:3">
      <c r="A6" s="4" t="s">
        <v>963</v>
      </c>
      <c r="B6" s="7" t="n">
        <v>50000000</v>
      </c>
      <c r="C6" s="7" t="n">
        <v>50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3</vt:i4>
      </vt:variant>
    </vt:vector>
  </ns0:HeadingPairs>
  <ns0:TitlesOfParts>
    <vt:vector xmlns:vt="http://schemas.openxmlformats.org/officeDocument/2006/docPropsVTypes" baseType="lpstr" size="1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Business Combinations</vt:lpstr>
      <vt:lpstr>Investment Securities</vt:lpstr>
      <vt:lpstr>Loans</vt:lpstr>
      <vt:lpstr>Allowance for Loan Losses</vt:lpstr>
      <vt:lpstr>Foreclosed Assets</vt:lpstr>
      <vt:lpstr>Premises and Equipment</vt:lpstr>
      <vt:lpstr>Cash Value of Life Insurance</vt:lpstr>
      <vt:lpstr>Goodwill and Other Intangible A</vt:lpstr>
      <vt:lpstr>Mortgage Servicing Rights</vt:lpstr>
      <vt:lpstr>Indemnification Asset_Liability</vt:lpstr>
      <vt:lpstr>Other Assets</vt:lpstr>
      <vt:lpstr>Deposits</vt:lpstr>
      <vt:lpstr>Reserve for Unfunded Commitment</vt:lpstr>
      <vt:lpstr>Other Liabilities</vt:lpstr>
      <vt:lpstr>Other Borrowings</vt:lpstr>
      <vt:lpstr>Junior Subordinated Debt</vt:lpstr>
      <vt:lpstr>Commitments and Contingencies</vt:lpstr>
      <vt:lpstr>Shareholders' Equity</vt:lpstr>
      <vt:lpstr>Stock Options and Other Equity-</vt:lpstr>
      <vt:lpstr>Noninterest Income and Expense</vt:lpstr>
      <vt:lpstr>Income Taxes</vt:lpstr>
      <vt:lpstr>Earnings Per Share</vt:lpstr>
      <vt:lpstr>Comprehensive Income (Loss)</vt:lpstr>
      <vt:lpstr>Retirement Plans</vt:lpstr>
      <vt:lpstr>Related Party Transactions</vt:lpstr>
      <vt:lpstr>Fair Value Measurement</vt:lpstr>
      <vt:lpstr>TriCo Bancshares Condensed Fina</vt:lpstr>
      <vt:lpstr>Regulatory Matters</vt:lpstr>
      <vt:lpstr>Summary of Quarterly Results of</vt:lpstr>
      <vt:lpstr>Summary of Significant Accoun39</vt:lpstr>
      <vt:lpstr>Business Combinations (Tables)</vt:lpstr>
      <vt:lpstr>Investment Securities (Tables)</vt:lpstr>
      <vt:lpstr>Loans (Tables)</vt:lpstr>
      <vt:lpstr>Allowance for Loan Losses (Tabl</vt:lpstr>
      <vt:lpstr>Foreclosed Assets (Tables)</vt:lpstr>
      <vt:lpstr>Premises and Equipment (Tables)</vt:lpstr>
      <vt:lpstr>Cash Value of Life Insurance (T</vt:lpstr>
      <vt:lpstr>Goodwill and Other Intangible47</vt:lpstr>
      <vt:lpstr>Mortgage Servicing Rights (Tabl</vt:lpstr>
      <vt:lpstr>Indemnification Asset_Liabili49</vt:lpstr>
      <vt:lpstr>Other Assets (Tables)</vt:lpstr>
      <vt:lpstr>Deposits (Tables)</vt:lpstr>
      <vt:lpstr>Reserve for Unfunded Commitme52</vt:lpstr>
      <vt:lpstr>Other Liabilities (Tables)</vt:lpstr>
      <vt:lpstr>Other Borrowings (Tables)</vt:lpstr>
      <vt:lpstr>Junior Subordinated Debt (Table</vt:lpstr>
      <vt:lpstr>Commitments and Contingencies (</vt:lpstr>
      <vt:lpstr>Stock Options and Other Equit57</vt:lpstr>
      <vt:lpstr>Noninterest Income and Expense </vt:lpstr>
      <vt:lpstr>Income Taxes (Tables)</vt:lpstr>
      <vt:lpstr>Earnings Per Share (Tables)</vt:lpstr>
      <vt:lpstr>Comprehensive Income (Loss) (Ta</vt:lpstr>
      <vt:lpstr>Retirement Plans (Tables)</vt:lpstr>
      <vt:lpstr>Related Party Transactions (Tab</vt:lpstr>
      <vt:lpstr>Fair Value Measurement (Tables)</vt:lpstr>
      <vt:lpstr>TriCo Bancshares Condensed Fi65</vt:lpstr>
      <vt:lpstr>Regulatory Matters (Tables)</vt:lpstr>
      <vt:lpstr>Summary of Quarterly Results 67</vt:lpstr>
      <vt:lpstr>Summary of Significant Accoun68</vt:lpstr>
      <vt:lpstr>Business Combinations - Additio</vt:lpstr>
      <vt:lpstr>Business Combinations - Schedul</vt:lpstr>
      <vt:lpstr>Business Combinations - Summary</vt:lpstr>
      <vt:lpstr>Investment Securities - Amortiz</vt:lpstr>
      <vt:lpstr>Investment Securities - Additio</vt:lpstr>
      <vt:lpstr>Investment Securities - Amort74</vt:lpstr>
      <vt:lpstr>Investment Securities - Gross U</vt:lpstr>
      <vt:lpstr>Loans - Summary of Loan Balance</vt:lpstr>
      <vt:lpstr>Loans - Change in Accretable Yi</vt:lpstr>
      <vt:lpstr>Allowance for Loan Losses - Sum</vt:lpstr>
      <vt:lpstr>Allowance for Loan Losses - Pre</vt:lpstr>
      <vt:lpstr>Allowance for Loan Losses - Add</vt:lpstr>
      <vt:lpstr>Allowance for Loan Losses - Ana</vt:lpstr>
      <vt:lpstr>Allowance for Loan Losses - Imp</vt:lpstr>
      <vt:lpstr>Allowance for Loan Losses - Tro</vt:lpstr>
      <vt:lpstr>Foreclosed Assets - Summary of </vt:lpstr>
      <vt:lpstr>Foreclosed Assets - Additional </vt:lpstr>
      <vt:lpstr>Premises and Equipment - Summar</vt:lpstr>
      <vt:lpstr>Premises and Equipment - Additi</vt:lpstr>
      <vt:lpstr>Cash Value of Life Insurance - </vt:lpstr>
      <vt:lpstr>Cash Value of Life Insurance 89</vt:lpstr>
      <vt:lpstr>Goodwill and Other Intangible90</vt:lpstr>
      <vt:lpstr>Goodwill and Other Intangible91</vt:lpstr>
      <vt:lpstr>Goodwill and Other Intangible92</vt:lpstr>
      <vt:lpstr>Goodwill and Other Intangible93</vt:lpstr>
      <vt:lpstr>Mortgage Servicing Rights - Fai</vt:lpstr>
      <vt:lpstr>Indemnification Asset_Liabili95</vt:lpstr>
      <vt:lpstr>Indemnification Asset_Liabili96</vt:lpstr>
      <vt:lpstr>Other Assets - Summary of Other</vt:lpstr>
      <vt:lpstr>Deposits - Summary of Balances </vt:lpstr>
      <vt:lpstr>Deposits - Additional Informati</vt:lpstr>
      <vt:lpstr>Reserve for Unfunded Commitm100</vt:lpstr>
      <vt:lpstr>Other Liabilities - Components </vt:lpstr>
      <vt:lpstr>Other Borrowings - Summary of B</vt:lpstr>
      <vt:lpstr>Other Borrowings - Summary o103</vt:lpstr>
      <vt:lpstr>Other Borrowings - Additional I</vt:lpstr>
      <vt:lpstr>Junior Subordinated Debt - Addi</vt:lpstr>
      <vt:lpstr>Junior Subordinated Debt - Summ</vt:lpstr>
      <vt:lpstr>Commitments and Contingencies -</vt:lpstr>
      <vt:lpstr>Commitments and Contingencie108</vt:lpstr>
      <vt:lpstr>Commitments and Contingencie109</vt:lpstr>
      <vt:lpstr>Shareholders' Equity - Addition</vt:lpstr>
      <vt:lpstr>Stock Options and Other Equi111</vt:lpstr>
      <vt:lpstr>Stock Options and Other Equi112</vt:lpstr>
      <vt:lpstr>Stock Options and Other Equi113</vt:lpstr>
      <vt:lpstr>Stock Options and Other Equi114</vt:lpstr>
      <vt:lpstr>Noninterest Income and Expen115</vt:lpstr>
      <vt:lpstr>Noninterest Income and Expen116</vt:lpstr>
      <vt:lpstr>Income Taxes - Reconciliation o</vt:lpstr>
      <vt:lpstr>Earnings Per Share - Computatio</vt:lpstr>
      <vt:lpstr>Comprehensive Income (Loss) - C</vt:lpstr>
      <vt:lpstr>Comprehensive Income (Loss) 120</vt:lpstr>
      <vt:lpstr>Retirement Plans - Additional I</vt:lpstr>
      <vt:lpstr>Retirement Plans - Summary of 4</vt:lpstr>
      <vt:lpstr>Retirement Plans - Summary of E</vt:lpstr>
      <vt:lpstr>Retirement Plans - Schedule of </vt:lpstr>
      <vt:lpstr>Retirement Plans - Net Periodic</vt:lpstr>
      <vt:lpstr>Related Party Transactions - Su</vt:lpstr>
      <vt:lpstr>Related Party Transactions - Ad</vt:lpstr>
      <vt:lpstr>Fair Value Measurement - Record</vt:lpstr>
      <vt:lpstr>Fair Value Measurement - Additi</vt:lpstr>
      <vt:lpstr>Fair Value Measurement - Reconc</vt:lpstr>
      <vt:lpstr>Fair Value Measurement - Quanti</vt:lpstr>
      <vt:lpstr>Fair Value Measurement - Assets</vt:lpstr>
      <vt:lpstr>Fair Value Measurement - Schedu</vt:lpstr>
      <vt:lpstr>Fair Value Measurement - Qua134</vt:lpstr>
      <vt:lpstr>Fair Value Measurement - Estima</vt:lpstr>
      <vt:lpstr>TriCo Bancshares Condensed F136</vt:lpstr>
      <vt:lpstr>TriCo Bancshares Condensed F137</vt:lpstr>
      <vt:lpstr>TriCo Bancshare Condensed Finan</vt:lpstr>
      <vt:lpstr>TriCo Bancshare Condensed Fi139</vt:lpstr>
      <vt:lpstr>TriCo Bancshare Condensed Fi140</vt:lpstr>
      <vt:lpstr>Regulatory Matters - Additional</vt:lpstr>
      <vt:lpstr>Regulatory Matters - Actual and</vt:lpstr>
      <vt:lpstr>Summary of Quarterly Results1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07:29Z</dcterms:created>
  <dcterms:modified xmlns:dcterms="http://purl.org/dc/terms/" xmlns:xsi="http://www.w3.org/2001/XMLSchema-instance" xsi:type="dcterms:W3CDTF">2016-11-09T17:07:29Z</dcterms:modified>
  <dc:title xmlns:dc="http://purl.org/dc/elements/1.1/">Untitled</dc:title>
  <dc:description xmlns:dc="http://purl.org/dc/elements/1.1/"/>
  <dc:subject xmlns:dc="http://purl.org/dc/elements/1.1/"/>
  <cp:keywords/>
  <cp:category/>
</cp:coreProperties>
</file>